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Regulatory Matter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Short-Term and Long-Term Borrow" sheetId="20" state="visible" r:id="rId20"/>
    <sheet xmlns:r="http://schemas.openxmlformats.org/officeDocument/2006/relationships" name="Employee Postretirement Benefit"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hare-Based Payments" sheetId="27" state="visible" r:id="rId27"/>
    <sheet xmlns:r="http://schemas.openxmlformats.org/officeDocument/2006/relationships" name="Earnings Per Share" sheetId="28" state="visible" r:id="rId28"/>
    <sheet xmlns:r="http://schemas.openxmlformats.org/officeDocument/2006/relationships" name="Derivative Instruments" sheetId="29" state="visible" r:id="rId29"/>
    <sheet xmlns:r="http://schemas.openxmlformats.org/officeDocument/2006/relationships" name="Fair Value Measurements"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egment Information (Tables)" sheetId="39" state="visible" r:id="rId39"/>
    <sheet xmlns:r="http://schemas.openxmlformats.org/officeDocument/2006/relationships" name="Revenue (Tables)" sheetId="40" state="visible" r:id="rId40"/>
    <sheet xmlns:r="http://schemas.openxmlformats.org/officeDocument/2006/relationships" name="Receivables (Tables)" sheetId="41" state="visible" r:id="rId41"/>
    <sheet xmlns:r="http://schemas.openxmlformats.org/officeDocument/2006/relationships" name="Investments (Tables)" sheetId="42" state="visible" r:id="rId42"/>
    <sheet xmlns:r="http://schemas.openxmlformats.org/officeDocument/2006/relationships" name="Regulatory Matter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Leases (Tables)" sheetId="46" state="visible" r:id="rId46"/>
    <sheet xmlns:r="http://schemas.openxmlformats.org/officeDocument/2006/relationships" name="Short-Term and Long-Term Borr_2" sheetId="47" state="visible" r:id="rId47"/>
    <sheet xmlns:r="http://schemas.openxmlformats.org/officeDocument/2006/relationships" name="Employee Postretirement Benef_2" sheetId="48" state="visible" r:id="rId48"/>
    <sheet xmlns:r="http://schemas.openxmlformats.org/officeDocument/2006/relationships" name="Asset Retirement Obligations (T"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Accumulated Other Comprehensi_2" sheetId="52" state="visible" r:id="rId52"/>
    <sheet xmlns:r="http://schemas.openxmlformats.org/officeDocument/2006/relationships" name="Share-Based Payments (Tables)" sheetId="53" state="visible" r:id="rId53"/>
    <sheet xmlns:r="http://schemas.openxmlformats.org/officeDocument/2006/relationships" name="Earnings Per Share (Tables)" sheetId="54" state="visible" r:id="rId54"/>
    <sheet xmlns:r="http://schemas.openxmlformats.org/officeDocument/2006/relationships" name="Derivative Instruments (Tables)" sheetId="55" state="visible" r:id="rId55"/>
    <sheet xmlns:r="http://schemas.openxmlformats.org/officeDocument/2006/relationships" name="Fair Value Measurements (Tables" sheetId="56" state="visible" r:id="rId56"/>
    <sheet xmlns:r="http://schemas.openxmlformats.org/officeDocument/2006/relationships" name="Schedule I - Condensed Financ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Segment Information - Schedul_2" sheetId="64" state="visible" r:id="rId64"/>
    <sheet xmlns:r="http://schemas.openxmlformats.org/officeDocument/2006/relationships" name="Segment Information - Schedul_3" sheetId="65" state="visible" r:id="rId65"/>
    <sheet xmlns:r="http://schemas.openxmlformats.org/officeDocument/2006/relationships" name="Revenue (Details)" sheetId="66" state="visible" r:id="rId66"/>
    <sheet xmlns:r="http://schemas.openxmlformats.org/officeDocument/2006/relationships" name="Receivables - Schedule of Recei" sheetId="67" state="visible" r:id="rId67"/>
    <sheet xmlns:r="http://schemas.openxmlformats.org/officeDocument/2006/relationships" name="Receivables - Schedule of Allow" sheetId="68" state="visible" r:id="rId68"/>
    <sheet xmlns:r="http://schemas.openxmlformats.org/officeDocument/2006/relationships" name="Investments - Schedule of Inves" sheetId="69" state="visible" r:id="rId69"/>
    <sheet xmlns:r="http://schemas.openxmlformats.org/officeDocument/2006/relationships" name="Investments - Narrative (Detail" sheetId="70" state="visible" r:id="rId70"/>
    <sheet xmlns:r="http://schemas.openxmlformats.org/officeDocument/2006/relationships" name="Investments - Schedule of Amort" sheetId="71" state="visible" r:id="rId71"/>
    <sheet xmlns:r="http://schemas.openxmlformats.org/officeDocument/2006/relationships" name="Investments - Schedule of Inv_2" sheetId="72" state="visible" r:id="rId72"/>
    <sheet xmlns:r="http://schemas.openxmlformats.org/officeDocument/2006/relationships" name="Regulatory Matters - Schedule o" sheetId="73" state="visible" r:id="rId73"/>
    <sheet xmlns:r="http://schemas.openxmlformats.org/officeDocument/2006/relationships" name="Regulatory Matters - Narrative "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Intangible Assets - Schedule of" sheetId="78" state="visible" r:id="rId78"/>
    <sheet xmlns:r="http://schemas.openxmlformats.org/officeDocument/2006/relationships" name="Intangible Assets - Schedule _2" sheetId="79" state="visible" r:id="rId79"/>
    <sheet xmlns:r="http://schemas.openxmlformats.org/officeDocument/2006/relationships" name="Intangible Assets - Narrative (" sheetId="80" state="visible" r:id="rId80"/>
    <sheet xmlns:r="http://schemas.openxmlformats.org/officeDocument/2006/relationships" name="Intangible Assets - Schedule _3" sheetId="81" state="visible" r:id="rId81"/>
    <sheet xmlns:r="http://schemas.openxmlformats.org/officeDocument/2006/relationships" name="Leases - Schedule of Lease Cost" sheetId="82" state="visible" r:id="rId82"/>
    <sheet xmlns:r="http://schemas.openxmlformats.org/officeDocument/2006/relationships" name="Leases - Schedule of Supplement" sheetId="83" state="visible" r:id="rId83"/>
    <sheet xmlns:r="http://schemas.openxmlformats.org/officeDocument/2006/relationships" name="Leases - Narrative (Details)" sheetId="84" state="visible" r:id="rId84"/>
    <sheet xmlns:r="http://schemas.openxmlformats.org/officeDocument/2006/relationships" name="Leases - Schedule of Operating " sheetId="85" state="visible" r:id="rId85"/>
    <sheet xmlns:r="http://schemas.openxmlformats.org/officeDocument/2006/relationships" name="Leases - Schedule of Weighted-A" sheetId="86" state="visible" r:id="rId86"/>
    <sheet xmlns:r="http://schemas.openxmlformats.org/officeDocument/2006/relationships" name="Short-Term and Long-Term Borr_3" sheetId="87" state="visible" r:id="rId87"/>
    <sheet xmlns:r="http://schemas.openxmlformats.org/officeDocument/2006/relationships" name="Short-Term and Long-Term Borr_4" sheetId="88" state="visible" r:id="rId88"/>
    <sheet xmlns:r="http://schemas.openxmlformats.org/officeDocument/2006/relationships" name="Short-Term and Long-Term Borr_5" sheetId="89" state="visible" r:id="rId89"/>
    <sheet xmlns:r="http://schemas.openxmlformats.org/officeDocument/2006/relationships" name="Short-Term and Long-Term Borr_6" sheetId="90" state="visible" r:id="rId90"/>
    <sheet xmlns:r="http://schemas.openxmlformats.org/officeDocument/2006/relationships" name="Short-Term and Long-Term Borr_7" sheetId="91" state="visible" r:id="rId91"/>
    <sheet xmlns:r="http://schemas.openxmlformats.org/officeDocument/2006/relationships" name="Employee Postretirement Benef_3" sheetId="92" state="visible" r:id="rId92"/>
    <sheet xmlns:r="http://schemas.openxmlformats.org/officeDocument/2006/relationships" name="Employee Postretirement Benef_4" sheetId="93" state="visible" r:id="rId93"/>
    <sheet xmlns:r="http://schemas.openxmlformats.org/officeDocument/2006/relationships" name="Employee Postretirement Benef_5" sheetId="94" state="visible" r:id="rId94"/>
    <sheet xmlns:r="http://schemas.openxmlformats.org/officeDocument/2006/relationships" name="Employee Postretirement Benef_6" sheetId="95" state="visible" r:id="rId95"/>
    <sheet xmlns:r="http://schemas.openxmlformats.org/officeDocument/2006/relationships" name="Employee Postretirement Benef_7" sheetId="96" state="visible" r:id="rId96"/>
    <sheet xmlns:r="http://schemas.openxmlformats.org/officeDocument/2006/relationships" name="Employee Postretirement Benef_8" sheetId="97" state="visible" r:id="rId97"/>
    <sheet xmlns:r="http://schemas.openxmlformats.org/officeDocument/2006/relationships" name="Employee Postretirement Benef_9" sheetId="98" state="visible" r:id="rId98"/>
    <sheet xmlns:r="http://schemas.openxmlformats.org/officeDocument/2006/relationships" name="Employee Postretirement Bene_10" sheetId="99" state="visible" r:id="rId99"/>
    <sheet xmlns:r="http://schemas.openxmlformats.org/officeDocument/2006/relationships" name="Employee Postretirement Bene_11" sheetId="100" state="visible" r:id="rId100"/>
    <sheet xmlns:r="http://schemas.openxmlformats.org/officeDocument/2006/relationships" name="Employee Postretirement Bene_12" sheetId="101" state="visible" r:id="rId101"/>
    <sheet xmlns:r="http://schemas.openxmlformats.org/officeDocument/2006/relationships" name="Asset Retirement Obligations - " sheetId="102" state="visible" r:id="rId102"/>
    <sheet xmlns:r="http://schemas.openxmlformats.org/officeDocument/2006/relationships" name="Asset Retirement Obligations _2" sheetId="103" state="visible" r:id="rId103"/>
    <sheet xmlns:r="http://schemas.openxmlformats.org/officeDocument/2006/relationships" name="Income Taxes - Schedule of Inco" sheetId="104" state="visible" r:id="rId104"/>
    <sheet xmlns:r="http://schemas.openxmlformats.org/officeDocument/2006/relationships" name="Income Taxes - Schedule of Effe" sheetId="105" state="visible" r:id="rId105"/>
    <sheet xmlns:r="http://schemas.openxmlformats.org/officeDocument/2006/relationships" name="Income Taxes - Schedule of Defe" sheetId="106" state="visible" r:id="rId106"/>
    <sheet xmlns:r="http://schemas.openxmlformats.org/officeDocument/2006/relationships" name="Income Taxes - Narrative (Detai" sheetId="107" state="visible" r:id="rId107"/>
    <sheet xmlns:r="http://schemas.openxmlformats.org/officeDocument/2006/relationships" name="Income Taxes - Schedule of Unre"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Stockholders' Equity (Details)" sheetId="111" state="visible" r:id="rId111"/>
    <sheet xmlns:r="http://schemas.openxmlformats.org/officeDocument/2006/relationships" name="Accumulated Other Comprehensi_3" sheetId="112" state="visible" r:id="rId112"/>
    <sheet xmlns:r="http://schemas.openxmlformats.org/officeDocument/2006/relationships" name="Share-Based Payments - Narrativ" sheetId="113" state="visible" r:id="rId113"/>
    <sheet xmlns:r="http://schemas.openxmlformats.org/officeDocument/2006/relationships" name="Share-Based Payments - Schedule" sheetId="114" state="visible" r:id="rId114"/>
    <sheet xmlns:r="http://schemas.openxmlformats.org/officeDocument/2006/relationships" name="Share-Based Payments - Schedu_2" sheetId="115" state="visible" r:id="rId115"/>
    <sheet xmlns:r="http://schemas.openxmlformats.org/officeDocument/2006/relationships" name="Earnings Per Share (Details)" sheetId="116" state="visible" r:id="rId116"/>
    <sheet xmlns:r="http://schemas.openxmlformats.org/officeDocument/2006/relationships" name="Derivative Instruments - Schedu" sheetId="117" state="visible" r:id="rId117"/>
    <sheet xmlns:r="http://schemas.openxmlformats.org/officeDocument/2006/relationships" name="Derivative Instruments - Narrat" sheetId="118" state="visible" r:id="rId118"/>
    <sheet xmlns:r="http://schemas.openxmlformats.org/officeDocument/2006/relationships" name="Fair Value Measurements - Sched" sheetId="119" state="visible" r:id="rId119"/>
    <sheet xmlns:r="http://schemas.openxmlformats.org/officeDocument/2006/relationships" name="Fair Value Measurements - Sch_2" sheetId="120" state="visible" r:id="rId120"/>
    <sheet xmlns:r="http://schemas.openxmlformats.org/officeDocument/2006/relationships" name="Schedule I - Condensed Financ_3" sheetId="121" state="visible" r:id="rId121"/>
    <sheet xmlns:r="http://schemas.openxmlformats.org/officeDocument/2006/relationships" name="Schedule I - Condensed Financ_4" sheetId="122" state="visible" r:id="rId122"/>
    <sheet xmlns:r="http://schemas.openxmlformats.org/officeDocument/2006/relationships" name="Schedule I - Condensed Financ_5" sheetId="123" state="visible" r:id="rId123"/>
    <sheet xmlns:r="http://schemas.openxmlformats.org/officeDocument/2006/relationships" name="Schedule I - Condensed Financ_6" sheetId="124" state="visible" r:id="rId124"/>
    <sheet xmlns:r="http://schemas.openxmlformats.org/officeDocument/2006/relationships" name="Schedule I - Condensed Financ_7"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3713</t>
        </is>
      </c>
      <c r="C9" s="4" t="inlineStr">
        <is>
          <t xml:space="preserve"> </t>
        </is>
      </c>
      <c r="D9" s="4" t="inlineStr">
        <is>
          <t xml:space="preserve"> </t>
        </is>
      </c>
    </row>
    <row r="10">
      <c r="A10" s="4" t="inlineStr">
        <is>
          <t>Entity Registrant Name</t>
        </is>
      </c>
      <c r="B10" s="4" t="inlineStr">
        <is>
          <t>OTTER TAIL CORPORATION</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27-0383995</t>
        </is>
      </c>
      <c r="C12" s="4" t="inlineStr">
        <is>
          <t xml:space="preserve"> </t>
        </is>
      </c>
      <c r="D12" s="4" t="inlineStr">
        <is>
          <t xml:space="preserve"> </t>
        </is>
      </c>
    </row>
    <row r="13">
      <c r="A13" s="4" t="inlineStr">
        <is>
          <t>Entity Address, Address Line One</t>
        </is>
      </c>
      <c r="B13" s="4" t="inlineStr">
        <is>
          <t>215 South Cascade Street</t>
        </is>
      </c>
      <c r="C13" s="4" t="inlineStr">
        <is>
          <t xml:space="preserve"> </t>
        </is>
      </c>
      <c r="D13" s="4" t="inlineStr">
        <is>
          <t xml:space="preserve"> </t>
        </is>
      </c>
    </row>
    <row r="14">
      <c r="A14" s="4" t="inlineStr">
        <is>
          <t>Entity Address, Address Line Two</t>
        </is>
      </c>
      <c r="B14" s="4" t="inlineStr">
        <is>
          <t>Box 496</t>
        </is>
      </c>
      <c r="C14" s="4" t="inlineStr">
        <is>
          <t xml:space="preserve"> </t>
        </is>
      </c>
      <c r="D14" s="4" t="inlineStr">
        <is>
          <t xml:space="preserve"> </t>
        </is>
      </c>
    </row>
    <row r="15">
      <c r="A15" s="4" t="inlineStr">
        <is>
          <t>Entity Address, City or Town</t>
        </is>
      </c>
      <c r="B15" s="4" t="inlineStr">
        <is>
          <t>Fergus Falls</t>
        </is>
      </c>
      <c r="C15" s="4" t="inlineStr">
        <is>
          <t xml:space="preserve"> </t>
        </is>
      </c>
      <c r="D15" s="4" t="inlineStr">
        <is>
          <t xml:space="preserve"> </t>
        </is>
      </c>
    </row>
    <row r="16">
      <c r="A16" s="4" t="inlineStr">
        <is>
          <t>Entity Address, State or Province</t>
        </is>
      </c>
      <c r="B16" s="4" t="inlineStr">
        <is>
          <t>MN</t>
        </is>
      </c>
      <c r="C16" s="4" t="inlineStr">
        <is>
          <t xml:space="preserve"> </t>
        </is>
      </c>
      <c r="D16" s="4" t="inlineStr">
        <is>
          <t xml:space="preserve"> </t>
        </is>
      </c>
    </row>
    <row r="17">
      <c r="A17" s="4" t="inlineStr">
        <is>
          <t>Entity Address, Postal Zip Code</t>
        </is>
      </c>
      <c r="B17" s="4" t="inlineStr">
        <is>
          <t>56538-0496</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10-8780</t>
        </is>
      </c>
      <c r="C19" s="4" t="inlineStr">
        <is>
          <t xml:space="preserve"> </t>
        </is>
      </c>
      <c r="D19" s="4" t="inlineStr">
        <is>
          <t xml:space="preserve"> </t>
        </is>
      </c>
    </row>
    <row r="20">
      <c r="A20" s="4" t="inlineStr">
        <is>
          <t>Title of 12(b) Security</t>
        </is>
      </c>
      <c r="B20" s="4" t="inlineStr">
        <is>
          <t>Common Shares, par value $5.00 per share</t>
        </is>
      </c>
      <c r="C20" s="4" t="inlineStr">
        <is>
          <t xml:space="preserve"> </t>
        </is>
      </c>
      <c r="D20" s="4" t="inlineStr">
        <is>
          <t xml:space="preserve"> </t>
        </is>
      </c>
    </row>
    <row r="21">
      <c r="A21" s="4" t="inlineStr">
        <is>
          <t>Trading Symbol</t>
        </is>
      </c>
      <c r="B21" s="4" t="inlineStr">
        <is>
          <t>OTT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45374386</v>
      </c>
    </row>
    <row r="34">
      <c r="A34" s="4" t="inlineStr">
        <is>
          <t>Entity Common Stock, Shares Outstanding</t>
        </is>
      </c>
      <c r="B34" s="4" t="inlineStr">
        <is>
          <t xml:space="preserve"> </t>
        </is>
      </c>
      <c r="C34" s="6" t="n">
        <v>41827999</v>
      </c>
      <c r="D34" s="4" t="inlineStr">
        <is>
          <t xml:space="preserve"> </t>
        </is>
      </c>
    </row>
    <row r="35">
      <c r="A35" s="4" t="inlineStr">
        <is>
          <t>Documents Incorporated by Reference</t>
        </is>
      </c>
      <c r="B35" s="4" t="inlineStr">
        <is>
          <t>The Registrant's definitive Proxy Statement for its 2025 Annual Meeting of Shareholders is incorporated by reference into Part III of this Form 10-K.</t>
        </is>
      </c>
      <c r="C35" s="4" t="inlineStr">
        <is>
          <t xml:space="preserve"> </t>
        </is>
      </c>
      <c r="D35" s="4" t="inlineStr">
        <is>
          <t xml:space="preserve"> </t>
        </is>
      </c>
    </row>
    <row r="36">
      <c r="A36" s="4" t="inlineStr">
        <is>
          <t>Entity Central Index Key</t>
        </is>
      </c>
      <c r="B36" s="4" t="inlineStr">
        <is>
          <t>000146659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01662</v>
      </c>
      <c r="C4" s="5" t="n">
        <v>294191</v>
      </c>
      <c r="D4" s="5" t="n">
        <v>2841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7121</v>
      </c>
      <c r="C6" s="6" t="n">
        <v>97954</v>
      </c>
      <c r="D6" s="6" t="n">
        <v>92597</v>
      </c>
    </row>
    <row r="7">
      <c r="A7" s="4" t="inlineStr">
        <is>
          <t>Deferred Tax Credits</t>
        </is>
      </c>
      <c r="B7" s="6" t="n">
        <v>-182</v>
      </c>
      <c r="C7" s="6" t="n">
        <v>-744</v>
      </c>
      <c r="D7" s="6" t="n">
        <v>-745</v>
      </c>
    </row>
    <row r="8">
      <c r="A8" s="4" t="inlineStr">
        <is>
          <t>Deferred Income Taxes</t>
        </is>
      </c>
      <c r="B8" s="6" t="n">
        <v>23057</v>
      </c>
      <c r="C8" s="6" t="n">
        <v>13508</v>
      </c>
      <c r="D8" s="6" t="n">
        <v>32424</v>
      </c>
    </row>
    <row r="9">
      <c r="A9" s="4" t="inlineStr">
        <is>
          <t>Discretionary Contribution to Pension Plan</t>
        </is>
      </c>
      <c r="B9" s="6" t="n">
        <v>0</v>
      </c>
      <c r="C9" s="6" t="n">
        <v>0</v>
      </c>
      <c r="D9" s="6" t="n">
        <v>-20000</v>
      </c>
    </row>
    <row r="10">
      <c r="A10" s="4" t="inlineStr">
        <is>
          <t>Investment (Gains) Losses</t>
        </is>
      </c>
      <c r="B10" s="6" t="n">
        <v>-5482</v>
      </c>
      <c r="C10" s="6" t="n">
        <v>-7222</v>
      </c>
      <c r="D10" s="6" t="n">
        <v>3296</v>
      </c>
    </row>
    <row r="11">
      <c r="A11" s="4" t="inlineStr">
        <is>
          <t>Stock Compensation Expense</t>
        </is>
      </c>
      <c r="B11" s="6" t="n">
        <v>9529</v>
      </c>
      <c r="C11" s="6" t="n">
        <v>7753</v>
      </c>
      <c r="D11" s="6" t="n">
        <v>6814</v>
      </c>
    </row>
    <row r="12">
      <c r="A12" s="4" t="inlineStr">
        <is>
          <t>Other, net</t>
        </is>
      </c>
      <c r="B12" s="6" t="n">
        <v>-3111</v>
      </c>
      <c r="C12" s="6" t="n">
        <v>-423</v>
      </c>
      <c r="D12" s="6" t="n">
        <v>-1473</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1179</v>
      </c>
      <c r="C14" s="6" t="n">
        <v>-12750</v>
      </c>
      <c r="D14" s="6" t="n">
        <v>30560</v>
      </c>
    </row>
    <row r="15">
      <c r="A15" s="4" t="inlineStr">
        <is>
          <t>Inventories</t>
        </is>
      </c>
      <c r="B15" s="6" t="n">
        <v>3691</v>
      </c>
      <c r="C15" s="6" t="n">
        <v>-2450</v>
      </c>
      <c r="D15" s="6" t="n">
        <v>5339</v>
      </c>
    </row>
    <row r="16">
      <c r="A16" s="4" t="inlineStr">
        <is>
          <t>Regulatory Assets</t>
        </is>
      </c>
      <c r="B16" s="6" t="n">
        <v>5194</v>
      </c>
      <c r="C16" s="6" t="n">
        <v>12479</v>
      </c>
      <c r="D16" s="6" t="n">
        <v>-2464</v>
      </c>
    </row>
    <row r="17">
      <c r="A17" s="4" t="inlineStr">
        <is>
          <t>Other Assets</t>
        </is>
      </c>
      <c r="B17" s="6" t="n">
        <v>-11640</v>
      </c>
      <c r="C17" s="6" t="n">
        <v>2817</v>
      </c>
      <c r="D17" s="6" t="n">
        <v>-368</v>
      </c>
    </row>
    <row r="18">
      <c r="A18" s="4" t="inlineStr">
        <is>
          <t>Accounts Payable</t>
        </is>
      </c>
      <c r="B18" s="6" t="n">
        <v>14826</v>
      </c>
      <c r="C18" s="6" t="n">
        <v>-9988</v>
      </c>
      <c r="D18" s="6" t="n">
        <v>-29763</v>
      </c>
    </row>
    <row r="19">
      <c r="A19" s="4" t="inlineStr">
        <is>
          <t>Accrued and Other Liabilities</t>
        </is>
      </c>
      <c r="B19" s="6" t="n">
        <v>-10371</v>
      </c>
      <c r="C19" s="6" t="n">
        <v>6</v>
      </c>
      <c r="D19" s="6" t="n">
        <v>-5490</v>
      </c>
    </row>
    <row r="20">
      <c r="A20" s="4" t="inlineStr">
        <is>
          <t>Regulatory Liabilities</t>
        </is>
      </c>
      <c r="B20" s="6" t="n">
        <v>16821</v>
      </c>
      <c r="C20" s="6" t="n">
        <v>20973</v>
      </c>
      <c r="D20" s="6" t="n">
        <v>-6846</v>
      </c>
    </row>
    <row r="21">
      <c r="A21" s="4" t="inlineStr">
        <is>
          <t>Pension and Other Postretirement Benefits</t>
        </is>
      </c>
      <c r="B21" s="6" t="n">
        <v>-9563</v>
      </c>
      <c r="C21" s="6" t="n">
        <v>-11605</v>
      </c>
      <c r="D21" s="6" t="n">
        <v>1244</v>
      </c>
    </row>
    <row r="22">
      <c r="A22" s="4" t="inlineStr">
        <is>
          <t>Net Cash Provided by Operating Activities</t>
        </is>
      </c>
      <c r="B22" s="6" t="n">
        <v>452731</v>
      </c>
      <c r="C22" s="6" t="n">
        <v>404499</v>
      </c>
      <c r="D22" s="6" t="n">
        <v>389309</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358650</v>
      </c>
      <c r="C24" s="6" t="n">
        <v>-287134</v>
      </c>
      <c r="D24" s="6" t="n">
        <v>-171134</v>
      </c>
    </row>
    <row r="25">
      <c r="A25" s="4" t="inlineStr">
        <is>
          <t>Proceeds from Disposal of Noncurrent Assets</t>
        </is>
      </c>
      <c r="B25" s="6" t="n">
        <v>8849</v>
      </c>
      <c r="C25" s="6" t="n">
        <v>6225</v>
      </c>
      <c r="D25" s="6" t="n">
        <v>4346</v>
      </c>
    </row>
    <row r="26">
      <c r="A26" s="4" t="inlineStr">
        <is>
          <t>Purchases of Investments and Other Assets</t>
        </is>
      </c>
      <c r="B26" s="6" t="n">
        <v>-61573</v>
      </c>
      <c r="C26" s="6" t="n">
        <v>-8378</v>
      </c>
      <c r="D26" s="6" t="n">
        <v>-8283</v>
      </c>
    </row>
    <row r="27">
      <c r="A27" s="4" t="inlineStr">
        <is>
          <t>Net Cash Used in Investing Activities</t>
        </is>
      </c>
      <c r="B27" s="6" t="n">
        <v>-411374</v>
      </c>
      <c r="C27" s="6" t="n">
        <v>-289287</v>
      </c>
      <c r="D27" s="6" t="n">
        <v>-175071</v>
      </c>
    </row>
    <row r="28">
      <c r="A28" s="3" t="inlineStr">
        <is>
          <t>Financing Activities</t>
        </is>
      </c>
      <c r="B28" s="4" t="inlineStr">
        <is>
          <t xml:space="preserve"> </t>
        </is>
      </c>
      <c r="C28" s="4" t="inlineStr">
        <is>
          <t xml:space="preserve"> </t>
        </is>
      </c>
      <c r="D28" s="4" t="inlineStr">
        <is>
          <t xml:space="preserve"> </t>
        </is>
      </c>
    </row>
    <row r="29">
      <c r="A29" s="4" t="inlineStr">
        <is>
          <t>Net (Repayments) Borrowings on Short-Term Debt</t>
        </is>
      </c>
      <c r="B29" s="6" t="n">
        <v>-11807</v>
      </c>
      <c r="C29" s="6" t="n">
        <v>73218</v>
      </c>
      <c r="D29" s="6" t="n">
        <v>-82959</v>
      </c>
    </row>
    <row r="30">
      <c r="A30" s="4" t="inlineStr">
        <is>
          <t>Proceeds from Issuance of Long-Term Debt</t>
        </is>
      </c>
      <c r="B30" s="6" t="n">
        <v>120000</v>
      </c>
      <c r="C30" s="6" t="n">
        <v>0</v>
      </c>
      <c r="D30" s="6" t="n">
        <v>90000</v>
      </c>
    </row>
    <row r="31">
      <c r="A31" s="4" t="inlineStr">
        <is>
          <t>Payments for Retirement of Long-Term Debt</t>
        </is>
      </c>
      <c r="B31" s="6" t="n">
        <v>0</v>
      </c>
      <c r="C31" s="6" t="n">
        <v>0</v>
      </c>
      <c r="D31" s="6" t="n">
        <v>-30000</v>
      </c>
    </row>
    <row r="32">
      <c r="A32" s="4" t="inlineStr">
        <is>
          <t>Dividends Paid</t>
        </is>
      </c>
      <c r="B32" s="6" t="n">
        <v>-78266</v>
      </c>
      <c r="C32" s="6" t="n">
        <v>-73061</v>
      </c>
      <c r="D32" s="6" t="n">
        <v>-68755</v>
      </c>
    </row>
    <row r="33">
      <c r="A33" s="4" t="inlineStr">
        <is>
          <t>Payments for Shares Withheld for Employee Tax Obligations</t>
        </is>
      </c>
      <c r="B33" s="6" t="n">
        <v>-6457</v>
      </c>
      <c r="C33" s="6" t="n">
        <v>-3088</v>
      </c>
      <c r="D33" s="6" t="n">
        <v>-2942</v>
      </c>
    </row>
    <row r="34">
      <c r="A34" s="4" t="inlineStr">
        <is>
          <t>Other, net</t>
        </is>
      </c>
      <c r="B34" s="6" t="n">
        <v>-549</v>
      </c>
      <c r="C34" s="6" t="n">
        <v>-904</v>
      </c>
      <c r="D34" s="6" t="n">
        <v>-2123</v>
      </c>
    </row>
    <row r="35">
      <c r="A35" s="4" t="inlineStr">
        <is>
          <t>Net Cash Provided by (Used in) Financing Activities</t>
        </is>
      </c>
      <c r="B35" s="6" t="n">
        <v>22921</v>
      </c>
      <c r="C35" s="6" t="n">
        <v>-3835</v>
      </c>
      <c r="D35" s="6" t="n">
        <v>-96779</v>
      </c>
    </row>
    <row r="36">
      <c r="A36" s="4" t="inlineStr">
        <is>
          <t>Net Change in Cash and Cash Equivalents</t>
        </is>
      </c>
      <c r="B36" s="6" t="n">
        <v>64278</v>
      </c>
      <c r="C36" s="6" t="n">
        <v>111377</v>
      </c>
      <c r="D36" s="6" t="n">
        <v>117459</v>
      </c>
    </row>
    <row r="37">
      <c r="A37" s="4" t="inlineStr">
        <is>
          <t>Cash and Cash Equivalents at Beginning of Period</t>
        </is>
      </c>
      <c r="B37" s="6" t="n">
        <v>230373</v>
      </c>
      <c r="C37" s="6" t="n">
        <v>118996</v>
      </c>
      <c r="D37" s="6" t="n">
        <v>1537</v>
      </c>
    </row>
    <row r="38">
      <c r="A38" s="4" t="inlineStr">
        <is>
          <t>Cash and Cash Equivalents at End of Period</t>
        </is>
      </c>
      <c r="B38" s="6" t="n">
        <v>294651</v>
      </c>
      <c r="C38" s="6" t="n">
        <v>230373</v>
      </c>
      <c r="D38" s="6" t="n">
        <v>118996</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terest, net of amount capitalized</t>
        </is>
      </c>
      <c r="B40" s="6" t="n">
        <v>39484</v>
      </c>
      <c r="C40" s="6" t="n">
        <v>36956</v>
      </c>
      <c r="D40" s="6" t="n">
        <v>35699</v>
      </c>
    </row>
    <row r="41">
      <c r="A41" s="4" t="inlineStr">
        <is>
          <t>Income Taxes</t>
        </is>
      </c>
      <c r="B41" s="6" t="n">
        <v>57614</v>
      </c>
      <c r="C41" s="6" t="n">
        <v>46284</v>
      </c>
      <c r="D41" s="6" t="n">
        <v>43411</v>
      </c>
    </row>
    <row r="42">
      <c r="A42" s="3" t="inlineStr">
        <is>
          <t>Supplemental Disclosure of Noncash Investing Activities</t>
        </is>
      </c>
      <c r="B42" s="4" t="inlineStr">
        <is>
          <t xml:space="preserve"> </t>
        </is>
      </c>
      <c r="C42" s="4" t="inlineStr">
        <is>
          <t xml:space="preserve"> </t>
        </is>
      </c>
      <c r="D42" s="4" t="inlineStr">
        <is>
          <t xml:space="preserve"> </t>
        </is>
      </c>
    </row>
    <row r="43">
      <c r="A43" s="4" t="inlineStr">
        <is>
          <t>Accrued Property, Plant and Equipment Additions</t>
        </is>
      </c>
      <c r="B43" s="5" t="n">
        <v>20281</v>
      </c>
      <c r="C43" s="5" t="n">
        <v>13001</v>
      </c>
      <c r="D43" s="5" t="n">
        <v>1242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Amounts Not Yet Recognized as Components of Net Periodic Benefit Cost (Details) - USD ($) $ in Thousands</t>
        </is>
      </c>
      <c r="B1" s="2" t="inlineStr">
        <is>
          <t>Dec. 31, 2024</t>
        </is>
      </c>
      <c r="C1" s="2" t="inlineStr">
        <is>
          <t>Dec. 31, 2023</t>
        </is>
      </c>
    </row>
    <row r="2">
      <c r="A2" s="4" t="inlineStr">
        <is>
          <t>Pension Benefits (Pension Plan)</t>
        </is>
      </c>
      <c r="B2" s="4" t="inlineStr">
        <is>
          <t xml:space="preserve"> </t>
        </is>
      </c>
      <c r="C2" s="4" t="inlineStr">
        <is>
          <t xml:space="preserve"> </t>
        </is>
      </c>
    </row>
    <row r="3">
      <c r="A3" s="3" t="inlineStr">
        <is>
          <t>Regulatory Assets (Liabilities):</t>
        </is>
      </c>
      <c r="B3" s="4" t="inlineStr">
        <is>
          <t xml:space="preserve"> </t>
        </is>
      </c>
      <c r="C3" s="4" t="inlineStr">
        <is>
          <t xml:space="preserve"> </t>
        </is>
      </c>
    </row>
    <row r="4">
      <c r="A4" s="4" t="inlineStr">
        <is>
          <t>Unrecognized Prior Service Cost</t>
        </is>
      </c>
      <c r="B4" s="5" t="n">
        <v>0</v>
      </c>
      <c r="C4" s="5" t="n">
        <v>0</v>
      </c>
    </row>
    <row r="5">
      <c r="A5" s="4" t="inlineStr">
        <is>
          <t>Unrecognized Actuarial Loss</t>
        </is>
      </c>
      <c r="B5" s="6" t="n">
        <v>87868</v>
      </c>
      <c r="C5" s="6" t="n">
        <v>85227</v>
      </c>
    </row>
    <row r="6">
      <c r="A6" s="4" t="inlineStr">
        <is>
          <t>Net Regulatory Assets (Liabilities)</t>
        </is>
      </c>
      <c r="B6" s="6" t="n">
        <v>87868</v>
      </c>
      <c r="C6" s="6" t="n">
        <v>85227</v>
      </c>
    </row>
    <row r="7">
      <c r="A7" s="3" t="inlineStr">
        <is>
          <t>Accumulated Other Comprehensive Income (Loss):</t>
        </is>
      </c>
      <c r="B7" s="4" t="inlineStr">
        <is>
          <t xml:space="preserve"> </t>
        </is>
      </c>
      <c r="C7" s="4" t="inlineStr">
        <is>
          <t xml:space="preserve"> </t>
        </is>
      </c>
    </row>
    <row r="8">
      <c r="A8" s="4" t="inlineStr">
        <is>
          <t>Unrecognized Prior Service Cost</t>
        </is>
      </c>
      <c r="B8" s="6" t="n">
        <v>0</v>
      </c>
      <c r="C8" s="6" t="n">
        <v>0</v>
      </c>
    </row>
    <row r="9">
      <c r="A9" s="4" t="inlineStr">
        <is>
          <t>Unrecognized Actuarial Gain (Loss)</t>
        </is>
      </c>
      <c r="B9" s="6" t="n">
        <v>1937</v>
      </c>
      <c r="C9" s="6" t="n">
        <v>1994</v>
      </c>
    </row>
    <row r="10">
      <c r="A10" s="4" t="inlineStr">
        <is>
          <t>Total Accumulated Other Comprehensive Income (Loss)</t>
        </is>
      </c>
      <c r="B10" s="6" t="n">
        <v>1937</v>
      </c>
      <c r="C10" s="6" t="n">
        <v>1994</v>
      </c>
    </row>
    <row r="11">
      <c r="A11" s="4" t="inlineStr">
        <is>
          <t>Pension Benefits (ESSRP)</t>
        </is>
      </c>
      <c r="B11" s="4" t="inlineStr">
        <is>
          <t xml:space="preserve"> </t>
        </is>
      </c>
      <c r="C11" s="4" t="inlineStr">
        <is>
          <t xml:space="preserve"> </t>
        </is>
      </c>
    </row>
    <row r="12">
      <c r="A12" s="3" t="inlineStr">
        <is>
          <t>Regulatory Assets (Liabilities):</t>
        </is>
      </c>
      <c r="B12" s="4" t="inlineStr">
        <is>
          <t xml:space="preserve"> </t>
        </is>
      </c>
      <c r="C12" s="4" t="inlineStr">
        <is>
          <t xml:space="preserve"> </t>
        </is>
      </c>
    </row>
    <row r="13">
      <c r="A13" s="4" t="inlineStr">
        <is>
          <t>Unrecognized Prior Service Cost</t>
        </is>
      </c>
      <c r="B13" s="6" t="n">
        <v>0</v>
      </c>
      <c r="C13" s="6" t="n">
        <v>0</v>
      </c>
    </row>
    <row r="14">
      <c r="A14" s="4" t="inlineStr">
        <is>
          <t>Unrecognized Actuarial Loss</t>
        </is>
      </c>
      <c r="B14" s="6" t="n">
        <v>292</v>
      </c>
      <c r="C14" s="6" t="n">
        <v>1061</v>
      </c>
    </row>
    <row r="15">
      <c r="A15" s="4" t="inlineStr">
        <is>
          <t>Net Regulatory Assets (Liabilities)</t>
        </is>
      </c>
      <c r="B15" s="6" t="n">
        <v>292</v>
      </c>
      <c r="C15" s="6" t="n">
        <v>1061</v>
      </c>
    </row>
    <row r="16">
      <c r="A16" s="3" t="inlineStr">
        <is>
          <t>Accumulated Other Comprehensive Income (Loss):</t>
        </is>
      </c>
      <c r="B16" s="4" t="inlineStr">
        <is>
          <t xml:space="preserve"> </t>
        </is>
      </c>
      <c r="C16" s="4" t="inlineStr">
        <is>
          <t xml:space="preserve"> </t>
        </is>
      </c>
    </row>
    <row r="17">
      <c r="A17" s="4" t="inlineStr">
        <is>
          <t>Unrecognized Prior Service Cost</t>
        </is>
      </c>
      <c r="B17" s="6" t="n">
        <v>0</v>
      </c>
      <c r="C17" s="6" t="n">
        <v>0</v>
      </c>
    </row>
    <row r="18">
      <c r="A18" s="4" t="inlineStr">
        <is>
          <t>Unrecognized Actuarial Gain (Loss)</t>
        </is>
      </c>
      <c r="B18" s="6" t="n">
        <v>-2502</v>
      </c>
      <c r="C18" s="6" t="n">
        <v>-1403</v>
      </c>
    </row>
    <row r="19">
      <c r="A19" s="4" t="inlineStr">
        <is>
          <t>Total Accumulated Other Comprehensive Income (Loss)</t>
        </is>
      </c>
      <c r="B19" s="6" t="n">
        <v>-2502</v>
      </c>
      <c r="C19" s="6" t="n">
        <v>-1403</v>
      </c>
    </row>
    <row r="20">
      <c r="A20" s="4" t="inlineStr">
        <is>
          <t>Postretirement Benefits</t>
        </is>
      </c>
      <c r="B20" s="4" t="inlineStr">
        <is>
          <t xml:space="preserve"> </t>
        </is>
      </c>
      <c r="C20" s="4" t="inlineStr">
        <is>
          <t xml:space="preserve"> </t>
        </is>
      </c>
    </row>
    <row r="21">
      <c r="A21" s="3" t="inlineStr">
        <is>
          <t>Regulatory Assets (Liabilities):</t>
        </is>
      </c>
      <c r="B21" s="4" t="inlineStr">
        <is>
          <t xml:space="preserve"> </t>
        </is>
      </c>
      <c r="C21" s="4" t="inlineStr">
        <is>
          <t xml:space="preserve"> </t>
        </is>
      </c>
    </row>
    <row r="22">
      <c r="A22" s="4" t="inlineStr">
        <is>
          <t>Unrecognized Prior Service Cost</t>
        </is>
      </c>
      <c r="B22" s="6" t="n">
        <v>-12703</v>
      </c>
      <c r="C22" s="6" t="n">
        <v>-18845</v>
      </c>
    </row>
    <row r="23">
      <c r="A23" s="4" t="inlineStr">
        <is>
          <t>Unrecognized Actuarial Loss</t>
        </is>
      </c>
      <c r="B23" s="6" t="n">
        <v>1121</v>
      </c>
      <c r="C23" s="6" t="n">
        <v>1759</v>
      </c>
    </row>
    <row r="24">
      <c r="A24" s="4" t="inlineStr">
        <is>
          <t>Net Regulatory Assets (Liabilities)</t>
        </is>
      </c>
      <c r="B24" s="6" t="n">
        <v>-11582</v>
      </c>
      <c r="C24" s="6" t="n">
        <v>-17086</v>
      </c>
    </row>
    <row r="25">
      <c r="A25" s="3" t="inlineStr">
        <is>
          <t>Accumulated Other Comprehensive Income (Loss):</t>
        </is>
      </c>
      <c r="B25" s="4" t="inlineStr">
        <is>
          <t xml:space="preserve"> </t>
        </is>
      </c>
      <c r="C25" s="4" t="inlineStr">
        <is>
          <t xml:space="preserve"> </t>
        </is>
      </c>
    </row>
    <row r="26">
      <c r="A26" s="4" t="inlineStr">
        <is>
          <t>Unrecognized Prior Service Cost</t>
        </is>
      </c>
      <c r="B26" s="6" t="n">
        <v>339</v>
      </c>
      <c r="C26" s="6" t="n">
        <v>498</v>
      </c>
    </row>
    <row r="27">
      <c r="A27" s="4" t="inlineStr">
        <is>
          <t>Unrecognized Actuarial Gain (Loss)</t>
        </is>
      </c>
      <c r="B27" s="6" t="n">
        <v>732</v>
      </c>
      <c r="C27" s="6" t="n">
        <v>707</v>
      </c>
    </row>
    <row r="28">
      <c r="A28" s="4" t="inlineStr">
        <is>
          <t>Total Accumulated Other Comprehensive Income (Loss)</t>
        </is>
      </c>
      <c r="B28" s="5" t="n">
        <v>1071</v>
      </c>
      <c r="C28" s="5" t="n">
        <v>12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Employee Postretirement Benefits - Schedule of Expected Benefit Payments (Details) $ in Thousands</t>
        </is>
      </c>
      <c r="B1" s="2" t="inlineStr">
        <is>
          <t>Dec. 31, 2024 USD ($)</t>
        </is>
      </c>
    </row>
    <row r="2">
      <c r="A2" s="3" t="inlineStr">
        <is>
          <t>Defined Benefit Plan Disclosure [Line Items]</t>
        </is>
      </c>
      <c r="B2" s="4" t="inlineStr">
        <is>
          <t xml:space="preserve"> </t>
        </is>
      </c>
    </row>
    <row r="3">
      <c r="A3" s="4" t="inlineStr">
        <is>
          <t>2025</t>
        </is>
      </c>
      <c r="B3" s="5" t="n">
        <v>24661</v>
      </c>
    </row>
    <row r="4">
      <c r="A4" s="4" t="inlineStr">
        <is>
          <t>2026</t>
        </is>
      </c>
      <c r="B4" s="6" t="n">
        <v>25317</v>
      </c>
    </row>
    <row r="5">
      <c r="A5" s="4" t="inlineStr">
        <is>
          <t>2027</t>
        </is>
      </c>
      <c r="B5" s="6" t="n">
        <v>25919</v>
      </c>
    </row>
    <row r="6">
      <c r="A6" s="4" t="inlineStr">
        <is>
          <t>2028</t>
        </is>
      </c>
      <c r="B6" s="6" t="n">
        <v>26346</v>
      </c>
    </row>
    <row r="7">
      <c r="A7" s="4" t="inlineStr">
        <is>
          <t>2029</t>
        </is>
      </c>
      <c r="B7" s="6" t="n">
        <v>27007</v>
      </c>
    </row>
    <row r="8">
      <c r="A8" s="4" t="inlineStr">
        <is>
          <t>2030-2034</t>
        </is>
      </c>
      <c r="B8" s="6" t="n">
        <v>137569</v>
      </c>
    </row>
    <row r="9">
      <c r="A9" s="4" t="inlineStr">
        <is>
          <t>Projected Pension Plan Benefit Payments</t>
        </is>
      </c>
      <c r="B9" s="4" t="inlineStr">
        <is>
          <t xml:space="preserve"> </t>
        </is>
      </c>
    </row>
    <row r="10">
      <c r="A10" s="3" t="inlineStr">
        <is>
          <t>Defined Benefit Plan Disclosure [Line Items]</t>
        </is>
      </c>
      <c r="B10" s="4" t="inlineStr">
        <is>
          <t xml:space="preserve"> </t>
        </is>
      </c>
    </row>
    <row r="11">
      <c r="A11" s="4" t="inlineStr">
        <is>
          <t>2025</t>
        </is>
      </c>
      <c r="B11" s="6" t="n">
        <v>19274</v>
      </c>
    </row>
    <row r="12">
      <c r="A12" s="4" t="inlineStr">
        <is>
          <t>2026</t>
        </is>
      </c>
      <c r="B12" s="6" t="n">
        <v>19804</v>
      </c>
    </row>
    <row r="13">
      <c r="A13" s="4" t="inlineStr">
        <is>
          <t>2027</t>
        </is>
      </c>
      <c r="B13" s="6" t="n">
        <v>20284</v>
      </c>
    </row>
    <row r="14">
      <c r="A14" s="4" t="inlineStr">
        <is>
          <t>2028</t>
        </is>
      </c>
      <c r="B14" s="6" t="n">
        <v>20859</v>
      </c>
    </row>
    <row r="15">
      <c r="A15" s="4" t="inlineStr">
        <is>
          <t>2029</t>
        </is>
      </c>
      <c r="B15" s="6" t="n">
        <v>21420</v>
      </c>
    </row>
    <row r="16">
      <c r="A16" s="4" t="inlineStr">
        <is>
          <t>2030-2034</t>
        </is>
      </c>
      <c r="B16" s="6" t="n">
        <v>111275</v>
      </c>
    </row>
    <row r="17">
      <c r="A17" s="4" t="inlineStr">
        <is>
          <t>Projected ESSRP Benefit Payments</t>
        </is>
      </c>
      <c r="B17" s="4" t="inlineStr">
        <is>
          <t xml:space="preserve"> </t>
        </is>
      </c>
    </row>
    <row r="18">
      <c r="A18" s="3" t="inlineStr">
        <is>
          <t>Defined Benefit Plan Disclosure [Line Items]</t>
        </is>
      </c>
      <c r="B18" s="4" t="inlineStr">
        <is>
          <t xml:space="preserve"> </t>
        </is>
      </c>
    </row>
    <row r="19">
      <c r="A19" s="4" t="inlineStr">
        <is>
          <t>2025</t>
        </is>
      </c>
      <c r="B19" s="6" t="n">
        <v>2769</v>
      </c>
    </row>
    <row r="20">
      <c r="A20" s="4" t="inlineStr">
        <is>
          <t>2026</t>
        </is>
      </c>
      <c r="B20" s="6" t="n">
        <v>2899</v>
      </c>
    </row>
    <row r="21">
      <c r="A21" s="4" t="inlineStr">
        <is>
          <t>2027</t>
        </is>
      </c>
      <c r="B21" s="6" t="n">
        <v>3059</v>
      </c>
    </row>
    <row r="22">
      <c r="A22" s="4" t="inlineStr">
        <is>
          <t>2028</t>
        </is>
      </c>
      <c r="B22" s="6" t="n">
        <v>2999</v>
      </c>
    </row>
    <row r="23">
      <c r="A23" s="4" t="inlineStr">
        <is>
          <t>2029</t>
        </is>
      </c>
      <c r="B23" s="6" t="n">
        <v>3070</v>
      </c>
    </row>
    <row r="24">
      <c r="A24" s="4" t="inlineStr">
        <is>
          <t>2030-2034</t>
        </is>
      </c>
      <c r="B24" s="6" t="n">
        <v>14275</v>
      </c>
    </row>
    <row r="25">
      <c r="A25" s="4" t="inlineStr">
        <is>
          <t>Projected Postretirement Benefit Payments</t>
        </is>
      </c>
      <c r="B25" s="4" t="inlineStr">
        <is>
          <t xml:space="preserve"> </t>
        </is>
      </c>
    </row>
    <row r="26">
      <c r="A26" s="3" t="inlineStr">
        <is>
          <t>Defined Benefit Plan Disclosure [Line Items]</t>
        </is>
      </c>
      <c r="B26" s="4" t="inlineStr">
        <is>
          <t xml:space="preserve"> </t>
        </is>
      </c>
    </row>
    <row r="27">
      <c r="A27" s="4" t="inlineStr">
        <is>
          <t>2025</t>
        </is>
      </c>
      <c r="B27" s="6" t="n">
        <v>2618</v>
      </c>
    </row>
    <row r="28">
      <c r="A28" s="4" t="inlineStr">
        <is>
          <t>2026</t>
        </is>
      </c>
      <c r="B28" s="6" t="n">
        <v>2614</v>
      </c>
    </row>
    <row r="29">
      <c r="A29" s="4" t="inlineStr">
        <is>
          <t>2027</t>
        </is>
      </c>
      <c r="B29" s="6" t="n">
        <v>2576</v>
      </c>
    </row>
    <row r="30">
      <c r="A30" s="4" t="inlineStr">
        <is>
          <t>2028</t>
        </is>
      </c>
      <c r="B30" s="6" t="n">
        <v>2488</v>
      </c>
    </row>
    <row r="31">
      <c r="A31" s="4" t="inlineStr">
        <is>
          <t>2029</t>
        </is>
      </c>
      <c r="B31" s="6" t="n">
        <v>2517</v>
      </c>
    </row>
    <row r="32">
      <c r="A32" s="4" t="inlineStr">
        <is>
          <t>2030-2034</t>
        </is>
      </c>
      <c r="B32" s="5" t="n">
        <v>120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sset Retirement Obligations - Narrative (Details) - USD ($)</t>
        </is>
      </c>
      <c r="B1" s="2" t="inlineStr">
        <is>
          <t>12 Months Ended</t>
        </is>
      </c>
    </row>
    <row r="2">
      <c r="B2" s="2" t="inlineStr">
        <is>
          <t>Dec. 31, 2024</t>
        </is>
      </c>
      <c r="C2" s="2" t="inlineStr">
        <is>
          <t>Dec. 31, 2023</t>
        </is>
      </c>
    </row>
    <row r="3">
      <c r="A3" s="3" t="inlineStr">
        <is>
          <t>Asset Retirement Obligation Disclosure [Abstract]</t>
        </is>
      </c>
      <c r="B3" s="4" t="inlineStr">
        <is>
          <t xml:space="preserve"> </t>
        </is>
      </c>
      <c r="C3" s="4" t="inlineStr">
        <is>
          <t xml:space="preserve"> </t>
        </is>
      </c>
    </row>
    <row r="4">
      <c r="A4" s="4" t="inlineStr">
        <is>
          <t>Asset retirement obligation, legally restricted assets, fair value</t>
        </is>
      </c>
      <c r="B4" s="5" t="n">
        <v>0</v>
      </c>
      <c r="C4" s="5" t="n">
        <v>0</v>
      </c>
    </row>
    <row r="5">
      <c r="A5" s="4" t="inlineStr">
        <is>
          <t>Asset retirement obligation, current</t>
        </is>
      </c>
      <c r="B5" s="6" t="n">
        <v>100000</v>
      </c>
      <c r="C5" s="6" t="n">
        <v>100000</v>
      </c>
    </row>
    <row r="6">
      <c r="A6" s="4" t="inlineStr">
        <is>
          <t>Asset retirement obligations, noncurrent</t>
        </is>
      </c>
      <c r="B6" s="6" t="n">
        <v>42100000</v>
      </c>
      <c r="C6" s="6" t="n">
        <v>36400000</v>
      </c>
    </row>
    <row r="7">
      <c r="A7" s="4" t="inlineStr">
        <is>
          <t>Additional liabilities for new obligations</t>
        </is>
      </c>
      <c r="B7" s="5" t="n">
        <v>2991000</v>
      </c>
      <c r="C7" s="5" t="n">
        <v>4506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 in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36477</v>
      </c>
      <c r="C4" s="5" t="n">
        <v>25182</v>
      </c>
    </row>
    <row r="5">
      <c r="A5" s="4" t="inlineStr">
        <is>
          <t>New Obligations Recognized</t>
        </is>
      </c>
      <c r="B5" s="6" t="n">
        <v>2991</v>
      </c>
      <c r="C5" s="6" t="n">
        <v>4506</v>
      </c>
    </row>
    <row r="6">
      <c r="A6" s="4" t="inlineStr">
        <is>
          <t>Adjustments Due to Revisions in Cash Flow Estimates</t>
        </is>
      </c>
      <c r="B6" s="6" t="n">
        <v>1098</v>
      </c>
      <c r="C6" s="6" t="n">
        <v>8394</v>
      </c>
    </row>
    <row r="7">
      <c r="A7" s="4" t="inlineStr">
        <is>
          <t>Accrued Accretion</t>
        </is>
      </c>
      <c r="B7" s="6" t="n">
        <v>1676</v>
      </c>
      <c r="C7" s="6" t="n">
        <v>1191</v>
      </c>
    </row>
    <row r="8">
      <c r="A8" s="4" t="inlineStr">
        <is>
          <t>Settlements</t>
        </is>
      </c>
      <c r="B8" s="6" t="n">
        <v>-79</v>
      </c>
      <c r="C8" s="6" t="n">
        <v>-2796</v>
      </c>
    </row>
    <row r="9">
      <c r="A9" s="4" t="inlineStr">
        <is>
          <t>Ending Balance</t>
        </is>
      </c>
      <c r="B9" s="5" t="n">
        <v>42163</v>
      </c>
      <c r="C9" s="5" t="n">
        <v>3647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Income Taxes</t>
        </is>
      </c>
      <c r="B4" s="5" t="n">
        <v>36238</v>
      </c>
      <c r="C4" s="5" t="n">
        <v>41253</v>
      </c>
      <c r="D4" s="5" t="n">
        <v>31949</v>
      </c>
    </row>
    <row r="5">
      <c r="A5" s="4" t="inlineStr">
        <is>
          <t>State Income Taxes</t>
        </is>
      </c>
      <c r="B5" s="6" t="n">
        <v>6533</v>
      </c>
      <c r="C5" s="6" t="n">
        <v>15126</v>
      </c>
      <c r="D5" s="6" t="n">
        <v>9568</v>
      </c>
    </row>
    <row r="6">
      <c r="A6" s="3" t="inlineStr">
        <is>
          <t>Deferred</t>
        </is>
      </c>
      <c r="B6" s="4" t="inlineStr">
        <is>
          <t xml:space="preserve"> </t>
        </is>
      </c>
      <c r="C6" s="4" t="inlineStr">
        <is>
          <t xml:space="preserve"> </t>
        </is>
      </c>
      <c r="D6" s="4" t="inlineStr">
        <is>
          <t xml:space="preserve"> </t>
        </is>
      </c>
    </row>
    <row r="7">
      <c r="A7" s="4" t="inlineStr">
        <is>
          <t>Federal Income Taxes</t>
        </is>
      </c>
      <c r="B7" s="6" t="n">
        <v>13078</v>
      </c>
      <c r="C7" s="6" t="n">
        <v>9832</v>
      </c>
      <c r="D7" s="6" t="n">
        <v>22480</v>
      </c>
    </row>
    <row r="8">
      <c r="A8" s="4" t="inlineStr">
        <is>
          <t>State Income Taxes</t>
        </is>
      </c>
      <c r="B8" s="6" t="n">
        <v>9979</v>
      </c>
      <c r="C8" s="6" t="n">
        <v>3676</v>
      </c>
      <c r="D8" s="6" t="n">
        <v>9943</v>
      </c>
    </row>
    <row r="9">
      <c r="A9" s="3" t="inlineStr">
        <is>
          <t>Tax Credits</t>
        </is>
      </c>
      <c r="B9" s="4" t="inlineStr">
        <is>
          <t xml:space="preserve"> </t>
        </is>
      </c>
      <c r="C9" s="4" t="inlineStr">
        <is>
          <t xml:space="preserve"> </t>
        </is>
      </c>
      <c r="D9" s="4" t="inlineStr">
        <is>
          <t xml:space="preserve"> </t>
        </is>
      </c>
    </row>
    <row r="10">
      <c r="A10" s="4" t="inlineStr">
        <is>
          <t>North Dakota Wind Tax Credit Amortization, Net of Federal Tax</t>
        </is>
      </c>
      <c r="B10" s="6" t="n">
        <v>-586</v>
      </c>
      <c r="C10" s="6" t="n">
        <v>-586</v>
      </c>
      <c r="D10" s="6" t="n">
        <v>-586</v>
      </c>
    </row>
    <row r="11">
      <c r="A11" s="4" t="inlineStr">
        <is>
          <t>Investment Tax Credit Amortization</t>
        </is>
      </c>
      <c r="B11" s="6" t="n">
        <v>-12</v>
      </c>
      <c r="C11" s="6" t="n">
        <v>-3</v>
      </c>
      <c r="D11" s="6" t="n">
        <v>-3</v>
      </c>
    </row>
    <row r="12">
      <c r="A12" s="4" t="inlineStr">
        <is>
          <t>Income Taxes at Effective Tax Rate</t>
        </is>
      </c>
      <c r="B12" s="5" t="n">
        <v>65230</v>
      </c>
      <c r="C12" s="5" t="n">
        <v>69298</v>
      </c>
      <c r="D12" s="5" t="n">
        <v>7335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Federal Statutory Rate</t>
        </is>
      </c>
      <c r="B4" s="5" t="n">
        <v>77047</v>
      </c>
      <c r="C4" s="5" t="n">
        <v>76332</v>
      </c>
      <c r="D4" s="5" t="n">
        <v>75082</v>
      </c>
    </row>
    <row r="5">
      <c r="A5" s="3" t="inlineStr">
        <is>
          <t>Increases (Decreases) in Tax from:</t>
        </is>
      </c>
      <c r="B5" s="4" t="inlineStr">
        <is>
          <t xml:space="preserve"> </t>
        </is>
      </c>
      <c r="C5" s="4" t="inlineStr">
        <is>
          <t xml:space="preserve"> </t>
        </is>
      </c>
      <c r="D5" s="4" t="inlineStr">
        <is>
          <t xml:space="preserve"> </t>
        </is>
      </c>
    </row>
    <row r="6">
      <c r="A6" s="4" t="inlineStr">
        <is>
          <t>State Taxes on Income, Net of Federal Tax</t>
        </is>
      </c>
      <c r="B6" s="6" t="n">
        <v>14360</v>
      </c>
      <c r="C6" s="6" t="n">
        <v>14429</v>
      </c>
      <c r="D6" s="6" t="n">
        <v>15049</v>
      </c>
    </row>
    <row r="7">
      <c r="A7" s="4" t="inlineStr">
        <is>
          <t>Production Tax Credits (PTCs)</t>
        </is>
      </c>
      <c r="B7" s="6" t="n">
        <v>-20106</v>
      </c>
      <c r="C7" s="6" t="n">
        <v>-17394</v>
      </c>
      <c r="D7" s="6" t="n">
        <v>-14985</v>
      </c>
    </row>
    <row r="8">
      <c r="A8" s="4" t="inlineStr">
        <is>
          <t>Amortization of Excess Deferred Income Taxes</t>
        </is>
      </c>
      <c r="B8" s="6" t="n">
        <v>-2788</v>
      </c>
      <c r="C8" s="6" t="n">
        <v>-2205</v>
      </c>
      <c r="D8" s="6" t="n">
        <v>-1625</v>
      </c>
    </row>
    <row r="9">
      <c r="A9" s="4" t="inlineStr">
        <is>
          <t>North Dakota Wind Tax Credit Amortization, Net of Federal Tax</t>
        </is>
      </c>
      <c r="B9" s="6" t="n">
        <v>-586</v>
      </c>
      <c r="C9" s="6" t="n">
        <v>-586</v>
      </c>
      <c r="D9" s="6" t="n">
        <v>-586</v>
      </c>
    </row>
    <row r="10">
      <c r="A10" s="4" t="inlineStr">
        <is>
          <t>Other, Net</t>
        </is>
      </c>
      <c r="B10" s="6" t="n">
        <v>-2697</v>
      </c>
      <c r="C10" s="6" t="n">
        <v>-1278</v>
      </c>
      <c r="D10" s="6" t="n">
        <v>416</v>
      </c>
    </row>
    <row r="11">
      <c r="A11" s="4" t="inlineStr">
        <is>
          <t>Income Taxes at Effective Tax Rate</t>
        </is>
      </c>
      <c r="B11" s="5" t="n">
        <v>65230</v>
      </c>
      <c r="C11" s="5" t="n">
        <v>69298</v>
      </c>
      <c r="D11" s="5" t="n">
        <v>73351</v>
      </c>
    </row>
    <row r="12">
      <c r="A12" s="4" t="inlineStr">
        <is>
          <t>Income Taxes at Federal Statutory Rate</t>
        </is>
      </c>
      <c r="B12" s="10" t="n">
        <v>0.21</v>
      </c>
      <c r="C12" s="10" t="n">
        <v>0.21</v>
      </c>
      <c r="D12" s="10" t="n">
        <v>0.21</v>
      </c>
    </row>
    <row r="13">
      <c r="A13" s="3" t="inlineStr">
        <is>
          <t>Increases (Decreases) in Tax from:</t>
        </is>
      </c>
      <c r="B13" s="4" t="inlineStr">
        <is>
          <t xml:space="preserve"> </t>
        </is>
      </c>
      <c r="C13" s="4" t="inlineStr">
        <is>
          <t xml:space="preserve"> </t>
        </is>
      </c>
      <c r="D13" s="4" t="inlineStr">
        <is>
          <t xml:space="preserve"> </t>
        </is>
      </c>
    </row>
    <row r="14">
      <c r="A14" s="4" t="inlineStr">
        <is>
          <t>State Taxes on Income, Net of Federal Tax</t>
        </is>
      </c>
      <c r="B14" s="11" t="n">
        <v>0.039</v>
      </c>
      <c r="C14" s="10" t="n">
        <v>0.04</v>
      </c>
      <c r="D14" s="11" t="n">
        <v>0.042</v>
      </c>
    </row>
    <row r="15">
      <c r="A15" s="4" t="inlineStr">
        <is>
          <t>Production Tax Credits (PTCs)</t>
        </is>
      </c>
      <c r="B15" s="4" t="inlineStr">
        <is>
          <t>(5.50%)</t>
        </is>
      </c>
      <c r="C15" s="4" t="inlineStr">
        <is>
          <t>(4.80%)</t>
        </is>
      </c>
      <c r="D15" s="4" t="inlineStr">
        <is>
          <t>(4.20%)</t>
        </is>
      </c>
    </row>
    <row r="16">
      <c r="A16" s="4" t="inlineStr">
        <is>
          <t>Amortization of Excess Deferred Income Taxes</t>
        </is>
      </c>
      <c r="B16" s="4" t="inlineStr">
        <is>
          <t>(0.80%)</t>
        </is>
      </c>
      <c r="C16" s="4" t="inlineStr">
        <is>
          <t>(0.60%)</t>
        </is>
      </c>
      <c r="D16" s="4" t="inlineStr">
        <is>
          <t>(0.50%)</t>
        </is>
      </c>
    </row>
    <row r="17">
      <c r="A17" s="4" t="inlineStr">
        <is>
          <t>North Dakota Wind Tax Credit Amortization, Net of Federal Tax</t>
        </is>
      </c>
      <c r="B17" s="4" t="inlineStr">
        <is>
          <t>(0.20%)</t>
        </is>
      </c>
      <c r="C17" s="4" t="inlineStr">
        <is>
          <t>(0.20%)</t>
        </is>
      </c>
      <c r="D17" s="4" t="inlineStr">
        <is>
          <t>(0.20%)</t>
        </is>
      </c>
    </row>
    <row r="18">
      <c r="A18" s="4" t="inlineStr">
        <is>
          <t>Other, Net</t>
        </is>
      </c>
      <c r="B18" s="4" t="inlineStr">
        <is>
          <t>(0.60%)</t>
        </is>
      </c>
      <c r="C18" s="4" t="inlineStr">
        <is>
          <t>(0.30%)</t>
        </is>
      </c>
      <c r="D18" s="11" t="n">
        <v>0.002</v>
      </c>
    </row>
    <row r="19">
      <c r="A19" s="4" t="inlineStr">
        <is>
          <t>Income Taxes at Effective Tax Rate</t>
        </is>
      </c>
      <c r="B19" s="11" t="n">
        <v>0.178</v>
      </c>
      <c r="C19" s="11" t="n">
        <v>0.191</v>
      </c>
      <c r="D19" s="11" t="n">
        <v>0.2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Employee Benefits</t>
        </is>
      </c>
      <c r="B3" s="5" t="n">
        <v>37456</v>
      </c>
      <c r="C3" s="5" t="n">
        <v>39959</v>
      </c>
    </row>
    <row r="4">
      <c r="A4" s="4" t="inlineStr">
        <is>
          <t>Regulatory Liabilities</t>
        </is>
      </c>
      <c r="B4" s="6" t="n">
        <v>52664</v>
      </c>
      <c r="C4" s="6" t="n">
        <v>56479</v>
      </c>
    </row>
    <row r="5">
      <c r="A5" s="4" t="inlineStr">
        <is>
          <t>Tax Credit Carryforwards</t>
        </is>
      </c>
      <c r="B5" s="6" t="n">
        <v>18268</v>
      </c>
      <c r="C5" s="6" t="n">
        <v>21836</v>
      </c>
    </row>
    <row r="6">
      <c r="A6" s="4" t="inlineStr">
        <is>
          <t>Cost of Removal</t>
        </is>
      </c>
      <c r="B6" s="6" t="n">
        <v>35374</v>
      </c>
      <c r="C6" s="6" t="n">
        <v>32993</v>
      </c>
    </row>
    <row r="7">
      <c r="A7" s="4" t="inlineStr">
        <is>
          <t>Asset Retirement Obligations</t>
        </is>
      </c>
      <c r="B7" s="6" t="n">
        <v>10948</v>
      </c>
      <c r="C7" s="6" t="n">
        <v>9494</v>
      </c>
    </row>
    <row r="8">
      <c r="A8" s="4" t="inlineStr">
        <is>
          <t>Net Operating Loss Carryforward</t>
        </is>
      </c>
      <c r="B8" s="6" t="n">
        <v>2289</v>
      </c>
      <c r="C8" s="6" t="n">
        <v>2336</v>
      </c>
    </row>
    <row r="9">
      <c r="A9" s="4" t="inlineStr">
        <is>
          <t>Other</t>
        </is>
      </c>
      <c r="B9" s="6" t="n">
        <v>19449</v>
      </c>
      <c r="C9" s="6" t="n">
        <v>11310</v>
      </c>
    </row>
    <row r="10">
      <c r="A10" s="4" t="inlineStr">
        <is>
          <t>Total Deferred Tax Assets</t>
        </is>
      </c>
      <c r="B10" s="6" t="n">
        <v>176448</v>
      </c>
      <c r="C10" s="6" t="n">
        <v>174407</v>
      </c>
    </row>
    <row r="11">
      <c r="A11" s="3" t="inlineStr">
        <is>
          <t>Deferred Tax Liabilities</t>
        </is>
      </c>
      <c r="B11" s="4" t="inlineStr">
        <is>
          <t xml:space="preserve"> </t>
        </is>
      </c>
      <c r="C11" s="4" t="inlineStr">
        <is>
          <t xml:space="preserve"> </t>
        </is>
      </c>
    </row>
    <row r="12">
      <c r="A12" s="4" t="inlineStr">
        <is>
          <t>Differences Related to Property</t>
        </is>
      </c>
      <c r="B12" s="6" t="n">
        <v>-375120</v>
      </c>
      <c r="C12" s="6" t="n">
        <v>-347885</v>
      </c>
    </row>
    <row r="13">
      <c r="A13" s="4" t="inlineStr">
        <is>
          <t>Retirement Benefits Regulatory Asset</t>
        </is>
      </c>
      <c r="B13" s="6" t="n">
        <v>-22892</v>
      </c>
      <c r="C13" s="6" t="n">
        <v>-22458</v>
      </c>
    </row>
    <row r="14">
      <c r="A14" s="4" t="inlineStr">
        <is>
          <t>Pension Expense</t>
        </is>
      </c>
      <c r="B14" s="6" t="n">
        <v>-26034</v>
      </c>
      <c r="C14" s="6" t="n">
        <v>-24875</v>
      </c>
    </row>
    <row r="15">
      <c r="A15" s="4" t="inlineStr">
        <is>
          <t>Other</t>
        </is>
      </c>
      <c r="B15" s="6" t="n">
        <v>-20147</v>
      </c>
      <c r="C15" s="6" t="n">
        <v>-16462</v>
      </c>
    </row>
    <row r="16">
      <c r="A16" s="4" t="inlineStr">
        <is>
          <t>Total Deferred Tax Liabilities</t>
        </is>
      </c>
      <c r="B16" s="6" t="n">
        <v>-444193</v>
      </c>
      <c r="C16" s="6" t="n">
        <v>-411680</v>
      </c>
    </row>
    <row r="17">
      <c r="A17" s="4" t="inlineStr">
        <is>
          <t>Deferred Income Taxes</t>
        </is>
      </c>
      <c r="B17" s="5" t="n">
        <v>-267745</v>
      </c>
      <c r="C17" s="5" t="n">
        <v>-2372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Income Taxes - Narrative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Period for unrecognized tax benefits not expected change</t>
        </is>
      </c>
      <c r="B4" s="4" t="inlineStr">
        <is>
          <t>12 months</t>
        </is>
      </c>
    </row>
    <row r="5">
      <c r="A5" s="4" t="inlineStr">
        <is>
          <t>State and Local Jurisdiction | Tax Years 2029 to 2037</t>
        </is>
      </c>
      <c r="B5" s="4" t="inlineStr">
        <is>
          <t xml:space="preserve"> </t>
        </is>
      </c>
    </row>
    <row r="6">
      <c r="A6" s="3" t="inlineStr">
        <is>
          <t>Operating Loss Carryforwards [Line Items]</t>
        </is>
      </c>
      <c r="B6" s="4" t="inlineStr">
        <is>
          <t xml:space="preserve"> </t>
        </is>
      </c>
    </row>
    <row r="7">
      <c r="A7" s="4" t="inlineStr">
        <is>
          <t>Net operating loss carryforwards</t>
        </is>
      </c>
      <c r="B7" s="8" t="n">
        <v>2.3</v>
      </c>
    </row>
    <row r="8">
      <c r="A8" s="4" t="inlineStr">
        <is>
          <t>State and Local Jurisdiction | Tax Years 2040 to 2043</t>
        </is>
      </c>
      <c r="B8" s="4" t="inlineStr">
        <is>
          <t xml:space="preserve"> </t>
        </is>
      </c>
    </row>
    <row r="9">
      <c r="A9" s="3" t="inlineStr">
        <is>
          <t>Operating Loss Carryforwards [Line Items]</t>
        </is>
      </c>
      <c r="B9" s="4" t="inlineStr">
        <is>
          <t xml:space="preserve"> </t>
        </is>
      </c>
    </row>
    <row r="10">
      <c r="A10" s="4" t="inlineStr">
        <is>
          <t>State tax credits</t>
        </is>
      </c>
      <c r="B10" s="8" t="n">
        <v>18.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 Activity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on January 1</t>
        </is>
      </c>
      <c r="B4" s="5" t="n">
        <v>1489</v>
      </c>
      <c r="C4" s="5" t="n">
        <v>923</v>
      </c>
      <c r="D4" s="5" t="n">
        <v>827</v>
      </c>
    </row>
    <row r="5">
      <c r="A5" s="4" t="inlineStr">
        <is>
          <t>Decreases for tax positions taken during a prior period</t>
        </is>
      </c>
      <c r="B5" s="6" t="n">
        <v>-189</v>
      </c>
      <c r="C5" s="4" t="inlineStr">
        <is>
          <t xml:space="preserve"> </t>
        </is>
      </c>
      <c r="D5" s="4" t="inlineStr">
        <is>
          <t xml:space="preserve"> </t>
        </is>
      </c>
    </row>
    <row r="6">
      <c r="A6" s="4" t="inlineStr">
        <is>
          <t>Increases for tax positions taken during a prior period</t>
        </is>
      </c>
      <c r="B6" s="4" t="inlineStr">
        <is>
          <t xml:space="preserve"> </t>
        </is>
      </c>
      <c r="C6" s="6" t="n">
        <v>596</v>
      </c>
      <c r="D6" s="6" t="n">
        <v>44</v>
      </c>
    </row>
    <row r="7">
      <c r="A7" s="4" t="inlineStr">
        <is>
          <t>Increases for tax positions taken during the current period</t>
        </is>
      </c>
      <c r="B7" s="6" t="n">
        <v>188</v>
      </c>
      <c r="C7" s="6" t="n">
        <v>163</v>
      </c>
      <c r="D7" s="6" t="n">
        <v>260</v>
      </c>
    </row>
    <row r="8">
      <c r="A8" s="4" t="inlineStr">
        <is>
          <t>Decreases due to settlements with taxing authorities</t>
        </is>
      </c>
      <c r="B8" s="6" t="n">
        <v>0</v>
      </c>
      <c r="C8" s="6" t="n">
        <v>0</v>
      </c>
      <c r="D8" s="6" t="n">
        <v>0</v>
      </c>
    </row>
    <row r="9">
      <c r="A9" s="4" t="inlineStr">
        <is>
          <t>Decreases as a result of a lapse of applicable statutes of limitations</t>
        </is>
      </c>
      <c r="B9" s="6" t="n">
        <v>-363</v>
      </c>
      <c r="C9" s="6" t="n">
        <v>-193</v>
      </c>
      <c r="D9" s="6" t="n">
        <v>-208</v>
      </c>
    </row>
    <row r="10">
      <c r="A10" s="4" t="inlineStr">
        <is>
          <t>Balance on December 31</t>
        </is>
      </c>
      <c r="B10" s="5" t="n">
        <v>1125</v>
      </c>
      <c r="C10" s="5" t="n">
        <v>1489</v>
      </c>
      <c r="D10" s="5" t="n">
        <v>9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47" customWidth="1" min="6" max="6"/>
  </cols>
  <sheetData>
    <row r="1">
      <c r="A1" s="1" t="inlineStr">
        <is>
          <t>Commitments and Contingencies - Narrative (Details) $ in Thousands</t>
        </is>
      </c>
      <c r="B1" s="2" t="inlineStr">
        <is>
          <t>12 Months Ended</t>
        </is>
      </c>
      <c r="E1" s="2" t="inlineStr">
        <is>
          <t>24 Months Ended</t>
        </is>
      </c>
    </row>
    <row r="2">
      <c r="B2" s="2" t="inlineStr">
        <is>
          <t>Dec. 31, 2024 USD ($) agreement</t>
        </is>
      </c>
      <c r="C2" s="2" t="inlineStr">
        <is>
          <t>Dec. 31, 2023 USD ($)</t>
        </is>
      </c>
      <c r="D2" s="2" t="inlineStr">
        <is>
          <t>Dec. 31, 2022 USD ($)</t>
        </is>
      </c>
      <c r="E2" s="2" t="inlineStr">
        <is>
          <t>Dec. 31, 2026 USD ($)</t>
        </is>
      </c>
      <c r="F2" s="2" t="inlineStr">
        <is>
          <t>Jun. 30, 2024 regionalTransmissionOrganiza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acity and energy requirement costs</t>
        </is>
      </c>
      <c r="B4" s="5" t="n">
        <v>6000</v>
      </c>
      <c r="C4" s="5" t="n">
        <v>5600</v>
      </c>
      <c r="D4" s="5" t="n">
        <v>13100</v>
      </c>
      <c r="E4" s="4" t="inlineStr">
        <is>
          <t xml:space="preserve"> </t>
        </is>
      </c>
      <c r="F4" s="4" t="inlineStr">
        <is>
          <t xml:space="preserve"> </t>
        </is>
      </c>
    </row>
    <row r="5">
      <c r="A5" s="4" t="inlineStr">
        <is>
          <t>Coal purchase commitment, number of agreements | agreement</t>
        </is>
      </c>
      <c r="B5" s="6" t="n">
        <v>2</v>
      </c>
      <c r="C5" s="4" t="inlineStr">
        <is>
          <t xml:space="preserve"> </t>
        </is>
      </c>
      <c r="D5" s="4" t="inlineStr">
        <is>
          <t xml:space="preserve"> </t>
        </is>
      </c>
      <c r="E5" s="4" t="inlineStr">
        <is>
          <t xml:space="preserve"> </t>
        </is>
      </c>
      <c r="F5" s="4" t="inlineStr">
        <is>
          <t xml:space="preserve"> </t>
        </is>
      </c>
    </row>
    <row r="6">
      <c r="A6" s="4" t="inlineStr">
        <is>
          <t>Coal purchase commitment costs</t>
        </is>
      </c>
      <c r="B6" s="5" t="n">
        <v>44700</v>
      </c>
      <c r="C6" s="6" t="n">
        <v>43700</v>
      </c>
      <c r="D6" s="6" t="n">
        <v>45100</v>
      </c>
      <c r="E6" s="4" t="inlineStr">
        <is>
          <t xml:space="preserve"> </t>
        </is>
      </c>
      <c r="F6" s="4" t="inlineStr">
        <is>
          <t xml:space="preserve"> </t>
        </is>
      </c>
    </row>
    <row r="7">
      <c r="A7" s="4" t="inlineStr">
        <is>
          <t>Land easement non-lease payments expense</t>
        </is>
      </c>
      <c r="B7" s="6" t="n">
        <v>1800</v>
      </c>
      <c r="C7" s="6" t="n">
        <v>1800</v>
      </c>
      <c r="D7" s="6" t="n">
        <v>1400</v>
      </c>
      <c r="E7" s="4" t="inlineStr">
        <is>
          <t xml:space="preserve"> </t>
        </is>
      </c>
      <c r="F7" s="4" t="inlineStr">
        <is>
          <t xml:space="preserve"> </t>
        </is>
      </c>
    </row>
    <row r="8">
      <c r="A8" s="4" t="inlineStr">
        <is>
          <t>Payments to acquire productive assets</t>
        </is>
      </c>
      <c r="B8" s="6" t="n">
        <v>358650</v>
      </c>
      <c r="C8" s="6" t="n">
        <v>287134</v>
      </c>
      <c r="D8" s="6" t="n">
        <v>171134</v>
      </c>
      <c r="E8" s="4" t="inlineStr">
        <is>
          <t xml:space="preserve"> </t>
        </is>
      </c>
      <c r="F8" s="4" t="inlineStr">
        <is>
          <t xml:space="preserve"> </t>
        </is>
      </c>
    </row>
    <row r="9">
      <c r="A9" s="4" t="inlineStr">
        <is>
          <t>Pre-tax benefit</t>
        </is>
      </c>
      <c r="B9" s="6" t="n">
        <v>366892</v>
      </c>
      <c r="C9" s="5" t="n">
        <v>363489</v>
      </c>
      <c r="D9" s="5" t="n">
        <v>357535</v>
      </c>
      <c r="E9" s="4" t="inlineStr">
        <is>
          <t xml:space="preserve"> </t>
        </is>
      </c>
      <c r="F9" s="4" t="inlineStr">
        <is>
          <t xml:space="preserve"> </t>
        </is>
      </c>
    </row>
    <row r="10">
      <c r="A10" s="4" t="inlineStr">
        <is>
          <t>Number of regional transmission organizations with show cause proceedings | regionalTransmissionOrganization</t>
        </is>
      </c>
      <c r="B10" s="4" t="inlineStr">
        <is>
          <t xml:space="preserve"> </t>
        </is>
      </c>
      <c r="C10" s="4" t="inlineStr">
        <is>
          <t xml:space="preserve"> </t>
        </is>
      </c>
      <c r="D10" s="4" t="inlineStr">
        <is>
          <t xml:space="preserve"> </t>
        </is>
      </c>
      <c r="E10" s="4" t="inlineStr">
        <is>
          <t xml:space="preserve"> </t>
        </is>
      </c>
      <c r="F10" s="6" t="n">
        <v>4</v>
      </c>
    </row>
    <row r="11">
      <c r="A11" s="4" t="inlineStr">
        <is>
          <t>Solar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to acquire productive assets</t>
        </is>
      </c>
      <c r="B13" s="4" t="inlineStr">
        <is>
          <t xml:space="preserve"> </t>
        </is>
      </c>
      <c r="C13" s="4" t="inlineStr">
        <is>
          <t xml:space="preserve"> </t>
        </is>
      </c>
      <c r="D13" s="4" t="inlineStr">
        <is>
          <t xml:space="preserve"> </t>
        </is>
      </c>
      <c r="E13" s="5" t="n">
        <v>23600</v>
      </c>
      <c r="F13" s="4" t="inlineStr">
        <is>
          <t xml:space="preserve"> </t>
        </is>
      </c>
    </row>
    <row r="14">
      <c r="A14" s="4" t="inlineStr">
        <is>
          <t>Commitments, termination fee</t>
        </is>
      </c>
      <c r="B14" s="4" t="inlineStr">
        <is>
          <t xml:space="preserve"> </t>
        </is>
      </c>
      <c r="C14" s="4" t="inlineStr">
        <is>
          <t xml:space="preserve"> </t>
        </is>
      </c>
      <c r="D14" s="4" t="inlineStr">
        <is>
          <t xml:space="preserve"> </t>
        </is>
      </c>
      <c r="E14" s="5" t="n">
        <v>5000</v>
      </c>
      <c r="F14" s="4" t="inlineStr">
        <is>
          <t xml:space="preserve"> </t>
        </is>
      </c>
    </row>
    <row r="15">
      <c r="A15" s="4" t="inlineStr">
        <is>
          <t>OTP | Federal Energy Regulatory Commiss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tax benefit</t>
        </is>
      </c>
      <c r="B17" s="6" t="n">
        <v>2500</v>
      </c>
      <c r="C17" s="4" t="inlineStr">
        <is>
          <t xml:space="preserve"> </t>
        </is>
      </c>
      <c r="D17" s="4" t="inlineStr">
        <is>
          <t xml:space="preserve"> </t>
        </is>
      </c>
      <c r="E17" s="4" t="inlineStr">
        <is>
          <t xml:space="preserve"> </t>
        </is>
      </c>
      <c r="F17" s="4" t="inlineStr">
        <is>
          <t xml:space="preserve"> </t>
        </is>
      </c>
    </row>
    <row r="18">
      <c r="A18" s="4" t="inlineStr">
        <is>
          <t>Estimated liability of refund obligation</t>
        </is>
      </c>
      <c r="B18" s="5" t="n">
        <v>500</v>
      </c>
      <c r="C18" s="4" t="inlineStr">
        <is>
          <t xml:space="preserve"> </t>
        </is>
      </c>
      <c r="D18" s="4" t="inlineStr">
        <is>
          <t xml:space="preserve"> </t>
        </is>
      </c>
      <c r="E18" s="4" t="inlineStr">
        <is>
          <t xml:space="preserve"> </t>
        </is>
      </c>
      <c r="F18" s="4" t="inlineStr">
        <is>
          <t xml:space="preserve"> </t>
        </is>
      </c>
    </row>
    <row r="19">
      <c r="A19" s="4" t="inlineStr">
        <is>
          <t>OTP | OTP Land Eas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purchase commitment, period</t>
        </is>
      </c>
      <c r="B21" s="4" t="inlineStr">
        <is>
          <t>99 years</t>
        </is>
      </c>
      <c r="C21" s="4" t="inlineStr">
        <is>
          <t xml:space="preserve"> </t>
        </is>
      </c>
      <c r="D21" s="4" t="inlineStr">
        <is>
          <t xml:space="preserve"> </t>
        </is>
      </c>
      <c r="E21" s="4" t="inlineStr">
        <is>
          <t xml:space="preserve"> </t>
        </is>
      </c>
      <c r="F21" s="4" t="inlineStr">
        <is>
          <t xml:space="preserve"> </t>
        </is>
      </c>
    </row>
    <row r="22">
      <c r="A22" s="4" t="inlineStr">
        <is>
          <t>Long-term purchase commitment, amount</t>
        </is>
      </c>
      <c r="B22" s="5" t="n">
        <v>62000</v>
      </c>
      <c r="C22" s="4" t="inlineStr">
        <is>
          <t xml:space="preserve"> </t>
        </is>
      </c>
      <c r="D22" s="4" t="inlineStr">
        <is>
          <t xml:space="preserve"> </t>
        </is>
      </c>
      <c r="E22" s="4" t="inlineStr">
        <is>
          <t xml:space="preserve"> </t>
        </is>
      </c>
      <c r="F22" s="4" t="inlineStr">
        <is>
          <t xml:space="preserve"> </t>
        </is>
      </c>
    </row>
    <row r="23">
      <c r="A23" s="4" t="inlineStr">
        <is>
          <t>OTP | Other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purchase commitment, amount</t>
        </is>
      </c>
      <c r="B25" s="5" t="n">
        <v>10600</v>
      </c>
      <c r="C25" s="4" t="inlineStr">
        <is>
          <t xml:space="preserve"> </t>
        </is>
      </c>
      <c r="D25" s="4" t="inlineStr">
        <is>
          <t xml:space="preserve"> </t>
        </is>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verview Otter Tail Corporation (OTC) and its subsidiaries (collectively, the "Company," "us," "our" or "we") form a diverse, multi-platform business consisting of a vertically integrated, regulated utility with generation, transmission and distribution facilities complemented by manufacturing businesses providing metal fabrication for custom machine parts and metal components, manufacturing of extruded and thermoformed plastic products, and manufacturing of PVC pipe products. We classify our business into three segments: Electric, Manufacturing and Plastics. Note 2 includes an additional description of the segments and financial information regarding each segment. Principles of Consolidation These consolidated financial statements are presented in accordance with U.S. generally accepted accounting principles and include the accounts of OTC and its wholly owned subsidiaries. All intercompany balances and transactions have been eliminated in consolidation except, as applicable, profits on sales to our regulated electric utility company from our nonregulated businesses, which is in accordance with the accounting requirements of regulated operations. 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 Regulatory Accounting Our regulated electric utility company, OTP, is subject to regulation of rates and other matters by state utility commissions in Minnesota, North Dakota and South Dakota and by the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s of income or comprehensive income based on an expectation that the cost will be recovered in future rates. This guidance also requires the recording of a regulatory liability for certain credits which would otherwise be recognized in the statements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s and included in the consolidated statements of income as an expense or income item, or in the consolidated statements of comprehensive income as a loss or gain item, in the period in which the application of this guidance ceases. Cash Equivalents We consider all highly liquid investments purchased with maturity dates of 90 days or less to be cash equivalents. Concentration of Deposits We hold deposits with financial institutions which potentially subject us to a concentration risk. These deposits are guaranteed by the Federal Deposit Insurance Corporation up to an insurance limit of $250,000. Currently, our cash deposits exceed federally insured levels. 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product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not yet billed to a customer, OTP records revenue and an unbilled receivable based on estimates of the amount of energy delivered and a composite rate per kwh consumed. Manufacturing Segment Revenues. Our Manufacturing segment businesses earn revenue predominantly from the production and delivery of custom-made or standardized parts and products to customers across several industries and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ree on board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recognized over time as the pipe is stored. Alternative Revenue In addition to recognizing revenue from contracts with customers, our Electric segment business also records revenue under alternative revenue program (ARP)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s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 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 off in the period they are deemed to be uncollectible. Inventories Inventories are valued at the lower of cost or net realizable value. Costs for fuel, material and supply inventories of our Electric segment are determined on an average cost basis. Costs for raw material, work in process and finished goods inventories of our Manufacturing and Plastics segments are determined on a first-in first-out (FIFO) basis. Inventories consist of the following as of December 31, 2024 and 2023: (in thousands) 2024 2023 Finished Goods $ 43,345 $ 47,614 Work in Process 22,637 26,354 Raw Material, Fuel and Supplies 82,903 75,733 Total Inventories $ 148,885 $ 149,701 Investments We invest in and hold, through rabbi trusts,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We hold debt, mutual fund, and money market fund investments either as investments within our captive insurance entity, to provide future funding for obligations under nonqualified deferred compensation plans or provide a return on our available cash and liquidity. These investments are recorded at fair value. Debt securities are deemed to be available-for-sale securities, accordingly unrealized gains and losses are generally excluded from earnings and recognized in accumulated other comprehensive income. We evaluate whether declines in the fair value of debt securities below the cost basis are other-than-temporary. Declines in fair value deemed to be other-than-temporary result in the recognition of unrealized losses, or a portion thereof, in earnings. Unrealized gains and losses on mutual and money market funds are recognized in earnings immediately. Property, Plant and Equipment Electric plant is stated at original cost less accumulated depreciation. The cost of additions includes purchased assets, contracted work, direct labor and materials, allocable overheads and allowance for funds used during construction (AFUDC). The amount of interest capitalized to electric plant was $1.9 million in 2024, $1.9 million in 2023 and $0.9 million in 2022. Significant additions or improvements that extend an asset's useful life are capitalized, while repairs and maintenance costs are expensed as incurred. Depreciation is recognized on a straight-line basis over the asset's estimated useful life. For certain asset classes, we employ a group or composite method of depreciation in which certain assets are combined and depreciated over the average life of the combined asset group. Actuarial studies are periodically performed to assess the remaining useful lives and salvage values of our assets, with any changes in these estimates incorporated into depreciation on a prospective basis. Gains or losses on group or composite asset dispositions are recorded to accumulated depreciation and impact current and future depreciation rates. Amounts recovered in rates for future removal costs are recorded as regulatory liabilities. Removal costs, when incurred, are charged against the regulatory liability. Property, plant and equipment of our nonelectric operations are carried at historical cost less accumulated depreciation. Depreciation is recognized on a straight-line basis over the asset's estimated useful life. The cost of additions includes purchased assets, contracted work, direct labor and materials, allocable overheads and capitalized interest, as applicable. No interest was capitalized in 2024, 2023 or 2022. Maintenance and repairs are expensed as incurred. Gains or losses on asset dispositions are included in the determination of operating income. The estimated service lives for rate-regulated electric assets and nonelectric assets are included below: Service Life Range (years) Low High Electric Assets: Production Plant 21 114 Transmission Plant 51 80 Distribution Plant 10 72 General Plant 5 56 Nonelectric Assets: Equipment 2 20 Buildings and Leasehold Improvements 2 40 Jointly Owned Facilities OTP is a joint owner in two coal-fired steam-powered electric generation plants: Big Stone Plant near Big Stone City, South Dakota and Coyote Station near Beulah, North Dakota. OTP is also a joint owner, with other regional utilities, in several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their own investments. 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We historically tested goodwill for impairment as of December 31st each year; however, in 2024, we elected to change the date of our annual goodwill impairment test to October 1st. We believe this new testing date allows us to better align our annual goodwill impairment testing procedures with our year-end financial reporting, as well as our annual budgeting and forecasting process. This change did not delay, accelerate or avoid the recognition of an impairment charge. We perform a quantitative impairment assessment, electing to forgo the optional qualitative assessment.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Intangible assets with finite lives, which primarily consist of customer relationships, are carried at estimated fair value at the time of acquisition less accumulated amortization. The costs of the intangible assets are amortized over their estimated useful lives, which generally range from 15 to 20 years. Cloud Computing Costs We capitalize implementation costs incurred in cloud computing arrangements that are service contracts consistent with capitalized implementation costs incurred to develop or obtain internal-use software. Costs are amortized on a straight-line basis over the life of the associated contract. Capitalized implementation costs are amortized over periods up to ten years. Capitalized costs and related accumulated amortization are included in other noncurrent assets on the consolidated balance sheets. Below are the amounts of capitalized cost and related accumulated amortization as of December 31, 2024 and 2023: (in thousands) 2024 2023 Cloud Computing Costs $ 15,741 $ 12,782 Accumulated Amortization (3,796) (1,505) Cloud Computing Costs, net $ 11,945 $ 11,277 Amortization expense of capitalized implementation costs for each of the years ended December 31, 2024, 2023 and 2022 totaled $3.0 million, $1.3 million, and $1.4 million. Leases We recognize a right-of-use lease asset and a corresponding lease liability at the lease commencement date. The length of our lease agreements varies from less than one year to approximately ten years. We have elected to not record lease assets and liabilities for leases with a lease term at commencement of 12 months or less; such leases are expensed on a straight-line basis over the lease term. Certain of our leases contain options to renew or extend the lease term at our discretion if certain conditions are met. If a lease contains an option to extend the lease term and there is reasonable certainty the option will be exercised, the option is considered in the lease term at inception, or at such time when an event occurs which triggers the remeasurement of a lease, as applicable. In the determination of the lease term for one of our leased manufacturing facilities, we have incorporated the future lease renewals which we believe are reasonably certain to be exercised in the associated right-of-use asset and liability values. We have elected to not separate non-lease components (e.g., common area maintenance) from lease components on real estate leases, accordingly the recognized lease asset and lease liability incorporate in their measurement payments for non-lease components. Certain leases include variable lease payments as the amounts are subject to change over the lease term; such amounts are not incorporated into the measurement of the right-of-use lease asset or lease liability. We are unable to determine the interest rate implicit in our leases, thus we apply our incremental borrowing rate to capitalize the right-of-use asset and lease liability. We estimate our incremental borrowing rate by reference to market interest rates on long-term debt, incorporating considerations of the credit quality of the lessee and the term of lease. 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 Pension Plans and Other Postretirement Benefits We maintain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We have elected to apply a minimum amortization method for determining the amount of amortization of net cumulative gains or losses to be included as a component of net periodic benefit cost for any annual period. Cumulative gains and losses recognized in accumulated other comprehensive income or as a deferred regulatory asset or liability that are in excess of 10% of the projected benefit obligation or the market value of pension plan assets are amortized over the expected remaining future service period of active plan participants. In periods in which the cumulative gains and losses do not exceed 10%, no amortization to net period benefit cost is recognized. Asset Retirement Obligations Legal obligations related to the future retirement of long-lived assets are recognized as asset retirement obligations (ARO). An ARO is recognized in the period in which the legal obligation is incurred and the amount of the obligation can be reasonably estimated, with an offsetting increase to the associated long-lived asset. AROs are initially recognized at fair value and increased with the passage of time (accretion). ARO estimates are revised periodically with any adjustments reflected in the ARO and associated long-lived asset. 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is determined by taking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ithin the consolidated statements of income. We have elected to account for transferable tax credits as a component of our income tax provision. We recognize the benefit of PTCs as a reduction of income tax expense in the period the credit is generated, which corresponds to the period the energy production occurs. We apply the deferral method of accounting for ITCs and state wind energy credits. Under this method, ITCs and state wind energy credits are amortized as a reduction to income tax expense over the estimated useful lives of the underlying property that gave rise to the credit. Deferred Compensation Plans The Company sponsors two nonqualified deferred compensation plans for the benefit of executive officers and other select employees. Each plan allows participants to defer a specified amount or percentage of base wages or incentive compensation into the plan, subject to certain limitations. The Company, at its discretion, may make employer contributions to either plan during any annual period. Participant and employer deferred amounts are segregated into one or more accounts chosen by the participant. Participants earn a return on deferred amounts based on notional investments in the segregated accounts. Participants can elect lump sum distributions or annual installments of deferred balances during the participant's employment or upon retirement. As of December 31, 2024 and 2023, our liability to participants under these deferred compensation plans was $29.1 million and $24.6 million. Company contributions to these plans were $1.3 million, $1.2 million and $0.9 million for the years ended December 31, 2024, 2023 and 2022. Gains or (losses) recognized due to changes in our payment obligations in connection with these plans amounted to ($3.3 million), ($3.3 million) and $3.1 million for the years ended December 31, 2024, 2023 and 2022. Stock-Based Compensation Stock-based compensation awards are measured at the grant-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 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 Related Parties The Otter Tail Corporation Foundation and Otter Tail Power Company Foundation are independent not-for-profit charitable entities affiliated with the Company and are not included in OTC's consolidated financial statements. Contribution obligations to the two foundations totaling $5.5 million and $5.5 million were recognized as of December 31, 2024 and 2023. Cash contributions paid to the two foundations during the years ended December 31, 2024, 2023 and 2022 were $5.5 million, $4.3 million, and $4.5 million. Variable Interest Entity In October 2012, the Coyote Station owners, including OTP, entered into an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the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loss exposure, as a result of its involvement with CCMC, could be as high as $40 million, or OTP’s 35% share of CCMC’s unrecovered costs as of December 31, 2024, if recovery of such a loss is denied by regulatory authorities. Recently Adopted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We adopted this updated standard in the 2024 annual period on a retrospective basis, as required by the updated standard. The adoption of this updated standard resulted in additional disclosures related to our reportable segments and did not have an impact on our consolidated financial position or operating results. Recent Accounting Pronouncement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Contractual Obligation Maturities (Details) - OTP $ in Thousands</t>
        </is>
      </c>
      <c r="B1" s="2" t="inlineStr">
        <is>
          <t>Dec. 31, 2024 USD ($)</t>
        </is>
      </c>
    </row>
    <row r="2">
      <c r="A2" s="3" t="inlineStr">
        <is>
          <t>Other Commitments</t>
        </is>
      </c>
      <c r="B2" s="4" t="inlineStr">
        <is>
          <t xml:space="preserve"> </t>
        </is>
      </c>
    </row>
    <row r="3">
      <c r="A3" s="4" t="inlineStr">
        <is>
          <t>2025</t>
        </is>
      </c>
      <c r="B3" s="5" t="n">
        <v>1897</v>
      </c>
    </row>
    <row r="4">
      <c r="A4" s="4" t="inlineStr">
        <is>
          <t>2026</t>
        </is>
      </c>
      <c r="B4" s="6" t="n">
        <v>1902</v>
      </c>
    </row>
    <row r="5">
      <c r="A5" s="4" t="inlineStr">
        <is>
          <t>2027</t>
        </is>
      </c>
      <c r="B5" s="6" t="n">
        <v>1941</v>
      </c>
    </row>
    <row r="6">
      <c r="A6" s="4" t="inlineStr">
        <is>
          <t>2028</t>
        </is>
      </c>
      <c r="B6" s="6" t="n">
        <v>1981</v>
      </c>
    </row>
    <row r="7">
      <c r="A7" s="4" t="inlineStr">
        <is>
          <t>2029</t>
        </is>
      </c>
      <c r="B7" s="6" t="n">
        <v>2021</v>
      </c>
    </row>
    <row r="8">
      <c r="A8" s="4" t="inlineStr">
        <is>
          <t>Beyond 2029</t>
        </is>
      </c>
      <c r="B8" s="6" t="n">
        <v>52261</v>
      </c>
    </row>
    <row r="9">
      <c r="A9" s="4" t="inlineStr">
        <is>
          <t>Land easement payments, total</t>
        </is>
      </c>
      <c r="B9" s="6" t="n">
        <v>62003</v>
      </c>
    </row>
    <row r="10">
      <c r="A10" s="4" t="inlineStr">
        <is>
          <t>Coal Purchase Commitments</t>
        </is>
      </c>
      <c r="B10" s="4" t="inlineStr">
        <is>
          <t xml:space="preserve"> </t>
        </is>
      </c>
    </row>
    <row r="11">
      <c r="A11" s="3" t="inlineStr">
        <is>
          <t>Unrecorded Unconditional Purchase Obligation, Fiscal Year Maturity [Abstract]</t>
        </is>
      </c>
      <c r="B11" s="4" t="inlineStr">
        <is>
          <t xml:space="preserve"> </t>
        </is>
      </c>
    </row>
    <row r="12">
      <c r="A12" s="4" t="inlineStr">
        <is>
          <t>2025</t>
        </is>
      </c>
      <c r="B12" s="6" t="n">
        <v>24192</v>
      </c>
    </row>
    <row r="13">
      <c r="A13" s="4" t="inlineStr">
        <is>
          <t>2026</t>
        </is>
      </c>
      <c r="B13" s="6" t="n">
        <v>24416</v>
      </c>
    </row>
    <row r="14">
      <c r="A14" s="4" t="inlineStr">
        <is>
          <t>2027</t>
        </is>
      </c>
      <c r="B14" s="6" t="n">
        <v>25127</v>
      </c>
    </row>
    <row r="15">
      <c r="A15" s="4" t="inlineStr">
        <is>
          <t>2028</t>
        </is>
      </c>
      <c r="B15" s="6" t="n">
        <v>25859</v>
      </c>
    </row>
    <row r="16">
      <c r="A16" s="4" t="inlineStr">
        <is>
          <t>2029</t>
        </is>
      </c>
      <c r="B16" s="6" t="n">
        <v>27102</v>
      </c>
    </row>
    <row r="17">
      <c r="A17" s="4" t="inlineStr">
        <is>
          <t>Beyond 2029</t>
        </is>
      </c>
      <c r="B17" s="6" t="n">
        <v>314713</v>
      </c>
    </row>
    <row r="18">
      <c r="A18" s="4" t="inlineStr">
        <is>
          <t>Commitments other than operating leases, total</t>
        </is>
      </c>
      <c r="B18" s="6" t="n">
        <v>441409</v>
      </c>
    </row>
    <row r="19">
      <c r="A19" s="4" t="inlineStr">
        <is>
          <t>Other Commitments</t>
        </is>
      </c>
      <c r="B19" s="4" t="inlineStr">
        <is>
          <t xml:space="preserve"> </t>
        </is>
      </c>
    </row>
    <row r="20">
      <c r="A20" s="3" t="inlineStr">
        <is>
          <t>Unrecorded Unconditional Purchase Obligation, Fiscal Year Maturity [Abstract]</t>
        </is>
      </c>
      <c r="B20" s="4" t="inlineStr">
        <is>
          <t xml:space="preserve"> </t>
        </is>
      </c>
    </row>
    <row r="21">
      <c r="A21" s="4" t="inlineStr">
        <is>
          <t>2025</t>
        </is>
      </c>
      <c r="B21" s="6" t="n">
        <v>1817</v>
      </c>
    </row>
    <row r="22">
      <c r="A22" s="4" t="inlineStr">
        <is>
          <t>2026</t>
        </is>
      </c>
      <c r="B22" s="6" t="n">
        <v>1518</v>
      </c>
    </row>
    <row r="23">
      <c r="A23" s="4" t="inlineStr">
        <is>
          <t>2027</t>
        </is>
      </c>
      <c r="B23" s="6" t="n">
        <v>661</v>
      </c>
    </row>
    <row r="24">
      <c r="A24" s="4" t="inlineStr">
        <is>
          <t>2028</t>
        </is>
      </c>
      <c r="B24" s="6" t="n">
        <v>544</v>
      </c>
    </row>
    <row r="25">
      <c r="A25" s="4" t="inlineStr">
        <is>
          <t>2029</t>
        </is>
      </c>
      <c r="B25" s="6" t="n">
        <v>272</v>
      </c>
    </row>
    <row r="26">
      <c r="A26" s="4" t="inlineStr">
        <is>
          <t>Beyond 2029</t>
        </is>
      </c>
      <c r="B26" s="6" t="n">
        <v>5758</v>
      </c>
    </row>
    <row r="27">
      <c r="A27" s="4" t="inlineStr">
        <is>
          <t>Commitments other than operating leases, total</t>
        </is>
      </c>
      <c r="B27" s="5" t="n">
        <v>105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Stockholders' Equity (Details) - USD ($) $ in Thousands</t>
        </is>
      </c>
      <c r="C1" s="2" t="inlineStr">
        <is>
          <t>12 Months Ended</t>
        </is>
      </c>
    </row>
    <row r="2">
      <c r="B2" s="2" t="inlineStr">
        <is>
          <t>May 03,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Total capitalization</t>
        </is>
      </c>
      <c r="B4" s="4" t="inlineStr">
        <is>
          <t xml:space="preserve"> </t>
        </is>
      </c>
      <c r="C4" s="5" t="n">
        <v>2612233</v>
      </c>
      <c r="D4" s="5" t="n">
        <v>2267065</v>
      </c>
    </row>
    <row r="5">
      <c r="A5" s="4" t="inlineStr">
        <is>
          <t>OTP</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quity to total capitalization ratio (as a percent)</t>
        </is>
      </c>
      <c r="B7" s="4" t="inlineStr">
        <is>
          <t xml:space="preserve"> </t>
        </is>
      </c>
      <c r="C7" s="11" t="n">
        <v>0.531</v>
      </c>
      <c r="D7" s="4" t="inlineStr">
        <is>
          <t xml:space="preserve"> </t>
        </is>
      </c>
    </row>
    <row r="8">
      <c r="A8" s="4" t="inlineStr">
        <is>
          <t>Net assets restricted from distribution</t>
        </is>
      </c>
      <c r="B8" s="4" t="inlineStr">
        <is>
          <t xml:space="preserve"> </t>
        </is>
      </c>
      <c r="C8" s="5" t="n">
        <v>834500</v>
      </c>
      <c r="D8" s="4" t="inlineStr">
        <is>
          <t xml:space="preserve"> </t>
        </is>
      </c>
    </row>
    <row r="9">
      <c r="A9" s="4" t="inlineStr">
        <is>
          <t>Minimum | Minnesota Public Utilities Commission | OTP</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ublic utilities, requested equity capital structure (as a percent)</t>
        </is>
      </c>
      <c r="B11" s="4" t="inlineStr">
        <is>
          <t xml:space="preserve"> </t>
        </is>
      </c>
      <c r="C11" s="11" t="n">
        <v>0.472</v>
      </c>
      <c r="D11" s="4" t="inlineStr">
        <is>
          <t xml:space="preserve"> </t>
        </is>
      </c>
    </row>
    <row r="12">
      <c r="A12" s="4" t="inlineStr">
        <is>
          <t>Maximum | OTP</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otal capitalization</t>
        </is>
      </c>
      <c r="B14" s="4" t="inlineStr">
        <is>
          <t xml:space="preserve"> </t>
        </is>
      </c>
      <c r="C14" s="5" t="n">
        <v>2200000</v>
      </c>
      <c r="D14" s="4" t="inlineStr">
        <is>
          <t xml:space="preserve"> </t>
        </is>
      </c>
    </row>
    <row r="15">
      <c r="A15" s="4" t="inlineStr">
        <is>
          <t>Maximum | Minnesota Public Utilities Commission | OTP</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blic utilities, requested equity capital structure (as a percent)</t>
        </is>
      </c>
      <c r="B17" s="4" t="inlineStr">
        <is>
          <t xml:space="preserve"> </t>
        </is>
      </c>
      <c r="C17" s="11" t="n">
        <v>0.577</v>
      </c>
      <c r="D17" s="4" t="inlineStr">
        <is>
          <t xml:space="preserve"> </t>
        </is>
      </c>
    </row>
    <row r="18">
      <c r="A18" s="4" t="inlineStr">
        <is>
          <t>Second Shelf Registration</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elf registration (in shares)</t>
        </is>
      </c>
      <c r="B20" s="6" t="n">
        <v>1500000</v>
      </c>
      <c r="C20" s="4" t="inlineStr">
        <is>
          <t xml:space="preserve"> </t>
        </is>
      </c>
      <c r="D20" s="4" t="inlineStr">
        <is>
          <t xml:space="preserve"> </t>
        </is>
      </c>
    </row>
    <row r="21">
      <c r="A21" s="4" t="inlineStr">
        <is>
          <t>Number of shares issued (in shares)</t>
        </is>
      </c>
      <c r="B21" s="4" t="inlineStr">
        <is>
          <t xml:space="preserve"> </t>
        </is>
      </c>
      <c r="C21" s="6" t="n">
        <v>70469</v>
      </c>
      <c r="D21" s="4" t="inlineStr">
        <is>
          <t xml:space="preserve"> </t>
        </is>
      </c>
    </row>
    <row r="22">
      <c r="A22" s="4" t="inlineStr">
        <is>
          <t>Number of shares available for grant (in shares)</t>
        </is>
      </c>
      <c r="B22" s="4" t="inlineStr">
        <is>
          <t xml:space="preserve"> </t>
        </is>
      </c>
      <c r="C22" s="6" t="n">
        <v>1429531</v>
      </c>
      <c r="D22" s="4" t="inlineStr">
        <is>
          <t xml:space="preserve"> </t>
        </is>
      </c>
    </row>
    <row r="23">
      <c r="A23" s="4" t="inlineStr">
        <is>
          <t>Cumulative Preferred Share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referred stock, shares authorized (in shares)</t>
        </is>
      </c>
      <c r="B25" s="4" t="inlineStr">
        <is>
          <t xml:space="preserve"> </t>
        </is>
      </c>
      <c r="C25" s="6" t="n">
        <v>1500000</v>
      </c>
      <c r="D25" s="4" t="inlineStr">
        <is>
          <t xml:space="preserve"> </t>
        </is>
      </c>
    </row>
    <row r="26">
      <c r="A26" s="4" t="inlineStr">
        <is>
          <t>Preferred stock, shares outstanding (in shares)</t>
        </is>
      </c>
      <c r="B26" s="4" t="inlineStr">
        <is>
          <t xml:space="preserve"> </t>
        </is>
      </c>
      <c r="C26" s="6" t="n">
        <v>0</v>
      </c>
      <c r="D26" s="6" t="n">
        <v>0</v>
      </c>
    </row>
    <row r="27">
      <c r="A27" s="4" t="inlineStr">
        <is>
          <t>Cumulative Preference Share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Preferred stock, shares authorized (in shares)</t>
        </is>
      </c>
      <c r="B29" s="4" t="inlineStr">
        <is>
          <t xml:space="preserve"> </t>
        </is>
      </c>
      <c r="C29" s="6" t="n">
        <v>1000000</v>
      </c>
      <c r="D29" s="4" t="inlineStr">
        <is>
          <t xml:space="preserve"> </t>
        </is>
      </c>
    </row>
    <row r="30">
      <c r="A30" s="4" t="inlineStr">
        <is>
          <t>Preferred stock, shares outstanding (in shares)</t>
        </is>
      </c>
      <c r="B30" s="4" t="inlineStr">
        <is>
          <t xml:space="preserve"> </t>
        </is>
      </c>
      <c r="C30" s="6" t="n">
        <v>0</v>
      </c>
      <c r="D30" s="6"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443006</v>
      </c>
      <c r="C4" s="5" t="n">
        <v>1217317</v>
      </c>
      <c r="D4" s="5" t="n">
        <v>990777</v>
      </c>
    </row>
    <row r="5">
      <c r="A5" s="4" t="inlineStr">
        <is>
          <t>Other Comprehensive Income (Loss) Before Reclassifications, net of tax</t>
        </is>
      </c>
      <c r="B5" s="6" t="n">
        <v>908</v>
      </c>
      <c r="C5" s="6" t="n">
        <v>239</v>
      </c>
      <c r="D5" s="6" t="n">
        <v>6898</v>
      </c>
    </row>
    <row r="6">
      <c r="A6" s="4" t="inlineStr">
        <is>
          <t>Amounts Reclassified from Accumulated Other Comprehensive Income (Loss)</t>
        </is>
      </c>
      <c r="B6" s="6" t="n">
        <v>-1524</v>
      </c>
      <c r="C6" s="6" t="n">
        <v>-6</v>
      </c>
      <c r="D6" s="6" t="n">
        <v>541</v>
      </c>
    </row>
    <row r="7">
      <c r="A7" s="4" t="inlineStr">
        <is>
          <t>Total Other Comprehensive Income (Loss)</t>
        </is>
      </c>
      <c r="B7" s="6" t="n">
        <v>-616</v>
      </c>
      <c r="C7" s="6" t="n">
        <v>233</v>
      </c>
      <c r="D7" s="6" t="n">
        <v>7439</v>
      </c>
    </row>
    <row r="8">
      <c r="A8" s="4" t="inlineStr">
        <is>
          <t>Ending balance</t>
        </is>
      </c>
      <c r="B8" s="6" t="n">
        <v>1668499</v>
      </c>
      <c r="C8" s="6" t="n">
        <v>1443006</v>
      </c>
      <c r="D8" s="6" t="n">
        <v>1217317</v>
      </c>
    </row>
    <row r="9">
      <c r="A9" s="4" t="inlineStr">
        <is>
          <t>Pension and Other Postretirement Benefi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375</v>
      </c>
      <c r="C11" s="6" t="n">
        <v>1334</v>
      </c>
      <c r="D11" s="6" t="n">
        <v>-6537</v>
      </c>
    </row>
    <row r="12">
      <c r="A12" s="4" t="inlineStr">
        <is>
          <t>Other Comprehensive Income (Loss) Before Reclassifications, net of tax</t>
        </is>
      </c>
      <c r="B12" s="6" t="n">
        <v>501</v>
      </c>
      <c r="C12" s="6" t="n">
        <v>59</v>
      </c>
      <c r="D12" s="6" t="n">
        <v>7331</v>
      </c>
    </row>
    <row r="13">
      <c r="A13" s="4" t="inlineStr">
        <is>
          <t>Amounts Reclassified from Accumulated Other Comprehensive Income (Loss)</t>
        </is>
      </c>
      <c r="B13" s="6" t="n">
        <v>-1503</v>
      </c>
      <c r="C13" s="6" t="n">
        <v>-18</v>
      </c>
      <c r="D13" s="6" t="n">
        <v>540</v>
      </c>
    </row>
    <row r="14">
      <c r="A14" s="4" t="inlineStr">
        <is>
          <t>Total Other Comprehensive Income (Loss)</t>
        </is>
      </c>
      <c r="B14" s="6" t="n">
        <v>-1002</v>
      </c>
      <c r="C14" s="6" t="n">
        <v>41</v>
      </c>
      <c r="D14" s="6" t="n">
        <v>7871</v>
      </c>
    </row>
    <row r="15">
      <c r="A15" s="4" t="inlineStr">
        <is>
          <t>Ending balance</t>
        </is>
      </c>
      <c r="B15" s="6" t="n">
        <v>373</v>
      </c>
      <c r="C15" s="6" t="n">
        <v>1375</v>
      </c>
      <c r="D15" s="6" t="n">
        <v>1334</v>
      </c>
    </row>
    <row r="16">
      <c r="A16" s="4" t="inlineStr">
        <is>
          <t>Net Unrealized Gain (Losses) on Available-for-Sale Securitie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227</v>
      </c>
      <c r="C18" s="6" t="n">
        <v>-419</v>
      </c>
      <c r="D18" s="6" t="n">
        <v>13</v>
      </c>
    </row>
    <row r="19">
      <c r="A19" s="4" t="inlineStr">
        <is>
          <t>Other Comprehensive Income (Loss) Before Reclassifications, net of tax</t>
        </is>
      </c>
      <c r="B19" s="6" t="n">
        <v>407</v>
      </c>
      <c r="C19" s="6" t="n">
        <v>180</v>
      </c>
      <c r="D19" s="6" t="n">
        <v>-433</v>
      </c>
    </row>
    <row r="20">
      <c r="A20" s="4" t="inlineStr">
        <is>
          <t>Amounts Reclassified from Accumulated Other Comprehensive Income (Loss)</t>
        </is>
      </c>
      <c r="B20" s="6" t="n">
        <v>-21</v>
      </c>
      <c r="C20" s="6" t="n">
        <v>12</v>
      </c>
      <c r="D20" s="6" t="n">
        <v>1</v>
      </c>
    </row>
    <row r="21">
      <c r="A21" s="4" t="inlineStr">
        <is>
          <t>Total Other Comprehensive Income (Loss)</t>
        </is>
      </c>
      <c r="B21" s="6" t="n">
        <v>386</v>
      </c>
      <c r="C21" s="6" t="n">
        <v>192</v>
      </c>
      <c r="D21" s="6" t="n">
        <v>-432</v>
      </c>
    </row>
    <row r="22">
      <c r="A22" s="4" t="inlineStr">
        <is>
          <t>Ending balance</t>
        </is>
      </c>
      <c r="B22" s="6" t="n">
        <v>159</v>
      </c>
      <c r="C22" s="6" t="n">
        <v>-227</v>
      </c>
      <c r="D22" s="6" t="n">
        <v>-419</v>
      </c>
    </row>
    <row r="23">
      <c r="A23" s="4" t="inlineStr">
        <is>
          <t>Accumulated Other Comprehensive Incom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148</v>
      </c>
      <c r="C25" s="6" t="n">
        <v>915</v>
      </c>
      <c r="D25" s="6" t="n">
        <v>-6524</v>
      </c>
    </row>
    <row r="26">
      <c r="A26" s="4" t="inlineStr">
        <is>
          <t>Total Other Comprehensive Income (Loss)</t>
        </is>
      </c>
      <c r="B26" s="6" t="n">
        <v>-616</v>
      </c>
      <c r="C26" s="6" t="n">
        <v>233</v>
      </c>
      <c r="D26" s="6" t="n">
        <v>7439</v>
      </c>
    </row>
    <row r="27">
      <c r="A27" s="4" t="inlineStr">
        <is>
          <t>Ending balance</t>
        </is>
      </c>
      <c r="B27" s="5" t="n">
        <v>532</v>
      </c>
      <c r="C27" s="5" t="n">
        <v>1148</v>
      </c>
      <c r="D27" s="5" t="n">
        <v>9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48" customWidth="1" min="3" max="3"/>
    <col width="40" customWidth="1" min="4" max="4"/>
    <col width="40" customWidth="1" min="5" max="5"/>
  </cols>
  <sheetData>
    <row r="1">
      <c r="A1" s="1" t="inlineStr">
        <is>
          <t>Share-Based Payments - Narrative (Details)</t>
        </is>
      </c>
      <c r="B1" s="2" t="inlineStr">
        <is>
          <t>1 Months Ended</t>
        </is>
      </c>
      <c r="C1" s="2" t="inlineStr">
        <is>
          <t>12 Months Ended</t>
        </is>
      </c>
    </row>
    <row r="2">
      <c r="B2" s="2" t="inlineStr">
        <is>
          <t>Apr. 30, 2023 shares</t>
        </is>
      </c>
      <c r="C2" s="2" t="inlineStr">
        <is>
          <t>Dec. 31, 2024 USD ($) measure $ / shares shares</t>
        </is>
      </c>
      <c r="D2" s="2" t="inlineStr">
        <is>
          <t>Dec. 31, 2023 USD ($) $ / shares shares</t>
        </is>
      </c>
      <c r="E2" s="2" t="inlineStr">
        <is>
          <t>Dec. 31, 2022 USD ($) $ / shares shares</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cliff vesting period</t>
        </is>
      </c>
      <c r="B5" s="4" t="inlineStr">
        <is>
          <t xml:space="preserve"> </t>
        </is>
      </c>
      <c r="C5" s="4" t="inlineStr">
        <is>
          <t>4 years</t>
        </is>
      </c>
      <c r="D5" s="4" t="inlineStr">
        <is>
          <t xml:space="preserve"> </t>
        </is>
      </c>
      <c r="E5" s="4" t="inlineStr">
        <is>
          <t xml:space="preserve"> </t>
        </is>
      </c>
    </row>
    <row r="6">
      <c r="A6" s="4" t="inlineStr">
        <is>
          <t>Granted (in dollars per share) | $ / shares</t>
        </is>
      </c>
      <c r="B6" s="4" t="inlineStr">
        <is>
          <t xml:space="preserve"> </t>
        </is>
      </c>
      <c r="C6" s="7" t="n">
        <v>85.25</v>
      </c>
      <c r="D6" s="7" t="n">
        <v>68.03</v>
      </c>
      <c r="E6" s="7" t="n">
        <v>59.95</v>
      </c>
    </row>
    <row r="7">
      <c r="A7" s="4" t="inlineStr">
        <is>
          <t>Fair value of awards vested</t>
        </is>
      </c>
      <c r="B7" s="4" t="inlineStr">
        <is>
          <t xml:space="preserve"> </t>
        </is>
      </c>
      <c r="C7" s="5" t="n">
        <v>5100000</v>
      </c>
      <c r="D7" s="5" t="n">
        <v>3100000</v>
      </c>
      <c r="E7" s="5" t="n">
        <v>3000000</v>
      </c>
    </row>
    <row r="8">
      <c r="A8" s="4" t="inlineStr">
        <is>
          <t>Unrecognized compensation costs</t>
        </is>
      </c>
      <c r="B8" s="4" t="inlineStr">
        <is>
          <t xml:space="preserve"> </t>
        </is>
      </c>
      <c r="C8" s="5" t="n">
        <v>3700000</v>
      </c>
      <c r="D8" s="4" t="inlineStr">
        <is>
          <t xml:space="preserve"> </t>
        </is>
      </c>
      <c r="E8" s="4" t="inlineStr">
        <is>
          <t xml:space="preserve"> </t>
        </is>
      </c>
    </row>
    <row r="9">
      <c r="A9" s="4" t="inlineStr">
        <is>
          <t>Unrecognized compensation costs, period of recognition</t>
        </is>
      </c>
      <c r="B9" s="4" t="inlineStr">
        <is>
          <t xml:space="preserve"> </t>
        </is>
      </c>
      <c r="C9" s="4" t="inlineStr">
        <is>
          <t>1 year 6 months</t>
        </is>
      </c>
      <c r="D9" s="4" t="inlineStr">
        <is>
          <t xml:space="preserve"> </t>
        </is>
      </c>
      <c r="E9" s="4" t="inlineStr">
        <is>
          <t xml:space="preserve"> </t>
        </is>
      </c>
    </row>
    <row r="10">
      <c r="A10" s="4" t="inlineStr">
        <is>
          <t>Restricted Stock Award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row>
    <row r="13">
      <c r="A13" s="4" t="inlineStr">
        <is>
          <t>Restricted Stock Award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4 years</t>
        </is>
      </c>
      <c r="D15" s="4" t="inlineStr">
        <is>
          <t xml:space="preserve"> </t>
        </is>
      </c>
      <c r="E15" s="4" t="inlineStr">
        <is>
          <t xml:space="preserve"> </t>
        </is>
      </c>
    </row>
    <row r="16">
      <c r="A16" s="4" t="inlineStr">
        <is>
          <t>Stock Performance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row>
    <row r="19">
      <c r="A19" s="4" t="inlineStr">
        <is>
          <t>Granted (in dollars per share) | $ / shares</t>
        </is>
      </c>
      <c r="B19" s="4" t="inlineStr">
        <is>
          <t xml:space="preserve"> </t>
        </is>
      </c>
      <c r="C19" s="7" t="n">
        <v>94.45</v>
      </c>
      <c r="D19" s="7" t="n">
        <v>61.97</v>
      </c>
      <c r="E19" s="7" t="n">
        <v>54.91</v>
      </c>
    </row>
    <row r="20">
      <c r="A20" s="4" t="inlineStr">
        <is>
          <t>Fair value of awards vested</t>
        </is>
      </c>
      <c r="B20" s="4" t="inlineStr">
        <is>
          <t xml:space="preserve"> </t>
        </is>
      </c>
      <c r="C20" s="5" t="n">
        <v>12300000</v>
      </c>
      <c r="D20" s="5" t="n">
        <v>5300000</v>
      </c>
      <c r="E20" s="5" t="n">
        <v>5100000</v>
      </c>
    </row>
    <row r="21">
      <c r="A21" s="4" t="inlineStr">
        <is>
          <t>Unrecognized compensation costs</t>
        </is>
      </c>
      <c r="B21" s="4" t="inlineStr">
        <is>
          <t xml:space="preserve"> </t>
        </is>
      </c>
      <c r="C21" s="5" t="n">
        <v>500000</v>
      </c>
      <c r="D21" s="4" t="inlineStr">
        <is>
          <t xml:space="preserve"> </t>
        </is>
      </c>
      <c r="E21" s="4" t="inlineStr">
        <is>
          <t xml:space="preserve"> </t>
        </is>
      </c>
    </row>
    <row r="22">
      <c r="A22" s="4" t="inlineStr">
        <is>
          <t>Unrecognized compensation costs, period of recognition</t>
        </is>
      </c>
      <c r="B22" s="4" t="inlineStr">
        <is>
          <t xml:space="preserve"> </t>
        </is>
      </c>
      <c r="C22" s="4" t="inlineStr">
        <is>
          <t>7 months 24 days</t>
        </is>
      </c>
      <c r="D22" s="4" t="inlineStr">
        <is>
          <t xml:space="preserve"> </t>
        </is>
      </c>
      <c r="E22" s="4" t="inlineStr">
        <is>
          <t xml:space="preserve"> </t>
        </is>
      </c>
    </row>
    <row r="23">
      <c r="A23" s="4" t="inlineStr">
        <is>
          <t>Number of performance measures | measure</t>
        </is>
      </c>
      <c r="B23" s="4" t="inlineStr">
        <is>
          <t xml:space="preserve"> </t>
        </is>
      </c>
      <c r="C23" s="6" t="n">
        <v>2</v>
      </c>
      <c r="D23" s="4" t="inlineStr">
        <is>
          <t xml:space="preserve"> </t>
        </is>
      </c>
      <c r="E23" s="4" t="inlineStr">
        <is>
          <t xml:space="preserve"> </t>
        </is>
      </c>
    </row>
    <row r="24">
      <c r="A24" s="4" t="inlineStr">
        <is>
          <t>Expected volatility rate measurement period</t>
        </is>
      </c>
      <c r="B24" s="4" t="inlineStr">
        <is>
          <t xml:space="preserve"> </t>
        </is>
      </c>
      <c r="C24" s="4" t="inlineStr">
        <is>
          <t>5 years</t>
        </is>
      </c>
      <c r="D24" s="4" t="inlineStr">
        <is>
          <t xml:space="preserve"> </t>
        </is>
      </c>
      <c r="E24" s="4" t="inlineStr">
        <is>
          <t xml:space="preserve"> </t>
        </is>
      </c>
    </row>
    <row r="25">
      <c r="A25" s="4" t="inlineStr">
        <is>
          <t>Stock Performance Awards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target amount as actual payment (as a percent)</t>
        </is>
      </c>
      <c r="B27" s="4" t="inlineStr">
        <is>
          <t xml:space="preserve"> </t>
        </is>
      </c>
      <c r="C27" s="10" t="n">
        <v>0</v>
      </c>
      <c r="D27" s="4" t="inlineStr">
        <is>
          <t xml:space="preserve"> </t>
        </is>
      </c>
      <c r="E27" s="4" t="inlineStr">
        <is>
          <t xml:space="preserve"> </t>
        </is>
      </c>
    </row>
    <row r="28">
      <c r="A28" s="4" t="inlineStr">
        <is>
          <t>Stock Performance Awards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centage of target amount as actual payment (as a percent)</t>
        </is>
      </c>
      <c r="B30" s="4" t="inlineStr">
        <is>
          <t xml:space="preserve"> </t>
        </is>
      </c>
      <c r="C30" s="10" t="n">
        <v>1.5</v>
      </c>
      <c r="D30" s="4" t="inlineStr">
        <is>
          <t xml:space="preserve"> </t>
        </is>
      </c>
      <c r="E30" s="4" t="inlineStr">
        <is>
          <t xml:space="preserve"> </t>
        </is>
      </c>
    </row>
    <row r="31">
      <c r="A31" s="4" t="inlineStr">
        <is>
          <t>The 1999 Employee Stock Purchas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payment awards, number of shares authorized (in shares) | shares</t>
        </is>
      </c>
      <c r="B33" s="4" t="inlineStr">
        <is>
          <t xml:space="preserve"> </t>
        </is>
      </c>
      <c r="C33" s="6" t="n">
        <v>1400000</v>
      </c>
      <c r="D33" s="4" t="inlineStr">
        <is>
          <t xml:space="preserve"> </t>
        </is>
      </c>
      <c r="E33" s="4" t="inlineStr">
        <is>
          <t xml:space="preserve"> </t>
        </is>
      </c>
    </row>
    <row r="34">
      <c r="A34" s="4" t="inlineStr">
        <is>
          <t>Discount from market price rate (as a percent)</t>
        </is>
      </c>
      <c r="B34" s="4" t="inlineStr">
        <is>
          <t xml:space="preserve"> </t>
        </is>
      </c>
      <c r="C34" s="10" t="n">
        <v>0.15</v>
      </c>
      <c r="D34" s="4" t="inlineStr">
        <is>
          <t xml:space="preserve"> </t>
        </is>
      </c>
      <c r="E34" s="4" t="inlineStr">
        <is>
          <t xml:space="preserve"> </t>
        </is>
      </c>
    </row>
    <row r="35">
      <c r="A35" s="4" t="inlineStr">
        <is>
          <t>Purchase period</t>
        </is>
      </c>
      <c r="B35" s="4" t="inlineStr">
        <is>
          <t xml:space="preserve"> </t>
        </is>
      </c>
      <c r="C35" s="4" t="inlineStr">
        <is>
          <t>6 months</t>
        </is>
      </c>
      <c r="D35" s="4" t="inlineStr">
        <is>
          <t xml:space="preserve"> </t>
        </is>
      </c>
      <c r="E35" s="4" t="inlineStr">
        <is>
          <t xml:space="preserve"> </t>
        </is>
      </c>
    </row>
    <row r="36">
      <c r="A36" s="4" t="inlineStr">
        <is>
          <t>Maximum number of shares available to be purchased per participant (in shares) | shares</t>
        </is>
      </c>
      <c r="B36" s="4" t="inlineStr">
        <is>
          <t xml:space="preserve"> </t>
        </is>
      </c>
      <c r="C36" s="6" t="n">
        <v>2000</v>
      </c>
      <c r="D36" s="4" t="inlineStr">
        <is>
          <t xml:space="preserve"> </t>
        </is>
      </c>
      <c r="E36" s="4" t="inlineStr">
        <is>
          <t xml:space="preserve"> </t>
        </is>
      </c>
    </row>
    <row r="37">
      <c r="A37" s="4" t="inlineStr">
        <is>
          <t>Maximum employee subscription amount</t>
        </is>
      </c>
      <c r="B37" s="4" t="inlineStr">
        <is>
          <t xml:space="preserve"> </t>
        </is>
      </c>
      <c r="C37" s="5" t="n">
        <v>25000</v>
      </c>
      <c r="D37" s="4" t="inlineStr">
        <is>
          <t xml:space="preserve"> </t>
        </is>
      </c>
      <c r="E37" s="4" t="inlineStr">
        <is>
          <t xml:space="preserve"> </t>
        </is>
      </c>
    </row>
    <row r="38">
      <c r="A38" s="4" t="inlineStr">
        <is>
          <t>Shares holding period</t>
        </is>
      </c>
      <c r="B38" s="4" t="inlineStr">
        <is>
          <t xml:space="preserve"> </t>
        </is>
      </c>
      <c r="C38" s="4" t="inlineStr">
        <is>
          <t>18 months</t>
        </is>
      </c>
      <c r="D38" s="4" t="inlineStr">
        <is>
          <t xml:space="preserve"> </t>
        </is>
      </c>
      <c r="E38" s="4" t="inlineStr">
        <is>
          <t xml:space="preserve"> </t>
        </is>
      </c>
    </row>
    <row r="39">
      <c r="A39" s="4" t="inlineStr">
        <is>
          <t>Share-based payment arrangement, expense</t>
        </is>
      </c>
      <c r="B39" s="4" t="inlineStr">
        <is>
          <t xml:space="preserve"> </t>
        </is>
      </c>
      <c r="C39" s="5" t="n">
        <v>400000</v>
      </c>
      <c r="D39" s="5" t="n">
        <v>300000</v>
      </c>
      <c r="E39" s="5" t="n">
        <v>300000</v>
      </c>
    </row>
    <row r="40">
      <c r="A40" s="4" t="inlineStr">
        <is>
          <t>Shares issued under the plan (in shares) | shares</t>
        </is>
      </c>
      <c r="B40" s="4" t="inlineStr">
        <is>
          <t xml:space="preserve"> </t>
        </is>
      </c>
      <c r="C40" s="6" t="n">
        <v>31252</v>
      </c>
      <c r="D40" s="6" t="n">
        <v>26348</v>
      </c>
      <c r="E40" s="6" t="n">
        <v>26420</v>
      </c>
    </row>
    <row r="41">
      <c r="A41" s="4" t="inlineStr">
        <is>
          <t>Number of shares available for grant (in shares) | shares</t>
        </is>
      </c>
      <c r="B41" s="4" t="inlineStr">
        <is>
          <t xml:space="preserve"> </t>
        </is>
      </c>
      <c r="C41" s="6" t="n">
        <v>206115</v>
      </c>
      <c r="D41" s="4" t="inlineStr">
        <is>
          <t xml:space="preserve"> </t>
        </is>
      </c>
      <c r="E41" s="4" t="inlineStr">
        <is>
          <t xml:space="preserve"> </t>
        </is>
      </c>
    </row>
    <row r="42">
      <c r="A42" s="4" t="inlineStr">
        <is>
          <t>The 1999 Employee Stock Purchase Plan | Min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Employee monthly withholding amounts</t>
        </is>
      </c>
      <c r="B44" s="4" t="inlineStr">
        <is>
          <t xml:space="preserve"> </t>
        </is>
      </c>
      <c r="C44" s="5" t="n">
        <v>10</v>
      </c>
      <c r="D44" s="4" t="inlineStr">
        <is>
          <t xml:space="preserve"> </t>
        </is>
      </c>
      <c r="E44" s="4" t="inlineStr">
        <is>
          <t xml:space="preserve"> </t>
        </is>
      </c>
    </row>
    <row r="45">
      <c r="A45" s="4" t="inlineStr">
        <is>
          <t>The 1999 Employee Stock Purchase Plan | Max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Employee monthly withholding amounts</t>
        </is>
      </c>
      <c r="B47" s="4" t="inlineStr">
        <is>
          <t xml:space="preserve"> </t>
        </is>
      </c>
      <c r="C47" s="6" t="n">
        <v>2000</v>
      </c>
      <c r="D47" s="4" t="inlineStr">
        <is>
          <t xml:space="preserve"> </t>
        </is>
      </c>
      <c r="E47" s="4" t="inlineStr">
        <is>
          <t xml:space="preserve"> </t>
        </is>
      </c>
    </row>
    <row r="48">
      <c r="A48" s="4" t="inlineStr">
        <is>
          <t>The 2023 Stock Incentive Plan</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payment awards, number of shares authorized (in shares) | shares</t>
        </is>
      </c>
      <c r="B50" s="6" t="n">
        <v>979891</v>
      </c>
      <c r="C50" s="4" t="inlineStr">
        <is>
          <t xml:space="preserve"> </t>
        </is>
      </c>
      <c r="D50" s="4" t="inlineStr">
        <is>
          <t xml:space="preserve"> </t>
        </is>
      </c>
      <c r="E50" s="4" t="inlineStr">
        <is>
          <t xml:space="preserve"> </t>
        </is>
      </c>
    </row>
    <row r="51">
      <c r="A51" s="4" t="inlineStr">
        <is>
          <t>Share-based payment arrangement, expense</t>
        </is>
      </c>
      <c r="B51" s="4" t="inlineStr">
        <is>
          <t xml:space="preserve"> </t>
        </is>
      </c>
      <c r="C51" s="5" t="n">
        <v>9100000</v>
      </c>
      <c r="D51" s="5" t="n">
        <v>7400000</v>
      </c>
      <c r="E51" s="5" t="n">
        <v>6600000</v>
      </c>
    </row>
    <row r="52">
      <c r="A52" s="4" t="inlineStr">
        <is>
          <t>Number of shares available for grant (in shares) | shares</t>
        </is>
      </c>
      <c r="B52" s="4" t="inlineStr">
        <is>
          <t xml:space="preserve"> </t>
        </is>
      </c>
      <c r="C52" s="6" t="n">
        <v>828761</v>
      </c>
      <c r="D52" s="4" t="inlineStr">
        <is>
          <t xml:space="preserve"> </t>
        </is>
      </c>
      <c r="E52" s="4" t="inlineStr">
        <is>
          <t xml:space="preserve"> </t>
        </is>
      </c>
    </row>
    <row r="53">
      <c r="A53" s="4" t="inlineStr">
        <is>
          <t>Number of additional shares authorized (in shares) | shares</t>
        </is>
      </c>
      <c r="B53" s="6" t="n">
        <v>500000</v>
      </c>
      <c r="C53" s="4" t="inlineStr">
        <is>
          <t xml:space="preserve"> </t>
        </is>
      </c>
      <c r="D53" s="4" t="inlineStr">
        <is>
          <t xml:space="preserve"> </t>
        </is>
      </c>
      <c r="E53" s="4" t="inlineStr">
        <is>
          <t xml:space="preserve"> </t>
        </is>
      </c>
    </row>
    <row r="54">
      <c r="A54" s="4" t="inlineStr">
        <is>
          <t>Share-based payment arrangement, expense, tax benefit</t>
        </is>
      </c>
      <c r="B54" s="4" t="inlineStr">
        <is>
          <t xml:space="preserve"> </t>
        </is>
      </c>
      <c r="C54" s="5" t="n">
        <v>2700000</v>
      </c>
      <c r="D54" s="5" t="n">
        <v>1600000</v>
      </c>
      <c r="E54" s="5" t="n">
        <v>1700000</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Restricted Stock Awards and Stock Performance Awards (Details)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of year (in shares)</t>
        </is>
      </c>
      <c r="B5" s="6" t="n">
        <v>148913</v>
      </c>
      <c r="C5" s="4" t="inlineStr">
        <is>
          <t xml:space="preserve"> </t>
        </is>
      </c>
      <c r="D5" s="4" t="inlineStr">
        <is>
          <t xml:space="preserve"> </t>
        </is>
      </c>
    </row>
    <row r="6">
      <c r="A6" s="4" t="inlineStr">
        <is>
          <t>Granted (in shares)</t>
        </is>
      </c>
      <c r="B6" s="6" t="n">
        <v>52425</v>
      </c>
      <c r="C6" s="4" t="inlineStr">
        <is>
          <t xml:space="preserve"> </t>
        </is>
      </c>
      <c r="D6" s="4" t="inlineStr">
        <is>
          <t xml:space="preserve"> </t>
        </is>
      </c>
    </row>
    <row r="7">
      <c r="A7" s="4" t="inlineStr">
        <is>
          <t>Vested (in shares)</t>
        </is>
      </c>
      <c r="B7" s="6" t="n">
        <v>-57771</v>
      </c>
      <c r="C7" s="4" t="inlineStr">
        <is>
          <t xml:space="preserve"> </t>
        </is>
      </c>
      <c r="D7" s="4" t="inlineStr">
        <is>
          <t xml:space="preserve"> </t>
        </is>
      </c>
    </row>
    <row r="8">
      <c r="A8" s="4" t="inlineStr">
        <is>
          <t>Forfeited (in shares)</t>
        </is>
      </c>
      <c r="B8" s="6" t="n">
        <v>-150</v>
      </c>
      <c r="C8" s="4" t="inlineStr">
        <is>
          <t xml:space="preserve"> </t>
        </is>
      </c>
      <c r="D8" s="4" t="inlineStr">
        <is>
          <t xml:space="preserve"> </t>
        </is>
      </c>
    </row>
    <row r="9">
      <c r="A9" s="4" t="inlineStr">
        <is>
          <t>End of year (in shares)</t>
        </is>
      </c>
      <c r="B9" s="6" t="n">
        <v>143417</v>
      </c>
      <c r="C9" s="6" t="n">
        <v>148913</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of year (in dollars per share)</t>
        </is>
      </c>
      <c r="B11" s="7" t="n">
        <v>56.48</v>
      </c>
      <c r="C11" s="4" t="inlineStr">
        <is>
          <t xml:space="preserve"> </t>
        </is>
      </c>
      <c r="D11" s="4" t="inlineStr">
        <is>
          <t xml:space="preserve"> </t>
        </is>
      </c>
    </row>
    <row r="12">
      <c r="A12" s="4" t="inlineStr">
        <is>
          <t>Granted (in dollars per share)</t>
        </is>
      </c>
      <c r="B12" s="12" t="n">
        <v>85.25</v>
      </c>
      <c r="C12" s="7" t="n">
        <v>68.03</v>
      </c>
      <c r="D12" s="7" t="n">
        <v>59.95</v>
      </c>
    </row>
    <row r="13">
      <c r="A13" s="4" t="inlineStr">
        <is>
          <t>Vested (in dollars per share)</t>
        </is>
      </c>
      <c r="B13" s="12" t="n">
        <v>52.78</v>
      </c>
      <c r="C13" s="4" t="inlineStr">
        <is>
          <t xml:space="preserve"> </t>
        </is>
      </c>
      <c r="D13" s="4" t="inlineStr">
        <is>
          <t xml:space="preserve"> </t>
        </is>
      </c>
    </row>
    <row r="14">
      <c r="A14" s="4" t="inlineStr">
        <is>
          <t>Forfeited (in dollars per share)</t>
        </is>
      </c>
      <c r="B14" s="12" t="n">
        <v>66.39</v>
      </c>
      <c r="C14" s="4" t="inlineStr">
        <is>
          <t xml:space="preserve"> </t>
        </is>
      </c>
      <c r="D14" s="4" t="inlineStr">
        <is>
          <t xml:space="preserve"> </t>
        </is>
      </c>
    </row>
    <row r="15">
      <c r="A15" s="4" t="inlineStr">
        <is>
          <t>End of year (in dollars per share)</t>
        </is>
      </c>
      <c r="B15" s="7" t="n">
        <v>68.47</v>
      </c>
      <c r="C15" s="7" t="n">
        <v>56.48</v>
      </c>
      <c r="D15" s="4" t="inlineStr">
        <is>
          <t xml:space="preserve"> </t>
        </is>
      </c>
    </row>
    <row r="16">
      <c r="A16" s="4" t="inlineStr">
        <is>
          <t>Stock Performance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of year (in shares)</t>
        </is>
      </c>
      <c r="B18" s="6" t="n">
        <v>194200</v>
      </c>
      <c r="C18" s="4" t="inlineStr">
        <is>
          <t xml:space="preserve"> </t>
        </is>
      </c>
      <c r="D18" s="4" t="inlineStr">
        <is>
          <t xml:space="preserve"> </t>
        </is>
      </c>
    </row>
    <row r="19">
      <c r="A19" s="4" t="inlineStr">
        <is>
          <t>Granted (in shares)</t>
        </is>
      </c>
      <c r="B19" s="6" t="n">
        <v>43400</v>
      </c>
      <c r="C19" s="4" t="inlineStr">
        <is>
          <t xml:space="preserve"> </t>
        </is>
      </c>
      <c r="D19" s="4" t="inlineStr">
        <is>
          <t xml:space="preserve"> </t>
        </is>
      </c>
    </row>
    <row r="20">
      <c r="A20" s="4" t="inlineStr">
        <is>
          <t>Vested (in shares)</t>
        </is>
      </c>
      <c r="B20" s="6" t="n">
        <v>-9280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End of year (in shares)</t>
        </is>
      </c>
      <c r="B22" s="6" t="n">
        <v>144800</v>
      </c>
      <c r="C22" s="6" t="n">
        <v>194200</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Beginning of year (in dollars per share)</t>
        </is>
      </c>
      <c r="B24" s="7" t="n">
        <v>50.33</v>
      </c>
      <c r="C24" s="4" t="inlineStr">
        <is>
          <t xml:space="preserve"> </t>
        </is>
      </c>
      <c r="D24" s="4" t="inlineStr">
        <is>
          <t xml:space="preserve"> </t>
        </is>
      </c>
    </row>
    <row r="25">
      <c r="A25" s="4" t="inlineStr">
        <is>
          <t>Granted (in dollars per share)</t>
        </is>
      </c>
      <c r="B25" s="12" t="n">
        <v>94.45</v>
      </c>
      <c r="C25" s="7" t="n">
        <v>61.97</v>
      </c>
      <c r="D25" s="7" t="n">
        <v>54.91</v>
      </c>
    </row>
    <row r="26">
      <c r="A26" s="4" t="inlineStr">
        <is>
          <t>Vested (in dollars per share)</t>
        </is>
      </c>
      <c r="B26" s="12" t="n">
        <v>42.06</v>
      </c>
      <c r="C26" s="4" t="inlineStr">
        <is>
          <t xml:space="preserve"> </t>
        </is>
      </c>
      <c r="D26" s="4" t="inlineStr">
        <is>
          <t xml:space="preserve"> </t>
        </is>
      </c>
    </row>
    <row r="27">
      <c r="A27" s="4" t="inlineStr">
        <is>
          <t>Forfeited (in dollars per share)</t>
        </is>
      </c>
      <c r="B27" s="6" t="n">
        <v>0</v>
      </c>
      <c r="C27" s="4" t="inlineStr">
        <is>
          <t xml:space="preserve"> </t>
        </is>
      </c>
      <c r="D27" s="4" t="inlineStr">
        <is>
          <t xml:space="preserve"> </t>
        </is>
      </c>
    </row>
    <row r="28">
      <c r="A28" s="4" t="inlineStr">
        <is>
          <t>End of year (in dollars per share)</t>
        </is>
      </c>
      <c r="B28" s="7" t="n">
        <v>68.84999999999999</v>
      </c>
      <c r="C28" s="7" t="n">
        <v>50.33</v>
      </c>
      <c r="D2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chedule of Weighted-Average Assumptions (Details) - Stock Performance Awar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416</v>
      </c>
      <c r="C4" s="11" t="n">
        <v>0.0415</v>
      </c>
      <c r="D4" s="11" t="n">
        <v>0.0152</v>
      </c>
    </row>
    <row r="5">
      <c r="A5" s="4" t="inlineStr">
        <is>
          <t>Expected term (in years)</t>
        </is>
      </c>
      <c r="B5" s="4" t="inlineStr">
        <is>
          <t>3 years</t>
        </is>
      </c>
      <c r="C5" s="4" t="inlineStr">
        <is>
          <t>3 years</t>
        </is>
      </c>
      <c r="D5" s="4" t="inlineStr">
        <is>
          <t>3 years</t>
        </is>
      </c>
    </row>
    <row r="6">
      <c r="A6" s="4" t="inlineStr">
        <is>
          <t>Expected volatility</t>
        </is>
      </c>
      <c r="B6" s="11" t="n">
        <v>0.351</v>
      </c>
      <c r="C6" s="10" t="n">
        <v>0.34</v>
      </c>
      <c r="D6" s="10" t="n">
        <v>0.32</v>
      </c>
    </row>
    <row r="7">
      <c r="A7" s="4" t="inlineStr">
        <is>
          <t>Dividend yield</t>
        </is>
      </c>
      <c r="B7" s="11" t="n">
        <v>0.024</v>
      </c>
      <c r="C7" s="11" t="n">
        <v>0.025</v>
      </c>
      <c r="D7" s="11" t="n">
        <v>0.0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Common Shares Outstanding - Basic (in shares)</t>
        </is>
      </c>
      <c r="B4" s="6" t="n">
        <v>41778</v>
      </c>
      <c r="C4" s="6" t="n">
        <v>41668</v>
      </c>
      <c r="D4" s="6" t="n">
        <v>41586</v>
      </c>
    </row>
    <row r="5">
      <c r="A5" s="3" t="inlineStr">
        <is>
          <t>Effect of Dilutive Securities:</t>
        </is>
      </c>
      <c r="B5" s="4" t="inlineStr">
        <is>
          <t xml:space="preserve"> </t>
        </is>
      </c>
      <c r="C5" s="4" t="inlineStr">
        <is>
          <t xml:space="preserve"> </t>
        </is>
      </c>
      <c r="D5" s="4" t="inlineStr">
        <is>
          <t xml:space="preserve"> </t>
        </is>
      </c>
    </row>
    <row r="6">
      <c r="A6" s="4" t="inlineStr">
        <is>
          <t>Dilutive Effect of Potential Common Shares (in shares)</t>
        </is>
      </c>
      <c r="B6" s="6" t="n">
        <v>294</v>
      </c>
      <c r="C6" s="6" t="n">
        <v>371</v>
      </c>
      <c r="D6" s="6" t="n">
        <v>345</v>
      </c>
    </row>
    <row r="7">
      <c r="A7" s="4" t="inlineStr">
        <is>
          <t>Weighted Average Common Shares Outstanding – Diluted (in shares)</t>
        </is>
      </c>
      <c r="B7" s="6" t="n">
        <v>42072</v>
      </c>
      <c r="C7" s="6" t="n">
        <v>42039</v>
      </c>
      <c r="D7" s="6" t="n">
        <v>41931</v>
      </c>
    </row>
    <row r="8">
      <c r="A8" s="4" t="inlineStr">
        <is>
          <t>Stock Performance Awards</t>
        </is>
      </c>
      <c r="B8" s="4" t="inlineStr">
        <is>
          <t xml:space="preserve"> </t>
        </is>
      </c>
      <c r="C8" s="4" t="inlineStr">
        <is>
          <t xml:space="preserve"> </t>
        </is>
      </c>
      <c r="D8" s="4" t="inlineStr">
        <is>
          <t xml:space="preserve"> </t>
        </is>
      </c>
    </row>
    <row r="9">
      <c r="A9" s="3" t="inlineStr">
        <is>
          <t>Effect of Dilutive Securities:</t>
        </is>
      </c>
      <c r="B9" s="4" t="inlineStr">
        <is>
          <t xml:space="preserve"> </t>
        </is>
      </c>
      <c r="C9" s="4" t="inlineStr">
        <is>
          <t xml:space="preserve"> </t>
        </is>
      </c>
      <c r="D9" s="4" t="inlineStr">
        <is>
          <t xml:space="preserve"> </t>
        </is>
      </c>
    </row>
    <row r="10">
      <c r="A10" s="4" t="inlineStr">
        <is>
          <t>Effect of Dilutive Securities (in shares)</t>
        </is>
      </c>
      <c r="B10" s="6" t="n">
        <v>196</v>
      </c>
      <c r="C10" s="6" t="n">
        <v>269</v>
      </c>
      <c r="D10" s="6" t="n">
        <v>248</v>
      </c>
    </row>
    <row r="11">
      <c r="A11" s="4" t="inlineStr">
        <is>
          <t>Restricted Stock Awards</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Effect of Dilutive Securities (in shares)</t>
        </is>
      </c>
      <c r="B13" s="6" t="n">
        <v>96</v>
      </c>
      <c r="C13" s="6" t="n">
        <v>100</v>
      </c>
      <c r="D13" s="6" t="n">
        <v>95</v>
      </c>
    </row>
    <row r="14">
      <c r="A14" s="4" t="inlineStr">
        <is>
          <t>Employee Stock Purchase Plan Shares and Other</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 (in shares)</t>
        </is>
      </c>
      <c r="B16" s="6" t="n">
        <v>2</v>
      </c>
      <c r="C16" s="6" t="n">
        <v>2</v>
      </c>
      <c r="D16"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chedule of Notional Amounts and Fair Value (Details) - Swap $ in Thousands</t>
        </is>
      </c>
      <c r="B1" s="2" t="inlineStr">
        <is>
          <t>12 Months Ended</t>
        </is>
      </c>
    </row>
    <row r="2">
      <c r="B2" s="2" t="inlineStr">
        <is>
          <t>Dec. 31, 2024 USD ($) MWh</t>
        </is>
      </c>
      <c r="C2" s="2" t="inlineStr">
        <is>
          <t>Dec. 31, 2023 USD ($) MWh</t>
        </is>
      </c>
    </row>
    <row r="3">
      <c r="A3" s="3" t="inlineStr">
        <is>
          <t>Derivative Instruments and Hedging Activities Disclosures [Line Items]</t>
        </is>
      </c>
      <c r="B3" s="4" t="inlineStr">
        <is>
          <t xml:space="preserve"> </t>
        </is>
      </c>
      <c r="C3" s="4" t="inlineStr">
        <is>
          <t xml:space="preserve"> </t>
        </is>
      </c>
    </row>
    <row r="4">
      <c r="A4" s="4" t="inlineStr">
        <is>
          <t>Megawatt hours of electricity | MWh</t>
        </is>
      </c>
      <c r="B4" s="6" t="n">
        <v>167000</v>
      </c>
      <c r="C4" s="6" t="n">
        <v>187000</v>
      </c>
    </row>
    <row r="5">
      <c r="A5" s="3" t="inlineStr">
        <is>
          <t>Derivative Liabilities:</t>
        </is>
      </c>
      <c r="B5" s="4" t="inlineStr">
        <is>
          <t xml:space="preserve"> </t>
        </is>
      </c>
      <c r="C5" s="4" t="inlineStr">
        <is>
          <t xml:space="preserve"> </t>
        </is>
      </c>
    </row>
    <row r="6">
      <c r="A6" s="4" t="inlineStr">
        <is>
          <t>Other Current Liabilities</t>
        </is>
      </c>
      <c r="B6" s="5" t="n">
        <v>1989</v>
      </c>
      <c r="C6" s="5" t="n">
        <v>4210</v>
      </c>
    </row>
    <row r="7">
      <c r="A7" s="4" t="inlineStr">
        <is>
          <t>Other Noncurrent Liabilities</t>
        </is>
      </c>
      <c r="B7" s="6" t="n">
        <v>0</v>
      </c>
      <c r="C7" s="6" t="n">
        <v>0</v>
      </c>
    </row>
    <row r="8">
      <c r="A8" s="4" t="inlineStr">
        <is>
          <t>Total Derivative Liabilities</t>
        </is>
      </c>
      <c r="B8" s="5" t="n">
        <v>1989</v>
      </c>
      <c r="C8" s="5" t="n">
        <v>42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Narrative (Details) - USD ($) $ in Millions</t>
        </is>
      </c>
      <c r="B1" s="2" t="inlineStr">
        <is>
          <t>12 Months Ended</t>
        </is>
      </c>
    </row>
    <row r="2">
      <c r="B2" s="2" t="inlineStr">
        <is>
          <t>Dec. 31, 2024</t>
        </is>
      </c>
      <c r="C2" s="2" t="inlineStr">
        <is>
          <t>Dec. 31, 2023</t>
        </is>
      </c>
    </row>
    <row r="3">
      <c r="A3" s="4" t="inlineStr">
        <is>
          <t>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Loss on derivatives, net</t>
        </is>
      </c>
      <c r="B5" s="8" t="n">
        <v>3.5</v>
      </c>
      <c r="C5" s="8" t="n">
        <v>16.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bt securities</t>
        </is>
      </c>
      <c r="B3" s="5" t="n">
        <v>62759</v>
      </c>
      <c r="C3" s="4" t="inlineStr">
        <is>
          <t xml:space="preserve"> </t>
        </is>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6" t="n">
        <v>1628</v>
      </c>
      <c r="C6" s="4" t="inlineStr">
        <is>
          <t xml:space="preserve"> </t>
        </is>
      </c>
    </row>
    <row r="7">
      <c r="A7" s="4" t="inlineStr">
        <is>
          <t>Level 1 | 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6" t="n">
        <v>596</v>
      </c>
      <c r="C9" s="5" t="n">
        <v>3125</v>
      </c>
    </row>
    <row r="10">
      <c r="A10" s="4" t="inlineStr">
        <is>
          <t>Mutual Funds</t>
        </is>
      </c>
      <c r="B10" s="6" t="n">
        <v>10653</v>
      </c>
      <c r="C10" s="6" t="n">
        <v>7771</v>
      </c>
    </row>
    <row r="11">
      <c r="A11" s="4" t="inlineStr">
        <is>
          <t>Total Assets</t>
        </is>
      </c>
      <c r="B11" s="6" t="n">
        <v>11249</v>
      </c>
      <c r="C11" s="6" t="n">
        <v>10896</v>
      </c>
    </row>
    <row r="12">
      <c r="A12" s="3" t="inlineStr">
        <is>
          <t>Liabilities</t>
        </is>
      </c>
      <c r="B12" s="4" t="inlineStr">
        <is>
          <t xml:space="preserve"> </t>
        </is>
      </c>
      <c r="C12" s="4" t="inlineStr">
        <is>
          <t xml:space="preserve"> </t>
        </is>
      </c>
    </row>
    <row r="13">
      <c r="A13" s="4" t="inlineStr">
        <is>
          <t>Derivative Instruments</t>
        </is>
      </c>
      <c r="B13" s="6" t="n">
        <v>0</v>
      </c>
      <c r="C13" s="6" t="n">
        <v>0</v>
      </c>
    </row>
    <row r="14">
      <c r="A14" s="4" t="inlineStr">
        <is>
          <t>Total Liabilities</t>
        </is>
      </c>
      <c r="B14" s="6" t="n">
        <v>0</v>
      </c>
      <c r="C14" s="6" t="n">
        <v>0</v>
      </c>
    </row>
    <row r="15">
      <c r="A15" s="4" t="inlineStr">
        <is>
          <t>Level 1 | Fair Value, Recurring | Corporate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t>
        </is>
      </c>
      <c r="B17" s="6" t="n">
        <v>0</v>
      </c>
      <c r="C17" s="6" t="n">
        <v>0</v>
      </c>
    </row>
    <row r="18">
      <c r="A18" s="4" t="inlineStr">
        <is>
          <t>Level 1 | Fair Value, Recurring | Government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t>
        </is>
      </c>
      <c r="B20" s="6" t="n">
        <v>0</v>
      </c>
      <c r="C20" s="6" t="n">
        <v>0</v>
      </c>
    </row>
    <row r="21">
      <c r="A21" s="4" t="inlineStr">
        <is>
          <t>Level 2 | Fair Value,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ney Market Funds</t>
        </is>
      </c>
      <c r="B23" s="6" t="n">
        <v>0</v>
      </c>
      <c r="C23" s="6" t="n">
        <v>0</v>
      </c>
    </row>
    <row r="24">
      <c r="A24" s="4" t="inlineStr">
        <is>
          <t>Mutual Funds</t>
        </is>
      </c>
      <c r="B24" s="6" t="n">
        <v>0</v>
      </c>
      <c r="C24" s="6" t="n">
        <v>0</v>
      </c>
    </row>
    <row r="25">
      <c r="A25" s="4" t="inlineStr">
        <is>
          <t>Total Assets</t>
        </is>
      </c>
      <c r="B25" s="6" t="n">
        <v>62759</v>
      </c>
      <c r="C25" s="6" t="n">
        <v>9303</v>
      </c>
    </row>
    <row r="26">
      <c r="A26" s="3" t="inlineStr">
        <is>
          <t>Liabilities</t>
        </is>
      </c>
      <c r="B26" s="4" t="inlineStr">
        <is>
          <t xml:space="preserve"> </t>
        </is>
      </c>
      <c r="C26" s="4" t="inlineStr">
        <is>
          <t xml:space="preserve"> </t>
        </is>
      </c>
    </row>
    <row r="27">
      <c r="A27" s="4" t="inlineStr">
        <is>
          <t>Derivative Instruments</t>
        </is>
      </c>
      <c r="B27" s="6" t="n">
        <v>1989</v>
      </c>
      <c r="C27" s="6" t="n">
        <v>4210</v>
      </c>
    </row>
    <row r="28">
      <c r="A28" s="4" t="inlineStr">
        <is>
          <t>Total Liabilities</t>
        </is>
      </c>
      <c r="B28" s="6" t="n">
        <v>1989</v>
      </c>
      <c r="C28" s="6" t="n">
        <v>4210</v>
      </c>
    </row>
    <row r="29">
      <c r="A29" s="4" t="inlineStr">
        <is>
          <t>Level 2 | Fair Value, Recurring | Corporate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t>
        </is>
      </c>
      <c r="B31" s="6" t="n">
        <v>1628</v>
      </c>
      <c r="C31" s="6" t="n">
        <v>1579</v>
      </c>
    </row>
    <row r="32">
      <c r="A32" s="4" t="inlineStr">
        <is>
          <t>Level 2 | Fair Value, Recurring | Government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t>
        </is>
      </c>
      <c r="B34" s="6" t="n">
        <v>61131</v>
      </c>
      <c r="C34" s="6" t="n">
        <v>7724</v>
      </c>
    </row>
    <row r="35">
      <c r="A35" s="4" t="inlineStr">
        <is>
          <t>Level 3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0</v>
      </c>
      <c r="C37" s="6" t="n">
        <v>0</v>
      </c>
    </row>
    <row r="38">
      <c r="A38" s="4" t="inlineStr">
        <is>
          <t>Mutual Funds</t>
        </is>
      </c>
      <c r="B38" s="6" t="n">
        <v>0</v>
      </c>
      <c r="C38" s="6" t="n">
        <v>0</v>
      </c>
    </row>
    <row r="39">
      <c r="A39" s="4" t="inlineStr">
        <is>
          <t>Total Assets</t>
        </is>
      </c>
      <c r="B39" s="6" t="n">
        <v>0</v>
      </c>
      <c r="C39" s="6" t="n">
        <v>0</v>
      </c>
    </row>
    <row r="40">
      <c r="A40" s="3" t="inlineStr">
        <is>
          <t>Liabilities</t>
        </is>
      </c>
      <c r="B40" s="4" t="inlineStr">
        <is>
          <t xml:space="preserve"> </t>
        </is>
      </c>
      <c r="C40" s="4" t="inlineStr">
        <is>
          <t xml:space="preserve"> </t>
        </is>
      </c>
    </row>
    <row r="41">
      <c r="A41" s="4" t="inlineStr">
        <is>
          <t>Derivative Instruments</t>
        </is>
      </c>
      <c r="B41" s="6" t="n">
        <v>0</v>
      </c>
      <c r="C41" s="6" t="n">
        <v>0</v>
      </c>
    </row>
    <row r="42">
      <c r="A42" s="4" t="inlineStr">
        <is>
          <t>Total Liabilities</t>
        </is>
      </c>
      <c r="B42" s="6" t="n">
        <v>0</v>
      </c>
      <c r="C42" s="6" t="n">
        <v>0</v>
      </c>
    </row>
    <row r="43">
      <c r="A43" s="4" t="inlineStr">
        <is>
          <t>Level 3 | Fair Value, Recurring | Corpor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t>
        </is>
      </c>
      <c r="B45" s="6" t="n">
        <v>0</v>
      </c>
      <c r="C45" s="6" t="n">
        <v>0</v>
      </c>
    </row>
    <row r="46">
      <c r="A46" s="4" t="inlineStr">
        <is>
          <t>Level 3 | Fair Value, Recurring | Government Debt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t>
        </is>
      </c>
      <c r="B48" s="5" t="n">
        <v>0</v>
      </c>
      <c r="C48"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business is comprised of three reportable segments, Electric, Manufacturing and Plastics, consistent with our business strategy, organizational structure and our internal reporting and review processes. Our chief operating decision maker (CODM) is our Chief Executive Officer. Segment net income is the sole measure of segment profit or loss used by our CODM in assessing segment performance and allocating resources to our segments. Our CODM uses segment net income in assessing financial performance on a monthly basis, reviewing and approving annual operating budgets and periodic forecasts, allocating capital or financial resources to our segments, making strategic decisions and measuring returns on equity in comparison to internal thresholds or peer entities. The operations of our three reportable segments are further described below. We have aggregated two operating segments within our Manufacturing reportable segment based on the similarity between these businesses and their economic characteristics. Electric includes the production, transmission, distribution and sale of electric energy in Minnesota, North Dakota and South Dakota by OTP. In addition, OTP is a participant in the MISO markets. OTP’s operations have been our primary business since 1907. Manufacturing consists of businesses in the following manufacturing activities: contract machining, metal parts stamping, fabrication and painting, and production of plastic thermoformed horticultural containers, life science and industrial packaging, and material handling components. These businesses have manufacturing facilities in Georgia, Illinois and Minnesota and sell products primarily in the United States. Plastics consists of businesses producing PVC pipe at plants in North Dakota and Arizona. The PVC pipe is sold primarily in the western half of the United States and Canada. Segment Profit or Loss Information about each segment, including significant expenses and net income of each segment, for the years ended December 31, 2024, 2023 and 2022 are as follows: Electric Segment (in thousands) 2024 2023 2022 Operating Revenue $ 524,515 $ 528,359 $ 549,699 Production Fuel and Purchased Power 122,506 138,631 165,391 Operating and Maintenance Expenses 190,422 191,263 181,378 Depreciation and Amortization 82,136 75,330 72,050 Property Taxes 15,662 16,614 17,742 Interest Expense 38,216 33,864 31,950 Income Tax Expense (Benefit) (1,544) 1,648 5,065 Other Segment Items (1) (13,846) (13,415) (3,851) Net Income $ 90,963 $ 84,424 $ 79,974 (1) Other segment items includes nonservice components of postretirement benefits, allowance for funds used during construction, and other expenses (income). Manufacturing Segment (in thousands) 2024 2023 2022 Operating Revenue $ 342,592 $ 402,781 $ 397,983 Cost of Goods Sold 283,390 324,245 327,228 Selling, General, and Administrative Expenses 40,110 49,396 41,690 Interest Expense 2,516 2,295 2,796 Income Tax Expense 2,895 5,390 5,321 Other Segment Items — 1 (2) Net Income $ 13,681 $ 21,454 $ 20,950 Plastics Segment (in thousands) 2024 2023 2022 Operating Revenue $ 463,441 $ 418,026 $ 512,527 Cost of Goods Sold 166,628 143,521 227,571 Selling, General, and Administrative Expenses 24,908 20,103 20,378 Interest Expense 590 602 585 Income Tax Expense 70,644 66,066 68,688 Other Segment Items (76) (14) (69) Net Income $ 200,747 $ 187,748 $ 195,374 Capital Expenditures and Identifiable Assets The following provides capital expenditures for each reportable segment and our corporate cost center for the years ended December 31, 2024, 2023 and 2022: (in thousands) 2024 2023 2022 Capital Expenditures Electric 301,454 240,695 147,869 Manufacturing 32,159 23,284 17,954 Plastics 24,749 23,029 5,245 Corporate 288 126 66 Total $ 358,650 $ 287,134 $ 171,134 The following provides the identifiable assets by segment and corporate assets as of December 31, 2024 and 2023: (in thousands) 2024 2023 Identifiable Assets Electric $ 2,785,522 $ 2,533,831 Manufacturing 254,445 251,343 Plastics 186,043 164,179 Corporate 426,072 293,215 Total $ 3,652,082 $ 3,242,568 Corporate assets consist primarily of cash and cash equivalents, prepaid expenses, investments and fixed assets. Reconciliation to Consolidated Amounts Certain costs are not allocated to our operating segments. Corporate operating costs include items such as corporate staff and overhead costs, the results of our captive insurance company and other items excluded from the measurement of operating segment performance. Corporate is not an operating segment, rather it is added to operating segment totals to reconcile to consolidated amounts. Included below is a reconciliation of certain segment information and our unallocated corporate costs to consolidated amounts for the years ended December 31, 2024, 2023 and 2022: (in thousands) 2024 2023 2022 Depreciation and Amortization Electric $ 82,136 $ 75,330 $ 72,050 Manufacturing 20,393 18,495 16,202 Plastics 4,494 4,027 4,205 Corporate 98 102 140 Total 107,121 97,954 92,597 Interest Expense Total Interest Expense of Reportable Segments 41,322 36,761 35,331 Corporate Interest Expense 493 916 685 Total 41,815 37,677 36,016 Income Tax Expense (Benefit) Total Income Tax Expense of Reportable Segments 71,995 73,104 79,074 Corporate Income Tax Benefit (6,765) (3,806) (5,723) Total 65,230 69,298 73,351 Net Income (Loss) Total Net Income of Reportable Segments 305,391 293,626 296,298 Corporate Net Income (Loss) (3,729) 565 (12,114) Total 301,662 294,191 284,184 Concentrations Our Plastics segment businesses use PVC resin as a critical component within their PVC pipe manufacturing process. There are a limited number of PVC resin suppliers in the U.S., and in 2024 we sourced all of our PVC resin needs from four vendors. Although there are a limited number of PVC resin suppliers, we believe that other suppliers could provide PVC resin on comparable terms. Additionally, most U.S. resin production plants are located in the Gulf Coast region. These plants are subject to the risk of damage and production shutdowns because of exposure to hurricanes or other extreme weather events that occur in this region. The loss of a key vendor, or any interruption or delay in the supply of PVC resin could cause production delays, a possible loss of sales or result in increased costs to secure resin, all of which would adversely affect our operating results. For the year ended December 31, 2024, two customers combined accounted for 19% of Electric segment operating revenues, two customers combined to account for 36% of Manufacturing segment operating revenues and two customers combined to account for 52% of Plastics segment operating revenues, with one of those customers providing 11% of our consolidated operating revenues. Entity-Wide Information All of our long-lived assets are located within the United States and substantially all of our operating revenues are from customers located within the United St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5" t="n">
        <v>294651</v>
      </c>
      <c r="C4" s="5" t="n">
        <v>230373</v>
      </c>
    </row>
    <row r="5">
      <c r="A5" s="4" t="inlineStr">
        <is>
          <t>Total Assets</t>
        </is>
      </c>
      <c r="B5" s="6" t="n">
        <v>294651</v>
      </c>
      <c r="C5" s="6" t="n">
        <v>230373</v>
      </c>
    </row>
    <row r="6">
      <c r="A6" s="3" t="inlineStr">
        <is>
          <t>Liabilities:</t>
        </is>
      </c>
      <c r="B6" s="4" t="inlineStr">
        <is>
          <t xml:space="preserve"> </t>
        </is>
      </c>
      <c r="C6" s="4" t="inlineStr">
        <is>
          <t xml:space="preserve"> </t>
        </is>
      </c>
    </row>
    <row r="7">
      <c r="A7" s="4" t="inlineStr">
        <is>
          <t>Short-Term Debt</t>
        </is>
      </c>
      <c r="B7" s="6" t="n">
        <v>69615</v>
      </c>
      <c r="C7" s="6" t="n">
        <v>81422</v>
      </c>
    </row>
    <row r="8">
      <c r="A8" s="4" t="inlineStr">
        <is>
          <t>Long-Term Debt</t>
        </is>
      </c>
      <c r="B8" s="6" t="n">
        <v>943734</v>
      </c>
      <c r="C8" s="6" t="n">
        <v>824059</v>
      </c>
    </row>
    <row r="9">
      <c r="A9" s="4" t="inlineStr">
        <is>
          <t>Total Liabilities</t>
        </is>
      </c>
      <c r="B9" s="6" t="n">
        <v>1013349</v>
      </c>
      <c r="C9" s="6" t="n">
        <v>905481</v>
      </c>
    </row>
    <row r="10">
      <c r="A10" s="4" t="inlineStr">
        <is>
          <t>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294651</v>
      </c>
      <c r="C12" s="6" t="n">
        <v>230373</v>
      </c>
    </row>
    <row r="13">
      <c r="A13" s="4" t="inlineStr">
        <is>
          <t>Total Assets</t>
        </is>
      </c>
      <c r="B13" s="6" t="n">
        <v>294651</v>
      </c>
      <c r="C13" s="6" t="n">
        <v>230373</v>
      </c>
    </row>
    <row r="14">
      <c r="A14" s="3" t="inlineStr">
        <is>
          <t>Liabilities:</t>
        </is>
      </c>
      <c r="B14" s="4" t="inlineStr">
        <is>
          <t xml:space="preserve"> </t>
        </is>
      </c>
      <c r="C14" s="4" t="inlineStr">
        <is>
          <t xml:space="preserve"> </t>
        </is>
      </c>
    </row>
    <row r="15">
      <c r="A15" s="4" t="inlineStr">
        <is>
          <t>Short-Term Debt</t>
        </is>
      </c>
      <c r="B15" s="6" t="n">
        <v>69615</v>
      </c>
      <c r="C15" s="6" t="n">
        <v>81422</v>
      </c>
    </row>
    <row r="16">
      <c r="A16" s="4" t="inlineStr">
        <is>
          <t>Long-Term Debt</t>
        </is>
      </c>
      <c r="B16" s="6" t="n">
        <v>806826</v>
      </c>
      <c r="C16" s="6" t="n">
        <v>710839</v>
      </c>
    </row>
    <row r="17">
      <c r="A17" s="4" t="inlineStr">
        <is>
          <t>Total Liabilities</t>
        </is>
      </c>
      <c r="B17" s="5" t="n">
        <v>876441</v>
      </c>
      <c r="C17" s="5" t="n">
        <v>7922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PARENT COMPANY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94651</v>
      </c>
      <c r="C3" s="5" t="n">
        <v>230373</v>
      </c>
      <c r="D3" s="4" t="inlineStr">
        <is>
          <t xml:space="preserve"> </t>
        </is>
      </c>
      <c r="E3" s="4" t="inlineStr">
        <is>
          <t xml:space="preserve"> </t>
        </is>
      </c>
    </row>
    <row r="4">
      <c r="A4" s="4" t="inlineStr">
        <is>
          <t>Accounts Receivable from Subsidiaries</t>
        </is>
      </c>
      <c r="B4" s="6" t="n">
        <v>145964</v>
      </c>
      <c r="C4" s="6" t="n">
        <v>157143</v>
      </c>
      <c r="D4" s="4" t="inlineStr">
        <is>
          <t xml:space="preserve"> </t>
        </is>
      </c>
      <c r="E4" s="4" t="inlineStr">
        <is>
          <t xml:space="preserve"> </t>
        </is>
      </c>
    </row>
    <row r="5">
      <c r="A5" s="4" t="inlineStr">
        <is>
          <t>Other</t>
        </is>
      </c>
      <c r="B5" s="6" t="n">
        <v>30579</v>
      </c>
      <c r="C5" s="6" t="n">
        <v>16826</v>
      </c>
      <c r="D5" s="4" t="inlineStr">
        <is>
          <t xml:space="preserve"> </t>
        </is>
      </c>
      <c r="E5" s="4" t="inlineStr">
        <is>
          <t xml:space="preserve"> </t>
        </is>
      </c>
    </row>
    <row r="6">
      <c r="A6" s="4" t="inlineStr">
        <is>
          <t>Total Current Assets</t>
        </is>
      </c>
      <c r="B6" s="6" t="n">
        <v>630041</v>
      </c>
      <c r="C6" s="6" t="n">
        <v>570170</v>
      </c>
      <c r="D6" s="4" t="inlineStr">
        <is>
          <t xml:space="preserve"> </t>
        </is>
      </c>
      <c r="E6" s="4" t="inlineStr">
        <is>
          <t xml:space="preserve"> </t>
        </is>
      </c>
    </row>
    <row r="7">
      <c r="A7" s="4" t="inlineStr">
        <is>
          <t>Investments in Subsidiaries</t>
        </is>
      </c>
      <c r="B7" s="6" t="n">
        <v>121177</v>
      </c>
      <c r="C7" s="6" t="n">
        <v>62516</v>
      </c>
      <c r="D7" s="4" t="inlineStr">
        <is>
          <t xml:space="preserve"> </t>
        </is>
      </c>
      <c r="E7" s="4" t="inlineStr">
        <is>
          <t xml:space="preserve"> </t>
        </is>
      </c>
    </row>
    <row r="8">
      <c r="A8" s="4" t="inlineStr">
        <is>
          <t>Deferred Income Taxes</t>
        </is>
      </c>
      <c r="B8" s="6" t="n">
        <v>176448</v>
      </c>
      <c r="C8" s="6" t="n">
        <v>174407</v>
      </c>
      <c r="D8" s="4" t="inlineStr">
        <is>
          <t xml:space="preserve"> </t>
        </is>
      </c>
      <c r="E8" s="4" t="inlineStr">
        <is>
          <t xml:space="preserve"> </t>
        </is>
      </c>
    </row>
    <row r="9">
      <c r="A9" s="4" t="inlineStr">
        <is>
          <t>Other Assets</t>
        </is>
      </c>
      <c r="B9" s="6" t="n">
        <v>66416</v>
      </c>
      <c r="C9" s="6" t="n">
        <v>51377</v>
      </c>
      <c r="D9" s="4" t="inlineStr">
        <is>
          <t xml:space="preserve"> </t>
        </is>
      </c>
      <c r="E9" s="4" t="inlineStr">
        <is>
          <t xml:space="preserve"> </t>
        </is>
      </c>
    </row>
    <row r="10">
      <c r="A10" s="4" t="inlineStr">
        <is>
          <t>Total Assets</t>
        </is>
      </c>
      <c r="B10" s="6" t="n">
        <v>3652082</v>
      </c>
      <c r="C10" s="6" t="n">
        <v>3242568</v>
      </c>
      <c r="D10" s="4" t="inlineStr">
        <is>
          <t xml:space="preserve"> </t>
        </is>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Accounts Payable to Subsidiaries</t>
        </is>
      </c>
      <c r="B12" s="6" t="n">
        <v>113574</v>
      </c>
      <c r="C12" s="6" t="n">
        <v>94428</v>
      </c>
      <c r="D12" s="4" t="inlineStr">
        <is>
          <t xml:space="preserve"> </t>
        </is>
      </c>
      <c r="E12" s="4" t="inlineStr">
        <is>
          <t xml:space="preserve"> </t>
        </is>
      </c>
    </row>
    <row r="13">
      <c r="A13" s="4" t="inlineStr">
        <is>
          <t>Other</t>
        </is>
      </c>
      <c r="B13" s="6" t="n">
        <v>45582</v>
      </c>
      <c r="C13" s="6" t="n">
        <v>43775</v>
      </c>
      <c r="D13" s="4" t="inlineStr">
        <is>
          <t xml:space="preserve"> </t>
        </is>
      </c>
      <c r="E13" s="4" t="inlineStr">
        <is>
          <t xml:space="preserve"> </t>
        </is>
      </c>
    </row>
    <row r="14">
      <c r="A14" s="4" t="inlineStr">
        <is>
          <t>Total Current Liabilities</t>
        </is>
      </c>
      <c r="B14" s="6" t="n">
        <v>309790</v>
      </c>
      <c r="C14" s="6" t="n">
        <v>309757</v>
      </c>
      <c r="D14" s="4" t="inlineStr">
        <is>
          <t xml:space="preserve"> </t>
        </is>
      </c>
      <c r="E14" s="4" t="inlineStr">
        <is>
          <t xml:space="preserve"> </t>
        </is>
      </c>
    </row>
    <row r="15">
      <c r="A15" s="4" t="inlineStr">
        <is>
          <t>Other Noncurrent Liabilities</t>
        </is>
      </c>
      <c r="B15" s="6" t="n">
        <v>98397</v>
      </c>
      <c r="C15" s="6" t="n">
        <v>75977</v>
      </c>
      <c r="D15" s="4" t="inlineStr">
        <is>
          <t xml:space="preserve"> </t>
        </is>
      </c>
      <c r="E15" s="4" t="inlineStr">
        <is>
          <t xml:space="preserve"> </t>
        </is>
      </c>
    </row>
    <row r="16">
      <c r="A16" s="4" t="inlineStr">
        <is>
          <t>Commitments and Contingencies (Note 14)</t>
        </is>
      </c>
      <c r="B16" s="4" t="inlineStr">
        <is>
          <t xml:space="preserve"> </t>
        </is>
      </c>
      <c r="C16" s="4" t="inlineStr">
        <is>
          <t xml:space="preserve"> </t>
        </is>
      </c>
      <c r="D16" s="4" t="inlineStr">
        <is>
          <t xml:space="preserve"> </t>
        </is>
      </c>
      <c r="E16" s="4" t="inlineStr">
        <is>
          <t xml:space="preserve"> </t>
        </is>
      </c>
    </row>
    <row r="17">
      <c r="A17" s="3" t="inlineStr">
        <is>
          <t>Capitalization</t>
        </is>
      </c>
      <c r="B17" s="4" t="inlineStr">
        <is>
          <t xml:space="preserve"> </t>
        </is>
      </c>
      <c r="C17" s="4" t="inlineStr">
        <is>
          <t xml:space="preserve"> </t>
        </is>
      </c>
      <c r="D17" s="4" t="inlineStr">
        <is>
          <t xml:space="preserve"> </t>
        </is>
      </c>
      <c r="E17" s="4" t="inlineStr">
        <is>
          <t xml:space="preserve"> </t>
        </is>
      </c>
    </row>
    <row r="18">
      <c r="A18" s="4" t="inlineStr">
        <is>
          <t>Long-Term Debt</t>
        </is>
      </c>
      <c r="B18" s="6" t="n">
        <v>943734</v>
      </c>
      <c r="C18" s="6" t="n">
        <v>824059</v>
      </c>
      <c r="D18" s="4" t="inlineStr">
        <is>
          <t xml:space="preserve"> </t>
        </is>
      </c>
      <c r="E18" s="4" t="inlineStr">
        <is>
          <t xml:space="preserve"> </t>
        </is>
      </c>
    </row>
    <row r="19">
      <c r="A19" s="4" t="inlineStr">
        <is>
          <t>Total Shareholders' Equity</t>
        </is>
      </c>
      <c r="B19" s="6" t="n">
        <v>1668499</v>
      </c>
      <c r="C19" s="6" t="n">
        <v>1443006</v>
      </c>
      <c r="D19" s="5" t="n">
        <v>1217317</v>
      </c>
      <c r="E19" s="5" t="n">
        <v>990777</v>
      </c>
    </row>
    <row r="20">
      <c r="A20" s="4" t="inlineStr">
        <is>
          <t>Total Capitalization</t>
        </is>
      </c>
      <c r="B20" s="6" t="n">
        <v>2612233</v>
      </c>
      <c r="C20" s="6" t="n">
        <v>2267065</v>
      </c>
      <c r="D20" s="4" t="inlineStr">
        <is>
          <t xml:space="preserve"> </t>
        </is>
      </c>
      <c r="E20" s="4" t="inlineStr">
        <is>
          <t xml:space="preserve"> </t>
        </is>
      </c>
    </row>
    <row r="21">
      <c r="A21" s="4" t="inlineStr">
        <is>
          <t>Total Liabilities and Shareholders' Equity</t>
        </is>
      </c>
      <c r="B21" s="6" t="n">
        <v>3652082</v>
      </c>
      <c r="C21" s="6" t="n">
        <v>3242568</v>
      </c>
      <c r="D21" s="4" t="inlineStr">
        <is>
          <t xml:space="preserve"> </t>
        </is>
      </c>
      <c r="E21" s="4" t="inlineStr">
        <is>
          <t xml:space="preserve"> </t>
        </is>
      </c>
    </row>
    <row r="22">
      <c r="A22" s="4" t="inlineStr">
        <is>
          <t>OTC</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291575</v>
      </c>
      <c r="C24" s="6" t="n">
        <v>228137</v>
      </c>
      <c r="D24" s="4" t="inlineStr">
        <is>
          <t xml:space="preserve"> </t>
        </is>
      </c>
      <c r="E24" s="4" t="inlineStr">
        <is>
          <t xml:space="preserve"> </t>
        </is>
      </c>
    </row>
    <row r="25">
      <c r="A25" s="4" t="inlineStr">
        <is>
          <t>Other</t>
        </is>
      </c>
      <c r="B25" s="6" t="n">
        <v>3538</v>
      </c>
      <c r="C25" s="6" t="n">
        <v>977</v>
      </c>
      <c r="D25" s="4" t="inlineStr">
        <is>
          <t xml:space="preserve"> </t>
        </is>
      </c>
      <c r="E25" s="4" t="inlineStr">
        <is>
          <t xml:space="preserve"> </t>
        </is>
      </c>
    </row>
    <row r="26">
      <c r="A26" s="4" t="inlineStr">
        <is>
          <t>Total Current Assets</t>
        </is>
      </c>
      <c r="B26" s="6" t="n">
        <v>305578</v>
      </c>
      <c r="C26" s="6" t="n">
        <v>231786</v>
      </c>
      <c r="D26" s="4" t="inlineStr">
        <is>
          <t xml:space="preserve"> </t>
        </is>
      </c>
      <c r="E26" s="4" t="inlineStr">
        <is>
          <t xml:space="preserve"> </t>
        </is>
      </c>
    </row>
    <row r="27">
      <c r="A27" s="4" t="inlineStr">
        <is>
          <t>Deferred Income Taxes</t>
        </is>
      </c>
      <c r="B27" s="6" t="n">
        <v>69781</v>
      </c>
      <c r="C27" s="6" t="n">
        <v>65244</v>
      </c>
      <c r="D27" s="4" t="inlineStr">
        <is>
          <t xml:space="preserve"> </t>
        </is>
      </c>
      <c r="E27" s="4" t="inlineStr">
        <is>
          <t xml:space="preserve"> </t>
        </is>
      </c>
    </row>
    <row r="28">
      <c r="A28" s="4" t="inlineStr">
        <is>
          <t>Other Assets</t>
        </is>
      </c>
      <c r="B28" s="6" t="n">
        <v>109057</v>
      </c>
      <c r="C28" s="6" t="n">
        <v>50795</v>
      </c>
      <c r="D28" s="4" t="inlineStr">
        <is>
          <t xml:space="preserve"> </t>
        </is>
      </c>
      <c r="E28" s="4" t="inlineStr">
        <is>
          <t xml:space="preserve"> </t>
        </is>
      </c>
    </row>
    <row r="29">
      <c r="A29" s="4" t="inlineStr">
        <is>
          <t>Total Assets</t>
        </is>
      </c>
      <c r="B29" s="6" t="n">
        <v>2569555</v>
      </c>
      <c r="C29" s="6" t="n">
        <v>2152309</v>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Other</t>
        </is>
      </c>
      <c r="B31" s="6" t="n">
        <v>19100</v>
      </c>
      <c r="C31" s="6" t="n">
        <v>15320</v>
      </c>
      <c r="D31" s="4" t="inlineStr">
        <is>
          <t xml:space="preserve"> </t>
        </is>
      </c>
      <c r="E31" s="4" t="inlineStr">
        <is>
          <t xml:space="preserve"> </t>
        </is>
      </c>
    </row>
    <row r="32">
      <c r="A32" s="4" t="inlineStr">
        <is>
          <t>Total Current Liabilities</t>
        </is>
      </c>
      <c r="B32" s="6" t="n">
        <v>771732</v>
      </c>
      <c r="C32" s="6" t="n">
        <v>583999</v>
      </c>
      <c r="D32" s="4" t="inlineStr">
        <is>
          <t xml:space="preserve"> </t>
        </is>
      </c>
      <c r="E32" s="4" t="inlineStr">
        <is>
          <t xml:space="preserve"> </t>
        </is>
      </c>
    </row>
    <row r="33">
      <c r="A33" s="4" t="inlineStr">
        <is>
          <t>Other Noncurrent Liabilities</t>
        </is>
      </c>
      <c r="B33" s="6" t="n">
        <v>49424</v>
      </c>
      <c r="C33" s="6" t="n">
        <v>45455</v>
      </c>
      <c r="D33" s="4" t="inlineStr">
        <is>
          <t xml:space="preserve"> </t>
        </is>
      </c>
      <c r="E33" s="4" t="inlineStr">
        <is>
          <t xml:space="preserve"> </t>
        </is>
      </c>
    </row>
    <row r="34">
      <c r="A34" s="4" t="inlineStr">
        <is>
          <t>Commitments and Contingencies (Note 14)</t>
        </is>
      </c>
      <c r="B34" s="4" t="inlineStr">
        <is>
          <t xml:space="preserve"> </t>
        </is>
      </c>
      <c r="C34" s="4" t="inlineStr">
        <is>
          <t xml:space="preserve"> </t>
        </is>
      </c>
      <c r="D34" s="4" t="inlineStr">
        <is>
          <t xml:space="preserve"> </t>
        </is>
      </c>
      <c r="E34" s="4" t="inlineStr">
        <is>
          <t xml:space="preserve"> </t>
        </is>
      </c>
    </row>
    <row r="35">
      <c r="A35" s="3" t="inlineStr">
        <is>
          <t>Capitalization</t>
        </is>
      </c>
      <c r="B35" s="4" t="inlineStr">
        <is>
          <t xml:space="preserve"> </t>
        </is>
      </c>
      <c r="C35" s="4" t="inlineStr">
        <is>
          <t xml:space="preserve"> </t>
        </is>
      </c>
      <c r="D35" s="4" t="inlineStr">
        <is>
          <t xml:space="preserve"> </t>
        </is>
      </c>
      <c r="E35" s="4" t="inlineStr">
        <is>
          <t xml:space="preserve"> </t>
        </is>
      </c>
    </row>
    <row r="36">
      <c r="A36" s="4" t="inlineStr">
        <is>
          <t>Long-Term Debt</t>
        </is>
      </c>
      <c r="B36" s="6" t="n">
        <v>79900</v>
      </c>
      <c r="C36" s="6" t="n">
        <v>79849</v>
      </c>
      <c r="D36" s="4" t="inlineStr">
        <is>
          <t xml:space="preserve"> </t>
        </is>
      </c>
      <c r="E36" s="4" t="inlineStr">
        <is>
          <t xml:space="preserve"> </t>
        </is>
      </c>
    </row>
    <row r="37">
      <c r="A37" s="4" t="inlineStr">
        <is>
          <t>Total Shareholders' Equity</t>
        </is>
      </c>
      <c r="B37" s="6" t="n">
        <v>1668499</v>
      </c>
      <c r="C37" s="6" t="n">
        <v>1443006</v>
      </c>
      <c r="D37" s="4" t="inlineStr">
        <is>
          <t xml:space="preserve"> </t>
        </is>
      </c>
      <c r="E37" s="4" t="inlineStr">
        <is>
          <t xml:space="preserve"> </t>
        </is>
      </c>
    </row>
    <row r="38">
      <c r="A38" s="4" t="inlineStr">
        <is>
          <t>Total Capitalization</t>
        </is>
      </c>
      <c r="B38" s="6" t="n">
        <v>1748399</v>
      </c>
      <c r="C38" s="6" t="n">
        <v>1522855</v>
      </c>
      <c r="D38" s="4" t="inlineStr">
        <is>
          <t xml:space="preserve"> </t>
        </is>
      </c>
      <c r="E38" s="4" t="inlineStr">
        <is>
          <t xml:space="preserve"> </t>
        </is>
      </c>
    </row>
    <row r="39">
      <c r="A39" s="4" t="inlineStr">
        <is>
          <t>Total Liabilities and Shareholders' Equity</t>
        </is>
      </c>
      <c r="B39" s="6" t="n">
        <v>2569555</v>
      </c>
      <c r="C39" s="6" t="n">
        <v>2152309</v>
      </c>
      <c r="D39" s="4" t="inlineStr">
        <is>
          <t xml:space="preserve"> </t>
        </is>
      </c>
      <c r="E39" s="4" t="inlineStr">
        <is>
          <t xml:space="preserve"> </t>
        </is>
      </c>
    </row>
    <row r="40">
      <c r="A40" s="4" t="inlineStr">
        <is>
          <t>OTC | Subsidiaries</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Accounts Receivable from Subsidiaries</t>
        </is>
      </c>
      <c r="B42" s="6" t="n">
        <v>5642</v>
      </c>
      <c r="C42" s="6" t="n">
        <v>2555</v>
      </c>
      <c r="D42" s="4" t="inlineStr">
        <is>
          <t xml:space="preserve"> </t>
        </is>
      </c>
      <c r="E42" s="4" t="inlineStr">
        <is>
          <t xml:space="preserve"> </t>
        </is>
      </c>
    </row>
    <row r="43">
      <c r="A43" s="4" t="inlineStr">
        <is>
          <t>Interest Receivable from Subsidiaries</t>
        </is>
      </c>
      <c r="B43" s="6" t="n">
        <v>117</v>
      </c>
      <c r="C43" s="6" t="n">
        <v>117</v>
      </c>
      <c r="D43" s="4" t="inlineStr">
        <is>
          <t xml:space="preserve"> </t>
        </is>
      </c>
      <c r="E43" s="4" t="inlineStr">
        <is>
          <t xml:space="preserve"> </t>
        </is>
      </c>
    </row>
    <row r="44">
      <c r="A44" s="4" t="inlineStr">
        <is>
          <t>Notes Receivable from Subsidiaries</t>
        </is>
      </c>
      <c r="B44" s="6" t="n">
        <v>4706</v>
      </c>
      <c r="C44" s="6" t="n">
        <v>0</v>
      </c>
      <c r="D44" s="4" t="inlineStr">
        <is>
          <t xml:space="preserve"> </t>
        </is>
      </c>
      <c r="E44" s="4" t="inlineStr">
        <is>
          <t xml:space="preserve"> </t>
        </is>
      </c>
    </row>
    <row r="45">
      <c r="A45" s="4" t="inlineStr">
        <is>
          <t>Investments in Subsidiaries</t>
        </is>
      </c>
      <c r="B45" s="6" t="n">
        <v>2006239</v>
      </c>
      <c r="C45" s="6" t="n">
        <v>1725584</v>
      </c>
      <c r="D45" s="4" t="inlineStr">
        <is>
          <t xml:space="preserve"> </t>
        </is>
      </c>
      <c r="E45" s="4" t="inlineStr">
        <is>
          <t xml:space="preserve"> </t>
        </is>
      </c>
    </row>
    <row r="46">
      <c r="A46" s="4" t="inlineStr">
        <is>
          <t>Notes Receivable from Subsidiaries</t>
        </is>
      </c>
      <c r="B46" s="6" t="n">
        <v>78900</v>
      </c>
      <c r="C46" s="6" t="n">
        <v>78900</v>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Accounts Payable to Subsidiaries</t>
        </is>
      </c>
      <c r="B48" s="6" t="n">
        <v>7</v>
      </c>
      <c r="C48" s="6" t="n">
        <v>7</v>
      </c>
      <c r="D48" s="4" t="inlineStr">
        <is>
          <t xml:space="preserve"> </t>
        </is>
      </c>
      <c r="E48" s="4" t="inlineStr">
        <is>
          <t xml:space="preserve"> </t>
        </is>
      </c>
    </row>
    <row r="49">
      <c r="A49" s="4" t="inlineStr">
        <is>
          <t>Notes Payable to Subsidiaries</t>
        </is>
      </c>
      <c r="B49" s="5" t="n">
        <v>752625</v>
      </c>
      <c r="C49" s="5" t="n">
        <v>568672</v>
      </c>
      <c r="D49" s="4" t="inlineStr">
        <is>
          <t xml:space="preserve"> </t>
        </is>
      </c>
      <c r="E4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INCOME, PARENT COMPANY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Other Income</t>
        </is>
      </c>
      <c r="B4" s="5" t="n">
        <v>18848</v>
      </c>
      <c r="C4" s="5" t="n">
        <v>12650</v>
      </c>
      <c r="D4" s="5" t="n">
        <v>2037</v>
      </c>
    </row>
    <row r="5">
      <c r="A5" s="3" t="inlineStr">
        <is>
          <t>Expense</t>
        </is>
      </c>
      <c r="B5" s="4" t="inlineStr">
        <is>
          <t xml:space="preserve"> </t>
        </is>
      </c>
      <c r="C5" s="4" t="inlineStr">
        <is>
          <t xml:space="preserve"> </t>
        </is>
      </c>
      <c r="D5" s="4" t="inlineStr">
        <is>
          <t xml:space="preserve"> </t>
        </is>
      </c>
    </row>
    <row r="6">
      <c r="A6" s="4" t="inlineStr">
        <is>
          <t>Nonelectric Selling, General, and Administrative Expenses</t>
        </is>
      </c>
      <c r="B6" s="6" t="n">
        <v>80065</v>
      </c>
      <c r="C6" s="6" t="n">
        <v>72663</v>
      </c>
      <c r="D6" s="6" t="n">
        <v>69718</v>
      </c>
    </row>
    <row r="7">
      <c r="A7" s="4" t="inlineStr">
        <is>
          <t>Interest Expense</t>
        </is>
      </c>
      <c r="B7" s="6" t="n">
        <v>41815</v>
      </c>
      <c r="C7" s="6" t="n">
        <v>37677</v>
      </c>
      <c r="D7" s="6" t="n">
        <v>36016</v>
      </c>
    </row>
    <row r="8">
      <c r="A8" s="4" t="inlineStr">
        <is>
          <t>Nonservice Cost Components of Postretirement Benefits</t>
        </is>
      </c>
      <c r="B8" s="6" t="n">
        <v>-9609</v>
      </c>
      <c r="C8" s="6" t="n">
        <v>-10597</v>
      </c>
      <c r="D8" s="6" t="n">
        <v>-1075</v>
      </c>
    </row>
    <row r="9">
      <c r="A9" s="4" t="inlineStr">
        <is>
          <t>Income Before Income Taxes</t>
        </is>
      </c>
      <c r="B9" s="6" t="n">
        <v>366892</v>
      </c>
      <c r="C9" s="6" t="n">
        <v>363489</v>
      </c>
      <c r="D9" s="6" t="n">
        <v>357535</v>
      </c>
    </row>
    <row r="10">
      <c r="A10" s="4" t="inlineStr">
        <is>
          <t>Income Tax Benefit</t>
        </is>
      </c>
      <c r="B10" s="6" t="n">
        <v>-65230</v>
      </c>
      <c r="C10" s="6" t="n">
        <v>-69298</v>
      </c>
      <c r="D10" s="6" t="n">
        <v>-73351</v>
      </c>
    </row>
    <row r="11">
      <c r="A11" s="4" t="inlineStr">
        <is>
          <t>Net Income</t>
        </is>
      </c>
      <c r="B11" s="6" t="n">
        <v>301662</v>
      </c>
      <c r="C11" s="6" t="n">
        <v>294191</v>
      </c>
      <c r="D11" s="6" t="n">
        <v>284184</v>
      </c>
    </row>
    <row r="12">
      <c r="A12" s="4" t="inlineStr">
        <is>
          <t>OTC</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Other Income</t>
        </is>
      </c>
      <c r="B14" s="6" t="n">
        <v>15085</v>
      </c>
      <c r="C14" s="6" t="n">
        <v>10496</v>
      </c>
      <c r="D14" s="6" t="n">
        <v>466</v>
      </c>
    </row>
    <row r="15">
      <c r="A15" s="4" t="inlineStr">
        <is>
          <t>Total Income</t>
        </is>
      </c>
      <c r="B15" s="6" t="n">
        <v>322717</v>
      </c>
      <c r="C15" s="6" t="n">
        <v>307861</v>
      </c>
      <c r="D15" s="6" t="n">
        <v>300681</v>
      </c>
    </row>
    <row r="16">
      <c r="A16" s="3" t="inlineStr">
        <is>
          <t>Expense</t>
        </is>
      </c>
      <c r="B16" s="4" t="inlineStr">
        <is>
          <t xml:space="preserve"> </t>
        </is>
      </c>
      <c r="C16" s="4" t="inlineStr">
        <is>
          <t xml:space="preserve"> </t>
        </is>
      </c>
      <c r="D16" s="4" t="inlineStr">
        <is>
          <t xml:space="preserve"> </t>
        </is>
      </c>
    </row>
    <row r="17">
      <c r="A17" s="4" t="inlineStr">
        <is>
          <t>Nonelectric Selling, General, and Administrative Expenses</t>
        </is>
      </c>
      <c r="B17" s="6" t="n">
        <v>23016</v>
      </c>
      <c r="C17" s="6" t="n">
        <v>12816</v>
      </c>
      <c r="D17" s="6" t="n">
        <v>17269</v>
      </c>
    </row>
    <row r="18">
      <c r="A18" s="4" t="inlineStr">
        <is>
          <t>Nonservice Cost Components of Postretirement Benefits</t>
        </is>
      </c>
      <c r="B18" s="6" t="n">
        <v>970</v>
      </c>
      <c r="C18" s="6" t="n">
        <v>1063</v>
      </c>
      <c r="D18" s="6" t="n">
        <v>1023</v>
      </c>
    </row>
    <row r="19">
      <c r="A19" s="4" t="inlineStr">
        <is>
          <t>Total Expense</t>
        </is>
      </c>
      <c r="B19" s="6" t="n">
        <v>27590</v>
      </c>
      <c r="C19" s="6" t="n">
        <v>17698</v>
      </c>
      <c r="D19" s="6" t="n">
        <v>22363</v>
      </c>
    </row>
    <row r="20">
      <c r="A20" s="4" t="inlineStr">
        <is>
          <t>Income Before Income Taxes</t>
        </is>
      </c>
      <c r="B20" s="6" t="n">
        <v>295127</v>
      </c>
      <c r="C20" s="6" t="n">
        <v>290163</v>
      </c>
      <c r="D20" s="6" t="n">
        <v>278318</v>
      </c>
    </row>
    <row r="21">
      <c r="A21" s="4" t="inlineStr">
        <is>
          <t>Income Tax Benefit</t>
        </is>
      </c>
      <c r="B21" s="6" t="n">
        <v>6535</v>
      </c>
      <c r="C21" s="6" t="n">
        <v>4028</v>
      </c>
      <c r="D21" s="6" t="n">
        <v>5866</v>
      </c>
    </row>
    <row r="22">
      <c r="A22" s="4" t="inlineStr">
        <is>
          <t>Net Income</t>
        </is>
      </c>
      <c r="B22" s="6" t="n">
        <v>301662</v>
      </c>
      <c r="C22" s="6" t="n">
        <v>294191</v>
      </c>
      <c r="D22" s="6" t="n">
        <v>284184</v>
      </c>
    </row>
    <row r="23">
      <c r="A23" s="4" t="inlineStr">
        <is>
          <t>OTC | Subsidiaries</t>
        </is>
      </c>
      <c r="B23" s="4" t="inlineStr">
        <is>
          <t xml:space="preserve"> </t>
        </is>
      </c>
      <c r="C23" s="4" t="inlineStr">
        <is>
          <t xml:space="preserve"> </t>
        </is>
      </c>
      <c r="D23" s="4" t="inlineStr">
        <is>
          <t xml:space="preserve"> </t>
        </is>
      </c>
    </row>
    <row r="24">
      <c r="A24" s="3" t="inlineStr">
        <is>
          <t>Income</t>
        </is>
      </c>
      <c r="B24" s="4" t="inlineStr">
        <is>
          <t xml:space="preserve"> </t>
        </is>
      </c>
      <c r="C24" s="4" t="inlineStr">
        <is>
          <t xml:space="preserve"> </t>
        </is>
      </c>
      <c r="D24" s="4" t="inlineStr">
        <is>
          <t xml:space="preserve"> </t>
        </is>
      </c>
    </row>
    <row r="25">
      <c r="A25" s="4" t="inlineStr">
        <is>
          <t>Equity Income in Earnings of Subsidiaries</t>
        </is>
      </c>
      <c r="B25" s="6" t="n">
        <v>304525</v>
      </c>
      <c r="C25" s="6" t="n">
        <v>294467</v>
      </c>
      <c r="D25" s="6" t="n">
        <v>296833</v>
      </c>
    </row>
    <row r="26">
      <c r="A26" s="4" t="inlineStr">
        <is>
          <t>Interest Income from Subsidiaries</t>
        </is>
      </c>
      <c r="B26" s="6" t="n">
        <v>3107</v>
      </c>
      <c r="C26" s="6" t="n">
        <v>2898</v>
      </c>
      <c r="D26" s="6" t="n">
        <v>3382</v>
      </c>
    </row>
    <row r="27">
      <c r="A27" s="3" t="inlineStr">
        <is>
          <t>Expense</t>
        </is>
      </c>
      <c r="B27" s="4" t="inlineStr">
        <is>
          <t xml:space="preserve"> </t>
        </is>
      </c>
      <c r="C27" s="4" t="inlineStr">
        <is>
          <t xml:space="preserve"> </t>
        </is>
      </c>
      <c r="D27" s="4" t="inlineStr">
        <is>
          <t xml:space="preserve"> </t>
        </is>
      </c>
    </row>
    <row r="28">
      <c r="A28" s="4" t="inlineStr">
        <is>
          <t>Interest Expense</t>
        </is>
      </c>
      <c r="B28" s="6" t="n">
        <v>5</v>
      </c>
      <c r="C28" s="6" t="n">
        <v>6</v>
      </c>
      <c r="D28" s="6" t="n">
        <v>5</v>
      </c>
    </row>
    <row r="29">
      <c r="A29" s="4" t="inlineStr">
        <is>
          <t>OTC | Nonrelated Party</t>
        </is>
      </c>
      <c r="B29" s="4" t="inlineStr">
        <is>
          <t xml:space="preserve"> </t>
        </is>
      </c>
      <c r="C29" s="4" t="inlineStr">
        <is>
          <t xml:space="preserve"> </t>
        </is>
      </c>
      <c r="D29" s="4" t="inlineStr">
        <is>
          <t xml:space="preserve"> </t>
        </is>
      </c>
    </row>
    <row r="30">
      <c r="A30" s="3" t="inlineStr">
        <is>
          <t>Expense</t>
        </is>
      </c>
      <c r="B30" s="4" t="inlineStr">
        <is>
          <t xml:space="preserve"> </t>
        </is>
      </c>
      <c r="C30" s="4" t="inlineStr">
        <is>
          <t xml:space="preserve"> </t>
        </is>
      </c>
      <c r="D30" s="4" t="inlineStr">
        <is>
          <t xml:space="preserve"> </t>
        </is>
      </c>
    </row>
    <row r="31">
      <c r="A31" s="4" t="inlineStr">
        <is>
          <t>Interest Expense</t>
        </is>
      </c>
      <c r="B31" s="5" t="n">
        <v>3599</v>
      </c>
      <c r="C31" s="5" t="n">
        <v>3813</v>
      </c>
      <c r="D31" s="5" t="n">
        <v>406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PARENT COMPANY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t>
        </is>
      </c>
      <c r="B4" s="5" t="n">
        <v>452731</v>
      </c>
      <c r="C4" s="5" t="n">
        <v>404499</v>
      </c>
      <c r="D4" s="5" t="n">
        <v>389309</v>
      </c>
    </row>
    <row r="5">
      <c r="A5" s="3" t="inlineStr">
        <is>
          <t>Cash Flows from Investing Activities</t>
        </is>
      </c>
      <c r="B5" s="4" t="inlineStr">
        <is>
          <t xml:space="preserve"> </t>
        </is>
      </c>
      <c r="C5" s="4" t="inlineStr">
        <is>
          <t xml:space="preserve"> </t>
        </is>
      </c>
      <c r="D5" s="4" t="inlineStr">
        <is>
          <t xml:space="preserve"> </t>
        </is>
      </c>
    </row>
    <row r="6">
      <c r="A6" s="4" t="inlineStr">
        <is>
          <t>Investment in Subsidiaries</t>
        </is>
      </c>
      <c r="B6" s="6" t="n">
        <v>-61573</v>
      </c>
      <c r="C6" s="6" t="n">
        <v>-8378</v>
      </c>
      <c r="D6" s="6" t="n">
        <v>-8283</v>
      </c>
    </row>
    <row r="7">
      <c r="A7" s="4" t="inlineStr">
        <is>
          <t>Net Cash Used in Investing Activities</t>
        </is>
      </c>
      <c r="B7" s="6" t="n">
        <v>-411374</v>
      </c>
      <c r="C7" s="6" t="n">
        <v>-289287</v>
      </c>
      <c r="D7" s="6" t="n">
        <v>-175071</v>
      </c>
    </row>
    <row r="8">
      <c r="A8" s="3" t="inlineStr">
        <is>
          <t>Cash Flows from Financing Activities</t>
        </is>
      </c>
      <c r="B8" s="4" t="inlineStr">
        <is>
          <t xml:space="preserve"> </t>
        </is>
      </c>
      <c r="C8" s="4" t="inlineStr">
        <is>
          <t xml:space="preserve"> </t>
        </is>
      </c>
      <c r="D8" s="4" t="inlineStr">
        <is>
          <t xml:space="preserve"> </t>
        </is>
      </c>
    </row>
    <row r="9">
      <c r="A9" s="4" t="inlineStr">
        <is>
          <t>Net (Repayments) Borrowings on Short-Term Debt</t>
        </is>
      </c>
      <c r="B9" s="6" t="n">
        <v>-11807</v>
      </c>
      <c r="C9" s="6" t="n">
        <v>73218</v>
      </c>
      <c r="D9" s="6" t="n">
        <v>-82959</v>
      </c>
    </row>
    <row r="10">
      <c r="A10" s="4" t="inlineStr">
        <is>
          <t>Payments for Shares Withheld for Employee Tax Obligations</t>
        </is>
      </c>
      <c r="B10" s="6" t="n">
        <v>-6457</v>
      </c>
      <c r="C10" s="6" t="n">
        <v>-3088</v>
      </c>
      <c r="D10" s="6" t="n">
        <v>-2942</v>
      </c>
    </row>
    <row r="11">
      <c r="A11" s="4" t="inlineStr">
        <is>
          <t>Dividends Paid</t>
        </is>
      </c>
      <c r="B11" s="6" t="n">
        <v>-78266</v>
      </c>
      <c r="C11" s="6" t="n">
        <v>-73061</v>
      </c>
      <c r="D11" s="6" t="n">
        <v>-68755</v>
      </c>
    </row>
    <row r="12">
      <c r="A12" s="4" t="inlineStr">
        <is>
          <t>Other, net</t>
        </is>
      </c>
      <c r="B12" s="6" t="n">
        <v>-549</v>
      </c>
      <c r="C12" s="6" t="n">
        <v>-904</v>
      </c>
      <c r="D12" s="6" t="n">
        <v>-2123</v>
      </c>
    </row>
    <row r="13">
      <c r="A13" s="4" t="inlineStr">
        <is>
          <t>Net Cash Provided by (Used in) Financing Activities</t>
        </is>
      </c>
      <c r="B13" s="6" t="n">
        <v>22921</v>
      </c>
      <c r="C13" s="6" t="n">
        <v>-3835</v>
      </c>
      <c r="D13" s="6" t="n">
        <v>-96779</v>
      </c>
    </row>
    <row r="14">
      <c r="A14" s="4" t="inlineStr">
        <is>
          <t>Net Change in Cash and Cash Equivalents</t>
        </is>
      </c>
      <c r="B14" s="6" t="n">
        <v>64278</v>
      </c>
      <c r="C14" s="6" t="n">
        <v>111377</v>
      </c>
      <c r="D14" s="6" t="n">
        <v>117459</v>
      </c>
    </row>
    <row r="15">
      <c r="A15" s="4" t="inlineStr">
        <is>
          <t>Cash and Cash Equivalents at Beginning of Period</t>
        </is>
      </c>
      <c r="B15" s="6" t="n">
        <v>230373</v>
      </c>
      <c r="C15" s="6" t="n">
        <v>118996</v>
      </c>
      <c r="D15" s="6" t="n">
        <v>1537</v>
      </c>
    </row>
    <row r="16">
      <c r="A16" s="4" t="inlineStr">
        <is>
          <t>Cash and Cash Equivalents at End of Period</t>
        </is>
      </c>
      <c r="B16" s="6" t="n">
        <v>294651</v>
      </c>
      <c r="C16" s="6" t="n">
        <v>230373</v>
      </c>
      <c r="D16" s="6" t="n">
        <v>118996</v>
      </c>
    </row>
    <row r="17">
      <c r="A17" s="4" t="inlineStr">
        <is>
          <t>OTC</t>
        </is>
      </c>
      <c r="B17" s="4" t="inlineStr">
        <is>
          <t xml:space="preserve"> </t>
        </is>
      </c>
      <c r="C17" s="4" t="inlineStr">
        <is>
          <t xml:space="preserve"> </t>
        </is>
      </c>
      <c r="D17" s="4" t="inlineStr">
        <is>
          <t xml:space="preserve"> </t>
        </is>
      </c>
    </row>
    <row r="18">
      <c r="A18" s="3" t="inlineStr">
        <is>
          <t>Cash Flows from Operating Activities</t>
        </is>
      </c>
      <c r="B18" s="4" t="inlineStr">
        <is>
          <t xml:space="preserve"> </t>
        </is>
      </c>
      <c r="C18" s="4" t="inlineStr">
        <is>
          <t xml:space="preserve"> </t>
        </is>
      </c>
      <c r="D18" s="4" t="inlineStr">
        <is>
          <t xml:space="preserve"> </t>
        </is>
      </c>
    </row>
    <row r="19">
      <c r="A19" s="4" t="inlineStr">
        <is>
          <t>Net Cash Provided by Operating Activities</t>
        </is>
      </c>
      <c r="B19" s="6" t="n">
        <v>76333</v>
      </c>
      <c r="C19" s="6" t="n">
        <v>77139</v>
      </c>
      <c r="D19" s="6" t="n">
        <v>28807</v>
      </c>
    </row>
    <row r="20">
      <c r="A20" s="3" t="inlineStr">
        <is>
          <t>Cash Flows from Investing Activities</t>
        </is>
      </c>
      <c r="B20" s="4" t="inlineStr">
        <is>
          <t xml:space="preserve"> </t>
        </is>
      </c>
      <c r="C20" s="4" t="inlineStr">
        <is>
          <t xml:space="preserve"> </t>
        </is>
      </c>
      <c r="D20" s="4" t="inlineStr">
        <is>
          <t xml:space="preserve"> </t>
        </is>
      </c>
    </row>
    <row r="21">
      <c r="A21" s="4" t="inlineStr">
        <is>
          <t>Other, net</t>
        </is>
      </c>
      <c r="B21" s="6" t="n">
        <v>1394</v>
      </c>
      <c r="C21" s="6" t="n">
        <v>1686</v>
      </c>
      <c r="D21" s="6" t="n">
        <v>1480</v>
      </c>
    </row>
    <row r="22">
      <c r="A22" s="4" t="inlineStr">
        <is>
          <t>Net Cash Used in Investing Activities</t>
        </is>
      </c>
      <c r="B22" s="6" t="n">
        <v>-106691</v>
      </c>
      <c r="C22" s="6" t="n">
        <v>-40068</v>
      </c>
      <c r="D22" s="6" t="n">
        <v>-51695</v>
      </c>
    </row>
    <row r="23">
      <c r="A23" s="3" t="inlineStr">
        <is>
          <t>Cash Flows from Financing Activities</t>
        </is>
      </c>
      <c r="B23" s="4" t="inlineStr">
        <is>
          <t xml:space="preserve"> </t>
        </is>
      </c>
      <c r="C23" s="4" t="inlineStr">
        <is>
          <t xml:space="preserve"> </t>
        </is>
      </c>
      <c r="D23" s="4" t="inlineStr">
        <is>
          <t xml:space="preserve"> </t>
        </is>
      </c>
    </row>
    <row r="24">
      <c r="A24" s="4" t="inlineStr">
        <is>
          <t>Net (Repayments) Borrowings on Short-Term Debt</t>
        </is>
      </c>
      <c r="B24" s="6" t="n">
        <v>0</v>
      </c>
      <c r="C24" s="6" t="n">
        <v>0</v>
      </c>
      <c r="D24" s="6" t="n">
        <v>-22637</v>
      </c>
    </row>
    <row r="25">
      <c r="A25" s="4" t="inlineStr">
        <is>
          <t>Borrowings from Subsidiaries</t>
        </is>
      </c>
      <c r="B25" s="6" t="n">
        <v>179247</v>
      </c>
      <c r="C25" s="6" t="n">
        <v>148308</v>
      </c>
      <c r="D25" s="6" t="n">
        <v>236926</v>
      </c>
    </row>
    <row r="26">
      <c r="A26" s="4" t="inlineStr">
        <is>
          <t>Payments for Shares Withheld for Employee Tax Obligations</t>
        </is>
      </c>
      <c r="B26" s="6" t="n">
        <v>-6457</v>
      </c>
      <c r="C26" s="6" t="n">
        <v>-3088</v>
      </c>
      <c r="D26" s="6" t="n">
        <v>-2942</v>
      </c>
    </row>
    <row r="27">
      <c r="A27" s="4" t="inlineStr">
        <is>
          <t>Dividends Paid</t>
        </is>
      </c>
      <c r="B27" s="6" t="n">
        <v>-78265</v>
      </c>
      <c r="C27" s="6" t="n">
        <v>-73061</v>
      </c>
      <c r="D27" s="6" t="n">
        <v>-68755</v>
      </c>
    </row>
    <row r="28">
      <c r="A28" s="4" t="inlineStr">
        <is>
          <t>Other, net</t>
        </is>
      </c>
      <c r="B28" s="6" t="n">
        <v>-729</v>
      </c>
      <c r="C28" s="6" t="n">
        <v>-339</v>
      </c>
      <c r="D28" s="6" t="n">
        <v>-461</v>
      </c>
    </row>
    <row r="29">
      <c r="A29" s="4" t="inlineStr">
        <is>
          <t>Net Cash Provided by (Used in) Financing Activities</t>
        </is>
      </c>
      <c r="B29" s="6" t="n">
        <v>93796</v>
      </c>
      <c r="C29" s="6" t="n">
        <v>71820</v>
      </c>
      <c r="D29" s="6" t="n">
        <v>142131</v>
      </c>
    </row>
    <row r="30">
      <c r="A30" s="4" t="inlineStr">
        <is>
          <t>Net Change in Cash and Cash Equivalents</t>
        </is>
      </c>
      <c r="B30" s="6" t="n">
        <v>63438</v>
      </c>
      <c r="C30" s="6" t="n">
        <v>108891</v>
      </c>
      <c r="D30" s="6" t="n">
        <v>119243</v>
      </c>
    </row>
    <row r="31">
      <c r="A31" s="4" t="inlineStr">
        <is>
          <t>Cash and Cash Equivalents at Beginning of Period</t>
        </is>
      </c>
      <c r="B31" s="6" t="n">
        <v>228137</v>
      </c>
      <c r="C31" s="6" t="n">
        <v>119246</v>
      </c>
      <c r="D31" s="6" t="n">
        <v>3</v>
      </c>
    </row>
    <row r="32">
      <c r="A32" s="4" t="inlineStr">
        <is>
          <t>Cash and Cash Equivalents at End of Period</t>
        </is>
      </c>
      <c r="B32" s="6" t="n">
        <v>291575</v>
      </c>
      <c r="C32" s="6" t="n">
        <v>228137</v>
      </c>
      <c r="D32" s="6" t="n">
        <v>119246</v>
      </c>
    </row>
    <row r="33">
      <c r="A33" s="4" t="inlineStr">
        <is>
          <t>OTC | Subsidiaries</t>
        </is>
      </c>
      <c r="B33" s="4" t="inlineStr">
        <is>
          <t xml:space="preserve"> </t>
        </is>
      </c>
      <c r="C33" s="4" t="inlineStr">
        <is>
          <t xml:space="preserve"> </t>
        </is>
      </c>
      <c r="D33" s="4" t="inlineStr">
        <is>
          <t xml:space="preserve"> </t>
        </is>
      </c>
    </row>
    <row r="34">
      <c r="A34" s="3" t="inlineStr">
        <is>
          <t>Cash Flows from Investing Activities</t>
        </is>
      </c>
      <c r="B34" s="4" t="inlineStr">
        <is>
          <t xml:space="preserve"> </t>
        </is>
      </c>
      <c r="C34" s="4" t="inlineStr">
        <is>
          <t xml:space="preserve"> </t>
        </is>
      </c>
      <c r="D34" s="4" t="inlineStr">
        <is>
          <t xml:space="preserve"> </t>
        </is>
      </c>
    </row>
    <row r="35">
      <c r="A35" s="4" t="inlineStr">
        <is>
          <t>Investment in Subsidiaries</t>
        </is>
      </c>
      <c r="B35" s="6" t="n">
        <v>-55000</v>
      </c>
      <c r="C35" s="6" t="n">
        <v>-40000</v>
      </c>
      <c r="D35" s="6" t="n">
        <v>-50000</v>
      </c>
    </row>
    <row r="36">
      <c r="A36" s="4" t="inlineStr">
        <is>
          <t>Purchases of Investments and Other Assets</t>
        </is>
      </c>
      <c r="B36" s="5" t="n">
        <v>-53085</v>
      </c>
      <c r="C36" s="5" t="n">
        <v>-1754</v>
      </c>
      <c r="D36" s="5" t="n">
        <v>-317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Schedule of Related Party Transactions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Receivable</t>
        </is>
      </c>
      <c r="B3" s="5" t="n">
        <v>145964</v>
      </c>
      <c r="C3" s="5" t="n">
        <v>157143</v>
      </c>
    </row>
    <row r="4">
      <c r="A4" s="4" t="inlineStr">
        <is>
          <t>Accounts Payable</t>
        </is>
      </c>
      <c r="B4" s="6" t="n">
        <v>113574</v>
      </c>
      <c r="C4" s="6" t="n">
        <v>94428</v>
      </c>
    </row>
    <row r="5">
      <c r="A5" s="4" t="inlineStr">
        <is>
          <t>Otter Tail Corporation | Subsidiar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Receivable</t>
        </is>
      </c>
      <c r="B7" s="6" t="n">
        <v>5642</v>
      </c>
      <c r="C7" s="6" t="n">
        <v>2555</v>
      </c>
    </row>
    <row r="8">
      <c r="A8" s="4" t="inlineStr">
        <is>
          <t>Interest Receivable</t>
        </is>
      </c>
      <c r="B8" s="6" t="n">
        <v>117</v>
      </c>
      <c r="C8" s="6" t="n">
        <v>117</v>
      </c>
    </row>
    <row r="9">
      <c r="A9" s="4" t="inlineStr">
        <is>
          <t>Current Notes Receivable</t>
        </is>
      </c>
      <c r="B9" s="6" t="n">
        <v>4706</v>
      </c>
      <c r="C9" s="6" t="n">
        <v>0</v>
      </c>
    </row>
    <row r="10">
      <c r="A10" s="4" t="inlineStr">
        <is>
          <t>Long-Term Notes Receivable</t>
        </is>
      </c>
      <c r="B10" s="6" t="n">
        <v>78900</v>
      </c>
      <c r="C10" s="6" t="n">
        <v>78900</v>
      </c>
    </row>
    <row r="11">
      <c r="A11" s="4" t="inlineStr">
        <is>
          <t>Accounts Payable</t>
        </is>
      </c>
      <c r="B11" s="6" t="n">
        <v>7</v>
      </c>
      <c r="C11" s="6" t="n">
        <v>7</v>
      </c>
    </row>
    <row r="12">
      <c r="A12" s="4" t="inlineStr">
        <is>
          <t>Current Notes Payable</t>
        </is>
      </c>
      <c r="B12" s="6" t="n">
        <v>752625</v>
      </c>
      <c r="C12" s="6" t="n">
        <v>568672</v>
      </c>
    </row>
    <row r="13">
      <c r="A13" s="4" t="inlineStr">
        <is>
          <t>Otter Tail Corporation | Subsidiaries | Otter Tail Power Compan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Receivable</t>
        </is>
      </c>
      <c r="B15" s="6" t="n">
        <v>5223</v>
      </c>
      <c r="C15" s="6" t="n">
        <v>2415</v>
      </c>
    </row>
    <row r="16">
      <c r="A16" s="4" t="inlineStr">
        <is>
          <t>Interest Receivable</t>
        </is>
      </c>
      <c r="B16" s="6" t="n">
        <v>0</v>
      </c>
      <c r="C16" s="6" t="n">
        <v>0</v>
      </c>
    </row>
    <row r="17">
      <c r="A17" s="4" t="inlineStr">
        <is>
          <t>Current Notes Receivable</t>
        </is>
      </c>
      <c r="B17" s="6" t="n">
        <v>0</v>
      </c>
      <c r="C17" s="6" t="n">
        <v>0</v>
      </c>
    </row>
    <row r="18">
      <c r="A18" s="4" t="inlineStr">
        <is>
          <t>Long-Term Notes Receivable</t>
        </is>
      </c>
      <c r="B18" s="6" t="n">
        <v>0</v>
      </c>
      <c r="C18" s="6" t="n">
        <v>0</v>
      </c>
    </row>
    <row r="19">
      <c r="A19" s="4" t="inlineStr">
        <is>
          <t>Accounts Payable</t>
        </is>
      </c>
      <c r="B19" s="6" t="n">
        <v>7</v>
      </c>
      <c r="C19" s="6" t="n">
        <v>7</v>
      </c>
    </row>
    <row r="20">
      <c r="A20" s="4" t="inlineStr">
        <is>
          <t>Current Notes Payable</t>
        </is>
      </c>
      <c r="B20" s="6" t="n">
        <v>0</v>
      </c>
      <c r="C20" s="6" t="n">
        <v>0</v>
      </c>
    </row>
    <row r="21">
      <c r="A21" s="4" t="inlineStr">
        <is>
          <t>Otter Tail Corporation | Subsidiaries | Northern Pipe Products, Inc.</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Accounts Receivable</t>
        </is>
      </c>
      <c r="B23" s="6" t="n">
        <v>36</v>
      </c>
      <c r="C23" s="6" t="n">
        <v>0</v>
      </c>
    </row>
    <row r="24">
      <c r="A24" s="4" t="inlineStr">
        <is>
          <t>Interest Receivable</t>
        </is>
      </c>
      <c r="B24" s="6" t="n">
        <v>7</v>
      </c>
      <c r="C24" s="6" t="n">
        <v>7</v>
      </c>
    </row>
    <row r="25">
      <c r="A25" s="4" t="inlineStr">
        <is>
          <t>Current Notes Receivable</t>
        </is>
      </c>
      <c r="B25" s="6" t="n">
        <v>0</v>
      </c>
      <c r="C25" s="6" t="n">
        <v>0</v>
      </c>
    </row>
    <row r="26">
      <c r="A26" s="4" t="inlineStr">
        <is>
          <t>Long-Term Notes Receivable</t>
        </is>
      </c>
      <c r="B26" s="6" t="n">
        <v>5000</v>
      </c>
      <c r="C26" s="6" t="n">
        <v>5000</v>
      </c>
    </row>
    <row r="27">
      <c r="A27" s="4" t="inlineStr">
        <is>
          <t>Accounts Payable</t>
        </is>
      </c>
      <c r="B27" s="6" t="n">
        <v>0</v>
      </c>
      <c r="C27" s="6" t="n">
        <v>0</v>
      </c>
    </row>
    <row r="28">
      <c r="A28" s="4" t="inlineStr">
        <is>
          <t>Current Notes Payable</t>
        </is>
      </c>
      <c r="B28" s="6" t="n">
        <v>66170</v>
      </c>
      <c r="C28" s="6" t="n">
        <v>56917</v>
      </c>
    </row>
    <row r="29">
      <c r="A29" s="4" t="inlineStr">
        <is>
          <t>Otter Tail Corporation | Subsidiaries | Vinyltech Corporation</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Accounts Receivable</t>
        </is>
      </c>
      <c r="B31" s="6" t="n">
        <v>0</v>
      </c>
      <c r="C31" s="6" t="n">
        <v>14</v>
      </c>
    </row>
    <row r="32">
      <c r="A32" s="4" t="inlineStr">
        <is>
          <t>Interest Receivable</t>
        </is>
      </c>
      <c r="B32" s="6" t="n">
        <v>17</v>
      </c>
      <c r="C32" s="6" t="n">
        <v>17</v>
      </c>
    </row>
    <row r="33">
      <c r="A33" s="4" t="inlineStr">
        <is>
          <t>Current Notes Receivable</t>
        </is>
      </c>
      <c r="B33" s="6" t="n">
        <v>0</v>
      </c>
      <c r="C33" s="6" t="n">
        <v>0</v>
      </c>
    </row>
    <row r="34">
      <c r="A34" s="4" t="inlineStr">
        <is>
          <t>Long-Term Notes Receivable</t>
        </is>
      </c>
      <c r="B34" s="6" t="n">
        <v>11500</v>
      </c>
      <c r="C34" s="6" t="n">
        <v>11500</v>
      </c>
    </row>
    <row r="35">
      <c r="A35" s="4" t="inlineStr">
        <is>
          <t>Accounts Payable</t>
        </is>
      </c>
      <c r="B35" s="6" t="n">
        <v>0</v>
      </c>
      <c r="C35" s="6" t="n">
        <v>0</v>
      </c>
    </row>
    <row r="36">
      <c r="A36" s="4" t="inlineStr">
        <is>
          <t>Current Notes Payable</t>
        </is>
      </c>
      <c r="B36" s="6" t="n">
        <v>90764</v>
      </c>
      <c r="C36" s="6" t="n">
        <v>98016</v>
      </c>
    </row>
    <row r="37">
      <c r="A37" s="4" t="inlineStr">
        <is>
          <t>Otter Tail Corporation | Subsidiaries | BTD Manufacturing, Inc.</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Accounts Receivable</t>
        </is>
      </c>
      <c r="B39" s="6" t="n">
        <v>0</v>
      </c>
      <c r="C39" s="6" t="n">
        <v>0</v>
      </c>
    </row>
    <row r="40">
      <c r="A40" s="4" t="inlineStr">
        <is>
          <t>Interest Receivable</t>
        </is>
      </c>
      <c r="B40" s="6" t="n">
        <v>78</v>
      </c>
      <c r="C40" s="6" t="n">
        <v>78</v>
      </c>
    </row>
    <row r="41">
      <c r="A41" s="4" t="inlineStr">
        <is>
          <t>Current Notes Receivable</t>
        </is>
      </c>
      <c r="B41" s="6" t="n">
        <v>0</v>
      </c>
      <c r="C41" s="6" t="n">
        <v>0</v>
      </c>
    </row>
    <row r="42">
      <c r="A42" s="4" t="inlineStr">
        <is>
          <t>Long-Term Notes Receivable</t>
        </is>
      </c>
      <c r="B42" s="6" t="n">
        <v>52000</v>
      </c>
      <c r="C42" s="6" t="n">
        <v>52000</v>
      </c>
    </row>
    <row r="43">
      <c r="A43" s="4" t="inlineStr">
        <is>
          <t>Accounts Payable</t>
        </is>
      </c>
      <c r="B43" s="6" t="n">
        <v>0</v>
      </c>
      <c r="C43" s="6" t="n">
        <v>0</v>
      </c>
    </row>
    <row r="44">
      <c r="A44" s="4" t="inlineStr">
        <is>
          <t>Current Notes Payable</t>
        </is>
      </c>
      <c r="B44" s="6" t="n">
        <v>5662</v>
      </c>
      <c r="C44" s="6" t="n">
        <v>6291</v>
      </c>
    </row>
    <row r="45">
      <c r="A45" s="4" t="inlineStr">
        <is>
          <t>Otter Tail Corporation | Subsidiaries | T.O. Plastics, Inc.</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Accounts Receivable</t>
        </is>
      </c>
      <c r="B47" s="6" t="n">
        <v>42</v>
      </c>
      <c r="C47" s="6" t="n">
        <v>36</v>
      </c>
    </row>
    <row r="48">
      <c r="A48" s="4" t="inlineStr">
        <is>
          <t>Interest Receivable</t>
        </is>
      </c>
      <c r="B48" s="6" t="n">
        <v>15</v>
      </c>
      <c r="C48" s="6" t="n">
        <v>15</v>
      </c>
    </row>
    <row r="49">
      <c r="A49" s="4" t="inlineStr">
        <is>
          <t>Current Notes Receivable</t>
        </is>
      </c>
      <c r="B49" s="6" t="n">
        <v>4706</v>
      </c>
      <c r="C49" s="6" t="n">
        <v>0</v>
      </c>
    </row>
    <row r="50">
      <c r="A50" s="4" t="inlineStr">
        <is>
          <t>Long-Term Notes Receivable</t>
        </is>
      </c>
      <c r="B50" s="6" t="n">
        <v>10400</v>
      </c>
      <c r="C50" s="6" t="n">
        <v>10400</v>
      </c>
    </row>
    <row r="51">
      <c r="A51" s="4" t="inlineStr">
        <is>
          <t>Accounts Payable</t>
        </is>
      </c>
      <c r="B51" s="6" t="n">
        <v>0</v>
      </c>
      <c r="C51" s="6" t="n">
        <v>0</v>
      </c>
    </row>
    <row r="52">
      <c r="A52" s="4" t="inlineStr">
        <is>
          <t>Current Notes Payable</t>
        </is>
      </c>
      <c r="B52" s="6" t="n">
        <v>0</v>
      </c>
      <c r="C52" s="6" t="n">
        <v>980</v>
      </c>
    </row>
    <row r="53">
      <c r="A53" s="4" t="inlineStr">
        <is>
          <t>Otter Tail Corporation | Subsidiaries | Varistar Corporation</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Accounts Receivable</t>
        </is>
      </c>
      <c r="B55" s="6" t="n">
        <v>0</v>
      </c>
      <c r="C55" s="6" t="n">
        <v>0</v>
      </c>
    </row>
    <row r="56">
      <c r="A56" s="4" t="inlineStr">
        <is>
          <t>Interest Receivable</t>
        </is>
      </c>
      <c r="B56" s="6" t="n">
        <v>0</v>
      </c>
      <c r="C56" s="6" t="n">
        <v>0</v>
      </c>
    </row>
    <row r="57">
      <c r="A57" s="4" t="inlineStr">
        <is>
          <t>Current Notes Receivable</t>
        </is>
      </c>
      <c r="B57" s="6" t="n">
        <v>0</v>
      </c>
      <c r="C57" s="6" t="n">
        <v>0</v>
      </c>
    </row>
    <row r="58">
      <c r="A58" s="4" t="inlineStr">
        <is>
          <t>Long-Term Notes Receivable</t>
        </is>
      </c>
      <c r="B58" s="6" t="n">
        <v>0</v>
      </c>
      <c r="C58" s="6" t="n">
        <v>0</v>
      </c>
    </row>
    <row r="59">
      <c r="A59" s="4" t="inlineStr">
        <is>
          <t>Accounts Payable</t>
        </is>
      </c>
      <c r="B59" s="6" t="n">
        <v>0</v>
      </c>
      <c r="C59" s="6" t="n">
        <v>0</v>
      </c>
    </row>
    <row r="60">
      <c r="A60" s="4" t="inlineStr">
        <is>
          <t>Current Notes Payable</t>
        </is>
      </c>
      <c r="B60" s="6" t="n">
        <v>590029</v>
      </c>
      <c r="C60" s="6" t="n">
        <v>406468</v>
      </c>
    </row>
    <row r="61">
      <c r="A61" s="4" t="inlineStr">
        <is>
          <t>Otter Tail Corporation | Subsidiaries | Otter Tail Assurance Limited</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Accounts Receivable</t>
        </is>
      </c>
      <c r="B63" s="6" t="n">
        <v>341</v>
      </c>
      <c r="C63" s="6" t="n">
        <v>90</v>
      </c>
    </row>
    <row r="64">
      <c r="A64" s="4" t="inlineStr">
        <is>
          <t>Interest Receivable</t>
        </is>
      </c>
      <c r="B64" s="6" t="n">
        <v>0</v>
      </c>
      <c r="C64" s="6" t="n">
        <v>0</v>
      </c>
    </row>
    <row r="65">
      <c r="A65" s="4" t="inlineStr">
        <is>
          <t>Current Notes Receivable</t>
        </is>
      </c>
      <c r="B65" s="6" t="n">
        <v>0</v>
      </c>
      <c r="C65" s="6" t="n">
        <v>0</v>
      </c>
    </row>
    <row r="66">
      <c r="A66" s="4" t="inlineStr">
        <is>
          <t>Long-Term Notes Receivable</t>
        </is>
      </c>
      <c r="B66" s="6" t="n">
        <v>0</v>
      </c>
      <c r="C66" s="6" t="n">
        <v>0</v>
      </c>
    </row>
    <row r="67">
      <c r="A67" s="4" t="inlineStr">
        <is>
          <t>Accounts Payable</t>
        </is>
      </c>
      <c r="B67" s="6" t="n">
        <v>0</v>
      </c>
      <c r="C67" s="6" t="n">
        <v>0</v>
      </c>
    </row>
    <row r="68">
      <c r="A68" s="4" t="inlineStr">
        <is>
          <t>Current Notes Payable</t>
        </is>
      </c>
      <c r="B68" s="5" t="n">
        <v>0</v>
      </c>
      <c r="C68"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chedule of Dividends (Details) - USD ($) $ in Thousand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Paid to Parent by Subsidiaries</t>
        </is>
      </c>
      <c r="B4" s="5" t="n">
        <v>78191</v>
      </c>
      <c r="C4" s="5" t="n">
        <v>72982</v>
      </c>
      <c r="D4" s="5" t="n">
        <v>6868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Credit Losse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January 1</t>
        </is>
      </c>
      <c r="B4" s="5" t="n">
        <v>2522</v>
      </c>
      <c r="C4" s="5" t="n">
        <v>1648</v>
      </c>
      <c r="D4" s="5" t="n">
        <v>1836</v>
      </c>
    </row>
    <row r="5">
      <c r="A5" s="4" t="inlineStr">
        <is>
          <t>Charged to Cost and Expenses</t>
        </is>
      </c>
      <c r="B5" s="6" t="n">
        <v>1242</v>
      </c>
      <c r="C5" s="6" t="n">
        <v>2014</v>
      </c>
      <c r="D5" s="6" t="n">
        <v>909</v>
      </c>
    </row>
    <row r="6">
      <c r="A6" s="4" t="inlineStr">
        <is>
          <t>Deductions</t>
        </is>
      </c>
      <c r="B6" s="6" t="n">
        <v>-1844</v>
      </c>
      <c r="C6" s="6" t="n">
        <v>-1140</v>
      </c>
      <c r="D6" s="6" t="n">
        <v>-1097</v>
      </c>
    </row>
    <row r="7">
      <c r="A7" s="4" t="inlineStr">
        <is>
          <t>Balance, December 31</t>
        </is>
      </c>
      <c r="B7" s="5" t="n">
        <v>1920</v>
      </c>
      <c r="C7" s="5" t="n">
        <v>2522</v>
      </c>
      <c r="D7" s="5" t="n">
        <v>16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We present our operating revenues from external customers, in total and by amounts arising from contracts with customers and ARP arrangements, disaggregated by revenue source and segment for the years ended December 31, 2024, 2023 and 2022: (in thousands) 2024 2023 2022 Operating Revenues Electric Segment Retail: Residential $ 133,408 $ 135,570 $ 143,888 Retail: Commercial and Industrial 311,968 312,551 318,494 Retail: Other 7,838 7,719 7,918 Total Retail 453,214 455,840 470,300 Transmission 53,517 52,555 52,213 Wholesale 11,077 12,459 18,539 Other 6,707 7,505 8,647 Total Electric Segment 524,515 528,359 549,699 Manufacturing Segment Metal Parts and Tooling 303,077 351,267 338,865 Plastic Products and Tooling 32,210 41,395 49,080 Scrap Metal 7,305 10,119 10,038 Total Manufacturing Segment 342,592 402,781 397,983 Plastics Segment PVC Pipe 463,441 418,026 512,527 Total Operating Revenue 1,330,548 1,349,166 1,460,209 Less: Noncontract Revenues Included Above Electric Segment - ARP Revenues 575 (4,310) (9,266) Total Operating Revenues from Contracts with Customers $ 1,329,973 $ 1,353,476 $ 1,469,4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Receivables as of December 31, 2024 and 2023 are as follows: (in thousands) 2024 2023 Receivables Trade $ 112,169 $ 129,257 Other 13,799 9,084 Unbilled Receivables 21,916 21,324 Total Receivables 147,884 159,665 Less Allowance for Credit Losses 1,920 2,522 Receivables, net of allowance for credit losses $ 145,964 $ 157,143 The following is a summary of activity in the allowance for credit losses for the years ended December 31, 2024 and 2023: (in thousands) 2024 2023 Beginning Balance $ 2,522 $ 1,648 Additions Charged to Expense 1,242 2,014 Reductions for Amounts Written Off, Net of Recoveries (1,844) (1,140) Ending Balance $ 1,920 $ 2,5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is a summary of our investments as of December 31, 2024 and 2023: (in thousands) 2024 2023 Short-term Investments Government Debt Securities $ 753 $ — Long-term Investments Corporate-Owned Life Insurance Policies 47,895 42,287 Government Debt Securities 60,378 7,724 Corporate Debt Securities 1,628 1,579 Mutual Funds 10,653 7,771 Money Market Funds 596 3,125 Other Investments 27 30 Total Long-term Investments 121,177 62,516 Total Investments $ 121,930 $ 62,516 In April 2024, we made a $50.1 million investment in U.S. treasuries which mature in September 2026. As of December 31, 2024, our government and corporate debt securities had maturity dates ranging from May 2025 to August 2029. During the years ended December 31, 2024 and 2023, our investment income, which consisted primarily of interest on our cash equivalent and debt security investments and gains on our corporate-owned life insurance policy investments, totaled $19.8 million and $15.2 million, which is included in other income in our consolidated statements of income. Debt Securities The following table summarizes the amortized cost and fair value of debt securities available for sale and the corresponding amounts of gross unrealized gains and losses as of December 31, 2024: December 31, 2024 (in thousands) Amortized Cost Gross Unrealized Gains Gross Unrealized (Losses) Fair Value Government Debt Securities $ 60,891 $ 424 $ (184) $ 61,131 Corporate Debt Securities 1,629 9 (10) 1,628 Total $ 62,520 $ 433 $ (194) $ 62,759 Unrealized gains and losses on available-for-sale debt securities as of December 31, 2023 were not material. As of December 31, 2024 and December 31, 2023, no unrealized losses on debt securities were deemed to be other-than-temporary. The following table summarizes the fair value of debt securities available for sale by contractual maturity date as of December 31, 2024: (in thousands) December 31, 2024 Due in one year or less $ 753 Due in one to five years 62,006 Total $ 62,759 Equity Securities The amount of net unrealized gains and losses during the years ended December 31, 2024 and 2023 on marketable equity securities still held as of December 31, 2024 and 2023, respectively, wa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Matters</t>
        </is>
      </c>
      <c r="B4" s="4" t="inlineStr">
        <is>
          <t>Regulatory Matters Regulatory Assets and Liabilities The following presents our current and long-term regulatory assets and liabilities as of December 31, 2024 and 2023 and the period we expect to recover or refund such amounts: Period of 2024 2023 (in thousands) Recovery/Refund Current Long-Term Current Long-Term Regulatory Assets Pension and Other Postretirement Benefit Plans 1 See below $ — $ 88,161 $ 154 $ 86,134 Alternative Revenue Program Riders 2 Up to 2 years 4,257 195 3,719 158 Deferred Income Taxes Asset lives — 8,944 — 6,940 Fuel Clause Adjustments 1 Up to 1 year 2,218 — 7,294 — Derivative Instruments 1 Up to 1 year 1,989 — 4,210 — Other 1 Various 1,498 1,373 750 2,483 Total Regulatory Assets 9,962 98,673 16,127 95,715 Regulatory Liabilities Deferred Income Taxes Asset lives — 130,387 — 136,022 Plant Removal Obligations Asset lives — 126,263 — 117,030 Fuel Clause Adjustments Up to 1 year 11,432 — 11,350 — Alternative Revenue Program Riders Up to 1 year 14,255 — 6,885 — North Dakota PTC Refunds Asset lives — 20,099 — 12,011 Pension and Other Postretirement Benefit Plans See below 2,547 10,758 6,138 11,307 Other Various 1,073 1,421 1,035 177 Total Regulatory Liabilities $ 29,307 $ 288,928 $ 25,408 $ 276,547 1 Costs subject to recovery without a rate of return. 2 Amount eligible for recovery includes an incentive or rate of return. Pension and Other Postretirement Benefit Plans represent benefit costs and actuarial losses and gains subject to recovery or refund through rates as they are expensed or amortized. These unrecognized benefit costs and actuarial losses and gains are eligible for treatment as regulatory assets or liabilities based on their probable inclusion in future electric rates. Alternative Revenue Program Riders regulatory assets and liabilities are revenues not yet collected from customers or amounts collected from customers that are subject to refund, respectively, primarily due to investments in qualifying transmission, conservation, renewable resource, environmental and other generation assets, and the impact of decoupling. Deferred Income Taxes primarily represent the revaluation of accumulated deferred income taxes arising from the change in the federal income tax rate in 2017. This amount is being refunded to customers over the estimated lives of the property assets from which the deferred income taxes originated. Fuel Clause Adjustments represent the under- or over-collection of fuel costs relative to the estimated cost of fuel included in customer rates, which will be collected from or returned to customers in future periods. Derivative Instruments represent unrealized losses recognized on derivative instruments. On final settlement of such instruments, any realized losses are recovered from customers. Plant Removal Obligations represent amounts collected from customers to be used to cover actual removal costs as incurred. North Dakota PTC Refunds represent PTCs earned from our wind energy facilities. These amounts are being allocated to customers over the lives of the assets generating the credits. Other regulatory assets and liabilities include other amounts that we expect to recover from, or return to, customers in future periods, such as the cost of abandoned projects, costs incurred in connection with recent rate cases and other items. North Dakota Rate Case On November 2, 2023, OTP filed a request with the NDPSC for an increase in revenue recoverable under general rates in North Dakota. In its filing, OTP requested a net increase in annual revenue of $17.4 million, or 8.4%, based on an allowed rate of return on rate base of 7.85% and an allowed rate of ROE of 10.6% on an equity ratio of 53.5% of total capital. The filing also included an interim rate request of a net increase in annual revenue of $12.4 million, or 6.0%, which was approved by the NDPSC on December 13, 2023. Interim rates went into effect on January 1, 2024. On July 3, 2024, OTP filed an update to the original request increasing the amount of the net annual revenue requirement from $17.4 million to $22.5 million, or a net increase of 10.9% in annual revenue, to account for certain items identified throughout the regulatory process. On December 30, 2024, the NDPSC approved a settlement agreement between OTP and certain interested parties in the general rate case and issued its written order on final rates. The key provisions of the order include a revenue requirement of $225.6 million, based on a return on rate base of 7.53%, and an allowed ROE of 10.10% on an equity ratio of 53.5%. The net annual revenue requirement includes a net increase of $13.1 million, or 6.18%. OTP’s revenue requirement was reduced by approximately $3.0 million primarily due to the inclusion of forecasted PTCs plus adjustments for new customer load additions, which were not included in OTP’s updated request filed on July 3, 2024. Through the settlement of the case, the parties also agreed to establish an earnings sharing mechanism, whereby 70% of actual earnings in excess of a 10.20% ROE would be returned to customers, with OTP retaining the remaining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Major classes of property, plant and equipment as of December 31, 2024 and 2023 include: (in thousands) 2024 2023 Electric Plant in Service Production $ 1,469,008 $ 1,412,826 Transmission 820,415 777,613 Distribution 726,159 654,704 General 165,361 144,738 Electric Plant in Service 3,180,943 2,989,881 Construction Work in Progress 231,890 137,212 Total Gross Electric Plant 3,412,833 3,127,093 Less Accumulated Depreciation 899,049 851,148 Net Electric Plant 2,513,784 2,275,945 Nonelectric Property, Plant and Equipment Equipment 260,307 233,571 Buildings and Leasehold Improvements 88,680 64,753 Land 13,578 13,600 Nonelectric Property, Plant and Equipment 362,565 311,924 Construction Work in Progress 40,536 38,062 Total Gross Nonelectric Property, Plant and Equipment 403,101 349,986 Less Accumulated Depreciation 224,425 207,556 Net Nonelectric Property, Plant and Equipment 178,676 142,430 Net Property, Plant and Equipment $ 2,692,460 $ 2,418,375 Depreciation expense for the years ended December 31, 2024, 2023 and 2022 totaled $99.4 million, $90.8 million and $84.4 million. The following table provides OTP’s ownership percentages and amounts included in the December 31, 2024 and 2023 consolidated balance sheets for OTP’s share of each of these jointly owned facilities: (dollars in thousands) Ownership Electric Plant Construction Accumulated Net Plant December 31, 2024 Big Stone Plant 53.9 % $ 345,990 $ 459 $ (135,065) $ 211,384 Coyote Station 35.0 % 188,066 813 (118,268) 70,611 Big Stone South–Ellendale 345 kV line 50.0 % 106,185 — (8,445) 97,740 Fargo–Monticello 345 kV line 14.2 % 78,184 — (12,247) 65,937 Big Stone South–Brookings 345 kV line 50.0 % 53,167 — (5,822) 47,345 Brookings–Southeast Twin Cities 345 kV line 4.8 % 28,013 1,131 (3,941) 25,203 Bemidji–Grand Rapids 230 kV line 14.8 % 16,331 — (3,693) 12,638 Jamestown– Ellendale 345 kV line 50.0 % — 5,509 — 5,509 Big Stone South–Alexandria 345 kV line 40.0 % — 2,418 — 2,418 Alexandria–Big Oaks 345 kV line 14.2 % — 417 — 417 Oslo - Lake Ardoch 115 kV line 72.0 % — 2,646 — 2,646 December 31, 2023 Big Stone Plant 53.9 % $ 341,683 $ 820 $ (126,904) $ 215,599 Coyote Station 35.0 % 188,656 104 (115,306) 73,454 Big Stone South–Ellendale 345 kV line 50.0 % 106,185 — (7,181) 99,004 Fargo–Monticello 345 kV line 14.2 % 78,184 — (11,238) 66,946 Big Stone South–Brookings 345 kV line 50.0 % 53,170 — (5,207) 47,963 Brookings–Southeast Twin Cities 345 kV line 4.8 % 26,409 83 (3,617) 22,875 Bemidji–Grand Rapids 230 kV line 14.8 % 16,331 — (3,568) 12,763 Jamestown–Ellendale 345 kV line 50.0 % — 1,121 — 1,121 Big Stone South–Alexandria 345 kV line 40.0 % — 555 — 555 Alexandria–Big Oaks 345 kV line 14.2 % — 343 — 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our goodwill by segment as of December 31, 2024 and 2023: (in thousands) 2024 2023 Manufacturing $ 18,270 $ 18,270 Plastics 19,302 19,302 Total Goodwill $ 37,572 $ 37,572 Our annual goodwill impairment testing, performed in the fourth quarters of 2024 and 2023, indicated no impairment existed as of the test date. The following table summarizes the components of our intangible assets as of December 31, 2024 and 2023: (in thousands) Gross Accumulated Net Carrying December 31, 2024 Customer Relationships $ 22,491 $ 16,766 $ 5,725 Other 26 8 18 Total $ 22,517 $ 16,774 $ 5,743 December 31, 2023 Customer Relationships $ 22,491 $ 15,667 $ 6,824 Other 26 7 19 Total $ 22,517 $ 15,674 $ 6,843 Amortization expense for these intangible assets for each of the years ended December 31, 2024, 2023 and 2022 totaled $1.1 million. Annual amortization expense for these intangible assets for the next five years is: (in thousands) 2025 2026 2027 2028 2029 Amortization Expense $ 1,100 $ 1,092 $ 1,090 $ 554 $ 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rail cars, warehouse and office space, land, and certain office, manufacturing, material handling and other equipment under varying terms and conditions. All leases are classified as operating leases. The components of lease cost and lease cash flows for the years ended December 31, 2024, 2023, and 2022 are as follows: (in thousands) 2024 2023 2022 Lease Cost Operating Lease Cost $ 6,688 $ 6,309 $ 5,606 Variable Lease Cost 1,460 1,433 1,386 Short-Term Lease Cost 2,746 2,525 1,517 Total Lease Cost $ 10,894 $ 10,267 $ 8,509 Lease Cash Flows Operating Cash Flows from Operating Leases $ 6,762 $ 6,424 $ 5,592 A summary of operating lease right-of-use lease assets and lease liabilities as of December 31, 2024 and 2023 is as follows: (in thousands) 2024 2023 Right of Use Lease Assets 1 $ 28,179 $ 16,788 Lease Liabilities Current 2 4,776 5,756 Long-Term 3 23,567 11,258 Total Lease Liabilities $ 28,343 $ 17,014 1 Included in Other Noncurrent Assets in the consolidated balance sheets. 2 Included in Other Current Liabilities in the consolidated balance sheets. 3 Included in Other Noncurrent Liabilities in the consolidated balance sheets. Operating lease assets obtained in exchange for new operating lease liabilities amounted to $17.6 million and $3.6 million for the years ended December 31, 2024 and 2023. Maturities of lease liabilities as of December 31, 2024 for each of the next five years and in the aggregate thereafter are as follows: (in thousands) Operating Leases 2025 $ 6,350 2026 5,638 2027 4,785 2028 3,604 2029 2,750 Thereafter 12,921 Total Lease Payments 36,048 Less: Interest 7,705 Present Value of Lease Liabilities $ 28,343 The weighted-average remaining lease term and the weighted-average discount rate as of December 31, 2024 and 2023 are as follows: 2024 2023 Weighted-Average Remaining Lease Term (in years) 7.9 3.4 Weighted-Average Discount Rate 6.37 % 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and Long-Term Borrowings</t>
        </is>
      </c>
      <c r="B4" s="4" t="inlineStr">
        <is>
          <t>Short-Term and Long-Term Borrowings The following is a summary of our outstanding short- and long-term borrowings by borrower, OTC or OTP, as of December 31, 2024 and 2023: 2024 2023 (in thousands) OTC OTP Total OTC OTP Total Short-Term Debt $ — $ 69,615 $ 69,615 $ — $ 81,422 $ 81,422 Long-Term Debt 79,900 863,834 943,734 79,849 744,210 824,059 Total $ 79,900 $ 933,449 $ 1,013,349 $ 79,849 $ 825,632 $ 905,481 Short-Term Debt The following is a summary of our lines of credit as of December 31, 2024 and 2023: 2024 2023 (in thousands) Line Limit Amount Outstanding Letters Amount Available Amount Available OTC Credit Agreement $ 170,000 $ — $ — $ 170,000 $ 170,000 OTP Credit Agreement 220,000 69,615 8,772 141,613 79,446 Total $ 390,000 $ 69,615 $ 8,772 $ 311,613 $ 249,446 On December 11, 2024, OTC entered into a Sixth Amended and Restated Credit Agreement (the OTC Credit Agreement) and OTP entered into a Fifth Amended and Restated Credit Agreement (the OTP Credit Agreement), in each case amending and restating the previously existing credit agreements, to extend the maturity date of each credit facility and adjust the maximum debt to total capitalization covenant. The OTP Credit Agreement was also amended to increase the maximum borrowing capacity. The OTC agreement provides for a $170.0 million unsecured revolving line of credit and the OTP agreement provides for a $220.0 million unsecured revolving line of credit to support operations, fund capital expenditures, refinance certain indebtedness and provide for the issuance of letters of credit in an aggregate amount not to exceed $40.0 million under the OTC Credit Agreement and $50.0 million under the OTP Credit Agreement. Each credit facility includes an accordion provision allowing the borrower to increase the borrowing capacity under the facility, subject to certain conditions, up to $290.0 million and $300.0 million under the OTC Credit Agreement and OTP Credit Agreement, respectively. Borrowings under each credit facility are subject to a variable rate of interest on outstanding balances and a commitment fee is charged based on the average unused amount available to be drawn under the respective facility. The variable rate of interest to be charged is based on a benchmark interest rate, either SOFR or a Base Rate, as defined in the credit agreements, selected by the borrower at the time of an advance, subject to the conditions of each agreement, plus an applicable credit spread. The credit spread ranges from zero to 2.00%, depending on the benchmark interest rate selected, and is subject to adjustment based on the credit ratings of the relevant borrower. The weighted-average interest rate on all outstanding borrowings as of December 31, 2024 and 2023 was 5.61% and 6.70%. Each credit facility contains a number of restrictions on the borrower, including restrictions on the ability to merge, sell assets, make investments, create or incur liens on assets, guarantee the obligations of any other party and engage in transactions with related parties. The agreements also require the borrower to maintain various financial covenants, as further described below. Each credit facility includes a cross-default provision whereby an event of default of other outstanding indebtedness will trigger an event of default under the agreement. Each credit facility expires on December 11, 2029. Long-Term Debt The following is a summary of outstanding long-term debt by borrower as of December 31, 2024 and 2023: (in thousands) Entity Debt Instrument Rate Maturity 2024 2023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24A Senior Unsecured Notes 5.48% 04/01/34 60,000 —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OTP Series 2024B Senior Unsecured Notes 5.77% 04/01/54 60,000 — Total 947,000 827,000 Less: Unamortized Long-Term Debt Issuance Costs 3,266 2,941 Total Long-Term Debt Net of Unamortized Debt Issuance Costs $ 943,734 $ 824,059 On March 28, 2024, OTP entered into a Note Purchase Agreement pursuant to which OTP issued, in a private placement transaction, $120.0 million of senior unsecured notes consisting of (a) $60.0 million of 5.48% Series 2024A Senior Unsecured Notes due April 1, 2034, and (b) $60.0 million of 5.77% Series 2024B Senior Unsecured Notes due April 1, 2054. Per the terms of the agreement, OTP may prepay all or any part of the notes (in an amount not less than 10% of the aggregate principal amount of the notes then outstanding in the case of a partial prepayment) at 100% of the principal amount so prepaid, together with unpaid accrued interest and a make-whole amount, as defined in the agreement; provided that no default or event of default exists under the agreement. Any prepayment of the Series 2024A Notes then outstanding on or after January 1, 2034, or the Series 2024B Notes then outstanding on or after October 1, 2053, will be made without any make-whole amount. Consistent with other of our borrowings, the agreement contains a number of restrictions on the business of OTP, including restrictions on OTP’s ability to merge, sell substantially all assets, create or incur liens on assets, guarantee the obligations of any other party, and engage in certain transactions with affiliates. Our guaranteed and unsecured notes require the borrower to maintain various financial covenants, as further described below. These notes provide for prepayment options allowing for a full or partial prepayment at 100% of the principal amount so prepaid, together with unpaid accrued interest and a make-whole amount, as defined. These notes also include restrictions on the borrower, including its ability to merge, sell assets, create or incur liens on assets, guarantee the obligations of any other party and engage in transactions with related parties. The notes include a cross-default provision whereby an event of default of other outstanding indebtedness will trigger an event of default under the note. Aggregate maturities of long-term debt obligations on December 31, 2024 for each of the next five years are as follows: (in thousands) 2025 2026 2027 2028 2029 Debt Maturities $ — $ 80,000 $ 42,000 $ — $ 70,000 Financial Covenants Certain of OTC's and OTP's short-term and long-term debt agreements require the borrower, whether OTC or OTP, to maintain certain financial covenants, including a maximum debt to total capitalization of either 0.60 to 1.00 or 0.65 to 1.00, depending on the debt agreement, a minimum interest and dividend coverage ratio of 1.50 to 1.00, and a maximum level of priority indebtedness. As of December 31, 2024, OTC and OTP were in compliance with these financial covenants. Guaranties OTC's obligations under the terms of its Guaranteed Senior Notes are unconditionally and irrevocably guaranteed by its subsidiaries, Varistar Corporation, BTD Manufacturing, Inc., Northern Pipe Products, Inc. and Vinyltech Corp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Employee Postretirement Benefits</t>
        </is>
      </c>
      <c r="B4" s="4" t="inlineStr">
        <is>
          <t>Employee Postretirement Benefits Pension Plan and Other Postretirement Benefits The Company sponsors a noncontributory funded pension plan (the Pension Plan), an unfunded, nonqualified Executive Survivor and Supplemental Retirement Plan (ESSRP), both accounted for as defined benefit pension plans, and a postretirement healthcare plan accounted for as an other postretirement benefit plan. The Pension Plan, which previously covered substantially all corporate and OTP employees, was closed to new employees in 2013. The plan provides retirement compensation to all covered employees at age 65, with reduced compensation in cases of retirement prior to age 62. Participants are fully vested after completing five years of vesting service. The plan assets consist of equity funds, fixed income funds, cash and cash equivalents and alternative investments. None of the plan assets are invested in common stock or debt securities of the Company. The ESSRP, an unfunded plan, provides for defined benefit payments to executive officers and certain key management employees on their retirement for life, or to their beneficiaries on their death. The ESSRP was amended and restated in 2019 to i) freeze the participation in the restoration retirement benefit component of the plan and ii) freeze benefit accruals under the restoration retirement benefit component of the plan for all participants of the plan except any participants deemed to be grandfathered participants. The postretirement healthcare plan, closed to new participants in 2010, provides a portion of health insurance benefits for retired and covered corporate and OTP employees. To be eligible for retiree health insurance benefits, the employee must be 55 years of age with a minimum of 10 years of service. The plan is an unfunded plan and accordingly holds no plan assets. Pension Plan Assets. We have established a Retirement Plans Administration Committee to develop and monitor our investment strategy for our Pension Plan assets. Our investment strategy includes the following objectives: • The assets of the plan will be invested in accordance with all applicable laws in a manner consistent with fiduciary standards including Employee Retirement Income Security Act standards of 1974 (ERISA) (if applicable). Specifically: ◦ The safeguards and diversity that a prudent investor would adhere to must be present in the investment program. ◦ All transactions undertaken on behalf of the Pension Plan must be in the best interest of plan participants and their beneficiaries. • The primary objective is to provide a source of retirement income for its participants and beneficiaries. • The near-term primary financial objective is to improve and protect the funded status of the plan. • A secondary financial objective is to minimize pension funding and expense volatility where possible. We have developed an asset allocation target, measured at investment market value, to provide guideline percentages of investment mix. This investment mix is intended to achieve the financial objectives of the plan. The permitted range is a guide and will at times not reflect the actual asset allocation due to market conditions, actions of our investment managers and required cash flows to and from the Pension Plan. The following table presents our target asset allocation permitted range along with the actual asset allocation as of December 31, 2024 and 2023: Permitted Actual Allocation Asset Class Range 2024 2023 Return Enhancement 35 – 60% 41 % 48 % Risk Management 40 – 80% 59 51 Alternatives 0 – 20% — 1 Total 100 % 100 % Return Enhancement investments are those that seek to provide equity-like, long-term capital appreciation. Examples include equity securities, including dynamic asset allocation funds, and higher yielding fixed income securities, such as high yield bonds and emerging market debt. Risk Management investments seek to decrease downside risk or act as a hedge against plan liabilities. Examples are cash and fixed income instruments. Alternative investments seek to either provide return enhancement through long-term appreciation or risk management through decreased downside risk. The defining characteristic of these asset types is uncorrelated source of returns, less liquidity and private market access. Examples include investments in the SEI Energy Debt Collective Fund. The following presents the fair value inputs classified within the fair value hierarchy used to measure Pension Plan assets at December 31, 2024 and 2023 and assets measured using the net asset value (NAV) practical expedient: (in thousands) Level 1 Level 2 Level 3 NAV Total December 31, 2024 Equity Funds $ 116,889 $ — $ — $ — $ 116,889 Fixed Income Funds 175,310 — — — 175,310 Hybrid Funds 10,106 — — — 10,106 U.S. Treasury Securities 23,909 — — — 23,909 SEI Energy Debt Collective Fund — — — 1,061 1,061 Total $ 326,214 $ — $ — $ 1,061 $ 327,275 December 31, 2023 Equity Funds $ 127,159 $ — $ — $ — $ 127,159 Fixed Income Funds 167,604 — — — 167,604 Hybrid Funds 10,980 — — — 10,980 U.S. Treasury Securities 23,218 — — — 23,218 SEI Energy Debt Collective Fund — — — 1,518 1,518 Total $ 328,961 $ — $ — $ 1,518 $ 330,479 The investments held by the SEI Energy Debt Collective Fund on December 31, 2024 and 2023 consist mainly of below investment grade high yield bonds and loans of U.S. energy companies which trade at a discount to fair value. Redemptions are allowed semi-annually with a 95-day notice period, subject to fund director consent and certain gate, holdback and suspension restrictions. Subscriptions are allowed monthly with a three-year lock up on subscriptions. The fund’s assets are valued in accordance with valuations reported by the fund’s sub-advisor or the fund’s underlying investments or other independent third-party sources, although SEI, in its discretion, may use other valuation methods, subject to compliance with ERISA, as applicable. On an annual basis, as determined by the investment manager in its sole discretion, an independent valuation agent is retained to provide a valuation of the illiquid assets of the fund and of any other asset of the fund. Funded Status. The following table provides a reconciliation of the changes in the fair value of plan assets and the actuarially computed benefit obligation for the years ended December 31, 2024 and 2023 and the funded status of the plans as of December 31, 2024 and 2023: Pension Benefits (Pension Plan) Pension Benefits (ESSRP) Postretirement Benefits (in thousands) 2024 2023 2024 2023 2024 2023 Change in Fair Value of Plan Assets: Fair Value of Plan Assets at January 1 $ 330,479 $ 313,797 $ — $ — $ — $ — Actual Return on Plan Assets 14,976 34,196 — — — — Company Contributions — — 2,694 2,197 1,568 3,167 Benefit Payments (18,180) (17,514) (2,694) (2,197) (3,734) (8,900) Participant Premium Payments — — — — 2,166 5,733 Fair Value of Plan Assets at December 31 $ 327,275 $ 330,479 $ — $ — $ — $ — Change in Benefit Obligation: Benefit Obligation at January 1 $ 318,801 $ 308,055 $ 35,780 $ 35,624 $ 30,145 $ 49,947 Service Cost 3,886 3,698 — 72 490 565 Interest Cost 17,189 16,436 1,897 1,889 1,600 2,416 Benefit Payments (18,180) (17,514) (2,694) (2,197) (3,734) (8,900) Participant Premium Payments — — — — 2,166 5,733 Plan Amendments — — — — — (17,493) Actuarial (Gain) Loss (7,686) 8,126 331 392 (664) (2,123) Benefit Obligation at December 31 314,010 318,801 35,314 35,780 30,003 30,145 Funded Status $ 13,265 $ 11,678 $ (35,314) $ (35,780) $ (30,003) $ (30,145) Amounts Recognized in Consolidated Balance Sheets at December 31: Noncurrent Assets $ 13,265 $ 11,678 $ — $ — $ — $ — Current Liabilities — — (2,700) (2,679) (2,618) (2,469) Noncurrent Liabilities — — (32,614) (33,101) (27,385) (27,676) Net Asset (Liability) $ 13,265 $ 11,678 $ (35,314) $ (35,780) $ (30,003) $ (30,145) The accumulated benefit obligation of our Pension Plan was $288.5 million and $288.8 million as of December 31, 2024 and 2023. The accumulated benefit obligation of our ESSRP was $35.3 million and $35.8 million as of December 31, 2024 and 2023. The following assumptions were used to determine benefit obligations as of December 31, 2024 and 2023: Pension Benefits (Pension Plan) Pension Benefits (ESSRP) Postretirement Benefits 2024 2023 2024 2023 2024 2023 Discount Rate 5.70 % 5.57 % 5.60 % 5.53 % 5.61 % 5.53 % Long-Term Rate of Compensation Increase n/a n/a 3.00 % 3.00 % n/a n/a Participants up to Age 39 (1) 4.50 % 4.50 % n/a n/a n/a n/a Participants Ages 40 to 49 (2) 4.50 % 4.50 % n/a n/a n/a n/a Participants Age 50 and Older (3) 3.75 % 3.75 % n/a n/a n/a n/a Healthcare Cost Immediate Trend Rate n/a n/a n/a n/a 6.44 % 6.97 % Healthcare Cost Ultimate Trend Rate n/a n/a n/a n/a 4.00 % 4.00 % Year the Rate Reaches the Ultimate Trend Rate n/a n/a n/a n/a 2048 2048 (1) Amount reflects rate of compensation increases for both union and non-union employees. (2) Amount reflects rate of compensation increases for union employees. The rate of compensation increases for non-union employees is 3.50%. (3) Amount reflects rate of compensation increases for union employees. The rate of compensation increases for non-union employees is 3.00%. The measurement of the plan asset or benefit obligation recognized for our Pension Plan, ESSRP and postretirement healthcare benefit plan included the following significant actuarial adjustments: • For the Pension Plan, an increase in the discount rate in 2024 and 2023 reduced our obligation by $4.7 million and $2.2 million. Changes in plan participant census data decreased our benefit obligation by $3.0 million in 2024. Actual returns on Pension Plan assets in 2024 were $15.0 million, compared to an expected return of $25.5 million, impacting our net obligation by $10.5 million. • For the ESSRP, an increase in the discount rate in 2024 and 2023 reduced our obligation by $0.2 million and $0.1 million. • For the postretirement healthcare plan, an increase in the discount rate in 2024 and 2023 reduced our obligation by $0.2 million and $1.3 million. Revised estimates of healthcare cost trends and participant contribution assumptions increased the benefit obligation by $0.4 million in 2024. Changes in plan participant census data decreased our benefit obligation by $0.9 million in 2024. Net Periodic Benefit Cost. A portion of service cost may be capitalized as a cost of self-constructed property, plant and equipment. When recognized in the consolidated statements of income, service cost is recognized within one of the components of operating expenses. Nonservice cost components of net periodic benefit cost may be deferred and recognized as a regulatory asset under the accounting guidance for regulated operations. When recognized in the consolidated statements of income, nonservice cost components are recognized as nonservice cost components of postretirement benefits. The following table lists the components of net periodic benefit cost of our defined benefit pension plans and other postretirement benefits for the years ended December 31, 2024, 2023 and 2022: Pension Benefits (Pension Plan) Pension Benefits (ESSRP) Postretirement Benefits (in thousands) 2024 2023 2022 2024 2023 2022 2024 2023 2022 Service Cost $ 3,886 $ 3,698 $ 6,576 $ — $ 72 $ 195 $ 490 $ 565 $ 1,338 Interest Cost 17,189 16,436 12,344 1,897 1,889 1,341 1,600 2,416 2,041 Expected Return on Assets (25,518) (25,914) (23,684) — — — — — — Amortization of Prior Service Cost — — — — — — (6,302) (6,649) (5,733) Amortization of Net Actuarial Loss 158 — 7,865 — — 567 — — 3,063 Net Periodic Benefit Cost $ (4,285) $ (5,780) $ 3,101 $ 1,897 $ 1,961 $ 2,103 $ (4,212) $ (3,668) $ 709 The following table includes the impact of regulation on the recognition of periodic benefit cost arising from pension and other postretirement benefits for the years ended December 31, 2024, 2023 and 2022: (in thousands) 2024 2023 2022 Net Periodic Benefit Cost $ (6,600) $ (7,487) $ 5,913 Net Amount Amortized Due to the Effect of Regulation 1,367 1,225 1,121 Net Periodic Benefit Cost Recognized $ (5,233) $ (6,262) $ 7,034 The following assumptions were used to determine net periodic benefit cost for the years ended December 31, 2024, 2023 and 2022: Pension Benefits (Pension Plan) Pension Benefits (ESSRP) Postretirement Benefits 2024 2023 2022 2024 2023 2022 2024 2023 2022 Discount Rate 5.57 % 5.51 % 3.03 % 5.53 % 5.51 % 2.93 % 5.53 % 5.52 % 3.01 % Long-Term Rate of Return on Plan Assets 7.00 % 7.00 % 6.30 % n/a n/a n/a n/a n/a n/a Long-Term Rate of Compensation Increase n/a n/a n/a 3.00 % 3.00 % 3.00 % n/a n/a n/a Participants to Age 39 4.50 % 4.50 % 4.50 % n/a n/a n/a n/a n/a n/a Participants Ages 40 to 49 4.00 % 3.50 % 3.50 % n/a n/a n/a n/a n/a n/a Participants Age 50 and Older 3.38 % 2.75 % 2.75 % n/a n/a n/a n/a n/a n/a We develop our estimated discount rate through the use of a hypothetical bond portfolio method. This method derives the discount rate from the average yield of a collection of high credit quality bonds which produce cash flows similar to our anticipated future benefit payments. We estimate the assumed long-term rate of return on plan assets based primarily on asset category studies using historical market return and volatility data with forward-looking estimates based on existing financial market conditions and forecasts of capital markets. Modest excess return expectations versus some market indices are incorporated into the return projections based on the actively managed structure of the investment programs and their records of achieving such returns historically. The following table presents the amounts not yet recognized as components of net periodic benefit cost as of December 31, 2024 and 2023: Pension Benefits (Pension Plan) Pension Benefits (ESSRP) Postretirement Benefits (in thousands) 2024 2023 2024 2023 2024 2023 Regulatory Assets (Liabilities): Unrecognized Prior Service Cost $ — $ — $ — $ — $ (12,703) $ (18,845) Unrecognized Actuarial Loss 87,868 85,227 292 1,061 1,121 1,759 Net Regulatory Assets (Liabilities) $ 87,868 $ 85,227 $ 292 $ 1,061 $ (11,582) $ (17,086) Accumulated Other Comprehensive Income (Loss): Unrecognized Prior Service Cost $ — $ — $ — $ — $ 339 $ 498 Unrecognized Actuarial Gain (Loss) 1,937 1,994 (2,502) (1,403) 732 707 Total Accumulated Other Comprehensive Income (Loss) $ 1,937 $ 1,994 $ (2,502) $ (1,403) $ 1,071 $ 1,205 Cash Flows. We did not make any contributions to our Pension Plan in 2024 or 2023. We made a discretionary contribution of $20.0 million in in 2022. As of December 31, 2024, we had no minimum funding requirements for our Pension Plan. Contributions to our ESSRP and postretirement healthcare plan are equal to the benefits paid to plan participants. The following reflects anticipated benefit payments to be paid in each of the next five years and in the aggregate for the five-year period thereafter under our pension plans and postretirement healthcare plan: (in thousands) 2025 2026 2027 2028 2029 2030-2034 Projected Pension Plan Benefit Payments $ 19,274 $ 19,804 $ 20,284 $ 20,859 $ 21,420 $ 111,275 Projected ESSRP Benefit Payments 2,769 2,899 3,059 2,999 3,070 14,275 Projected Postretirement Benefit Payments 2,618 2,614 2,576 2,488 2,517 12,019 Total $ 24,661 $ 25,317 $ 25,919 $ 26,346 $ 27,007 $ 137,569 401K Plan We sponsor a 401K plan for the benefit of all corporate and subsidiary company employees. Contributions made to these plans totaled $9.3 million for 2024, $7.8 million for 2023 and $6.7 million f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We have recognized asset retirement obligations (AROs) related to our coal-fired generation plants, natural gas combustion turbines, solar facility and wind turbines. The cost of AROs include items such as site restoration, closure or removal of ash pits and removal of certain structures, generators, asbestos and storage tanks. We have other legal obligations associated with the retirement of a variety of other long-lived tangible assets used in electric operations where the estimated settlement costs are individually and collectively immaterial. We have no assets legally restricted for the settlement of any AROs. As of December 31, 2024 and 2023, $0.1 million and $0.1 million, respectively, was included in other current liabilities and $42.1 million and $36.4 million, respectively, was included in other noncurrent liabilities in the consolidated balance sheets related to AROs. A reconciliation of the carrying amounts of AROs for the years ended December 31, 2024 and 2023 is as follows: (in thousands) 2024 2023 Beginning Balance $ 36,477 $ 25,182 New Obligations Recognized 2,991 4,506 Adjustments Due to Revisions in Cash Flow Estimates 1,098 8,394 Accrued Accretion 1,676 1,191 Settlements (79) (2,796) Ending Balance $ 42,163 $ 36,477 Coal Combustion Residual Regulations In May 2024, the Environmental Protection Agency (EPA) published a final rule amending coal combustion residual (CCR) regulations. The final rule introduces new requirements for the management of coal ash at active coal-fired power plants and inactive coal-f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for the years ended December 31, 2024, 2023 and 2022 consists entirely of domestic earnings. The provision for income taxes charged to income for the years ended December 31, 2024, 2023 and 2022 consisted of the following: (in thousands) 2024 2023 2022 Current Federal Income Taxes $ 36,238 $ 41,253 $ 31,949 State Income Taxes 6,533 15,126 9,568 Deferred Federal Income Taxes 13,078 9,832 22,480 State Income Taxes 9,979 3,676 9,943 Tax Credits North Dakota Wind Tax Credit Amortization, Net of Federal Tax (586) (586) (586) Investment Tax Credit Amortization (12) (3) (3) Total $ 65,230 $ 69,298 $ 73,351 The reconciliation of the statutory federal income tax rate to our effective tax rate for each of the years ended December 31, 2024, 2023 and 2022 is as follows: 2024 2023 2022 Income Taxes at Federal Statutory Rate $ 77,047 21.0 % $ 76,332 21.0 % $ 75,082 21.0 % Increases (Decreases) in Tax from: State Taxes on Income, Net of Federal Tax 14,360 3.9 14,429 4.0 15,049 4.2 Production Tax Credits (PTCs) (20,106) (5.5) (17,394) (4.8) (14,985) (4.2) Amortization of Excess Deferred Income Taxes (2,788) (0.8) (2,205) (0.6) (1,625) (0.5) North Dakota Wind Tax Credit Amortization, Net of Federal Tax (586) (0.2) (586) (0.2) (586) (0.2) Other, Net (2,697) (0.6) (1,278) (0.3) 416 0.2 Income Taxes at Effective Tax Rate $ 65,230 17.8 % $ 69,298 19.1 % $ 73,351 20.5 % PTCs, North Dakota wind tax credits and excess deferred income taxes arising from the federal tax rate reduction in the 2017 Tax Cuts and Jobs Act are returned to customers as a reduction of the rates they are charged and result in a reduction of operating revenues. Deferred tax assets and liabilities were composed of the following on December 31, 2024 and 2023: (in thousands) 2024 2023 Deferred Tax Assets Employee Benefits $ 37,456 $ 39,959 Regulatory Liabilities 52,664 56,479 Tax Credit Carryforwards 18,268 21,836 Cost of Removal 35,374 32,993 Asset Retirement Obligations 10,948 9,494 Net Operating Loss Carryforward 2,289 2,336 Other 19,449 11,310 Total Deferred Tax Assets $ 176,448 $ 174,407 Deferred Tax Liabilities Differences Related to Property $ (375,120) $ (347,885) Retirement Benefits Regulatory Asset (22,892) (22,458) Pension Expense (26,034) (24,875) Other (20,147) (16,462) Total Deferred Tax Liabilities (444,193) (411,680) Deferred Income Taxes $ (267,745) $ (237,273) As of December 31, 2024, we had net operating loss carryforwards for state tax purposes totaling $2.3 million that expire between 2029 and 2037, and state tax credits totaling $18.3 million which expire between 2040 and 2043. The following table summarizes the activity for unrecognized tax benefits for the years ended December 31, 2024, 2023 and 2022: (in thousands) 2024 2023 2022 Balance on January 1 $ 1,489 $ 923 $ 827 Increases (Decreases) for tax positions taken during a prior period (189) 596 44 Increases for tax positions taken during the current period 188 163 260 Decreases due to settlements with taxing authorities — — — Decreases as a result of a lapse of applicable statutes of limitations (363) (193) (208) Balance on December 31 $ 1,125 $ 1,489 $ 923 The balance of unrecognized tax benefits as of December 31, 2024 would reduce our effective tax rate if recognized. The total amount of unrecognized tax benefits as of December 31, 2024 is not expected to change significantly within the next 12 months. The Company and its subsidiaries file a consolidated U.S. federal income tax return and various state income tax returns. As of December 31, 2024, with limited exceptions, we are no longer subject to examinations by taxing authorities for tax years prior to 2021 for federal and North Dakota income taxes and prior to 2020 for Minnesota state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Electric Utility Capacity and Energy Requirements. OTP has commitments for the purchase of capacity and energy requirements under contractual agreements, including wind power purchase agreements extending into 2048. Generally, the terms of OTP's wind power purchase agreements require OTP to purchase all of the electricity generated by a particular wind farm, but do not include fixed or minimum payments. The required payments are variable and the amounts due are determined based upon the amount of capacity available or electricity generated. Capacity and energy requirement costs under these agreements totaled $6.0 million, $5.6 million and $13.1 million for the years ended December 31, 2024, 2023 and 2022. Coal Purchase Commitments. OTP has contracts providing for the purchase and delivery of its coal requirements. OTP’s current coal purchase agreement with CCMC for Coyote Station expires on December 31, 2040. All of Coyote Station’s coal requirements for the period covered must be purchased under this agreement. The agreement is structured so that the price of the coal covers all of CCMC's operating, financing and future mine reclamation costs. In the table below, we have estimated the future payments to be made under the terms of the agreement until its maturity. OTP has an agreement for the purchase of Big Stone Plant’s coal requirements through December 31, 2026. There is no fixed minimum purchase requirement, and no amounts for this agreement have been included in the table below; however, under this agreement all of Big Stone Plant’s coal requirements for the period covered must be purchased under this agreement. Coal purchase costs under these two agreements totaled $44.7 million, $43.7 million and $45.1 million for the years ended December 31, 2024, 2023 and 2022. Land Easement Payments. OTP has commitments to make payments for land easements not classified as leases. The contractual terms of these easements are generally 99 years or do not have a stated maturity date; however, per the terms of the agreements, our requirement to make payment ends once we cease use of the land. As such, in the table below, we have included payments under these easements through the estimated useful lives of the facilities associated with the easement. The commitments under these arrangements extend into 2055 and total approximately $62.0 million. Land easement costs under these agreements totaled $1.8 million, $1.8 million and $1.4 million for the years ended December 31, 2024, 2023 and 2022. Other Commitments. As of December 31, 2024, we had commitments under contracts for plant maintenance, software subscriptions and other services extending into 2046 which totaled approximately $10.6 million. Our future commitments as of December 31, 2024 were as follows: (in thousands) Coal Purchase Land Other Commitments 2025 $ 24,192 $ 1,897 $ 1,817 2026 24,416 1,902 1,518 2027 25,127 1,941 661 2028 25,859 1,981 544 2029 27,102 2,021 272 Beyond 2029 314,713 52,261 5,758 Total $ 441,409 $ 62,003 $ 10,570 Solar Development. On October 30, 2024, OTP entered into an agreement to acquire the assets of a solar facility currently under development. The assets to be acquired include real property rights and interests, interconnection agreements, state and local permits, and other development assets. Per the agreement, the purchase price is equal to $23.6 million, plus the reimbursement of certain interconnection costs and costs to purchase and store the main power transformer. Closing of the transaction is expected to occur in late 2025 or early 2026, and remains subject to certain conditions to close, including regulatory and other approvals. OTP would be subject to a termination fee of up to $5.0 million if the seller has satisfied all required conditions to close but the transaction is not consummated. Contingencies FERC ROE. In November 2013 and February 2015, customers filed complaints with FERC seeking to reduce the ROE component of the transmission rates that MISO transmission owners, including OTP, may collect under the MISO tariff rate. FERC issued an order on November 19, 2020, which adopted a revised ROE methodology and set the base ROE at 10.02% (10.52% with an adder) effective for the fifteen-month period from November 2013 to February 2015 and on a prospective basis beginning in September 2016. The order also dismissed any complaints covering the period from February 2015 to May 2016. On August 9, 2022, the U.S. Court of Appeals for the District of Columbia Circuit vacated the FERC order citing a lack of reasoned explanation by FERC in its adoption of its revised ROE methodology as outlined in its November 2020 order and remanded the matter to FERC to reopen the proceedings. On October 17, 2024, FERC issued an Order on Remand modifying its ROE methodology and establishing a base ROE of 9.98% (10.48% with an adder) effective for the fifteen-month period from November 2013 to February 2015 and on a prospective basis beginning in September 2016, and required MISO transmission owners to provide refunds to customers for collections in excess of the base ROE of 9.98% for the applicable period, plus interest. In addition, FERC concluded the evidentiary record continues to support the ROE established for the period from February 2015 to May 2016. Prior to FERC's Order on Remand, we had deferred recognition of certain revenues and recognized a refund liability which reflected the amount previously collected under the MISO tariff rate that we anticipated would be refunded to customers. Our previous estimated refund amount was larger than the actual amount ordered by FERC in the Order on Remand and was therefore reduced, which resulted in a pre-tax benefit of $2.5 million recognized in our consolidated statements of income for the year ended December 31, 2024. The balance of the recorded refund liability as of December 31, 2024 was $0.5 million. Self-Funding of Transmission Upgrades for Generator Interconnections. FERC has granted transmission owners within MISO and other regional transmission organizations (RTOs) the unilateral authority to determine the funding mechanism for interconnection transmission upgrades that are necessary to accommodate new generation facilities connecting to the electrical grid. Under existing FERC orders, transmission owners can unilaterally determine whether the generator pays the transmission owner in advance for the transmission upgrade or, alternatively, the transmission owner can elect to fund the upgrade and recover over time from the generator the cost of and a return on the upgrade investment (a self-funding). FERC’s orders granting transmission owners this unilateral funding authority have been judicially contested on the basis that transmission owners may be motivated to discriminate among generators in making funding determinations. In the most recent judicial proceedings, the petitioners argued to the U.S. Court of Appeals for the District of Columbia that FERC did not comply with a previous judicial order to fully develop a record regarding the risk of discrimination and the financial risk absorbed by transmission owners for generator-funded upgrades. In December 2022, the Court of Appeals ruled in favor of the petitioners remanding the matter to FERC, instructing the agency to adequately explain the basis of its orders. The Court of Appeals decision did not vacate transmission owners’ unilateral funding authority. In June 2024, FERC issued an Order to Show Cause proceeding against four RTOs, including MISO. Within its order, FERC indicates that the transmission tariffs of the RTOs appear to be unjust, unreasonable, and unduly discriminatory or preferential because they allow transmission owners to unilaterally elect transmission owner self-funding, which may increase costs, impose barriers to transmission interconnection and result in undue discrimination among interconnection customers. The order required each RTO to submit filings to either 1) show cause as to why the transmission tariff remains just and reasonable and not duly discriminatory or preferential, or 2) to explain what changes to the tariff it believes would remedy the identified concerns. FERC has received a number of responses to its Order to Show Cause. In September 2024, in separate filings, MISO and transmission owners within MISO, including OTP, filed responses outlining the reasons why the self-funding option remains just and reasonable and not unduly discriminatory or preferential. Other responses have been provided by other RTOs, individual transmission owners, developers of renewable generation facilities and other interested parties. OTP, as a transmission owner in MISO, has exercised its authority and elected to self-fund previous transmission upgrades necessary to accommodate new system generation. Under such an election, OTP is recovering the cost of the transmission upgrade and a return on that investment from the generator over a contractual period of time. Should the resolution of this matter eliminate transmission owners’ unilateral funding authority on either a prospective or retrospective basis, our financial results would be impacted. We cannot at this time reasonably predict the outcome of this matter given the uncertainty as to how FERC may ultimately decide on the matter after RTOs' filings in response to the Order to Show Cause. Class Action Lawsuits. Several class action complaints against certain PVC pipe manufacturers, including OTC, have been filed in the U.S. District Court for the Northern District of Illinois alleging violations of antitrust laws. The first of the complaints was filed on August 23, 2024. The various complaints have been consolidated under the caption In re: PVC Pipe Antitrust Litigation (Case No. 1:24-cv-07639). Specifically, the complaints allege, among other things, that beginning in at least January 2021, the defendants conspired and combined to fix, raise, maintain and stabilize the price of PVC municipal water and electrical conduit pipe in violation of U.S. antitrust laws. The plaintiffs are seeking treble damages, injunctive relief, pre- and post-judgment interest, costs and attorneys’ fees. In addition, on August 27, 2024, the Company received a grand jury subpoena issued by the U.S. District Court for the Northern District of California, from the U.S. Department of Justice (DOJ) Antitrust Division. The subpoena calls for production of documents regarding the manufacturing, selling and pricing of PVC pipe. The Company is responding to the subpoena and intends to comply with its obligations under the subpoena. At this time, we are unable to determine the likelihood of an outcome or estimate a range of reasonably possible losses, if any, arising from the class action complaints or the DOJ investigation. However, if an antitrust violation by the Company is found, it could have a material impact on the Company’s financial condition, operating results and liquidity. The Company believes that there are factual and legal defenses to the allegations in the complaints and intends to defend itself accordingly. Other Contingencies. We are party to litigation and regulatory matters arising in the normal course of business. We regularly analyze relevant information and, as necessary, estimate and record accrued liabilities for legal, regulatory enforcement and other matters in which a loss is probable of occurring and can be reasonably estimated. We believe the effect on our consolidated operating results, financial position and cash flows, if any, for the disposition of all matters pending as of December 31, 2024, other than those discussed above, will not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Structure In addition to authorized and outstanding common stock, the Company has 1,500,000 authorized no par value cumulative preferred shares and 1,000,000 authorized no par value cumulative preference shares. No cumulative preferred or cumulative preference shares were outstanding at December 31, 2024 or 2023. Registration Statements On May 3, 2024, we filed a shelf registration statement with the SEC under which we may offer for sale, from time to time, either separately or together in any combination, equity, debt or other securities described in the shelf registration statement. The registration statement expires in May 2027. No shares were issued pursuant to the shelf registration statement in 2024. On May 3, 2024, we filed a second registration statement with the SEC for the issuance of up to 1,500,000 common shares under an Automatic Dividend Reinvestment and Share Purchase Plan, which provides shareholders, retail customers of OTP and other interested investors methods of purchasing our common shares by reinvesting their dividends or making optional cash investments. Shares purchased under the plan may be new issue common shares or common shares purchased on the open market. In 2024, we issued 70,469 common shares under this program and no proceeds were received, as all shares issued were purchased on the open market. As of December 31, 2024, 1,429,531 shares remained available for purchase or issuance under the plan. The registration statement expires in May 2027. Dividend Restrictions OTC is a holding company with no significant operations of its own. The primary source of funds for payments of dividends to our shareholders is from intercompany distributions made by OTC's subsidiaries to OTC. As a result of certain statutory limitations or regulatory or financing agreements, restrictions could occur on the amount of distributions allowed to be made by OTC's subsidiaries, as further described below: Both the OTC Credit Agreement and OTP Credit Agreement contain restrictions on the payment of cash dividends upon a default or event of default, including failure to maintain certain financial covenants. As of December 31, 2024, we were in compliance with these financial covenants. Under the Federal Power Act, a public utility may not pay dividends from any funds properly included in a capital account. What constitutes “funds properly included in a capital account” is undefined in the Federal Power Act and the related regulations; however, the FERC has consistently interpreted the provision to allow dividends to be paid as long as i) the source of the dividends is clearly disclosed, ii) the dividend is not excessive and iii) there is no self-dealing on the part of corporate offici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s other comprehensive income (loss) consists of unamortized actuarial losses and prior service costs related to pension and other postretirement benefits and unrealized gains and losses on marketable securities classified as available-for-sale. The income tax expense or benefit associated with amounts reclassified from accumulated other comprehensive income (loss) and reflected in the consolidated statements of income are recognized in the same period as the amounts are reclassified. The following table shows the changes in accumulated other comprehensive Income (loss) for the years ended December 31, 2024, 2023 and 2022: (in thousands) Pension and Other Postretirement Benefits Net Unrealized Gain (Losses) on Available-for-Sale Securities Total Balance, December 31, 2021 $ (6,537) $ 13 $ (6,524) Other Comprehensive Income (Loss) Before Reclassifications, net of tax 7,331 (433) 6,898 Amounts Reclassified from Accumulated Other Comprehensive Income (Loss) 540 (1) 1 (2) 541 Total Other Comprehensive Income (Loss) 7,871 (432) 7,439 Balance, December 31, 2022 1,334 (419) 915 Other Comprehensive Income Before Reclassifications, net of tax 59 180 239 Amounts Reclassified from Accumulated Other Comprehensive Income (Loss) (18) (1) 12 (2) (6) Total Other Comprehensive Income 41 192 233 Balance, December 31, 2023 1,375 (227) 1,148 Other Comprehensive Income Before Reclassifications, net of tax 501 407 908 Amounts Reclassified from Accumulated Other Comprehensive Income (Loss) (1,503) (1) (21) (2) (1,524) Total Other Comprehensive Income (Loss) (1,002) 386 (616) Balance, December 31, 2024 $ 373 $ 159 $ 532 (1) Included in the computation of net periodic pension and other postretirement benefit costs. See Note 11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Employee Stock Purchase Plan The 1999 Employee Stock Purchase Plan authorizes the issuance of 1,400,000 common shares, allowing eligible employees to purchase our common shares through payroll withholding at a discount of up to 15% off the market price at the end of each six-month purchase period. Employee withholding amounts may not be less than $10 or more than $2,000 per month, subject to certain limitations, as described in the plan. A plan participant may cease making payroll deductions at any time. A participant may not purchase more than 2,000 shares in a given six-month purchase period under the plan and may not purchase more than $25,000 (fair market value) of common shares under the plan and all other purchase plans (if any) in a calendar year. A participant may withdraw from the plan at any time and elect to receive the balance of their contributions to the plan that have not yet been used to purchase shares. Shares purchased under the plan are automatically enrolled in the Company's dividend reinvestment plan. Shares purchased under the plan may not be assigned, transferred, pledged, or otherwise disposed, except for certain situations allowed by the plan, such as upon death, for a period of 18 months after purchase. At our discretion, shares purchased under the plan can be either new issue shares or shares purchased in the open market. The plan shall automatically terminate when all of the shares authorized under the plan have been issued. We recognize the 15% discount to the fair market value of the purchased shares as stock-based compensation expense, which amounted to $0.4 million, $0.3 million and $0.3 million for the years ended December 31, 2024, 2023 and 2022. For the years ended December 31, 2024, 2023 and 2022, the amount of shares issued under the plan amounted to 31,252, 26,348 and 26,420 shares. As of December 31, 2024, there were 206,115 shares available for purchase under the plan. Share-Based Compensation Plan The 2023 Stock Incentive Plan, which was approved by our shareholders in April 2023, authorizes the issuance of 979,891 common shares, including 500,000 newly requested common shares, for the granting of stock options, stock appreciation rights, restricted stock, restricted stock units, dividend equivalents, performance awards and other stock-based awards. In addition, common shares subject to any outstanding awards under our prior stock incentive plans that are forfeited, canceled or reacquired by the Company will become available for re-issuance under the 2023 Stock Incentive Plan. As of December 31, 2024, 828,761 shares were available for issuance under the plan. The plan terminates on April 17, 2033. We grant restricted stock awards to our employees and members of our Board of Directors and stock performance awards to our executive officers and certain other key employees as part of our long-term compensation and retention program. Stock-based compensation cost, recognized within operating expenses in the consolidated statements of income, amounted to $9.1 million, $7.4 million and $6.6 million for the years ended December 31, 2024, 2023 and 2022. The related income tax benefit recognized for these periods amounted to $2.7 million, $1.6 million and $1.7 million. Restricted Stock Awards. Restricted stock awards are granted to executive officers and other key employees and members of the Company's Board of Directors. The awards vest, depending on award recipient, either ratably over a period of three The grant-date fair value of each restricted stock award is determined based on the market price of the Company's common stock on the date of grant adjusted to exclude the value of dividends for those awards that do not receive dividend or dividend equivalent payments during the vesting period. The following is a summary of restricted stock award activity for the year ended December 31, 2024: Shares Weighted-Average Nonvested, Beginning of Year 148,913 $ 56.48 Granted 52,425 85.25 Vested (57,771) 52.78 Forfeited (150) 66.39 Nonvested, End of Year 143,417 $ 68.47 The weighted-average grant-date fair value of granted awards was $85.25, $68.03 and $59.95 during the years ended December 31, 2024, 2023 and 2022. The fair value of vested awards was $5.1 million, $3.1 million and $3.0 million during the years ended December 31, 2024, 2023 and 2022. As of December 31, 2024, there was $3.7 million of unrecognized compensation cost for unvested restricted stock awards to be recognized over a weighted-average period of 1.5 years. Stock Performance Awards. Stock performance awards are granted to executive officers and certain other key employees. The awards vest at the end of a three-year performance period. The number of common shares awarded, if any, at the end of the performance period ranges from zero to 150% of the target amount based on two performance measures i) total shareholder return relative to a peer group (TSR component) and ii) return on equity (ROE component). The awards have no voting or dividend rights during the vesting period. Vesting of the awards is accelerated in certain circumstances, including upon retirement. The number of common shares awarded on an accelerated vesting is based on actual performance at the end of the performance period. The grant-date fair value of the ROE component of the stock performance awards granted during the years ended December 31, 2024, 2023 and 2022 was determined using the grant date stock price and a discounted cash flow analysis to adjust for expected unearned dividends during the vesting period. The grant-date fair value of the TSR component of the stock performance awards granted during the years ended December 31, 2024, 2023 and 2022 was determined using a Monte Carlo fair value simulation model incorporating the following assumptions: 2024 2023 2022 Risk-free interest rate 4.16 % 4.15 % 1.52 % Expected term (in years) 3.00 3.00 3.00 Expected volatility 35.10 % 34.00 % 32.00 % Dividend yield 2.40 % 2.50 % 2.90 % The risk-free interest rate was derived from yields on U.S. government bonds of a similar term. The expected term of the award is equal to the three-year performance period. Expected volatility was estimated based on actual historical volatility of our common stock over a five-year period. Dividend yield was estimated based on historic and future yield estimates. The following is a summary of stock performance award activity for the year ended December 31, 2024 (share amounts reflect awards at target): Shares Weighted-Average Nonvested, Beginning of Year 194,200 $ 50.33 Granted 43,400 94.45 Vested (92,800) 42.06 Forfeited — — Nonvested, End of Year 144,800 $ 68.85 The weighted-average grant-date fair value of granted awards was $94.45, $61.97 and $54.91 during the years ended December 31, 2024, 2023 and 2022. The fair value of vested awards was $12.3 million, $5.3 million and $5.1 million during the years ended December 31, 2024, 2023 and 2022. As of December 31, 2024, there was $0.5 million of unrecognized compensation cost of unvested stock performance awards to be recognized over a weighted-average period of 0.6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numerator used in the calculation of both basic and diluted earnings per share is net income. The denominator used in the calculation of basic earnings per share is the weighted-average number of shares outstanding during the period. The denominator used in the calculation of diluted earnings per share is derived by adjusting basic shares outstanding for the dilutive effect of potential shares outstanding, which consist of shares associated with time- and performance-based stock awards and our employee stock purchase plan. The following includes the computation of the denominator for basic and diluted weighted-average shares outstanding for the years ended December 31, 2024, 2023 and 2022: (in thousands) 2024 2023 2022 Weighted Average Common Shares Outstanding – Basic 41,778 41,668 41,586 Effect of Dilutive Securities: Stock Performance Awards 196 269 248 Restricted Stock Awards 96 100 95 Employee Stock Purchase Plan Shares and Other 2 2 2 Dilutive Effect of Potential Common Shares 294 371 345 Weighted Average Common Shares Outstanding – Diluted 42,072 42,039 41,931 The number of shares excluded from diluted weighted-average common shares outstanding because such shares were anti-dilutive was not material for the years ended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OTP enters into derivative instruments to manage its exposure to future commodity price variability, specifically future wholesale energy and natural gas prices, and reduce volatility in prices for our retail electric customers. These derivative instruments are not designated as qualifying hedging transactions but provide for an economic hedge against future price variability. The instruments are recorded at fair value on the consolidated balance sheets on a gross basis with assets and liabilities presented separately. In accordance with rate-making and cost recovery processes, we recognize a regulatory asset or liability to defer losses or gains from derivative activity until settlement of the associated derivative instrument. As of December 31, 2024 and 2023, OTP had multiple outstanding pay-fixed, receive-variable swap agreements. The contracts outstanding as of December 31, 2024 had various settlement dates throughout 2025. The following presents the notional amounts and fair value of our derivative instruments as of December 31, 2024 and 2023: (in thousands) 2024 2023 Megawatt hours of electricity 167 187 Derivative Liabilities: Other Current Liabilities $ 1,989 $ 4,210 Other Noncurrent Liabilities — — Total Derivative Liabilities $ 1,989 $ 4,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94651</v>
      </c>
      <c r="C3" s="5" t="n">
        <v>230373</v>
      </c>
    </row>
    <row r="4">
      <c r="A4" s="4" t="inlineStr">
        <is>
          <t>Receivables, net of allowance for credit losses</t>
        </is>
      </c>
      <c r="B4" s="6" t="n">
        <v>145964</v>
      </c>
      <c r="C4" s="6" t="n">
        <v>157143</v>
      </c>
    </row>
    <row r="5">
      <c r="A5" s="4" t="inlineStr">
        <is>
          <t>Inventories</t>
        </is>
      </c>
      <c r="B5" s="6" t="n">
        <v>148885</v>
      </c>
      <c r="C5" s="6" t="n">
        <v>149701</v>
      </c>
    </row>
    <row r="6">
      <c r="A6" s="4" t="inlineStr">
        <is>
          <t>Regulatory Assets</t>
        </is>
      </c>
      <c r="B6" s="6" t="n">
        <v>9962</v>
      </c>
      <c r="C6" s="6" t="n">
        <v>16127</v>
      </c>
    </row>
    <row r="7">
      <c r="A7" s="4" t="inlineStr">
        <is>
          <t>Other Current Assets</t>
        </is>
      </c>
      <c r="B7" s="6" t="n">
        <v>30579</v>
      </c>
      <c r="C7" s="6" t="n">
        <v>16826</v>
      </c>
    </row>
    <row r="8">
      <c r="A8" s="4" t="inlineStr">
        <is>
          <t>Total Current Assets</t>
        </is>
      </c>
      <c r="B8" s="6" t="n">
        <v>630041</v>
      </c>
      <c r="C8" s="6" t="n">
        <v>570170</v>
      </c>
    </row>
    <row r="9">
      <c r="A9" s="3" t="inlineStr">
        <is>
          <t>Noncurrent Assets</t>
        </is>
      </c>
      <c r="B9" s="4" t="inlineStr">
        <is>
          <t xml:space="preserve"> </t>
        </is>
      </c>
      <c r="C9" s="4" t="inlineStr">
        <is>
          <t xml:space="preserve"> </t>
        </is>
      </c>
    </row>
    <row r="10">
      <c r="A10" s="4" t="inlineStr">
        <is>
          <t>Investments</t>
        </is>
      </c>
      <c r="B10" s="6" t="n">
        <v>121177</v>
      </c>
      <c r="C10" s="6" t="n">
        <v>62516</v>
      </c>
    </row>
    <row r="11">
      <c r="A11" s="4" t="inlineStr">
        <is>
          <t>Property, Plant and Equipment, net of accumulated depreciation</t>
        </is>
      </c>
      <c r="B11" s="6" t="n">
        <v>2692460</v>
      </c>
      <c r="C11" s="6" t="n">
        <v>2418375</v>
      </c>
    </row>
    <row r="12">
      <c r="A12" s="4" t="inlineStr">
        <is>
          <t>Regulatory Assets</t>
        </is>
      </c>
      <c r="B12" s="6" t="n">
        <v>98673</v>
      </c>
      <c r="C12" s="6" t="n">
        <v>95715</v>
      </c>
    </row>
    <row r="13">
      <c r="A13" s="4" t="inlineStr">
        <is>
          <t>Intangible Assets, net of accumulated amortization</t>
        </is>
      </c>
      <c r="B13" s="6" t="n">
        <v>5743</v>
      </c>
      <c r="C13" s="6" t="n">
        <v>6843</v>
      </c>
    </row>
    <row r="14">
      <c r="A14" s="4" t="inlineStr">
        <is>
          <t>Goodwill</t>
        </is>
      </c>
      <c r="B14" s="6" t="n">
        <v>37572</v>
      </c>
      <c r="C14" s="6" t="n">
        <v>37572</v>
      </c>
    </row>
    <row r="15">
      <c r="A15" s="4" t="inlineStr">
        <is>
          <t>Other Noncurrent Assets</t>
        </is>
      </c>
      <c r="B15" s="6" t="n">
        <v>66416</v>
      </c>
      <c r="C15" s="6" t="n">
        <v>51377</v>
      </c>
    </row>
    <row r="16">
      <c r="A16" s="4" t="inlineStr">
        <is>
          <t>Total Noncurrent Assets</t>
        </is>
      </c>
      <c r="B16" s="6" t="n">
        <v>3022041</v>
      </c>
      <c r="C16" s="6" t="n">
        <v>2672398</v>
      </c>
    </row>
    <row r="17">
      <c r="A17" s="4" t="inlineStr">
        <is>
          <t>Total Assets</t>
        </is>
      </c>
      <c r="B17" s="6" t="n">
        <v>3652082</v>
      </c>
      <c r="C17" s="6" t="n">
        <v>3242568</v>
      </c>
    </row>
    <row r="18">
      <c r="A18" s="3" t="inlineStr">
        <is>
          <t>Current Liabilities</t>
        </is>
      </c>
      <c r="B18" s="4" t="inlineStr">
        <is>
          <t xml:space="preserve"> </t>
        </is>
      </c>
      <c r="C18" s="4" t="inlineStr">
        <is>
          <t xml:space="preserve"> </t>
        </is>
      </c>
    </row>
    <row r="19">
      <c r="A19" s="4" t="inlineStr">
        <is>
          <t>Short-Term Debt</t>
        </is>
      </c>
      <c r="B19" s="6" t="n">
        <v>69615</v>
      </c>
      <c r="C19" s="6" t="n">
        <v>81422</v>
      </c>
    </row>
    <row r="20">
      <c r="A20" s="4" t="inlineStr">
        <is>
          <t>Accounts Payable</t>
        </is>
      </c>
      <c r="B20" s="6" t="n">
        <v>113574</v>
      </c>
      <c r="C20" s="6" t="n">
        <v>94428</v>
      </c>
    </row>
    <row r="21">
      <c r="A21" s="4" t="inlineStr">
        <is>
          <t>Accrued Salaries and Wages</t>
        </is>
      </c>
      <c r="B21" s="6" t="n">
        <v>34398</v>
      </c>
      <c r="C21" s="6" t="n">
        <v>38134</v>
      </c>
    </row>
    <row r="22">
      <c r="A22" s="4" t="inlineStr">
        <is>
          <t>Accrued Taxes</t>
        </is>
      </c>
      <c r="B22" s="6" t="n">
        <v>17314</v>
      </c>
      <c r="C22" s="6" t="n">
        <v>26590</v>
      </c>
    </row>
    <row r="23">
      <c r="A23" s="4" t="inlineStr">
        <is>
          <t>Regulatory Liabilities</t>
        </is>
      </c>
      <c r="B23" s="6" t="n">
        <v>29307</v>
      </c>
      <c r="C23" s="6" t="n">
        <v>25408</v>
      </c>
    </row>
    <row r="24">
      <c r="A24" s="4" t="inlineStr">
        <is>
          <t>Other Current Liabilities</t>
        </is>
      </c>
      <c r="B24" s="6" t="n">
        <v>45582</v>
      </c>
      <c r="C24" s="6" t="n">
        <v>43775</v>
      </c>
    </row>
    <row r="25">
      <c r="A25" s="4" t="inlineStr">
        <is>
          <t>Total Current Liabilities</t>
        </is>
      </c>
      <c r="B25" s="6" t="n">
        <v>309790</v>
      </c>
      <c r="C25" s="6" t="n">
        <v>309757</v>
      </c>
    </row>
    <row r="26">
      <c r="A26" s="3" t="inlineStr">
        <is>
          <t>Noncurrent Liabilities and Deferred Credits</t>
        </is>
      </c>
      <c r="B26" s="4" t="inlineStr">
        <is>
          <t xml:space="preserve"> </t>
        </is>
      </c>
      <c r="C26" s="4" t="inlineStr">
        <is>
          <t xml:space="preserve"> </t>
        </is>
      </c>
    </row>
    <row r="27">
      <c r="A27" s="4" t="inlineStr">
        <is>
          <t>Pension Benefit Liability</t>
        </is>
      </c>
      <c r="B27" s="6" t="n">
        <v>32614</v>
      </c>
      <c r="C27" s="6" t="n">
        <v>33101</v>
      </c>
    </row>
    <row r="28">
      <c r="A28" s="4" t="inlineStr">
        <is>
          <t>Other Postretirement Benefits Liability</t>
        </is>
      </c>
      <c r="B28" s="6" t="n">
        <v>27385</v>
      </c>
      <c r="C28" s="6" t="n">
        <v>27676</v>
      </c>
    </row>
    <row r="29">
      <c r="A29" s="4" t="inlineStr">
        <is>
          <t>Regulatory Liabilities</t>
        </is>
      </c>
      <c r="B29" s="6" t="n">
        <v>288928</v>
      </c>
      <c r="C29" s="6" t="n">
        <v>276547</v>
      </c>
    </row>
    <row r="30">
      <c r="A30" s="4" t="inlineStr">
        <is>
          <t>Deferred Income Taxes</t>
        </is>
      </c>
      <c r="B30" s="6" t="n">
        <v>267745</v>
      </c>
      <c r="C30" s="6" t="n">
        <v>237273</v>
      </c>
    </row>
    <row r="31">
      <c r="A31" s="4" t="inlineStr">
        <is>
          <t>Deferred Tax Credits</t>
        </is>
      </c>
      <c r="B31" s="6" t="n">
        <v>14990</v>
      </c>
      <c r="C31" s="6" t="n">
        <v>15172</v>
      </c>
    </row>
    <row r="32">
      <c r="A32" s="4" t="inlineStr">
        <is>
          <t>Other Noncurrent Liabilities</t>
        </is>
      </c>
      <c r="B32" s="6" t="n">
        <v>98397</v>
      </c>
      <c r="C32" s="6" t="n">
        <v>75977</v>
      </c>
    </row>
    <row r="33">
      <c r="A33" s="4" t="inlineStr">
        <is>
          <t>Total Noncurrent Liabilities and Deferred Credits</t>
        </is>
      </c>
      <c r="B33" s="6" t="n">
        <v>730059</v>
      </c>
      <c r="C33" s="6" t="n">
        <v>665746</v>
      </c>
    </row>
    <row r="34">
      <c r="A34" s="4" t="inlineStr">
        <is>
          <t>Commitments and Contingencies (Note 14)</t>
        </is>
      </c>
      <c r="B34" s="4" t="inlineStr">
        <is>
          <t xml:space="preserve"> </t>
        </is>
      </c>
      <c r="C34" s="4" t="inlineStr">
        <is>
          <t xml:space="preserve"> </t>
        </is>
      </c>
    </row>
    <row r="35">
      <c r="A35" s="3" t="inlineStr">
        <is>
          <t>Capitalization</t>
        </is>
      </c>
      <c r="B35" s="4" t="inlineStr">
        <is>
          <t xml:space="preserve"> </t>
        </is>
      </c>
      <c r="C35" s="4" t="inlineStr">
        <is>
          <t xml:space="preserve"> </t>
        </is>
      </c>
    </row>
    <row r="36">
      <c r="A36" s="4" t="inlineStr">
        <is>
          <t>Long-Term Debt</t>
        </is>
      </c>
      <c r="B36" s="6" t="n">
        <v>943734</v>
      </c>
      <c r="C36" s="6" t="n">
        <v>824059</v>
      </c>
    </row>
    <row r="37">
      <c r="A37" s="3" t="inlineStr">
        <is>
          <t>Shareholders' Equity</t>
        </is>
      </c>
      <c r="B37" s="4" t="inlineStr">
        <is>
          <t xml:space="preserve"> </t>
        </is>
      </c>
      <c r="C37" s="4" t="inlineStr">
        <is>
          <t xml:space="preserve"> </t>
        </is>
      </c>
    </row>
    <row r="38">
      <c r="A38" s="4" t="inlineStr">
        <is>
          <t>Common Stock: 50,000,000 shares authorized of $5 par value; 41,827,967 and 41,710,521 outstanding at December 31, 2024 and 2023</t>
        </is>
      </c>
      <c r="B38" s="6" t="n">
        <v>209140</v>
      </c>
      <c r="C38" s="6" t="n">
        <v>208553</v>
      </c>
    </row>
    <row r="39">
      <c r="A39" s="4" t="inlineStr">
        <is>
          <t>Additional Paid-In Capital</t>
        </is>
      </c>
      <c r="B39" s="6" t="n">
        <v>429089</v>
      </c>
      <c r="C39" s="6" t="n">
        <v>426963</v>
      </c>
    </row>
    <row r="40">
      <c r="A40" s="4" t="inlineStr">
        <is>
          <t>Retained Earnings</t>
        </is>
      </c>
      <c r="B40" s="6" t="n">
        <v>1029738</v>
      </c>
      <c r="C40" s="6" t="n">
        <v>806342</v>
      </c>
    </row>
    <row r="41">
      <c r="A41" s="4" t="inlineStr">
        <is>
          <t>Accumulated Other Comprehensive Income</t>
        </is>
      </c>
      <c r="B41" s="6" t="n">
        <v>532</v>
      </c>
      <c r="C41" s="6" t="n">
        <v>1148</v>
      </c>
    </row>
    <row r="42">
      <c r="A42" s="4" t="inlineStr">
        <is>
          <t>Total Shareholders' Equity</t>
        </is>
      </c>
      <c r="B42" s="6" t="n">
        <v>1668499</v>
      </c>
      <c r="C42" s="6" t="n">
        <v>1443006</v>
      </c>
    </row>
    <row r="43">
      <c r="A43" s="4" t="inlineStr">
        <is>
          <t>Total Capitalization</t>
        </is>
      </c>
      <c r="B43" s="6" t="n">
        <v>2612233</v>
      </c>
      <c r="C43" s="6" t="n">
        <v>2267065</v>
      </c>
    </row>
    <row r="44">
      <c r="A44" s="4" t="inlineStr">
        <is>
          <t>Total Liabilities and Shareholders' Equity</t>
        </is>
      </c>
      <c r="B44" s="5" t="n">
        <v>3652082</v>
      </c>
      <c r="C44" s="5" t="n">
        <v>324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our assets and liabilities measured at fair value on a recurring basis as of December 31, 2024 and 2023 classified by the input method used to measure fair value: Level 1 Level 2 Level 3 December 31, 2024 Assets Investments: Money Market Funds $ 596 $ — $ — Mutual Funds 10,653 — — Corporate Debt Securities — 1,628 — Government Debt Securities — 61,131 — Total Assets 11,249 62,759 — Liabilities Derivative Instruments — 1,989 — Total Liabilities $ — $ 1,989 $ — (in thousands) Level 1 Level 2 Level 3 December 31, 2023 Assets Investments: Money Market Funds $ 3,125 $ — $ — Mutual Funds 7,771 — — Corporate Debt Securities — 1,579 — Government Debt Securities — 7,724 — Total Assets $ 10,896 $ 9,303 $ — Liabilities Derivative Instruments $ — $ 4,210 $ — Total Liabilities $ — $ 4,210 $ — Level 1 fair value measurements are based on quoted prices (unadjusted) in active markets for identical assets or liabilities that we have the ability to access at the measurement date. The level 2 fair value measurements for government and corporate debt securities are determined based on valuations provided by third parties which utilize industry accepted valuation models and observable market inputs to determine valuation. Some valuations or model inputs used by the pricing services may be based on broker quotes. The level 2 fair value measurements for derivative instruments are determined by using inputs such as forward electric commodity prices, adjusted for location differences. These inputs are observable in the marketplace throughout the full term of the instrument, can be derived from observable data or are supported by observable levels at which transactions are executed in the marketplace. In addition to assets recorded at fair value on a recurring basis, we also hold financial instruments that are not recorded at fair value in the consolidated balance sheets but for which disclosure of the fair value of these financial instruments is provided. The following reflects the carrying value and estimated fair value of these assets and liabilities as of December 31, 2024 and 2023: December 31, 2024 December 31, 2023 (in thousands) Carrying Fair Value Carrying Fair Value Assets: Cash and Cash Equivalents $ 294,651 $ 294,651 $ 230,373 $ 230,373 Total 294,651 294,651 230,373 230,373 Liabilities: Short-Term Debt 69,615 69,615 81,422 81,422 Long-Term Debt 943,734 806,826 824,059 710,839 Total $ 1,013,349 $ 876,441 $ 905,481 $ 792,261 The following methods and assumptions were used to estimate the fair value of each class of financial instruments for which it is practicable to estimate that fair value: Cash Equivalents: The carrying amount approximates fair value because of the short-term maturity of these instruments. Fair value is determined based on quoted prices in active markets, a Level 1 fair value input. Short-Term Debt: The carrying amount approximates fair value because the debt obligations are short-term in nature and balances outstanding are subject to variable rates of interest which reset frequently, a Level 2 fair value input. Long-Term Debt: The fair value of long-term debt is estimated based on current market indications for borrowings of similar maturities with similar terms, a Level 2 fair value inpu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OTTER TAIL CORPORATION (PARENT COMPANY) CONDENSED BALANCE SHEETS December 31, (in thousands) 2024 2023 Assets Current Assets Cash and Cash Equivalents $ 291,575 $ 228,137 Accounts Receivable from Subsidiaries 5,642 2,555 Interest Receivable from Subsidiaries 117 117 Notes Receivable from Subsidiaries 4,706 — Other 3,538 977 Total Current Assets 305,578 231,786 Investments in Subsidiaries 2,006,239 1,725,584 Notes Receivable from Subsidiaries 78,900 78,900 Deferred Income Taxes 69,781 65,244 Other Assets 109,057 50,795 Total Assets $ 2,569,555 $ 2,152,309 Liabilities and Stockholders' Equity Current Liabilities Accounts Payable to Subsidiaries $ 7 $ 7 Notes Payable to Subsidiaries 752,625 568,672 Other 19,100 15,320 Total Current Liabilities 771,732 583,999 Other Noncurrent Liabilities 49,424 45,455 Commitments and Contingencies Capitalization Long-Term Debt 79,900 79,849 Common Stockholders' Equity 1,668,499 1,443,006 Total Capitalization 1,748,399 1,522,855 Total Liabilities and Stockholders' Equity $ 2,569,555 $ 2,152,309 See accompanying notes to condensed financial statements. OTTER TAIL CORPORATION (PARENT COMPANY) CONDENSED STATEMENTS OF INCOME Years Ended December 31, (in thousands) 2024 2023 2022 Income Equity Income in Earnings of Subsidiaries $ 304,525 $ 294,467 $ 296,833 Interest Income from Subsidiaries 3,107 2,898 3,382 Other Income 15,085 10,496 466 Total Income 322,717 307,861 300,681 Expense Nonelectric Selling, General, and Administrative Expenses 23,016 12,816 17,269 Interest Expense 3,599 3,813 4,066 Interest Expense from Subsidiaries 5 6 5 Nonservice Cost Components of Postretirement Benefits 970 1,063 1,023 Total Expense 27,590 17,698 22,363 Income Before Income Taxes 295,127 290,163 278,318 Income Tax Benefit 6,535 4,028 5,866 Net Income $ 301,662 $ 294,191 $ 284,184 See accompanying notes to condensed financial statements. OTTER TAIL CORPORATION (PARENT COMPANY) CONDENSED STATEMENTS OF CASH FLOWS Years Ended December 31, (in thousands) 2024 2023 2022 Cash Flows from Operating Activities Net Cash Provided by Operating Activities $ 76,333 $ 77,139 $ 28,807 Cash Flows from Investing Activities Investment in Subsidiaries (55,000) (40,000) (50,000) Purchases of Investments and Other Assets (53,085) (1,754) (3,175) Other, net 1,394 1,686 1,480 Net Cash Used in Investing Activities (106,691) (40,068) (51,695) Cash Flows from Financing Activities Net (Repayments) Borrowings on Short-Term Debt — — (22,637) Borrowings from Subsidiaries 179,247 148,308 236,926 Payments for Shares Withheld for Employee Tax Obligations (6,457) (3,088) (2,942) Dividends Paid (78,265) (73,061) (68,755) Other, net (729) (339) (461) Net Cash Provided by Financing Activities 93,796 71,820 142,131 Net Change in Cash and Cash Equivalents 63,438 108,891 119,243 Cash and Cash Equivalents at Beginning of Period 228,137 119,246 3 Cash and Cash Equivalents at End of Period $ 291,575 $ 228,137 $ 119,246 See accompanying notes to condensed financial statements. OTTER TAIL CORPORATION (PARENT COMPANY) NOTES TO CONDENSED FINANCIAL STATEMENTS Incorporated by Reference OTC’s consolidated statements of comprehensive income and common shareholders’ equity in Part II, Item 8 are incorporated by reference. Basis of Presentation The condensed financial information of OTC is presented to comply with Rule 12-04 of Regulation S-X. The unconsolidated condensed financial statements do not reflect all of the information and notes normally included with financial statements prepared in accordance with generally accepted accounting principles. Therefore, these condensed financial statements should be read with the consolidated financial statements and related notes included in this report on Form 10-K. OTC’s investments in subsidiaries are presented under the equity method of accounting. Under this method, the assets and liabilities of the subsidiaries are not consolidated. The investments in net assets of the subsidiaries are recorded in the balance sheets. The income from operations of the subsidiaries is reported on a net basis as equity income in earnings of subsidiaries. Related Party Transactions Outstanding receivables from and payables to OTC's subsidiaries as of December 31, 2024 and 2023 are as follows: (in thousands) Accounts Interest Current Long-Term Accounts Current Notes Payable December 31, 2024 Otter Tail Power Company $ 5,223 $ — $ — $ — $ 7 $ — Northern Pipe Products, Inc. 36 7 — 5,000 — 66,170 Vinyltech Corporation — 17 — 11,500 — 90,764 BTD Manufacturing, Inc. — 78 — 52,000 — 5,662 T.O. Plastics, Inc. 42 15 4,706 10,400 — — Varistar Corporation — — — — — 590,029 Otter Tail Assurance Limited 341 — — — — — Total $ 5,642 $ 117 $ 4,706 $ 78,900 $ 7 $ 752,625 December 31, 2023 Otter Tail Power Company $ 2,415 $ — $ — $ — $ 7 $ — Northern Pipe Products, Inc. — 7 — 5,000 — 56,917 Vinyltech Corporation 14 17 — 11,500 — 98,016 BTD Manufacturing, Inc. — 78 — 52,000 — 6,291 T.O. Plastics, Inc. 36 15 — 10,400 — 980 Varistar Corporation — — — — — 406,468 Otter Tail Assurance Limited 90 — — — — — Total $ 2,555 $ 117 $ — $ 78,900 $ 7 $ 568,672 Dividends Dividends paid to OTC (the Parent) from its subsidiaries were as follows: (in thousands) 2024 2023 2022 Cash Dividends Paid to Parent by Subsidiaries $ 78,191 $ 72,982 $ 68,680 See OTC’s notes to consolidated financial statements in Part II, Item 8 for othe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OTTER TAIL CORPORATION Below is a summary of activity within valuation and qualifying accounts for the years ended December 31, 2024, 2023 and 2022: (in thousands) Balance, January 1 Charged to Cost and Expenses Deductions (1) Balance, December 31 Allowance for Credit Losses 2024 $ 2,522 $ 1,242 $ (1,844) $ 1,920 2023 1,648 2,014 (1,140) 2,522 2022 1,836 909 (1,097) 1,648 (1) Amounts reflect deductions to the allowance for amounts written-off,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01662</v>
      </c>
      <c r="C4" s="5" t="n">
        <v>294191</v>
      </c>
      <c r="D4" s="5" t="n">
        <v>28418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policies and practices, which are based on the Center for Information Security (CIS) Critical Security Controls, are governed by our information and cybersecurity governance program. The CIS Critical Security Controls are a set of 18 cybersecurity-related controls which aid companies in designing an effective control environment and are viewed as best practices by organizations worldwide. A significant number of our cybersecurity policies and practices associated with our electric utility operations are also subject to regulation by multiple governmental and other agencies. Our information and cybersecurity governance program is the foundation of our cybersecurity risk management strategy. The program includes policies which authorize and guide the development of procedures, standards and guidelines for personnel activities, incident prevention and reporting, and compliance monitoring. Cybersecurity policies, procedures and controls are reviewed and approved by our Information and Cybersecurity Program (ICSP) group annually, with amendments made as deemed necessary for any updates for regulatory compliance and best practices, legal privacy protection and information protection, or to reflect current technology or new methods for ensuring secure business procedures. We perform a corporate risk assessment annually, which includes specific consideration and assessment of cybersecurity risk. As part of our risk assessment process, we incorporate results from procedures performed by third-party consultants. We utilize third-party consultants to perform penetration and vulnerability testing and monitoring, as well as overall cybersecurity control testing. Potential risks associated with the use of third-party service providers are monitored and managed through an established service provider management policy. Service providers must meet certain security requirements such as security incident or data breach notification and response protocols, data encryption requirements and data disposal commitments. In managing cybersecurity risk, we employ a defense-in-depth strategy and regularly monitor our cyber environment for potential new threats. Our strategy includes employee training and awareness on cybersecurity risks and related best practices, required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risk management system through our internal business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of our cybersecurity program through quarterly and annual risk reviews and cybersecurity reporting. On a quarterly basis, cybersecurity risk and mitigation strategies are reviewed as part of our business risk management group's reporting to the Board of Directors, which includes the reporting of significant business risks, including cybersecurity mitigation strategies employed to manage these risks and a review of any emerging risks. At least annually, our Vice President of IT provides an overview of our cybersecurity program to the Board of Directors, including a review of key strategies, emerging risks and a summary of key performance indicators. In addition, annually the Board of Directors reviews the results of our penetration and vulnerability testing.</t>
        </is>
      </c>
    </row>
    <row r="11">
      <c r="A11" s="4" t="inlineStr">
        <is>
          <t>Cybersecurity Risk Board Committee or Subcommittee Responsible for Oversight [Text Block]</t>
        </is>
      </c>
      <c r="B11" s="4" t="inlineStr">
        <is>
          <t>At the management level, our cyber program is managed by our ICSP group. The ICSP group consists of Information Technology (IT) managers, IT security subject matter experts, and internal audit personnel and is led by our Vice President of IT who has more than 25 years of experience in IT, enterprise security and cyber risk management, a Bachelor's degree of Science, CIS, Information Technology and Master's of Business, Information Systems, and holds Certified Information Systems Security Professional, Certified Information Security Manager and Certified Data Privacy Solution Engineer designations.</t>
        </is>
      </c>
    </row>
    <row r="12">
      <c r="A12" s="4" t="inlineStr">
        <is>
          <t>Cybersecurity Risk Process for Informing Board Committee or Subcommittee Responsible for Oversight [Text Block]</t>
        </is>
      </c>
      <c r="B12" s="4" t="inlineStr">
        <is>
          <t xml:space="preserve">Our cybersecurity risk management is integrated into our overall risk management system through our internal business risk management process. Our business risk management group works closely with our ICSP group to regularly assess and identify possible material risks from cybersecurity threats, including but not limited to, financial, operations, reputational and regulatory impact to the Company, as well as impacts on our employees and customers. Their risk assessment results are reported to our Executive Risk Committee on a quarterly basis. The Executive Risk Committee, which is comprised of our executive officers, meets quarterly to identify and assess short-, medium- and long-term risks, and to ensure adequate mitigation strategies are implemented. During these meetings, the Executive Risk Committee reviews significant and emerging risks, including cybersecurity risks, and assesses the Company’s plans to mitigate or otherwise manage and monitor those risks. </t>
        </is>
      </c>
    </row>
    <row r="13">
      <c r="A13" s="4" t="inlineStr">
        <is>
          <t>Cybersecurity Risk Role of Management [Text Block]</t>
        </is>
      </c>
      <c r="B13" s="4" t="inlineStr">
        <is>
          <t xml:space="preserve">At the management level, our cyber program is managed by our ICSP group. The ICSP group consists of Information Technology (IT) managers, IT security subject matter experts, and internal audit personnel and is led by our Vice President of IT who has more than 25 years of experience in IT, enterprise security and cyber risk management, a Bachelor's degree of Science, CIS, Information Technology and Master's of Business, Information Systems, and holds Certified Information Systems Security Professional, Certified Information Security Manager and Certified Data Privacy Solution Engineer designations. The ICSP group is in charge of developing, maintaining and measuring compliance with the information and cybersecurity governance program, as well as monitoring cyber incidents and implementing mitigation measures as part of an evolving, dynamic external environment. Our approach to cybersecurity incident reporting and response planning is governed by our incident response plans established for each of our business units. The plans outline the processes related to detecting, assessing, investigating, mitigating and remediating cyber incidents, as well the communication and reporting plan and the required personnel to be included in the process and communication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 program is managed by our ICSP group. The ICSP group consists of Information Technology (IT) managers, IT security subject matter experts, and internal audit personnel and is led by our Vice President of IT who has more than 25 years of experience in IT, enterprise security and cyber risk management, a Bachelor's degree of Science, CIS, Information Technology and Master's of Business, Information Systems, and holds Certified Information Systems Security Professional, Certified Information Security Manager and Certified Data Privacy Solution Engineer designations. The ICSP group is in charge of developing, maintaining and measuring compliance with the information and cybersecurity governance program, as well as monitoring cyber incidents and implementing mitigation measures as part of an evolving, dynamic external environment. Our approach to cybersecurity incident reporting and response planning is governed by our incident response plans established for each of our business units. The plans outline the processes related to detecting, assessing, investigating, mitigating and remediating cyber incidents, as well the communication and reporting plan and the required personnel to be included in the process and communications.</t>
        </is>
      </c>
    </row>
    <row r="16">
      <c r="A16" s="4" t="inlineStr">
        <is>
          <t>Cybersecurity Risk Management Expertise of Management Responsible [Text Block]</t>
        </is>
      </c>
      <c r="B16" s="4" t="inlineStr">
        <is>
          <t>The ICSP group consists of Information Technology (IT) managers, IT security subject matter experts, and internal audit personnel and is led by our Vice President of IT who has more than 25 years of experience in IT, enterprise security and cyber risk management, a Bachelor's degree of Science, CIS, Information Technology and Master's of Business, Information Systems, and holds Certified Information Systems Security Professional, Certified Information Security Manager and Certified Data Privacy Solution Engineer designations.</t>
        </is>
      </c>
    </row>
    <row r="17">
      <c r="A17" s="4" t="inlineStr">
        <is>
          <t>Cybersecurity Risk Process for Informing Management or Committees Responsible [Text Block]</t>
        </is>
      </c>
      <c r="B17" s="4" t="inlineStr">
        <is>
          <t xml:space="preserve">At the management level, our cyber program is managed by our ICSP group. The ICSP group consists of Information Technology (IT) managers, IT security subject matter experts, and internal audit personnel and is led by our Vice President of IT who has more than 25 years of experience in IT, enterprise security and cyber risk management, a Bachelor's degree of Science, CIS, Information Technology and Master's of Business, Information Systems, and holds Certified Information Systems Security Professional, Certified Information Security Manager and Certified Data Privacy Solution Engineer designations. The ICSP group is in charge of developing, maintaining and measuring compliance with the information and cybersecurity governance program, as well as monitoring cyber incidents and implementing mitigation measures as part of an evolving, dynamic external environment. Our approach to cybersecurity incident reporting and response planning is governed by our incident response plans established for each of our business units. The plans outline the processes related to detecting, assessing, investigating, mitigating and remediating cyber incidents, as well the communication and reporting plan and the required personnel to be included in the process and communication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se consolidated financial statements are presented in accordance with U.S. generally accepted accounting principles and include the accounts of OTC and its wholly owned subsidiaries.</t>
        </is>
      </c>
    </row>
    <row r="5">
      <c r="A5" s="4" t="inlineStr">
        <is>
          <t>Principles of Consolidation</t>
        </is>
      </c>
      <c r="B5" s="4" t="inlineStr">
        <is>
          <t>All intercompany balances and transactions have been eliminated in consolidation except, as applicable, profits on sales to our regulated electric utility company from our nonregulated businesses, which is in accordance with the accounting requirements of regulated operations.</t>
        </is>
      </c>
    </row>
    <row r="6">
      <c r="A6" s="4" t="inlineStr">
        <is>
          <t>Use of Estimates</t>
        </is>
      </c>
      <c r="B6" s="4" t="inlineStr">
        <is>
          <t>Use of Estimates We use estimates based on the best information available in recording transactions and balances resulting from business operations. As better information becomes available or actual amounts are known, the recorded estimates are revised. Consequently, operating results can be affected by revisions to prior accounting estimates.</t>
        </is>
      </c>
    </row>
    <row r="7">
      <c r="A7" s="4" t="inlineStr">
        <is>
          <t>Regulatory Accounting</t>
        </is>
      </c>
      <c r="B7" s="4" t="inlineStr">
        <is>
          <t>Regulatory Accounting Our regulated electric utility company, OTP, is subject to regulation of rates and other matters by state utility commissions in Minnesota, North Dakota and South Dakota and by the FERC for certain interstate operations. OTP accounts for the financial effects of regulation in accordance with accounting guidance for regulated operations. This guidance allows for the recording of a regulatory asset for certain costs which otherwise would be recognized in the statements of income or comprehensive income based on an expectation that the cost will be recovered in future rates. This guidance also requires the recording of a regulatory liability for certain credits which would otherwise be recognized in the statements of income or comprehensive income based on an expectation that the amount will be returned to customers in future rates. Amounts recorded as regulatory assets and regulatory liabilities are generally recognized in the statements of income at the time they are reflected in customer rates. In the event OTP ceases to meet the criteria to apply the guidance for regulated operations, the regulatory assets and liabilities that no longer meet such criteria would be removed from the consolidated balance sheets and included in the consolidated statements of income as an expense or income item, or in the consolidated statements of comprehensive income as a loss or gain item, in the period in which the application of this guidance ceases.</t>
        </is>
      </c>
    </row>
    <row r="8">
      <c r="A8" s="4" t="inlineStr">
        <is>
          <t>Cash Equivalents</t>
        </is>
      </c>
      <c r="B8" s="4" t="inlineStr">
        <is>
          <t>Cash Equivalents We consider all highly liquid investments purchased with maturity dates of 90 days or less to be cash equivalents.</t>
        </is>
      </c>
    </row>
    <row r="9">
      <c r="A9" s="4" t="inlineStr">
        <is>
          <t>Concentration of Deposits</t>
        </is>
      </c>
      <c r="B9" s="4" t="inlineStr">
        <is>
          <t>Concentration of Deposits We hold deposits with financial institutions which potentially subject us to a concentration risk. These deposits are guaranteed by the Federal Deposit Insurance Corporation up to an insurance limit of $250,000. Currently, our cash deposits exceed federally insured levels.</t>
        </is>
      </c>
    </row>
    <row r="10">
      <c r="A10" s="4" t="inlineStr">
        <is>
          <t>Revenue from Contracts with Customers</t>
        </is>
      </c>
      <c r="B10" s="4" t="inlineStr">
        <is>
          <t>Revenue from Contracts with Customers Due to our diverse business operations, the recognition of revenue from contracts with customers depends on the product produced and sold or service performed. We recognize revenue from contracts with customers at prices that are fixed or determinable as evidenced by an agreement with the customer, when we have met our performance obligation under the contract and it is probable that we will collect the amount to which we are entitled in exchange for the goods or services transferred or to be transferred to the customer. Depending on the product produced and sold or service performed and the terms of the agreement with the customer, we recognize revenue either over time, in the case of delivery or transmission of electricity or related services or the production and storage of certain custom-made products, or at a point in time for the delivery of standardized products and other products made to customer specifications where the terms of the contract require transfer of the completed product. Provisions for sales returns, early payment discounts and volume-based variable pricing incentives are recorded as reductions to revenue at the time revenue is recognized based on customer history, historical information and current trends. We include revenues received for shipping and handling in operating revenues. Expenses paid for shipping and handling are recorded as part of cost of products sold. Sales or other taxes collected from customers are excluded from operating revenues. Electric Segment Revenues. Most Electric segment revenues are earned from the generation, transmission and sale of electricity to retail customers at rates approved by state regulatory commissions. OTP also earns revenue from the transmission of electricity for others over the transmission assets it owns separately or jointly with other transmission service providers, under rate tariffs established by the independent transmission system operator and approved by FERC. A third source of revenue for OTP comes from the generation and sale of electricity to wholesale customers at contract or market rates. Revenues from all these sources meet the criteria to be classified as revenue from contracts with customers and are recognized over time as energy is delivered or transmitted. Revenue is recognized based on the metered quantity of electricity delivered or transmitted at the applicable rates. For electricity delivered and consumed after a meter is read but not yet billed to a customer, OTP records revenue and an unbilled receivable based on estimates of the amount of energy delivered and a composite rate per kwh consumed. Manufacturing Segment Revenues. Our Manufacturing segment businesses earn revenue predominantly from the production and delivery of custom-made or standardized parts and products to customers across several industries and from the production and sale of tools and dies to other manufacturers. For the production and delivery of standardized products and other products made to customer specifications where the terms of the contract require transfer of the completed product, we have met our performance obligation and recognize revenue at the point in time when the product is shipped. At this point we have no further obligation to provide services related to such products. The shipping terms used in these transactions are free on board (FOB) shipping point. Plastics Segment Revenues. Our Plastics segment businesses earn revenue predominantly from the sale and delivery of standardized PVC pipe products produced at their manufacturing facilities. Revenue from the sale of these products is recognized at the point in time when the product is shipped as there is no further obligation to provide services related to such products and the shipping terms are FOB shipping point. We have one customer within our Plastics segment for which we produce and store a product made to the customer’s specifications and design under a build and hold agreement. For sales to this customer, we recognize revenue as the custom-made product is produced, adjusting the amount of revenue for volume rebate variable pricing considerations we expect the customer will earn and applicable early payment discounts we expect the customer will take. Ownership of the pipe transfers to the customer prior to delivery and we are paid a negotiated fee for storage of the pipe. Revenue for storage of the pipe is recognized over time as the pipe is stored.</t>
        </is>
      </c>
    </row>
    <row r="11">
      <c r="A11" s="4" t="inlineStr">
        <is>
          <t>Alternative Revenue</t>
        </is>
      </c>
      <c r="B11" s="4" t="inlineStr">
        <is>
          <t>Alternative Revenue In addition to recognizing revenue from contracts with customers, our Electric segment business also records revenue under alternative revenue program (ARP) requirements. Certain rate rider mechanisms qualify as ARP revenues as they provide for adjustments to rates outside of a general rate case proceeding to encourage or incentivize investments in certain areas such as conservation, renewable energy, pollution reduction or control, improved infrastructure of the transmission grid or other programs that provide benefits to the general public under public policy, laws or regulations. ARP riders generally provide for the recovery of specified costs and investments and include an incentive component to provide the regulated utility with a return on amounts invested. We accrue ARP revenue on the basis of costs incurred, investments made and returns on those investments that qualify for recovery through established riders. ARP revenue is disclosed separately from revenue from contracts with customers and we have elected to report ARP revenue on a net basis, whereby amounts initially recorded as ARP revenue in a period are presented net of the reversal of amounts previously recognized as ARP revenue that are reclassified and recorded as revenue from contracts with customers when such amounts are included in the price of electricity to customers.</t>
        </is>
      </c>
    </row>
    <row r="12">
      <c r="A12" s="4" t="inlineStr">
        <is>
          <t>Receivables and Allowance for Credit Losses</t>
        </is>
      </c>
      <c r="B12" s="4" t="inlineStr">
        <is>
          <t>Receivables and Allowance for Credit Losses We grant credit to our customers in the normal course of business with repayment terms generally ranging from 30 to 90 days after the invoice date. Late fees are assessed on certain receivables once they are 30 days past due. Unbilled receivables represent estimates of energy delivered to customers but not yet billed. Receivables are stated at the billed or estimated unbilled amount less an allowance for estimated credit losses. An allowance for credit losses is established based on losses expected to occur over the contractual life of the receivable. We estimate an allowance for credit losses on our trade and unbilled receivables by evaluating historical aging and write-off history, adjusted for current and forecasted economic conditions, for groups of receivables that share similar economic characteristics. Other receivables are evaluated by reviewing individual accounts, considering aging, financial condition of the debtor, recent payment history and other relevant factors. Account balances are written off in the period they are deemed to be uncollectible.</t>
        </is>
      </c>
    </row>
    <row r="13">
      <c r="A13" s="4" t="inlineStr">
        <is>
          <t>Inventories</t>
        </is>
      </c>
      <c r="B13" s="4" t="inlineStr">
        <is>
          <t>Inventories</t>
        </is>
      </c>
    </row>
    <row r="14">
      <c r="A14" s="4" t="inlineStr">
        <is>
          <t>Investments</t>
        </is>
      </c>
      <c r="B14" s="4" t="inlineStr">
        <is>
          <t xml:space="preserve">Investments We invest in and hold, through rabbi trusts, corporate-owned life insurance policies to provide future funding for obligations under our supplemental pension plan and a nonqualified deferred compensation plan. The polices are recorded at cash surrender value and there are no restrictions on our ability to surrender the policies. </t>
        </is>
      </c>
    </row>
    <row r="15">
      <c r="A15" s="4" t="inlineStr">
        <is>
          <t>Property, Plant and Equipment</t>
        </is>
      </c>
      <c r="B15" s="4" t="inlineStr">
        <is>
          <t>Property, Plant and Equipment Electric plant is stated at original cost less accumulated depreciation. The cost of additions includes purchased assets, contracted work, direct labor and materials, allocable overheads and allowance for funds used during construction (AFUDC). The amount of interest capitalized to electric plant was $1.9 million in 2024, $1.9 million in 2023 and $0.9 million in 2022. Significant additions or improvements that extend an asset's useful life are capitalized, while repairs and maintenance costs are expensed as incurred. Depreciation is recognized on a straight-line basis over the asset's estimated useful life. For certain asset classes, we employ a group or composite method of depreciation in which certain assets are combined and depreciated over the average life of the combined asset group. Actuarial studies are periodically performed to assess the remaining useful lives and salvage values of our assets, with any changes in these estimates incorporated into depreciation on a prospective basis. Gains or losses on group or composite asset dispositions are recorded to accumulated depreciation and impact current and future depreciation rates. Amounts recovered in rates for future removal costs are recorded as regulatory liabilities. Removal costs, when incurred, are charged against the regulatory liability. Property, plant and equipment of our nonelectric operations are carried at historical cost less accumulated depreciation. Depreciation is recognized on a straight-line basis over the asset's estimated useful life. The cost of additions includes purchased assets, contracted work, direct labor and materials, allocable overheads and capitalized interest, as applicable. No interest was capitalized in 2024, 2023 or 2022. Maintenance and repairs are expensed as incurred. Gains or losses on asset dispositions are included in the determination of operating income.</t>
        </is>
      </c>
    </row>
    <row r="16">
      <c r="A16" s="4" t="inlineStr">
        <is>
          <t>Jointly Owned Facilities</t>
        </is>
      </c>
      <c r="B16" s="4" t="inlineStr">
        <is>
          <t>Jointly Owned Facilities OTP is a joint owner in two coal-fired steam-powered electric generation plants: Big Stone Plant near Big Stone City, South Dakota and Coyote Station near Beulah, North Dakota. OTP is also a joint owner, with other regional utilities, in several major transmission lines. OTP's interest in each jointly owned facility is reflected in the consolidated balance sheets on a pro-rata basis and OTP's share of direct revenue and expenses are included in operating revenues and expenses in the consolidated statements of income. Each participant in the jointly owned facilities finances their own investments.</t>
        </is>
      </c>
    </row>
    <row r="17">
      <c r="A17" s="4" t="inlineStr">
        <is>
          <t>Goodwill and Other Intangible Assets</t>
        </is>
      </c>
      <c r="B17" s="4" t="inlineStr">
        <is>
          <t>Goodwill and Other Intangible Assets Goodwill is recognized and initially measured as any excess of the acquisition-date consideration transferred in a business combination over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which is defined as an operating segment or one level below an operating segment. We perform our impairment testing in the fourth quarter of each year and have identified three reporting units that carry a goodwill balance. We historically tested goodwill for impairment as of December 31st each year; however, in 2024, we elected to change the date of our annual goodwill impairment test to October 1st. We believe this new testing date allows us to better align our annual goodwill impairment testing procedures with our year-end financial reporting, as well as our annual budgeting and forecasting process. This change did not delay, accelerate or avoid the recognition of an impairment charge. We perform a quantitative impairment assessment, electing to forgo the optional qualitative assessment. The quantitative assessment is a single-step test that identifies both the existence of impairment and the amount of impairment loss by comparing the estimated fair value of a reporting unit to its carrying value, with any excess carrying value over the fair value being recognized as an impairment loss. Intangible assets with finite lives, which primarily consist of customer relationships, are carried at estimated fair value at the time of acquisition less accumulated amortization. The costs of the intangible assets are amortized over their estimated useful lives, which generally range from 15 to 20 years.</t>
        </is>
      </c>
    </row>
    <row r="18">
      <c r="A18" s="4" t="inlineStr">
        <is>
          <t>Cloud Computing Costs</t>
        </is>
      </c>
      <c r="B18" s="4" t="inlineStr">
        <is>
          <t>Cloud Computing Costs</t>
        </is>
      </c>
    </row>
    <row r="19">
      <c r="A19" s="4" t="inlineStr">
        <is>
          <t>Leases</t>
        </is>
      </c>
      <c r="B19" s="4" t="inlineStr">
        <is>
          <t xml:space="preserve">Leases We recognize a right-of-use lease asset and a corresponding lease liability at the lease commencement date. The length of our lease agreements varies from less than one year to approximately ten years. We have elected to not record lease assets and liabilities for leases with a lease term at commencement of 12 months or less; such leases are expensed on a straight-line basis over the lease term. Certain of our leases contain options to renew or extend the lease term at our discretion if certain conditions are met. If a lease contains an option to extend the lease term and there is reasonable certainty the option will be exercised, the option is considered in the lease term at inception, or at such time when an event occurs which triggers the remeasurement of a lease, as applicable. In the determination of the lease term for one of our leased manufacturing facilities, we have incorporated the future lease renewals which we believe are reasonably certain to be exercised in the associated right-of-use asset and liability values. </t>
        </is>
      </c>
    </row>
    <row r="20">
      <c r="A20" s="4" t="inlineStr">
        <is>
          <t>Recoverability of Long-Lived Assets</t>
        </is>
      </c>
      <c r="B20" s="4" t="inlineStr">
        <is>
          <t>Recoverability of Long-Lived Assets We review our long-lived assets including, among other assets, property, plant and equipment, amortizing intangible assets and right-of-use lease assets whenever events or changes in circumstances indicate the carrying amount of the assets may not be recoverable. We determine potential impairment by comparing the carrying amount of the assets with the net cash flows expected to be provided by operating activities of the business or related assets. If the sum of the expected future net cash flows is less than the carrying amount of the assets, an impairment loss would be recognized. Such an impairment loss would be measured as the amount by which the carrying amount exceeds the fair value of the asset.</t>
        </is>
      </c>
    </row>
    <row r="21">
      <c r="A21" s="4" t="inlineStr">
        <is>
          <t>Pension Plans and Other Postretirement Benefits</t>
        </is>
      </c>
      <c r="B21" s="4" t="inlineStr">
        <is>
          <t>Pension Plans and Other Postretirement Benefits We maintain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t>
        </is>
      </c>
    </row>
    <row r="22">
      <c r="A22" s="4" t="inlineStr">
        <is>
          <t>Asset Retirement Obligations</t>
        </is>
      </c>
      <c r="B22" s="4" t="inlineStr">
        <is>
          <t>Asset Retirement Obligations</t>
        </is>
      </c>
    </row>
    <row r="23">
      <c r="A23" s="4" t="inlineStr">
        <is>
          <t>Income Taxes</t>
        </is>
      </c>
      <c r="B23" s="4" t="inlineStr">
        <is>
          <t>Income Taxes We use the asset and liability method to account for income taxes. Under this method, deferred tax assets and liabilities are recognized for the expected future tax consequences of all temporary differences between the carrying amounts of assets and liabilities and their respective tax bases. Deferred taxes are recorded using the tax rates scheduled by tax law to be in effect in the periods when the temporary differences reverse. Deferred tax assets are reduced by a valuation allowance when it is more likely than not that a portion or all of the deferred tax assets will not be realized. The realizability of deferred tax assets is determined by taking into consideration forecasts of future taxable income, the reversal of other existing temporary differences, available net operating loss carryforwards and available tax planning strategies. Changes in valuation allowances are included in the provision for income taxes in the period of the changes. We recognize the tax effects of all tax positions that are more-likely-than-not to be sustained on audit based solely on the technical merits of those positions as of the balance sheet date. Changes in the recognition or measurement of such positions are recognized in the provision for income taxes in the period of the changes. We classify interest and penalties on tax uncertainties as components of the provision for income taxes within the consolidated statements of income. We have elected to account for transferable tax credits as a component of our income tax provision. We recognize the benefit of PTCs as a reduction of income tax expense in the period the credit is generated, which corresponds to the period the energy production occurs. We apply the deferral method of accounting for ITCs and state wind energy credits. Under this method, ITCs and state wind energy credits are amortized as a reduction to income tax expense over the estimated useful lives of the underlying property that gave rise to the credit.</t>
        </is>
      </c>
    </row>
    <row r="24">
      <c r="A24" s="4" t="inlineStr">
        <is>
          <t>Deferred Compensation Plans</t>
        </is>
      </c>
      <c r="B24" s="4" t="inlineStr">
        <is>
          <t>Deferred Compensation Plans</t>
        </is>
      </c>
    </row>
    <row r="25">
      <c r="A25" s="4" t="inlineStr">
        <is>
          <t>Stock-Based Compensation</t>
        </is>
      </c>
      <c r="B25" s="4" t="inlineStr">
        <is>
          <t>Stock-Based Compensation Stock-based compensation awards are measured at the grant-date fair value of the award and compensation expense is recognized on a straight-line basis over the applicable service or performance period. The service period may be limited to the period until such time that a recipient is retirement eligible as determined under the award agreement. Awards granted to employees eligible for retirement on the date of grant are expensed in the period of grant. We recognize the effects of award forfeitures as they occur.</t>
        </is>
      </c>
    </row>
    <row r="26">
      <c r="A26" s="4" t="inlineStr">
        <is>
          <t>Fair Value Measurements</t>
        </is>
      </c>
      <c r="B26"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Three levels of inputs may be used to measure fair value: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New York Mercantile Exchange.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In instances where the determination of the fair value measurement is based on inputs from different levels within the hierarchy, the level in the hierarchy within which the entire fair value measurement falls is based on the lowest level input that is significant to the fair value measurement in its entirety.</t>
        </is>
      </c>
    </row>
    <row r="27">
      <c r="A27" s="4" t="inlineStr">
        <is>
          <t>Related Parties</t>
        </is>
      </c>
      <c r="B27" s="4" t="inlineStr">
        <is>
          <t>Related Parties</t>
        </is>
      </c>
    </row>
    <row r="28">
      <c r="A28" s="4" t="inlineStr">
        <is>
          <t>Variable Interest Entity</t>
        </is>
      </c>
      <c r="B28" s="4" t="inlineStr">
        <is>
          <t>Variable Interest Entity In October 2012, the Coyote Station owners, including OTP, entered into an LSA with Coyote Creek Mining Company, LLC (CCMC), a subsidiary of The North American Coal Corporation, for the purchase of lignite coal to meet the coal supply requirements of Coyote Station for the period beginning in May 2016 and ending in December 2040. The price per ton paid by the Coyote Station owners under the LSA reflects the cost of production, along with an agreed upon profit and capital charge. CCMC was formed for the purpose of mining coal to meet the coal fuel supply requirements of Coyote Station from May 2016 through December 2040 and, based on the terms of the LSA, is considered a variable interest entity (VIE) due to the transfer of all operating and economic risk to the Coyote Station owners, as the agreement is structured so that the price of the coal would cover all costs of operations as well as future reclamation costs. The Coyote Station owners are required to buy certain assets of CCMC at book value should they terminate the contract prior to the end of the contract term and are providing a guarantee of the value of the equity of CCMC because the Coyote Station owners are required to buy the membership interests of CCMC at the end of the contract term at equity value. Under current accounting standards, the primary beneficiary of a VIE is required to include the assets, liabilities, results of operations and cash flows of the VIE in its consolidated financial statements. No single owner of Coyote Station owns a majority interest in Coyote Station and none, individually, has the power to direct the activities that most significantly impact CCMC. Therefore, none of the owners individually, including OTP, is considered the primary beneficiary of the VIE and the Company is not required to include CCMC in its consolidated financial statements. If the LSA terminates prior to the expiration of its term or the production period terminates prior to December 31, 2040 and the Coyote Station owners purchase all of the outstanding membership interests of CCMC, the owners will satisfy or, if permitted by CCMC’s applicable lenders,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prior to the end of the term due to certain events, OTP’s maximum loss exposure, as a result of its involvement with CCMC, could be as high as $40 million, or OTP’s 35% share of CCMC’s unrecovered costs as of December 31, 2024, if recovery of such a loss is denied by regulatory authorities.</t>
        </is>
      </c>
    </row>
    <row r="29">
      <c r="A29" s="4" t="inlineStr">
        <is>
          <t>Recently Adopted Accounting Pronouncements and Recent Accounting Pronouncements</t>
        </is>
      </c>
      <c r="B29" s="4" t="inlineStr">
        <is>
          <t>Recently Adopted Accounting Pronouncements Segment Reporting. In November 2023, the Financial Accounting Standards Board (FASB) issued amended authoritative guidance codified in Accounting Standards Codification (ASC) 280, Segment Reporting. The amended guidance expands annual and interim disclosure requirements for reportable segments, primarily through expanded disclosures about significant segment expenses. We adopted this updated standard in the 2024 annual period on a retrospective basis, as required by the updated standard. The adoption of this updated standard resulted in additional disclosures related to our reportable segments and did not have an impact on our consolidated financial position or operating results. Recent Accounting Pronouncements Income Taxes. In December 2023, the FASB issued amended authoritative guidance codified in ASC 740, Income Taxes. The amended guidance requires additional disaggregated information in effective tax rate reconciliation disclosures and additional disaggregated information about income taxes paid. The updated standard is effective for our annual periods beginning in 2025. The amended guidance is to be applied on a prospective basis with the option to apply the standard retrospectively. We anticipate adopting the updated standard in our Form 10-K for the year ended December 31, 2025 and electing to apply the standard on a retrospective basis for all periods presented. Disaggregated Income Statement Expenses. In November 2024, the FASB issued authoritative guidance codified in ASC 220, Income Statement—Reporting Comprehensive Income, which will require additional disclosure of certain costs and expenses within the notes to the financial statements. The updated standard is effective for our annual periods beginning in 2027 and interim periods beginning in the first quarter of fiscal 2028 and can be applied on either a prospective or retrospective basis. Early adoption is permitted.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 xml:space="preserve">Inventories consist of the following as of December 31, 2024 and 2023: (in thousands) 2024 2023 Finished Goods $ 43,345 $ 47,614 Work in Process 22,637 26,354 Raw Material, Fuel and Supplies 82,903 75,733 Total Inventories $ 148,885 $ 149,701 </t>
        </is>
      </c>
    </row>
    <row r="5">
      <c r="A5" s="4" t="inlineStr">
        <is>
          <t>Schedule of Estimated Service Lives for Rate-Regulated Electric and Nonelectric Assets</t>
        </is>
      </c>
      <c r="B5" s="4" t="inlineStr">
        <is>
          <t>The estimated service lives for rate-regulated electric assets and nonelectric assets are included below: Service Life Range (years) Low High Electric Assets: Production Plant 21 114 Transmission Plant 51 80 Distribution Plant 10 72 General Plant 5 56 Nonelectric Assets: Equipment 2 20 Buildings and Leasehold Improvements 2 40</t>
        </is>
      </c>
    </row>
    <row r="6">
      <c r="A6" s="4" t="inlineStr">
        <is>
          <t>Schedule of Capitalized Cost and Related Accumulated Amortization</t>
        </is>
      </c>
      <c r="B6" s="4" t="inlineStr">
        <is>
          <t xml:space="preserve">Below are the amounts of capitalized cost and related accumulated amortization as of December 31, 2024 and 2023: (in thousands) 2024 2023 Cloud Computing Costs $ 15,741 $ 12,782 Accumulated Amortization (3,796) (1,505) Cloud Computing Costs, net $ 11,945 $ 11,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about each segment, including significant expenses and net income of each segment, for the years ended December 31, 2024, 2023 and 2022 are as follows: Electric Segment (in thousands) 2024 2023 2022 Operating Revenue $ 524,515 $ 528,359 $ 549,699 Production Fuel and Purchased Power 122,506 138,631 165,391 Operating and Maintenance Expenses 190,422 191,263 181,378 Depreciation and Amortization 82,136 75,330 72,050 Property Taxes 15,662 16,614 17,742 Interest Expense 38,216 33,864 31,950 Income Tax Expense (Benefit) (1,544) 1,648 5,065 Other Segment Items (1) (13,846) (13,415) (3,851) Net Income $ 90,963 $ 84,424 $ 79,974 (1) Other segment items includes nonservice components of postretirement benefits, allowance for funds used during construction, and other expenses (income). Manufacturing Segment (in thousands) 2024 2023 2022 Operating Revenue $ 342,592 $ 402,781 $ 397,983 Cost of Goods Sold 283,390 324,245 327,228 Selling, General, and Administrative Expenses 40,110 49,396 41,690 Interest Expense 2,516 2,295 2,796 Income Tax Expense 2,895 5,390 5,321 Other Segment Items — 1 (2) Net Income $ 13,681 $ 21,454 $ 20,950 Plastics Segment (in thousands) 2024 2023 2022 Operating Revenue $ 463,441 $ 418,026 $ 512,527 Cost of Goods Sold 166,628 143,521 227,571 Selling, General, and Administrative Expenses 24,908 20,103 20,378 Interest Expense 590 602 585 Income Tax Expense 70,644 66,066 68,688 Other Segment Items (76) (14) (69) Net Income $ 200,747 $ 187,748 $ 195,374 Capital Expenditures and Identifiable Assets The following provides capital expenditures for each reportable segment and our corporate cost center for the years ended December 31, 2024, 2023 and 2022: (in thousands) 2024 2023 2022 Capital Expenditures Electric 301,454 240,695 147,869 Manufacturing 32,159 23,284 17,954 Plastics 24,749 23,029 5,245 Corporate 288 126 66 Total $ 358,650 $ 287,134 $ 171,134 The following provides the identifiable assets by segment and corporate assets as of December 31, 2024 and 2023: (in thousands) 2024 2023 Identifiable Assets Electric $ 2,785,522 $ 2,533,831 Manufacturing 254,445 251,343 Plastics 186,043 164,179 Corporate 426,072 293,215 Total $ 3,652,082 $ 3,242,568 Included below is a reconciliation of certain segment information and our unallocated corporate costs to consolidated amounts for the years ended December 31, 2024, 2023 and 2022: (in thousands) 2024 2023 2022 Depreciation and Amortization Electric $ 82,136 $ 75,330 $ 72,050 Manufacturing 20,393 18,495 16,202 Plastics 4,494 4,027 4,205 Corporate 98 102 140 Total 107,121 97,954 92,597 Interest Expense Total Interest Expense of Reportable Segments 41,322 36,761 35,331 Corporate Interest Expense 493 916 685 Total 41,815 37,677 36,016 Income Tax Expense (Benefit) Total Income Tax Expense of Reportable Segments 71,995 73,104 79,074 Corporate Income Tax Benefit (6,765) (3,806) (5,723) Total 65,230 69,298 73,351 Net Income (Loss) Total Net Income of Reportable Segments 305,391 293,626 296,298 Corporate Net Income (Loss) (3,729) 565 (12,114) Total 301,662 294,191 284,1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50000000</v>
      </c>
      <c r="C3" s="6" t="n">
        <v>50000000</v>
      </c>
    </row>
    <row r="4">
      <c r="A4" s="4" t="inlineStr">
        <is>
          <t>Common stock, par value (in dollars per share)</t>
        </is>
      </c>
      <c r="B4" s="5" t="n">
        <v>5</v>
      </c>
      <c r="C4" s="5" t="n">
        <v>5</v>
      </c>
    </row>
    <row r="5">
      <c r="A5" s="4" t="inlineStr">
        <is>
          <t>Common stock, shares outstanding (in shares)</t>
        </is>
      </c>
      <c r="B5" s="6" t="n">
        <v>41827967</v>
      </c>
      <c r="C5" s="6" t="n">
        <v>417105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We present our operating revenues from external customers, in total and by amounts arising from contracts with customers and ARP arrangements, disaggregated by revenue source and segment for the years ended December 31, 2024, 2023 and 2022: (in thousands) 2024 2023 2022 Operating Revenues Electric Segment Retail: Residential $ 133,408 $ 135,570 $ 143,888 Retail: Commercial and Industrial 311,968 312,551 318,494 Retail: Other 7,838 7,719 7,918 Total Retail 453,214 455,840 470,300 Transmission 53,517 52,555 52,213 Wholesale 11,077 12,459 18,539 Other 6,707 7,505 8,647 Total Electric Segment 524,515 528,359 549,699 Manufacturing Segment Metal Parts and Tooling 303,077 351,267 338,865 Plastic Products and Tooling 32,210 41,395 49,080 Scrap Metal 7,305 10,119 10,038 Total Manufacturing Segment 342,592 402,781 397,983 Plastics Segment PVC Pipe 463,441 418,026 512,527 Total Operating Revenue 1,330,548 1,349,166 1,460,209 Less: Noncontract Revenues Included Above Electric Segment - ARP Revenues 575 (4,310) (9,266) Total Operating Revenues from Contracts with Customers $ 1,329,973 $ 1,353,476 $ 1,469,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Receivables as of December 31, 2024 and 2023 are as follows: (in thousands) 2024 2023 Receivables Trade $ 112,169 $ 129,257 Other 13,799 9,084 Unbilled Receivables 21,916 21,324 Total Receivables 147,884 159,665 Less Allowance for Credit Losses 1,920 2,522 Receivables, net of allowance for credit losses $ 145,964 $ 157,143 </t>
        </is>
      </c>
    </row>
    <row r="5">
      <c r="A5" s="4" t="inlineStr">
        <is>
          <t>Schedule of Activity in the Allowance for Credit Losses</t>
        </is>
      </c>
      <c r="B5" s="4" t="inlineStr">
        <is>
          <t xml:space="preserve">The following is a summary of activity in the allowance for credit losses for the years ended December 31, 2024 and 2023: (in thousands) 2024 2023 Beginning Balance $ 2,522 $ 1,648 Additions Charged to Expense 1,242 2,014 Reductions for Amounts Written Off, Net of Recoveries (1,844) (1,140) Ending Balance $ 1,920 $ 2,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 xml:space="preserve">The following is a summary of our investments as of December 31, 2024 and 2023: (in thousands) 2024 2023 Short-term Investments Government Debt Securities $ 753 $ — Long-term Investments Corporate-Owned Life Insurance Policies 47,895 42,287 Government Debt Securities 60,378 7,724 Corporate Debt Securities 1,628 1,579 Mutual Funds 10,653 7,771 Money Market Funds 596 3,125 Other Investments 27 30 Total Long-term Investments 121,177 62,516 Total Investments $ 121,930 $ 62,516 </t>
        </is>
      </c>
    </row>
    <row r="5">
      <c r="A5" s="4" t="inlineStr">
        <is>
          <t>Schedule of Amortized Costs and Fair Value of Debt Securities, Available-for-Sale</t>
        </is>
      </c>
      <c r="B5" s="4" t="inlineStr">
        <is>
          <t xml:space="preserve">The following table summarizes the amortized cost and fair value of debt securities available for sale and the corresponding amounts of gross unrealized gains and losses as of December 31, 2024: December 31, 2024 (in thousands) Amortized Cost Gross Unrealized Gains Gross Unrealized (Losses) Fair Value Government Debt Securities $ 60,891 $ 424 $ (184) $ 61,131 Corporate Debt Securities 1,629 9 (10) 1,628 Total $ 62,520 $ 433 $ (194) $ 62,759 </t>
        </is>
      </c>
    </row>
    <row r="6">
      <c r="A6" s="4" t="inlineStr">
        <is>
          <t>Schedule of Investments Classified by Contractual Maturity Date</t>
        </is>
      </c>
      <c r="B6" s="4" t="inlineStr">
        <is>
          <t xml:space="preserve">The following table summarizes the fair value of debt securities available for sale by contractual maturity date as of December 31, 2024: (in thousands) December 31, 2024 Due in one year or less $ 753 Due in one to five years 62,006 Total $ 62,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 and Liabilities</t>
        </is>
      </c>
      <c r="B4" s="4" t="inlineStr">
        <is>
          <t>The following presents our current and long-term regulatory assets and liabilities as of December 31, 2024 and 2023 and the period we expect to recover or refund such amounts: Period of 2024 2023 (in thousands) Recovery/Refund Current Long-Term Current Long-Term Regulatory Assets Pension and Other Postretirement Benefit Plans 1 See below $ — $ 88,161 $ 154 $ 86,134 Alternative Revenue Program Riders 2 Up to 2 years 4,257 195 3,719 158 Deferred Income Taxes Asset lives — 8,944 — 6,940 Fuel Clause Adjustments 1 Up to 1 year 2,218 — 7,294 — Derivative Instruments 1 Up to 1 year 1,989 — 4,210 — Other 1 Various 1,498 1,373 750 2,483 Total Regulatory Assets 9,962 98,673 16,127 95,715 Regulatory Liabilities Deferred Income Taxes Asset lives — 130,387 — 136,022 Plant Removal Obligations Asset lives — 126,263 — 117,030 Fuel Clause Adjustments Up to 1 year 11,432 — 11,350 — Alternative Revenue Program Riders Up to 1 year 14,255 — 6,885 — North Dakota PTC Refunds Asset lives — 20,099 — 12,011 Pension and Other Postretirement Benefit Plans See below 2,547 10,758 6,138 11,307 Other Various 1,073 1,421 1,035 177 Total Regulatory Liabilities $ 29,307 $ 288,928 $ 25,408 $ 276,547 1 Costs subject to recovery without a rate of return. 2 Amount eligible for recovery includes an incentive or rate of retur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Major classes of property, plant and equipment as of December 31, 2024 and 2023 include: (in thousands) 2024 2023 Electric Plant in Service Production $ 1,469,008 $ 1,412,826 Transmission 820,415 777,613 Distribution 726,159 654,704 General 165,361 144,738 Electric Plant in Service 3,180,943 2,989,881 Construction Work in Progress 231,890 137,212 Total Gross Electric Plant 3,412,833 3,127,093 Less Accumulated Depreciation 899,049 851,148 Net Electric Plant 2,513,784 2,275,945 Nonelectric Property, Plant and Equipment Equipment 260,307 233,571 Buildings and Leasehold Improvements 88,680 64,753 Land 13,578 13,600 Nonelectric Property, Plant and Equipment 362,565 311,924 Construction Work in Progress 40,536 38,062 Total Gross Nonelectric Property, Plant and Equipment 403,101 349,986 Less Accumulated Depreciation 224,425 207,556 Net Nonelectric Property, Plant and Equipment 178,676 142,430 Net Property, Plant and Equipment $ 2,692,460 $ 2,418,375 </t>
        </is>
      </c>
    </row>
    <row r="5">
      <c r="A5" s="4" t="inlineStr">
        <is>
          <t>Schedule of Jointly Owned Utility Plants</t>
        </is>
      </c>
      <c r="B5" s="4" t="inlineStr">
        <is>
          <t xml:space="preserve">The following table provides OTP’s ownership percentages and amounts included in the December 31, 2024 and 2023 consolidated balance sheets for OTP’s share of each of these jointly owned facilities: (dollars in thousands) Ownership Electric Plant Construction Accumulated Net Plant December 31, 2024 Big Stone Plant 53.9 % $ 345,990 $ 459 $ (135,065) $ 211,384 Coyote Station 35.0 % 188,066 813 (118,268) 70,611 Big Stone South–Ellendale 345 kV line 50.0 % 106,185 — (8,445) 97,740 Fargo–Monticello 345 kV line 14.2 % 78,184 — (12,247) 65,937 Big Stone South–Brookings 345 kV line 50.0 % 53,167 — (5,822) 47,345 Brookings–Southeast Twin Cities 345 kV line 4.8 % 28,013 1,131 (3,941) 25,203 Bemidji–Grand Rapids 230 kV line 14.8 % 16,331 — (3,693) 12,638 Jamestown– Ellendale 345 kV line 50.0 % — 5,509 — 5,509 Big Stone South–Alexandria 345 kV line 40.0 % — 2,418 — 2,418 Alexandria–Big Oaks 345 kV line 14.2 % — 417 — 417 Oslo - Lake Ardoch 115 kV line 72.0 % — 2,646 — 2,646 December 31, 2023 Big Stone Plant 53.9 % $ 341,683 $ 820 $ (126,904) $ 215,599 Coyote Station 35.0 % 188,656 104 (115,306) 73,454 Big Stone South–Ellendale 345 kV line 50.0 % 106,185 — (7,181) 99,004 Fargo–Monticello 345 kV line 14.2 % 78,184 — (11,238) 66,946 Big Stone South–Brookings 345 kV line 50.0 % 53,170 — (5,207) 47,963 Brookings–Southeast Twin Cities 345 kV line 4.8 % 26,409 83 (3,617) 22,875 Bemidji–Grand Rapids 230 kV line 14.8 % 16,331 — (3,568) 12,763 Jamestown–Ellendale 345 kV line 50.0 % — 1,121 — 1,121 Big Stone South–Alexandria 345 kV line 40.0 % — 555 — 555 Alexandria–Big Oaks 345 kV line 14.2 % — 343 — 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summarizes our goodwill by segment as of December 31, 2024 and 2023: (in thousands) 2024 2023 Manufacturing $ 18,270 $ 18,270 Plastics 19,302 19,302 Total Goodwill $ 37,572 $ 37,572 </t>
        </is>
      </c>
    </row>
    <row r="5">
      <c r="A5" s="4" t="inlineStr">
        <is>
          <t>Schedule of Components of Intangible Assets</t>
        </is>
      </c>
      <c r="B5" s="4" t="inlineStr">
        <is>
          <t xml:space="preserve">The following table summarizes the components of our intangible assets as of December 31, 2024 and 2023: (in thousands) Gross Accumulated Net Carrying December 31, 2024 Customer Relationships $ 22,491 $ 16,766 $ 5,725 Other 26 8 18 Total $ 22,517 $ 16,774 $ 5,743 December 31, 2023 Customer Relationships $ 22,491 $ 15,667 $ 6,824 Other 26 7 19 Total $ 22,517 $ 15,674 $ 6,843 </t>
        </is>
      </c>
    </row>
    <row r="6">
      <c r="A6" s="4" t="inlineStr">
        <is>
          <t>Schedule of Intangible Assets Future Amortization Expenses</t>
        </is>
      </c>
      <c r="B6" s="4" t="inlineStr">
        <is>
          <t xml:space="preserve">Annual amortization expense for these intangible assets for the next five years is: (in thousands) 2025 2026 2027 2028 2029 Amortization Expense $ 1,100 $ 1,092 $ 1,090 $ 554 $ 2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components of lease cost and lease cash flows for the years ended December 31, 2024, 2023, and 2022 are as follows: (in thousands) 2024 2023 2022 Lease Cost Operating Lease Cost $ 6,688 $ 6,309 $ 5,606 Variable Lease Cost 1,460 1,433 1,386 Short-Term Lease Cost 2,746 2,525 1,517 Total Lease Cost $ 10,894 $ 10,267 $ 8,509 Lease Cash Flows Operating Cash Flows from Operating Leases $ 6,762 $ 6,424 $ 5,592 </t>
        </is>
      </c>
    </row>
    <row r="5">
      <c r="A5" s="4" t="inlineStr">
        <is>
          <t>Schedule of Assets And Liabilities, Lessee</t>
        </is>
      </c>
      <c r="B5" s="4" t="inlineStr">
        <is>
          <t>A summary of operating lease right-of-use lease assets and lease liabilities as of December 31, 2024 and 2023 is as follows: (in thousands) 2024 2023 Right of Use Lease Assets 1 $ 28,179 $ 16,788 Lease Liabilities Current 2 4,776 5,756 Long-Term 3 23,567 11,258 Total Lease Liabilities $ 28,343 $ 17,014 1 Included in Other Noncurrent Assets in the consolidated balance sheets. 2 Included in Other Current Liabilities in the consolidated balance sheets. 3 Included in Other Noncurrent Liabilities in the consolidated balance sheets. The weighted-average remaining lease term and the weighted-average discount rate as of December 31, 2024 and 2023 are as follows: 2024 2023 Weighted-Average Remaining Lease Term (in years) 7.9 3.4 Weighted-Average Discount Rate 6.37 % 5.40 %</t>
        </is>
      </c>
    </row>
    <row r="6">
      <c r="A6" s="4" t="inlineStr">
        <is>
          <t>Schedule of Lessee, Operating Lease, Liability, Maturity</t>
        </is>
      </c>
      <c r="B6" s="4" t="inlineStr">
        <is>
          <t xml:space="preserve">Maturities of lease liabilities as of December 31, 2024 for each of the next five years and in the aggregate thereafter are as follows: (in thousands) Operating Leases 2025 $ 6,350 2026 5,638 2027 4,785 2028 3,604 2029 2,750 Thereafter 12,921 Total Lease Payments 36,048 Less: Interest 7,705 Present Value of Lease Liabilities $ 28,3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is a summary of our outstanding short- and long-term borrowings by borrower, OTC or OTP, as of December 31, 2024 and 2023: 2024 2023 (in thousands) OTC OTP Total OTC OTP Total Short-Term Debt $ — $ 69,615 $ 69,615 $ — $ 81,422 $ 81,422 Long-Term Debt 79,900 863,834 943,734 79,849 744,210 824,059 Total $ 79,900 $ 933,449 $ 1,013,349 $ 79,849 $ 825,632 $ 905,481 The following is a summary of outstanding long-term debt by borrower as of December 31, 2024 and 2023: (in thousands) Entity Debt Instrument Rate Maturity 2024 2023 OTC Guaranteed Senior Notes 3.55% 12/15/26 $ 80,000 $ 80,000 OTP Series 2007C Senior Unsecured Notes 6.37% 08/02/27 42,000 42,000 OTP Series 2013A Senior Unsecured Notes 4.68% 02/27/29 60,000 60,000 OTP Series 2019A Senior Unsecured Notes 3.07% 10/10/29 10,000 10,000 OTP Series 2020A Senior Unsecured Notes 3.22% 02/25/30 10,000 10,000 OTP Series 2020B Senior Unsecured Notes 3.22% 08/20/30 40,000 40,000 OTP Series 2021A Senior Unsecured Notes 2.74% 11/29/31 40,000 40,000 OTP Series 2024A Senior Unsecured Notes 5.48% 04/01/34 60,000 — OTP Series 2007D Senior Unsecured Notes 6.47% 08/20/37 50,000 50,000 OTP Series 2019B Senior Unsecured Notes 3.52% 10/10/39 26,000 26,000 OTP Series 2020C Senior Unsecured Notes 3.62% 02/25/40 10,000 10,000 OTP Series 2013B Senior Unsecured Notes 5.47% 02/27/44 90,000 90,000 OTP Series 2018A Senior Unsecured Notes 4.07% 02/07/48 100,000 100,000 OTP Series 2019C Senior Unsecured Notes 3.82% 10/10/49 64,000 64,000 OTP Series 2020D Senior Unsecured Notes 3.92% 02/25/50 15,000 15,000 OTP Series 2021B Senior Unsecured Notes 3.69% 11/29/51 100,000 100,000 OTP Series 2022A Senior Unsecured Notes 3.77% 05/20/52 90,000 90,000 OTP Series 2024B Senior Unsecured Notes 5.77% 04/01/54 60,000 — Total 947,000 827,000 Less: Unamortized Long-Term Debt Issuance Costs 3,266 2,941 Total Long-Term Debt Net of Unamortized Debt Issuance Costs $ 943,734 $ 824,059 </t>
        </is>
      </c>
    </row>
    <row r="5">
      <c r="A5" s="4" t="inlineStr">
        <is>
          <t>Schedule of Line of Credit Facilities</t>
        </is>
      </c>
      <c r="B5" s="4" t="inlineStr">
        <is>
          <t xml:space="preserve">The following is a summary of our lines of credit as of December 31, 2024 and 2023: 2024 2023 (in thousands) Line Limit Amount Outstanding Letters Amount Available Amount Available OTC Credit Agreement $ 170,000 $ — $ — $ 170,000 $ 170,000 OTP Credit Agreement 220,000 69,615 8,772 141,613 79,446 Total $ 390,000 $ 69,615 $ 8,772 $ 311,613 $ 249,446 </t>
        </is>
      </c>
    </row>
    <row r="6">
      <c r="A6" s="4" t="inlineStr">
        <is>
          <t>Schedule of Maturities of Long-Term Debt</t>
        </is>
      </c>
      <c r="B6" s="4" t="inlineStr">
        <is>
          <t xml:space="preserve">Aggregate maturities of long-term debt obligations on December 31, 2024 for each of the next five years are as follows: (in thousands) 2025 2026 2027 2028 2029 Debt Maturities $ — $ 80,000 $ 42,000 $ — $ 7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Target Asset Allocation Ranges By Asset Class</t>
        </is>
      </c>
      <c r="B4" s="4" t="inlineStr">
        <is>
          <t>The following table presents our target asset allocation permitted range along with the actual asset allocation as of December 31, 2024 and 2023: Permitted Actual Allocation Asset Class Range 2024 2023 Return Enhancement 35 – 60% 41 % 48 % Risk Management 40 – 80% 59 51 Alternatives 0 – 20% — 1 Total 100 % 100 %</t>
        </is>
      </c>
    </row>
    <row r="5">
      <c r="A5" s="4" t="inlineStr">
        <is>
          <t>Schedule of Allocation of Plan Assets</t>
        </is>
      </c>
      <c r="B5" s="4" t="inlineStr">
        <is>
          <t xml:space="preserve">The following presents the fair value inputs classified within the fair value hierarchy used to measure Pension Plan assets at December 31, 2024 and 2023 and assets measured using the net asset value (NAV) practical expedient: (in thousands) Level 1 Level 2 Level 3 NAV Total December 31, 2024 Equity Funds $ 116,889 $ — $ — $ — $ 116,889 Fixed Income Funds 175,310 — — — 175,310 Hybrid Funds 10,106 — — — 10,106 U.S. Treasury Securities 23,909 — — — 23,909 SEI Energy Debt Collective Fund — — — 1,061 1,061 Total $ 326,214 $ — $ — $ 1,061 $ 327,275 December 31, 2023 Equity Funds $ 127,159 $ — $ — $ — $ 127,159 Fixed Income Funds 167,604 — — — 167,604 Hybrid Funds 10,980 — — — 10,980 U.S. Treasury Securities 23,218 — — — 23,218 SEI Energy Debt Collective Fund — — — 1,518 1,518 Total $ 328,961 $ — $ — $ 1,518 $ 330,479 </t>
        </is>
      </c>
    </row>
    <row r="6">
      <c r="A6" s="4" t="inlineStr">
        <is>
          <t>Schedule of Changes in Projected Benefit Obligations and Changes in Plan Assets</t>
        </is>
      </c>
      <c r="B6" s="4" t="inlineStr">
        <is>
          <t>The following table provides a reconciliation of the changes in the fair value of plan assets and the actuarially computed benefit obligation for the years ended December 31, 2024 and 2023 and the funded status of the plans as of December 31, 2024 and 2023: Pension Benefits (Pension Plan) Pension Benefits (ESSRP) Postretirement Benefits (in thousands) 2024 2023 2024 2023 2024 2023 Change in Fair Value of Plan Assets: Fair Value of Plan Assets at January 1 $ 330,479 $ 313,797 $ — $ — $ — $ — Actual Return on Plan Assets 14,976 34,196 — — — — Company Contributions — — 2,694 2,197 1,568 3,167 Benefit Payments (18,180) (17,514) (2,694) (2,197) (3,734) (8,900) Participant Premium Payments — — — — 2,166 5,733 Fair Value of Plan Assets at December 31 $ 327,275 $ 330,479 $ — $ — $ — $ — Change in Benefit Obligation: Benefit Obligation at January 1 $ 318,801 $ 308,055 $ 35,780 $ 35,624 $ 30,145 $ 49,947 Service Cost 3,886 3,698 — 72 490 565 Interest Cost 17,189 16,436 1,897 1,889 1,600 2,416 Benefit Payments (18,180) (17,514) (2,694) (2,197) (3,734) (8,900) Participant Premium Payments — — — — 2,166 5,733 Plan Amendments — — — — — (17,493) Actuarial (Gain) Loss (7,686) 8,126 331 392 (664) (2,123) Benefit Obligation at December 31 314,010 318,801 35,314 35,780 30,003 30,145 Funded Status $ 13,265 $ 11,678 $ (35,314) $ (35,780) $ (30,003) $ (30,145) Amounts Recognized in Consolidated Balance Sheets at December 31: Noncurrent Assets $ 13,265 $ 11,678 $ — $ — $ — $ — Current Liabilities — — (2,700) (2,679) (2,618) (2,469) Noncurrent Liabilities — — (32,614) (33,101) (27,385) (27,676) Net Asset (Liability) $ 13,265 $ 11,678 $ (35,314) $ (35,780) $ (30,003) $ (30,145)</t>
        </is>
      </c>
    </row>
    <row r="7">
      <c r="A7" s="4" t="inlineStr">
        <is>
          <t>Schedule of Assumptions Used in Calculating Net Periodic Benefit Cost</t>
        </is>
      </c>
      <c r="B7" s="4" t="inlineStr">
        <is>
          <t>The following assumptions were used to determine benefit obligations as of December 31, 2024 and 2023: Pension Benefits (Pension Plan) Pension Benefits (ESSRP) Postretirement Benefits 2024 2023 2024 2023 2024 2023 Discount Rate 5.70 % 5.57 % 5.60 % 5.53 % 5.61 % 5.53 % Long-Term Rate of Compensation Increase n/a n/a 3.00 % 3.00 % n/a n/a Participants up to Age 39 (1) 4.50 % 4.50 % n/a n/a n/a n/a Participants Ages 40 to 49 (2) 4.50 % 4.50 % n/a n/a n/a n/a Participants Age 50 and Older (3) 3.75 % 3.75 % n/a n/a n/a n/a Healthcare Cost Immediate Trend Rate n/a n/a n/a n/a 6.44 % 6.97 % Healthcare Cost Ultimate Trend Rate n/a n/a n/a n/a 4.00 % 4.00 % Year the Rate Reaches the Ultimate Trend Rate n/a n/a n/a n/a 2048 2048 (1) Amount reflects rate of compensation increases for both union and non-union employees. (2) Amount reflects rate of compensation increases for union employees. The rate of compensation increases for non-union employees is 3.50%. (3) Amount reflects rate of compensation increases for union employees. The rate of compensation increases for non-union employees is 3.00%. The following assumptions were used to determine net periodic benefit cost for the years ended December 31, 2024, 2023 and 2022: Pension Benefits (Pension Plan) Pension Benefits (ESSRP) Postretirement Benefits 2024 2023 2022 2024 2023 2022 2024 2023 2022 Discount Rate 5.57 % 5.51 % 3.03 % 5.53 % 5.51 % 2.93 % 5.53 % 5.52 % 3.01 % Long-Term Rate of Return on Plan Assets 7.00 % 7.00 % 6.30 % n/a n/a n/a n/a n/a n/a Long-Term Rate of Compensation Increase n/a n/a n/a 3.00 % 3.00 % 3.00 % n/a n/a n/a Participants to Age 39 4.50 % 4.50 % 4.50 % n/a n/a n/a n/a n/a n/a Participants Ages 40 to 49 4.00 % 3.50 % 3.50 % n/a n/a n/a n/a n/a n/a Participants Age 50 and Older 3.38 % 2.75 % 2.75 % n/a n/a n/a n/a n/a n/a</t>
        </is>
      </c>
    </row>
    <row r="8">
      <c r="A8" s="4" t="inlineStr">
        <is>
          <t>Schedule of Net Benefit Costs</t>
        </is>
      </c>
      <c r="B8" s="4" t="inlineStr">
        <is>
          <t xml:space="preserve">The following table lists the components of net periodic benefit cost of our defined benefit pension plans and other postretirement benefits for the years ended December 31, 2024, 2023 and 2022: Pension Benefits (Pension Plan) Pension Benefits (ESSRP) Postretirement Benefits (in thousands) 2024 2023 2022 2024 2023 2022 2024 2023 2022 Service Cost $ 3,886 $ 3,698 $ 6,576 $ — $ 72 $ 195 $ 490 $ 565 $ 1,338 Interest Cost 17,189 16,436 12,344 1,897 1,889 1,341 1,600 2,416 2,041 Expected Return on Assets (25,518) (25,914) (23,684) — — — — — — Amortization of Prior Service Cost — — — — — — (6,302) (6,649) (5,733) Amortization of Net Actuarial Loss 158 — 7,865 — — 567 — — 3,063 Net Periodic Benefit Cost $ (4,285) $ (5,780) $ 3,101 $ 1,897 $ 1,961 $ 2,103 $ (4,212) $ (3,668) $ 709 The following table includes the impact of regulation on the recognition of periodic benefit cost arising from pension and other postretirement benefits for the years ended December 31, 2024, 2023 and 2022: (in thousands) 2024 2023 2022 Net Periodic Benefit Cost $ (6,600) $ (7,487) $ 5,913 Net Amount Amortized Due to the Effect of Regulation 1,367 1,225 1,121 Net Periodic Benefit Cost Recognized $ (5,233) $ (6,262) $ 7,034 </t>
        </is>
      </c>
    </row>
    <row r="9">
      <c r="A9" s="4" t="inlineStr">
        <is>
          <t>Schedule of Amounts Not Yet Recognized as Components of Net Periodic Benefit Cost</t>
        </is>
      </c>
      <c r="B9" s="4" t="inlineStr">
        <is>
          <t xml:space="preserve">The following table presents the amounts not yet recognized as components of net periodic benefit cost as of December 31, 2024 and 2023: Pension Benefits (Pension Plan) Pension Benefits (ESSRP) Postretirement Benefits (in thousands) 2024 2023 2024 2023 2024 2023 Regulatory Assets (Liabilities): Unrecognized Prior Service Cost $ — $ — $ — $ — $ (12,703) $ (18,845) Unrecognized Actuarial Loss 87,868 85,227 292 1,061 1,121 1,759 Net Regulatory Assets (Liabilities) $ 87,868 $ 85,227 $ 292 $ 1,061 $ (11,582) $ (17,086) Accumulated Other Comprehensive Income (Loss): Unrecognized Prior Service Cost $ — $ — $ — $ — $ 339 $ 498 Unrecognized Actuarial Gain (Loss) 1,937 1,994 (2,502) (1,403) 732 707 Total Accumulated Other Comprehensive Income (Loss) $ 1,937 $ 1,994 $ (2,502) $ (1,403) $ 1,071 $ 1,205 </t>
        </is>
      </c>
    </row>
    <row r="10">
      <c r="A10" s="4" t="inlineStr">
        <is>
          <t>Schedule of Expected Benefit Payments</t>
        </is>
      </c>
      <c r="B10" s="4" t="inlineStr">
        <is>
          <t xml:space="preserve">The following reflects anticipated benefit payments to be paid in each of the next five years and in the aggregate for the five-year period thereafter under our pension plans and postretirement healthcare plan: (in thousands) 2025 2026 2027 2028 2029 2030-2034 Projected Pension Plan Benefit Payments $ 19,274 $ 19,804 $ 20,284 $ 20,859 $ 21,420 $ 111,275 Projected ESSRP Benefit Payments 2,769 2,899 3,059 2,999 3,070 14,275 Projected Postretirement Benefit Payments 2,618 2,614 2,576 2,488 2,517 12,019 Total $ 24,661 $ 25,317 $ 25,919 $ 26,346 $ 27,007 $ 137,5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A reconciliation of the carrying amounts of AROs for the years ended December 31, 2024 and 2023 is as follows: (in thousands) 2024 2023 Beginning Balance $ 36,477 $ 25,182 New Obligations Recognized 2,991 4,506 Adjustments Due to Revisions in Cash Flow Estimates 1,098 8,394 Accrued Accretion 1,676 1,191 Settlements (79) (2,796) Ending Balance $ 42,163 $ 36,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330548</v>
      </c>
      <c r="C4" s="5" t="n">
        <v>1349166</v>
      </c>
      <c r="D4" s="5" t="n">
        <v>1460209</v>
      </c>
    </row>
    <row r="5">
      <c r="A5" s="3" t="inlineStr">
        <is>
          <t>Operating Expenses</t>
        </is>
      </c>
      <c r="B5" s="4" t="inlineStr">
        <is>
          <t xml:space="preserve"> </t>
        </is>
      </c>
      <c r="C5" s="4" t="inlineStr">
        <is>
          <t xml:space="preserve"> </t>
        </is>
      </c>
      <c r="D5" s="4" t="inlineStr">
        <is>
          <t xml:space="preserve"> </t>
        </is>
      </c>
    </row>
    <row r="6">
      <c r="A6" s="4" t="inlineStr">
        <is>
          <t>Electric Production Fuel</t>
        </is>
      </c>
      <c r="B6" s="6" t="n">
        <v>60945</v>
      </c>
      <c r="C6" s="6" t="n">
        <v>60339</v>
      </c>
      <c r="D6" s="6" t="n">
        <v>65110</v>
      </c>
    </row>
    <row r="7">
      <c r="A7" s="4" t="inlineStr">
        <is>
          <t>Electric Purchased Power</t>
        </is>
      </c>
      <c r="B7" s="6" t="n">
        <v>61561</v>
      </c>
      <c r="C7" s="6" t="n">
        <v>78292</v>
      </c>
      <c r="D7" s="6" t="n">
        <v>100281</v>
      </c>
    </row>
    <row r="8">
      <c r="A8" s="4" t="inlineStr">
        <is>
          <t>Electric Operating and Maintenance Expenses</t>
        </is>
      </c>
      <c r="B8" s="6" t="n">
        <v>190422</v>
      </c>
      <c r="C8" s="6" t="n">
        <v>191263</v>
      </c>
      <c r="D8" s="6" t="n">
        <v>181378</v>
      </c>
    </row>
    <row r="9">
      <c r="A9" s="4" t="inlineStr">
        <is>
          <t>Cost of Products Sold (excluding depreciation)</t>
        </is>
      </c>
      <c r="B9" s="6" t="n">
        <v>434522</v>
      </c>
      <c r="C9" s="6" t="n">
        <v>454122</v>
      </c>
      <c r="D9" s="6" t="n">
        <v>542944</v>
      </c>
    </row>
    <row r="10">
      <c r="A10" s="4" t="inlineStr">
        <is>
          <t>Nonelectric Selling, General, and Administrative Expenses</t>
        </is>
      </c>
      <c r="B10" s="6" t="n">
        <v>80065</v>
      </c>
      <c r="C10" s="6" t="n">
        <v>72663</v>
      </c>
      <c r="D10" s="6" t="n">
        <v>69718</v>
      </c>
    </row>
    <row r="11">
      <c r="A11" s="4" t="inlineStr">
        <is>
          <t>Depreciation and Amortization</t>
        </is>
      </c>
      <c r="B11" s="6" t="n">
        <v>107121</v>
      </c>
      <c r="C11" s="6" t="n">
        <v>97954</v>
      </c>
      <c r="D11" s="6" t="n">
        <v>92597</v>
      </c>
    </row>
    <row r="12">
      <c r="A12" s="4" t="inlineStr">
        <is>
          <t>Electric Property Taxes</t>
        </is>
      </c>
      <c r="B12" s="6" t="n">
        <v>15662</v>
      </c>
      <c r="C12" s="6" t="n">
        <v>16614</v>
      </c>
      <c r="D12" s="6" t="n">
        <v>17742</v>
      </c>
    </row>
    <row r="13">
      <c r="A13" s="4" t="inlineStr">
        <is>
          <t>Total Operating Expenses</t>
        </is>
      </c>
      <c r="B13" s="6" t="n">
        <v>950298</v>
      </c>
      <c r="C13" s="6" t="n">
        <v>971247</v>
      </c>
      <c r="D13" s="6" t="n">
        <v>1069770</v>
      </c>
    </row>
    <row r="14">
      <c r="A14" s="4" t="inlineStr">
        <is>
          <t>Operating Income</t>
        </is>
      </c>
      <c r="B14" s="6" t="n">
        <v>380250</v>
      </c>
      <c r="C14" s="6" t="n">
        <v>377919</v>
      </c>
      <c r="D14" s="6" t="n">
        <v>390439</v>
      </c>
    </row>
    <row r="15">
      <c r="A15" s="3" t="inlineStr">
        <is>
          <t>Other Income and (Expense)</t>
        </is>
      </c>
      <c r="B15" s="4" t="inlineStr">
        <is>
          <t xml:space="preserve"> </t>
        </is>
      </c>
      <c r="C15" s="4" t="inlineStr">
        <is>
          <t xml:space="preserve"> </t>
        </is>
      </c>
      <c r="D15" s="4" t="inlineStr">
        <is>
          <t xml:space="preserve"> </t>
        </is>
      </c>
    </row>
    <row r="16">
      <c r="A16" s="4" t="inlineStr">
        <is>
          <t>Interest Expense</t>
        </is>
      </c>
      <c r="B16" s="6" t="n">
        <v>-41815</v>
      </c>
      <c r="C16" s="6" t="n">
        <v>-37677</v>
      </c>
      <c r="D16" s="6" t="n">
        <v>-36016</v>
      </c>
    </row>
    <row r="17">
      <c r="A17" s="4" t="inlineStr">
        <is>
          <t>Nonservice Cost Components of Postretirement Benefits</t>
        </is>
      </c>
      <c r="B17" s="6" t="n">
        <v>9609</v>
      </c>
      <c r="C17" s="6" t="n">
        <v>10597</v>
      </c>
      <c r="D17" s="6" t="n">
        <v>1075</v>
      </c>
    </row>
    <row r="18">
      <c r="A18" s="4" t="inlineStr">
        <is>
          <t>Other Income (Expense), net</t>
        </is>
      </c>
      <c r="B18" s="6" t="n">
        <v>18848</v>
      </c>
      <c r="C18" s="6" t="n">
        <v>12650</v>
      </c>
      <c r="D18" s="6" t="n">
        <v>2037</v>
      </c>
    </row>
    <row r="19">
      <c r="A19" s="4" t="inlineStr">
        <is>
          <t>Income Before Income Taxes</t>
        </is>
      </c>
      <c r="B19" s="6" t="n">
        <v>366892</v>
      </c>
      <c r="C19" s="6" t="n">
        <v>363489</v>
      </c>
      <c r="D19" s="6" t="n">
        <v>357535</v>
      </c>
    </row>
    <row r="20">
      <c r="A20" s="4" t="inlineStr">
        <is>
          <t>Income Tax Expense</t>
        </is>
      </c>
      <c r="B20" s="6" t="n">
        <v>65230</v>
      </c>
      <c r="C20" s="6" t="n">
        <v>69298</v>
      </c>
      <c r="D20" s="6" t="n">
        <v>73351</v>
      </c>
    </row>
    <row r="21">
      <c r="A21" s="4" t="inlineStr">
        <is>
          <t>Net Income</t>
        </is>
      </c>
      <c r="B21" s="5" t="n">
        <v>301662</v>
      </c>
      <c r="C21" s="5" t="n">
        <v>294191</v>
      </c>
      <c r="D21" s="5" t="n">
        <v>284184</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 (in shares)</t>
        </is>
      </c>
      <c r="B23" s="6" t="n">
        <v>41778</v>
      </c>
      <c r="C23" s="6" t="n">
        <v>41668</v>
      </c>
      <c r="D23" s="6" t="n">
        <v>41586</v>
      </c>
    </row>
    <row r="24">
      <c r="A24" s="4" t="inlineStr">
        <is>
          <t>Diluted (in shares)</t>
        </is>
      </c>
      <c r="B24" s="6" t="n">
        <v>42072</v>
      </c>
      <c r="C24" s="6" t="n">
        <v>42039</v>
      </c>
      <c r="D24" s="6" t="n">
        <v>41931</v>
      </c>
    </row>
    <row r="25">
      <c r="A25" s="3" t="inlineStr">
        <is>
          <t>Earnings Per Share:</t>
        </is>
      </c>
      <c r="B25" s="4" t="inlineStr">
        <is>
          <t xml:space="preserve"> </t>
        </is>
      </c>
      <c r="C25" s="4" t="inlineStr">
        <is>
          <t xml:space="preserve"> </t>
        </is>
      </c>
      <c r="D25" s="4" t="inlineStr">
        <is>
          <t xml:space="preserve"> </t>
        </is>
      </c>
    </row>
    <row r="26">
      <c r="A26" s="4" t="inlineStr">
        <is>
          <t>Basic (in dollars per share)</t>
        </is>
      </c>
      <c r="B26" s="7" t="n">
        <v>7.22</v>
      </c>
      <c r="C26" s="7" t="n">
        <v>7.06</v>
      </c>
      <c r="D26" s="7" t="n">
        <v>6.83</v>
      </c>
    </row>
    <row r="27">
      <c r="A27" s="4" t="inlineStr">
        <is>
          <t>Diluted (in dollars per share)</t>
        </is>
      </c>
      <c r="B27" s="7" t="n">
        <v>7.17</v>
      </c>
      <c r="C27" s="5" t="n">
        <v>7</v>
      </c>
      <c r="D27" s="7" t="n">
        <v>6.78</v>
      </c>
    </row>
    <row r="28">
      <c r="A28" s="4" t="inlineStr">
        <is>
          <t>Electric</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524515</v>
      </c>
      <c r="C30" s="5" t="n">
        <v>528359</v>
      </c>
      <c r="D30" s="5" t="n">
        <v>549699</v>
      </c>
    </row>
    <row r="31">
      <c r="A31" s="4" t="inlineStr">
        <is>
          <t>Product Sale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5" t="n">
        <v>806033</v>
      </c>
      <c r="C33" s="5" t="n">
        <v>820807</v>
      </c>
      <c r="D33" s="5" t="n">
        <v>9105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provision for income taxes charged to income for the years ended December 31, 2024, 2023 and 2022 consisted of the following: (in thousands) 2024 2023 2022 Current Federal Income Taxes $ 36,238 $ 41,253 $ 31,949 State Income Taxes 6,533 15,126 9,568 Deferred Federal Income Taxes 13,078 9,832 22,480 State Income Taxes 9,979 3,676 9,943 Tax Credits North Dakota Wind Tax Credit Amortization, Net of Federal Tax (586) (586) (586) Investment Tax Credit Amortization (12) (3) (3) Total $ 65,230 $ 69,298 $ 73,351 </t>
        </is>
      </c>
    </row>
    <row r="5">
      <c r="A5" s="4" t="inlineStr">
        <is>
          <t>Schedule of Effective Income Tax Rate Reconciliation</t>
        </is>
      </c>
      <c r="B5" s="4" t="inlineStr">
        <is>
          <t>The reconciliation of the statutory federal income tax rate to our effective tax rate for each of the years ended December 31, 2024, 2023 and 2022 is as follows: 2024 2023 2022 Income Taxes at Federal Statutory Rate $ 77,047 21.0 % $ 76,332 21.0 % $ 75,082 21.0 % Increases (Decreases) in Tax from: State Taxes on Income, Net of Federal Tax 14,360 3.9 14,429 4.0 15,049 4.2 Production Tax Credits (PTCs) (20,106) (5.5) (17,394) (4.8) (14,985) (4.2) Amortization of Excess Deferred Income Taxes (2,788) (0.8) (2,205) (0.6) (1,625) (0.5) North Dakota Wind Tax Credit Amortization, Net of Federal Tax (586) (0.2) (586) (0.2) (586) (0.2) Other, Net (2,697) (0.6) (1,278) (0.3) 416 0.2 Income Taxes at Effective Tax Rate $ 65,230 17.8 % $ 69,298 19.1 % $ 73,351 20.5 %</t>
        </is>
      </c>
    </row>
    <row r="6">
      <c r="A6" s="4" t="inlineStr">
        <is>
          <t>Schedule of Deferred Tax Assets and Liabilities</t>
        </is>
      </c>
      <c r="B6" s="4" t="inlineStr">
        <is>
          <t>Deferred tax assets and liabilities were composed of the following on December 31, 2024 and 2023: (in thousands) 2024 2023 Deferred Tax Assets Employee Benefits $ 37,456 $ 39,959 Regulatory Liabilities 52,664 56,479 Tax Credit Carryforwards 18,268 21,836 Cost of Removal 35,374 32,993 Asset Retirement Obligations 10,948 9,494 Net Operating Loss Carryforward 2,289 2,336 Other 19,449 11,310 Total Deferred Tax Assets $ 176,448 $ 174,407 Deferred Tax Liabilities Differences Related to Property $ (375,120) $ (347,885) Retirement Benefits Regulatory Asset (22,892) (22,458) Pension Expense (26,034) (24,875) Other (20,147) (16,462) Total Deferred Tax Liabilities (444,193) (411,680) Deferred Income Taxes $ (267,745) $ (237,273)</t>
        </is>
      </c>
    </row>
    <row r="7">
      <c r="A7" s="4" t="inlineStr">
        <is>
          <t>Schedule of Unrecognized Tax Benefits Roll Forward</t>
        </is>
      </c>
      <c r="B7" s="4" t="inlineStr">
        <is>
          <t xml:space="preserve">The following table summarizes the activity for unrecognized tax benefits for the years ended December 31, 2024, 2023 and 2022: (in thousands) 2024 2023 2022 Balance on January 1 $ 1,489 $ 923 $ 827 Increases (Decreases) for tax positions taken during a prior period (189) 596 44 Increases for tax positions taken during the current period 188 163 260 Decreases due to settlements with taxing authorities — — — Decreases as a result of a lapse of applicable statutes of limitations (363) (193) (208) Balance on December 31 $ 1,125 $ 1,489 $ 9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Contractual Obligation Maturities</t>
        </is>
      </c>
      <c r="B4" s="4" t="inlineStr">
        <is>
          <t xml:space="preserve">Our future commitments as of December 31, 2024 were as follows: (in thousands) Coal Purchase Land Other Commitments 2025 $ 24,192 $ 1,897 $ 1,817 2026 24,416 1,902 1,518 2027 25,127 1,941 661 2028 25,859 1,981 544 2029 27,102 2,021 272 Beyond 2029 314,713 52,261 5,758 Total $ 441,409 $ 62,003 $ 10,57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Income (Loss)</t>
        </is>
      </c>
      <c r="B4" s="4" t="inlineStr">
        <is>
          <t>The following table shows the changes in accumulated other comprehensive Income (loss) for the years ended December 31, 2024, 2023 and 2022: (in thousands) Pension and Other Postretirement Benefits Net Unrealized Gain (Losses) on Available-for-Sale Securities Total Balance, December 31, 2021 $ (6,537) $ 13 $ (6,524) Other Comprehensive Income (Loss) Before Reclassifications, net of tax 7,331 (433) 6,898 Amounts Reclassified from Accumulated Other Comprehensive Income (Loss) 540 (1) 1 (2) 541 Total Other Comprehensive Income (Loss) 7,871 (432) 7,439 Balance, December 31, 2022 1,334 (419) 915 Other Comprehensive Income Before Reclassifications, net of tax 59 180 239 Amounts Reclassified from Accumulated Other Comprehensive Income (Loss) (18) (1) 12 (2) (6) Total Other Comprehensive Income 41 192 233 Balance, December 31, 2023 1,375 (227) 1,148 Other Comprehensive Income Before Reclassifications, net of tax 501 407 908 Amounts Reclassified from Accumulated Other Comprehensive Income (Loss) (1,503) (1) (21) (2) (1,524) Total Other Comprehensive Income (Loss) (1,002) 386 (616) Balance, December 31, 2024 $ 373 $ 159 $ 532 (1) Included in the computation of net periodic pension and other postretirement benefit costs. See Note 11 for further information. (2) Included in other income (expense), net on the accompanying consolidated statements of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Shares Activity</t>
        </is>
      </c>
      <c r="B4" s="4" t="inlineStr">
        <is>
          <t xml:space="preserve">The following is a summary of restricted stock award activity for the year ended December 31, 2024: Shares Weighted-Average Nonvested, Beginning of Year 148,913 $ 56.48 Granted 52,425 85.25 Vested (57,771) 52.78 Forfeited (150) 66.39 Nonvested, End of Year 143,417 $ 68.47 </t>
        </is>
      </c>
    </row>
    <row r="5">
      <c r="A5" s="4" t="inlineStr">
        <is>
          <t>Schedule of Share-Based Payment Award, Employee Stock Purchase Plan, Valuation Assumptions</t>
        </is>
      </c>
      <c r="B5" s="4" t="inlineStr">
        <is>
          <t>The grant-date fair value of the TSR component of the stock performance awards granted during the years ended December 31, 2024, 2023 and 2022 was determined using a Monte Carlo fair value simulation model incorporating the following assumptions: 2024 2023 2022 Risk-free interest rate 4.16 % 4.15 % 1.52 % Expected term (in years) 3.00 3.00 3.00 Expected volatility 35.10 % 34.00 % 32.00 % Dividend yield 2.40 % 2.50 % 2.90 %</t>
        </is>
      </c>
    </row>
    <row r="6">
      <c r="A6" s="4" t="inlineStr">
        <is>
          <t>Schedule of Share-based Compensation Arrangements by Share-based Payment Award</t>
        </is>
      </c>
      <c r="B6" s="4" t="inlineStr">
        <is>
          <t xml:space="preserve">The following is a summary of stock performance award activity for the year ended December 31, 2024 (share amounts reflect awards at target): Shares Weighted-Average Nonvested, Beginning of Year 194,200 $ 50.33 Granted 43,400 94.45 Vested (92,800) 42.06 Forfeited — — Nonvested, End of Year 144,800 $ 68.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cludes the computation of the denominator for basic and diluted weighted-average shares outstanding for the years ended December 31, 2024, 2023 and 2022: (in thousands) 2024 2023 2022 Weighted Average Common Shares Outstanding – Basic 41,778 41,668 41,586 Effect of Dilutive Securities: Stock Performance Awards 196 269 248 Restricted Stock Awards 96 100 95 Employee Stock Purchase Plan Shares and Other 2 2 2 Dilutive Effect of Potential Common Shares 294 371 345 Weighted Average Common Shares Outstanding – Diluted 42,072 42,039 41,9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and Fair Value of Derivative Instruments</t>
        </is>
      </c>
      <c r="B4" s="4" t="inlineStr">
        <is>
          <t xml:space="preserve">The following presents the notional amounts and fair value of our derivative instruments as of December 31, 2024 and 2023: (in thousands) 2024 2023 Megawatt hours of electricity 167 187 Derivative Liabilities: Other Current Liabilities $ 1,989 $ 4,210 Other Noncurrent Liabilities — — Total Derivative Liabilities $ 1,989 $ 4,21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our assets and liabilities measured at fair value on a recurring basis as of December 31, 2024 and 2023 classified by the input method used to measure fair value: Level 1 Level 2 Level 3 December 31, 2024 Assets Investments: Money Market Funds $ 596 $ — $ — Mutual Funds 10,653 — — Corporate Debt Securities — 1,628 — Government Debt Securities — 61,131 — Total Assets 11,249 62,759 — Liabilities Derivative Instruments — 1,989 — Total Liabilities $ — $ 1,989 $ — (in thousands) Level 1 Level 2 Level 3 December 31, 2023 Assets Investments: Money Market Funds $ 3,125 $ — $ — Mutual Funds 7,771 — — Corporate Debt Securities — 1,579 — Government Debt Securities — 7,724 — Total Assets $ 10,896 $ 9,303 $ — Liabilities Derivative Instruments $ — $ 4,210 $ — Total Liabilities $ — $ 4,210 $ — </t>
        </is>
      </c>
    </row>
    <row r="5">
      <c r="A5" s="4" t="inlineStr">
        <is>
          <t>Schedule of Fair Value of Assets and Liabilities</t>
        </is>
      </c>
      <c r="B5" s="4" t="inlineStr">
        <is>
          <t xml:space="preserve">The following reflects the carrying value and estimated fair value of these assets and liabilities as of December 31, 2024 and 2023: December 31, 2024 December 31, 2023 (in thousands) Carrying Fair Value Carrying Fair Value Assets: Cash and Cash Equivalents $ 294,651 $ 294,651 $ 230,373 $ 230,373 Total 294,651 294,651 230,373 230,373 Liabilities: Short-Term Debt 69,615 69,615 81,422 81,422 Long-Term Debt 943,734 806,826 824,059 710,839 Total $ 1,013,349 $ 876,441 $ 905,481 $ 792,26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chedule I - Condensed Financial Information of Registra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 xml:space="preserve">SCHEDULE I - CONDENSED FINANCIAL INFORMATION OF REGISTRANT OTTER TAIL CORPORATION (PARENT COMPANY) CONDENSED BALANCE SHEETS December 31, (in thousands) 2024 2023 Assets Current Assets Cash and Cash Equivalents $ 291,575 $ 228,137 Accounts Receivable from Subsidiaries 5,642 2,555 Interest Receivable from Subsidiaries 117 117 Notes Receivable from Subsidiaries 4,706 — Other 3,538 977 Total Current Assets 305,578 231,786 Investments in Subsidiaries 2,006,239 1,725,584 Notes Receivable from Subsidiaries 78,900 78,900 Deferred Income Taxes 69,781 65,244 Other Assets 109,057 50,795 Total Assets $ 2,569,555 $ 2,152,309 Liabilities and Stockholders' Equity Current Liabilities Accounts Payable to Subsidiaries $ 7 $ 7 Notes Payable to Subsidiaries 752,625 568,672 Other 19,100 15,320 Total Current Liabilities 771,732 583,999 Other Noncurrent Liabilities 49,424 45,455 Commitments and Contingencies Capitalization Long-Term Debt 79,900 79,849 Common Stockholders' Equity 1,668,499 1,443,006 Total Capitalization 1,748,399 1,522,855 Total Liabilities and Stockholders' Equity $ 2,569,555 $ 2,152,309 </t>
        </is>
      </c>
    </row>
    <row r="5">
      <c r="A5" s="4" t="inlineStr">
        <is>
          <t>Condensed Income Statement</t>
        </is>
      </c>
      <c r="B5" s="4" t="inlineStr">
        <is>
          <t xml:space="preserve">OTTER TAIL CORPORATION (PARENT COMPANY) CONDENSED STATEMENTS OF INCOME Years Ended December 31, (in thousands) 2024 2023 2022 Income Equity Income in Earnings of Subsidiaries $ 304,525 $ 294,467 $ 296,833 Interest Income from Subsidiaries 3,107 2,898 3,382 Other Income 15,085 10,496 466 Total Income 322,717 307,861 300,681 Expense Nonelectric Selling, General, and Administrative Expenses 23,016 12,816 17,269 Interest Expense 3,599 3,813 4,066 Interest Expense from Subsidiaries 5 6 5 Nonservice Cost Components of Postretirement Benefits 970 1,063 1,023 Total Expense 27,590 17,698 22,363 Income Before Income Taxes 295,127 290,163 278,318 Income Tax Benefit 6,535 4,028 5,866 Net Income $ 301,662 $ 294,191 $ 284,184 </t>
        </is>
      </c>
    </row>
    <row r="6">
      <c r="A6" s="4" t="inlineStr">
        <is>
          <t>Condensed Cash Flow Statement</t>
        </is>
      </c>
      <c r="B6" s="4" t="inlineStr">
        <is>
          <t xml:space="preserve">OTTER TAIL CORPORATION (PARENT COMPANY) CONDENSED STATEMENTS OF CASH FLOWS Years Ended December 31, (in thousands) 2024 2023 2022 Cash Flows from Operating Activities Net Cash Provided by Operating Activities $ 76,333 $ 77,139 $ 28,807 Cash Flows from Investing Activities Investment in Subsidiaries (55,000) (40,000) (50,000) Purchases of Investments and Other Assets (53,085) (1,754) (3,175) Other, net 1,394 1,686 1,480 Net Cash Used in Investing Activities (106,691) (40,068) (51,695) Cash Flows from Financing Activities Net (Repayments) Borrowings on Short-Term Debt — — (22,637) Borrowings from Subsidiaries 179,247 148,308 236,926 Payments for Shares Withheld for Employee Tax Obligations (6,457) (3,088) (2,942) Dividends Paid (78,265) (73,061) (68,755) Other, net (729) (339) (461) Net Cash Provided by Financing Activities 93,796 71,820 142,131 Net Change in Cash and Cash Equivalents 63,438 108,891 119,243 Cash and Cash Equivalents at Beginning of Period 228,137 119,246 3 Cash and Cash Equivalents at End of Period $ 291,575 $ 228,137 $ 119,246 </t>
        </is>
      </c>
    </row>
    <row r="7">
      <c r="A7" s="4" t="inlineStr">
        <is>
          <t>Schedule of Related Party Transactions</t>
        </is>
      </c>
      <c r="B7" s="4" t="inlineStr">
        <is>
          <t xml:space="preserve">Outstanding receivables from and payables to OTC's subsidiaries as of December 31, 2024 and 2023 are as follows: (in thousands) Accounts Interest Current Long-Term Accounts Current Notes Payable December 31, 2024 Otter Tail Power Company $ 5,223 $ — $ — $ — $ 7 $ — Northern Pipe Products, Inc. 36 7 — 5,000 — 66,170 Vinyltech Corporation — 17 — 11,500 — 90,764 BTD Manufacturing, Inc. — 78 — 52,000 — 5,662 T.O. Plastics, Inc. 42 15 4,706 10,400 — — Varistar Corporation — — — — — 590,029 Otter Tail Assurance Limited 341 — — — — — Total $ 5,642 $ 117 $ 4,706 $ 78,900 $ 7 $ 752,625 December 31, 2023 Otter Tail Power Company $ 2,415 $ — $ — $ — $ 7 $ — Northern Pipe Products, Inc. — 7 — 5,000 — 56,917 Vinyltech Corporation 14 17 — 11,500 — 98,016 BTD Manufacturing, Inc. — 78 — 52,000 — 6,291 T.O. Plastics, Inc. 36 15 — 10,400 — 980 Varistar Corporation — — — — — 406,468 Otter Tail Assurance Limited 90 — — — — — Total $ 2,555 $ 117 $ — $ 78,900 $ 7 $ 568,672 </t>
        </is>
      </c>
    </row>
    <row r="8">
      <c r="A8" s="4" t="inlineStr">
        <is>
          <t>Schedule of Cash Dividends Paid to Parent by Subsidiaries</t>
        </is>
      </c>
      <c r="B8" s="4" t="inlineStr">
        <is>
          <t xml:space="preserve">Dividends paid to OTC (the Parent) from its subsidiaries were as follows: (in thousands) 2024 2023 2022 Cash Dividends Paid to Parent by Subsidiaries $ 78,191 $ 72,982 $ 68,6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66" customWidth="1" min="2" max="2"/>
    <col width="33" customWidth="1" min="3" max="3"/>
    <col width="33" customWidth="1" min="4" max="4"/>
  </cols>
  <sheetData>
    <row r="1">
      <c r="A1" s="1" t="inlineStr">
        <is>
          <t>Summary of Significant Accounting Policies - Narrative (Details) $ in Millions</t>
        </is>
      </c>
      <c r="B1" s="2" t="inlineStr">
        <is>
          <t>12 Months Ended</t>
        </is>
      </c>
    </row>
    <row r="2">
      <c r="B2" s="2" t="inlineStr">
        <is>
          <t>Dec. 31, 2024 USD ($) segment plan foundation plant reportingUnit</t>
        </is>
      </c>
      <c r="C2" s="2" t="inlineStr">
        <is>
          <t>Dec. 31, 2023 USD ($) foundation</t>
        </is>
      </c>
      <c r="D2" s="2" t="inlineStr">
        <is>
          <t>Dec. 31, 2022 USD ($) foundation</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Number of jointly owned electric generation plants | plant</t>
        </is>
      </c>
      <c r="B5" s="6" t="n">
        <v>2</v>
      </c>
      <c r="C5" s="4" t="inlineStr">
        <is>
          <t xml:space="preserve"> </t>
        </is>
      </c>
      <c r="D5" s="4" t="inlineStr">
        <is>
          <t xml:space="preserve"> </t>
        </is>
      </c>
    </row>
    <row r="6">
      <c r="A6" s="4" t="inlineStr">
        <is>
          <t>Number of reporting units | reportingUnit</t>
        </is>
      </c>
      <c r="B6" s="6" t="n">
        <v>3</v>
      </c>
      <c r="C6" s="4" t="inlineStr">
        <is>
          <t xml:space="preserve"> </t>
        </is>
      </c>
      <c r="D6" s="4" t="inlineStr">
        <is>
          <t xml:space="preserve"> </t>
        </is>
      </c>
    </row>
    <row r="7">
      <c r="A7" s="4" t="inlineStr">
        <is>
          <t>Amortization period</t>
        </is>
      </c>
      <c r="B7" s="4" t="inlineStr">
        <is>
          <t>10 years</t>
        </is>
      </c>
      <c r="C7" s="4" t="inlineStr">
        <is>
          <t xml:space="preserve"> </t>
        </is>
      </c>
      <c r="D7" s="4" t="inlineStr">
        <is>
          <t xml:space="preserve"> </t>
        </is>
      </c>
    </row>
    <row r="8">
      <c r="A8" s="4" t="inlineStr">
        <is>
          <t>Amortization expense</t>
        </is>
      </c>
      <c r="B8" s="5" t="n">
        <v>3</v>
      </c>
      <c r="C8" s="8" t="n">
        <v>1.3</v>
      </c>
      <c r="D8" s="8" t="n">
        <v>1.4</v>
      </c>
    </row>
    <row r="9">
      <c r="A9" s="4" t="inlineStr">
        <is>
          <t>Number of plans offered | plan</t>
        </is>
      </c>
      <c r="B9" s="6" t="n">
        <v>2</v>
      </c>
      <c r="C9" s="4" t="inlineStr">
        <is>
          <t xml:space="preserve"> </t>
        </is>
      </c>
      <c r="D9" s="4" t="inlineStr">
        <is>
          <t xml:space="preserve"> </t>
        </is>
      </c>
    </row>
    <row r="10">
      <c r="A10" s="4" t="inlineStr">
        <is>
          <t>Deferred compensation liability, company contributions</t>
        </is>
      </c>
      <c r="B10" s="8" t="n">
        <v>29.1</v>
      </c>
      <c r="C10" s="9" t="n">
        <v>24.6</v>
      </c>
      <c r="D10" s="4" t="inlineStr">
        <is>
          <t xml:space="preserve"> </t>
        </is>
      </c>
    </row>
    <row r="11">
      <c r="A11" s="4" t="inlineStr">
        <is>
          <t>Deferred compensation arrangement, contributions by employer</t>
        </is>
      </c>
      <c r="B11" s="9" t="n">
        <v>1.3</v>
      </c>
      <c r="C11" s="9" t="n">
        <v>1.2</v>
      </c>
      <c r="D11" s="9" t="n">
        <v>0.9</v>
      </c>
    </row>
    <row r="12">
      <c r="A12" s="4" t="inlineStr">
        <is>
          <t>Gains or (losses) recognized due to changes in payment obligations</t>
        </is>
      </c>
      <c r="B12" s="9" t="n">
        <v>-3.3</v>
      </c>
      <c r="C12" s="8" t="n">
        <v>-3.3</v>
      </c>
      <c r="D12" s="8" t="n">
        <v>3.1</v>
      </c>
    </row>
    <row r="13">
      <c r="A13" s="4" t="inlineStr">
        <is>
          <t>Coyote Creek Mining Company, L.L.C. (CCMC) | Lignite Sales Agreement | OTP</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Variable interest entity, reporting entity involvement, maximum loss exposure, amount</t>
        </is>
      </c>
      <c r="B15" s="5" t="n">
        <v>40</v>
      </c>
      <c r="C15" s="4" t="inlineStr">
        <is>
          <t xml:space="preserve"> </t>
        </is>
      </c>
      <c r="D15" s="4" t="inlineStr">
        <is>
          <t xml:space="preserve"> </t>
        </is>
      </c>
    </row>
    <row r="16">
      <c r="A16" s="4" t="inlineStr">
        <is>
          <t>Variable interest entity, reporting entity involvement, maximum loss exposure (as a percent)</t>
        </is>
      </c>
      <c r="B16" s="10" t="n">
        <v>0.35</v>
      </c>
      <c r="C16" s="4" t="inlineStr">
        <is>
          <t xml:space="preserve"> </t>
        </is>
      </c>
      <c r="D16" s="4" t="inlineStr">
        <is>
          <t xml:space="preserve"> </t>
        </is>
      </c>
    </row>
    <row r="17">
      <c r="A17" s="4" t="inlineStr">
        <is>
          <t>Contribution Obligation | Subsidiari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foundations transacting with | foundation</t>
        </is>
      </c>
      <c r="B19" s="6" t="n">
        <v>2</v>
      </c>
      <c r="C19" s="6" t="n">
        <v>2</v>
      </c>
      <c r="D19" s="4" t="inlineStr">
        <is>
          <t xml:space="preserve"> </t>
        </is>
      </c>
    </row>
    <row r="20">
      <c r="A20" s="4" t="inlineStr">
        <is>
          <t>Contribution obligations</t>
        </is>
      </c>
      <c r="B20" s="8" t="n">
        <v>5.5</v>
      </c>
      <c r="C20" s="8" t="n">
        <v>5.5</v>
      </c>
      <c r="D20" s="4" t="inlineStr">
        <is>
          <t xml:space="preserve"> </t>
        </is>
      </c>
    </row>
    <row r="21">
      <c r="A21" s="4" t="inlineStr">
        <is>
          <t>Contribution Obligation Paid | Subsidiari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Number of foundations transacting with | foundation</t>
        </is>
      </c>
      <c r="B23" s="6" t="n">
        <v>2</v>
      </c>
      <c r="C23" s="6" t="n">
        <v>2</v>
      </c>
      <c r="D23" s="6" t="n">
        <v>2</v>
      </c>
    </row>
    <row r="24">
      <c r="A24" s="4" t="inlineStr">
        <is>
          <t>Amounts of transaction</t>
        </is>
      </c>
      <c r="B24" s="8" t="n">
        <v>5.5</v>
      </c>
      <c r="C24" s="8" t="n">
        <v>4.3</v>
      </c>
      <c r="D24" s="8" t="n">
        <v>4.5</v>
      </c>
    </row>
    <row r="25">
      <c r="A25" s="4" t="inlineStr">
        <is>
          <t>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Intangible asset, useful life</t>
        </is>
      </c>
      <c r="B27" s="4" t="inlineStr">
        <is>
          <t>15 years</t>
        </is>
      </c>
      <c r="C27" s="4" t="inlineStr">
        <is>
          <t xml:space="preserve"> </t>
        </is>
      </c>
      <c r="D27" s="4" t="inlineStr">
        <is>
          <t xml:space="preserve"> </t>
        </is>
      </c>
    </row>
    <row r="28">
      <c r="A28" s="4" t="inlineStr">
        <is>
          <t>Operating lease, term</t>
        </is>
      </c>
      <c r="B28" s="4" t="inlineStr">
        <is>
          <t>1 year</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Intangible asset, useful life</t>
        </is>
      </c>
      <c r="B31" s="4" t="inlineStr">
        <is>
          <t>20 years</t>
        </is>
      </c>
      <c r="C31" s="4" t="inlineStr">
        <is>
          <t xml:space="preserve"> </t>
        </is>
      </c>
      <c r="D31" s="4" t="inlineStr">
        <is>
          <t xml:space="preserve"> </t>
        </is>
      </c>
    </row>
    <row r="32">
      <c r="A32" s="4" t="inlineStr">
        <is>
          <t>Operating lease, term</t>
        </is>
      </c>
      <c r="B32" s="4" t="inlineStr">
        <is>
          <t>10 years</t>
        </is>
      </c>
      <c r="C32" s="4" t="inlineStr">
        <is>
          <t xml:space="preserve"> </t>
        </is>
      </c>
      <c r="D32" s="4" t="inlineStr">
        <is>
          <t xml:space="preserve"> </t>
        </is>
      </c>
    </row>
    <row r="33">
      <c r="A33" s="4" t="inlineStr">
        <is>
          <t>Electric Plant in Service</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Interest costs capitalized</t>
        </is>
      </c>
      <c r="B35" s="8" t="n">
        <v>1.9</v>
      </c>
      <c r="C35" s="8" t="n">
        <v>1.9</v>
      </c>
      <c r="D35" s="8" t="n">
        <v>0.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5" t="n">
        <v>43345</v>
      </c>
      <c r="C3" s="5" t="n">
        <v>47614</v>
      </c>
    </row>
    <row r="4">
      <c r="A4" s="4" t="inlineStr">
        <is>
          <t>Work in Process</t>
        </is>
      </c>
      <c r="B4" s="6" t="n">
        <v>22637</v>
      </c>
      <c r="C4" s="6" t="n">
        <v>26354</v>
      </c>
    </row>
    <row r="5">
      <c r="A5" s="4" t="inlineStr">
        <is>
          <t>Raw Material, Fuel and Supplies</t>
        </is>
      </c>
      <c r="B5" s="6" t="n">
        <v>82903</v>
      </c>
      <c r="C5" s="6" t="n">
        <v>75733</v>
      </c>
    </row>
    <row r="6">
      <c r="A6" s="4" t="inlineStr">
        <is>
          <t>Total Inventories</t>
        </is>
      </c>
      <c r="B6" s="5" t="n">
        <v>148885</v>
      </c>
      <c r="C6" s="5" t="n">
        <v>1497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01662</v>
      </c>
      <c r="C4" s="5" t="n">
        <v>294191</v>
      </c>
      <c r="D4" s="5" t="n">
        <v>28418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Available-for-Sale Securities, net of tax (expense) benefit of $(128), $(51) and $115</t>
        </is>
      </c>
      <c r="B6" s="6" t="n">
        <v>386</v>
      </c>
      <c r="C6" s="6" t="n">
        <v>192</v>
      </c>
      <c r="D6" s="6" t="n">
        <v>-432</v>
      </c>
    </row>
    <row r="7">
      <c r="A7" s="4" t="inlineStr">
        <is>
          <t>Unrealized Gain (Loss) on Pension and Other Postretirement Benefit Plans, net of tax (expense) benefit of $352, $(14) and $(2,769)</t>
        </is>
      </c>
      <c r="B7" s="6" t="n">
        <v>-1002</v>
      </c>
      <c r="C7" s="6" t="n">
        <v>41</v>
      </c>
      <c r="D7" s="6" t="n">
        <v>7871</v>
      </c>
    </row>
    <row r="8">
      <c r="A8" s="4" t="inlineStr">
        <is>
          <t>Total Other Comprehensive Income (Loss)</t>
        </is>
      </c>
      <c r="B8" s="6" t="n">
        <v>-616</v>
      </c>
      <c r="C8" s="6" t="n">
        <v>233</v>
      </c>
      <c r="D8" s="6" t="n">
        <v>7439</v>
      </c>
    </row>
    <row r="9">
      <c r="A9" s="4" t="inlineStr">
        <is>
          <t>Total Comprehensive Income</t>
        </is>
      </c>
      <c r="B9" s="5" t="n">
        <v>301046</v>
      </c>
      <c r="C9" s="5" t="n">
        <v>294424</v>
      </c>
      <c r="D9" s="5" t="n">
        <v>2916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Service Lives (Details)</t>
        </is>
      </c>
      <c r="B1" s="2" t="inlineStr">
        <is>
          <t>12 Months Ended</t>
        </is>
      </c>
    </row>
    <row r="2">
      <c r="B2" s="2" t="inlineStr">
        <is>
          <t>Dec. 31, 2024</t>
        </is>
      </c>
    </row>
    <row r="3">
      <c r="A3" s="4" t="inlineStr">
        <is>
          <t>Minimum | Equipment | Electric Plant in Service</t>
        </is>
      </c>
      <c r="B3" s="4" t="inlineStr">
        <is>
          <t xml:space="preserve"> </t>
        </is>
      </c>
    </row>
    <row r="4">
      <c r="A4" s="3" t="inlineStr">
        <is>
          <t>Public Utility, Property, Plant and Equipment [Line Items]</t>
        </is>
      </c>
      <c r="B4" s="4" t="inlineStr">
        <is>
          <t xml:space="preserve"> </t>
        </is>
      </c>
    </row>
    <row r="5">
      <c r="A5" s="4" t="inlineStr">
        <is>
          <t>Production, useful life</t>
        </is>
      </c>
      <c r="B5" s="4" t="inlineStr">
        <is>
          <t>21 years</t>
        </is>
      </c>
    </row>
    <row r="6">
      <c r="A6" s="4" t="inlineStr">
        <is>
          <t>Transmission, useful life</t>
        </is>
      </c>
      <c r="B6" s="4" t="inlineStr">
        <is>
          <t>51 years</t>
        </is>
      </c>
    </row>
    <row r="7">
      <c r="A7" s="4" t="inlineStr">
        <is>
          <t>Distribution, useful life</t>
        </is>
      </c>
      <c r="B7" s="4" t="inlineStr">
        <is>
          <t>10 years</t>
        </is>
      </c>
    </row>
    <row r="8">
      <c r="A8" s="4" t="inlineStr">
        <is>
          <t>General, useful life</t>
        </is>
      </c>
      <c r="B8" s="4" t="inlineStr">
        <is>
          <t>5 years</t>
        </is>
      </c>
    </row>
    <row r="9">
      <c r="A9" s="4" t="inlineStr">
        <is>
          <t>Minimum | Equipment | Nonelectric Property, Plant and Equipment</t>
        </is>
      </c>
      <c r="B9" s="4" t="inlineStr">
        <is>
          <t xml:space="preserve"> </t>
        </is>
      </c>
    </row>
    <row r="10">
      <c r="A10" s="3" t="inlineStr">
        <is>
          <t>Public Utility, Property, Plant and Equipment [Line Items]</t>
        </is>
      </c>
      <c r="B10" s="4" t="inlineStr">
        <is>
          <t xml:space="preserve"> </t>
        </is>
      </c>
    </row>
    <row r="11">
      <c r="A11" s="4" t="inlineStr">
        <is>
          <t>Useful life</t>
        </is>
      </c>
      <c r="B11" s="4" t="inlineStr">
        <is>
          <t>2 years</t>
        </is>
      </c>
    </row>
    <row r="12">
      <c r="A12" s="4" t="inlineStr">
        <is>
          <t>Minimum | Buildings and Leasehold Improvements | Nonelectric Property, Plant and Equipment</t>
        </is>
      </c>
      <c r="B12" s="4" t="inlineStr">
        <is>
          <t xml:space="preserve"> </t>
        </is>
      </c>
    </row>
    <row r="13">
      <c r="A13" s="3" t="inlineStr">
        <is>
          <t>Public Utility, Property, Plant and Equipment [Line Items]</t>
        </is>
      </c>
      <c r="B13" s="4" t="inlineStr">
        <is>
          <t xml:space="preserve"> </t>
        </is>
      </c>
    </row>
    <row r="14">
      <c r="A14" s="4" t="inlineStr">
        <is>
          <t>Useful life</t>
        </is>
      </c>
      <c r="B14" s="4" t="inlineStr">
        <is>
          <t>2 years</t>
        </is>
      </c>
    </row>
    <row r="15">
      <c r="A15" s="4" t="inlineStr">
        <is>
          <t>Maximum | Equipment | Electric Plant in Service</t>
        </is>
      </c>
      <c r="B15" s="4" t="inlineStr">
        <is>
          <t xml:space="preserve"> </t>
        </is>
      </c>
    </row>
    <row r="16">
      <c r="A16" s="3" t="inlineStr">
        <is>
          <t>Public Utility, Property, Plant and Equipment [Line Items]</t>
        </is>
      </c>
      <c r="B16" s="4" t="inlineStr">
        <is>
          <t xml:space="preserve"> </t>
        </is>
      </c>
    </row>
    <row r="17">
      <c r="A17" s="4" t="inlineStr">
        <is>
          <t>Production, useful life</t>
        </is>
      </c>
      <c r="B17" s="4" t="inlineStr">
        <is>
          <t>114 years</t>
        </is>
      </c>
    </row>
    <row r="18">
      <c r="A18" s="4" t="inlineStr">
        <is>
          <t>Transmission, useful life</t>
        </is>
      </c>
      <c r="B18" s="4" t="inlineStr">
        <is>
          <t>80 years</t>
        </is>
      </c>
    </row>
    <row r="19">
      <c r="A19" s="4" t="inlineStr">
        <is>
          <t>Distribution, useful life</t>
        </is>
      </c>
      <c r="B19" s="4" t="inlineStr">
        <is>
          <t>72 years</t>
        </is>
      </c>
    </row>
    <row r="20">
      <c r="A20" s="4" t="inlineStr">
        <is>
          <t>General, useful life</t>
        </is>
      </c>
      <c r="B20" s="4" t="inlineStr">
        <is>
          <t>56 years</t>
        </is>
      </c>
    </row>
    <row r="21">
      <c r="A21" s="4" t="inlineStr">
        <is>
          <t>Maximum | Equipment | Nonelectric Property, Plant and Equipment</t>
        </is>
      </c>
      <c r="B21" s="4" t="inlineStr">
        <is>
          <t xml:space="preserve"> </t>
        </is>
      </c>
    </row>
    <row r="22">
      <c r="A22" s="3" t="inlineStr">
        <is>
          <t>Public Utility, Property, Plant and Equipment [Line Items]</t>
        </is>
      </c>
      <c r="B22" s="4" t="inlineStr">
        <is>
          <t xml:space="preserve"> </t>
        </is>
      </c>
    </row>
    <row r="23">
      <c r="A23" s="4" t="inlineStr">
        <is>
          <t>Useful life</t>
        </is>
      </c>
      <c r="B23" s="4" t="inlineStr">
        <is>
          <t>20 years</t>
        </is>
      </c>
    </row>
    <row r="24">
      <c r="A24" s="4" t="inlineStr">
        <is>
          <t>Maximum | Buildings and Leasehold Improvements | Nonelectric Property, Plant and Equipment</t>
        </is>
      </c>
      <c r="B24" s="4" t="inlineStr">
        <is>
          <t xml:space="preserve"> </t>
        </is>
      </c>
    </row>
    <row r="25">
      <c r="A25" s="3" t="inlineStr">
        <is>
          <t>Public Utility, Property, Plant and Equipment [Line Items]</t>
        </is>
      </c>
      <c r="B25" s="4" t="inlineStr">
        <is>
          <t xml:space="preserve"> </t>
        </is>
      </c>
    </row>
    <row r="26">
      <c r="A26" s="4" t="inlineStr">
        <is>
          <t>Useful life</t>
        </is>
      </c>
      <c r="B26" s="4" t="inlineStr">
        <is>
          <t>4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pitalized Cost and Related Accumulated Amortization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loud Computing Costs</t>
        </is>
      </c>
      <c r="B3" s="5" t="n">
        <v>15741</v>
      </c>
      <c r="C3" s="5" t="n">
        <v>12782</v>
      </c>
    </row>
    <row r="4">
      <c r="A4" s="4" t="inlineStr">
        <is>
          <t>Accumulated Amortization</t>
        </is>
      </c>
      <c r="B4" s="6" t="n">
        <v>-3796</v>
      </c>
      <c r="C4" s="6" t="n">
        <v>-1505</v>
      </c>
    </row>
    <row r="5">
      <c r="A5" s="4" t="inlineStr">
        <is>
          <t>Cloud Computing Costs, net</t>
        </is>
      </c>
      <c r="B5" s="5" t="n">
        <v>11945</v>
      </c>
      <c r="C5" s="5" t="n">
        <v>112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Concentration Risk [Line Items]</t>
        </is>
      </c>
      <c r="B3" s="4" t="inlineStr">
        <is>
          <t xml:space="preserve"> </t>
        </is>
      </c>
    </row>
    <row r="4">
      <c r="A4" s="4" t="inlineStr">
        <is>
          <t>Number of reportable segments</t>
        </is>
      </c>
      <c r="B4" s="6" t="n">
        <v>3</v>
      </c>
    </row>
    <row r="5">
      <c r="A5" s="4" t="inlineStr">
        <is>
          <t>Number of operating segments</t>
        </is>
      </c>
      <c r="B5" s="6" t="n">
        <v>2</v>
      </c>
    </row>
    <row r="6">
      <c r="A6" s="4" t="inlineStr">
        <is>
          <t>Revenue from Contract with Customer Benchmark | Customer Concentration Risk | Two Customers | Electric</t>
        </is>
      </c>
      <c r="B6" s="4" t="inlineStr">
        <is>
          <t xml:space="preserve"> </t>
        </is>
      </c>
    </row>
    <row r="7">
      <c r="A7" s="3" t="inlineStr">
        <is>
          <t>Concentration Risk [Line Items]</t>
        </is>
      </c>
      <c r="B7" s="4" t="inlineStr">
        <is>
          <t xml:space="preserve"> </t>
        </is>
      </c>
    </row>
    <row r="8">
      <c r="A8" s="4" t="inlineStr">
        <is>
          <t>Concentration risk (as a percent)</t>
        </is>
      </c>
      <c r="B8" s="10" t="n">
        <v>0.19</v>
      </c>
    </row>
    <row r="9">
      <c r="A9" s="4" t="inlineStr">
        <is>
          <t>Revenue from Contract with Customer Benchmark | Customer Concentration Risk | Two Customers | Manufacturing</t>
        </is>
      </c>
      <c r="B9" s="4" t="inlineStr">
        <is>
          <t xml:space="preserve"> </t>
        </is>
      </c>
    </row>
    <row r="10">
      <c r="A10" s="3" t="inlineStr">
        <is>
          <t>Concentration Risk [Line Items]</t>
        </is>
      </c>
      <c r="B10" s="4" t="inlineStr">
        <is>
          <t xml:space="preserve"> </t>
        </is>
      </c>
    </row>
    <row r="11">
      <c r="A11" s="4" t="inlineStr">
        <is>
          <t>Concentration risk (as a percent)</t>
        </is>
      </c>
      <c r="B11" s="10" t="n">
        <v>0.36</v>
      </c>
    </row>
    <row r="12">
      <c r="A12" s="4" t="inlineStr">
        <is>
          <t>Revenue from Contract with Customer Benchmark | Customer Concentration Risk | Two Customers | Plastics</t>
        </is>
      </c>
      <c r="B12" s="4" t="inlineStr">
        <is>
          <t xml:space="preserve"> </t>
        </is>
      </c>
    </row>
    <row r="13">
      <c r="A13" s="3" t="inlineStr">
        <is>
          <t>Concentration Risk [Line Items]</t>
        </is>
      </c>
      <c r="B13" s="4" t="inlineStr">
        <is>
          <t xml:space="preserve"> </t>
        </is>
      </c>
    </row>
    <row r="14">
      <c r="A14" s="4" t="inlineStr">
        <is>
          <t>Concentration risk (as a percent)</t>
        </is>
      </c>
      <c r="B14" s="10" t="n">
        <v>0.52</v>
      </c>
    </row>
    <row r="15">
      <c r="A15" s="4" t="inlineStr">
        <is>
          <t>Revenue from Contract with Customer Benchmark | Customer Concentration Risk | One Customer</t>
        </is>
      </c>
      <c r="B15" s="4" t="inlineStr">
        <is>
          <t xml:space="preserve"> </t>
        </is>
      </c>
    </row>
    <row r="16">
      <c r="A16" s="3" t="inlineStr">
        <is>
          <t>Concentration Risk [Line Items]</t>
        </is>
      </c>
      <c r="B16" s="4" t="inlineStr">
        <is>
          <t xml:space="preserve"> </t>
        </is>
      </c>
    </row>
    <row r="17">
      <c r="A17" s="4" t="inlineStr">
        <is>
          <t>Concentration risk (as a percent)</t>
        </is>
      </c>
      <c r="B17" s="10" t="n">
        <v>0.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5" t="n">
        <v>1330548</v>
      </c>
      <c r="C4" s="5" t="n">
        <v>1349166</v>
      </c>
      <c r="D4" s="5" t="n">
        <v>1460209</v>
      </c>
    </row>
    <row r="5">
      <c r="A5" s="4" t="inlineStr">
        <is>
          <t>Operating and Maintenance Expenses</t>
        </is>
      </c>
      <c r="B5" s="6" t="n">
        <v>190422</v>
      </c>
      <c r="C5" s="6" t="n">
        <v>191263</v>
      </c>
      <c r="D5" s="6" t="n">
        <v>181378</v>
      </c>
    </row>
    <row r="6">
      <c r="A6" s="4" t="inlineStr">
        <is>
          <t>Depreciation and Amortization</t>
        </is>
      </c>
      <c r="B6" s="6" t="n">
        <v>107121</v>
      </c>
      <c r="C6" s="6" t="n">
        <v>97954</v>
      </c>
      <c r="D6" s="6" t="n">
        <v>92597</v>
      </c>
    </row>
    <row r="7">
      <c r="A7" s="4" t="inlineStr">
        <is>
          <t>Property Taxes</t>
        </is>
      </c>
      <c r="B7" s="6" t="n">
        <v>15662</v>
      </c>
      <c r="C7" s="6" t="n">
        <v>16614</v>
      </c>
      <c r="D7" s="6" t="n">
        <v>17742</v>
      </c>
    </row>
    <row r="8">
      <c r="A8" s="4" t="inlineStr">
        <is>
          <t>Interest Expense</t>
        </is>
      </c>
      <c r="B8" s="6" t="n">
        <v>41815</v>
      </c>
      <c r="C8" s="6" t="n">
        <v>37677</v>
      </c>
      <c r="D8" s="6" t="n">
        <v>36016</v>
      </c>
    </row>
    <row r="9">
      <c r="A9" s="4" t="inlineStr">
        <is>
          <t>Selling, General, and Administrative Expenses</t>
        </is>
      </c>
      <c r="B9" s="6" t="n">
        <v>80065</v>
      </c>
      <c r="C9" s="6" t="n">
        <v>72663</v>
      </c>
      <c r="D9" s="6" t="n">
        <v>69718</v>
      </c>
    </row>
    <row r="10">
      <c r="A10" s="4" t="inlineStr">
        <is>
          <t>Income Tax Expense (Benefit)</t>
        </is>
      </c>
      <c r="B10" s="6" t="n">
        <v>65230</v>
      </c>
      <c r="C10" s="6" t="n">
        <v>69298</v>
      </c>
      <c r="D10" s="6" t="n">
        <v>73351</v>
      </c>
    </row>
    <row r="11">
      <c r="A11" s="4" t="inlineStr">
        <is>
          <t>Net Income</t>
        </is>
      </c>
      <c r="B11" s="6" t="n">
        <v>301662</v>
      </c>
      <c r="C11" s="6" t="n">
        <v>294191</v>
      </c>
      <c r="D11" s="6" t="n">
        <v>284184</v>
      </c>
    </row>
    <row r="12">
      <c r="A12" s="4" t="inlineStr">
        <is>
          <t>Electri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Revenue</t>
        </is>
      </c>
      <c r="B14" s="6" t="n">
        <v>524515</v>
      </c>
      <c r="C14" s="6" t="n">
        <v>528359</v>
      </c>
      <c r="D14" s="6" t="n">
        <v>549699</v>
      </c>
    </row>
    <row r="15">
      <c r="A15" s="4" t="inlineStr">
        <is>
          <t>Manufactur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Revenue</t>
        </is>
      </c>
      <c r="B17" s="6" t="n">
        <v>342592</v>
      </c>
      <c r="C17" s="6" t="n">
        <v>402781</v>
      </c>
      <c r="D17" s="6" t="n">
        <v>397983</v>
      </c>
    </row>
    <row r="18">
      <c r="A18" s="4" t="inlineStr">
        <is>
          <t>Plastic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t>
        </is>
      </c>
      <c r="B20" s="6" t="n">
        <v>463441</v>
      </c>
      <c r="C20" s="6" t="n">
        <v>418026</v>
      </c>
      <c r="D20" s="6" t="n">
        <v>512527</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Expense</t>
        </is>
      </c>
      <c r="B23" s="6" t="n">
        <v>41322</v>
      </c>
      <c r="C23" s="6" t="n">
        <v>36761</v>
      </c>
      <c r="D23" s="6" t="n">
        <v>35331</v>
      </c>
    </row>
    <row r="24">
      <c r="A24" s="4" t="inlineStr">
        <is>
          <t>Income Tax Expense (Benefit)</t>
        </is>
      </c>
      <c r="B24" s="6" t="n">
        <v>71995</v>
      </c>
      <c r="C24" s="6" t="n">
        <v>73104</v>
      </c>
      <c r="D24" s="6" t="n">
        <v>79074</v>
      </c>
    </row>
    <row r="25">
      <c r="A25" s="4" t="inlineStr">
        <is>
          <t>Net Income</t>
        </is>
      </c>
      <c r="B25" s="6" t="n">
        <v>305391</v>
      </c>
      <c r="C25" s="6" t="n">
        <v>293626</v>
      </c>
      <c r="D25" s="6" t="n">
        <v>296298</v>
      </c>
    </row>
    <row r="26">
      <c r="A26" s="4" t="inlineStr">
        <is>
          <t>Operating Segments | Electric</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t>
        </is>
      </c>
      <c r="B28" s="6" t="n">
        <v>524515</v>
      </c>
      <c r="C28" s="6" t="n">
        <v>528359</v>
      </c>
      <c r="D28" s="6" t="n">
        <v>549699</v>
      </c>
    </row>
    <row r="29">
      <c r="A29" s="4" t="inlineStr">
        <is>
          <t>Production Fuel and Purchased Power</t>
        </is>
      </c>
      <c r="B29" s="6" t="n">
        <v>122506</v>
      </c>
      <c r="C29" s="6" t="n">
        <v>138631</v>
      </c>
      <c r="D29" s="6" t="n">
        <v>165391</v>
      </c>
    </row>
    <row r="30">
      <c r="A30" s="4" t="inlineStr">
        <is>
          <t>Operating and Maintenance Expenses</t>
        </is>
      </c>
      <c r="B30" s="6" t="n">
        <v>190422</v>
      </c>
      <c r="C30" s="6" t="n">
        <v>191263</v>
      </c>
      <c r="D30" s="6" t="n">
        <v>181378</v>
      </c>
    </row>
    <row r="31">
      <c r="A31" s="4" t="inlineStr">
        <is>
          <t>Depreciation and Amortization</t>
        </is>
      </c>
      <c r="B31" s="6" t="n">
        <v>82136</v>
      </c>
      <c r="C31" s="6" t="n">
        <v>75330</v>
      </c>
      <c r="D31" s="6" t="n">
        <v>72050</v>
      </c>
    </row>
    <row r="32">
      <c r="A32" s="4" t="inlineStr">
        <is>
          <t>Property Taxes</t>
        </is>
      </c>
      <c r="B32" s="6" t="n">
        <v>15662</v>
      </c>
      <c r="C32" s="6" t="n">
        <v>16614</v>
      </c>
      <c r="D32" s="6" t="n">
        <v>17742</v>
      </c>
    </row>
    <row r="33">
      <c r="A33" s="4" t="inlineStr">
        <is>
          <t>Interest Expense</t>
        </is>
      </c>
      <c r="B33" s="6" t="n">
        <v>38216</v>
      </c>
      <c r="C33" s="6" t="n">
        <v>33864</v>
      </c>
      <c r="D33" s="6" t="n">
        <v>31950</v>
      </c>
    </row>
    <row r="34">
      <c r="A34" s="4" t="inlineStr">
        <is>
          <t>Income Tax Expense (Benefit)</t>
        </is>
      </c>
      <c r="B34" s="6" t="n">
        <v>-1544</v>
      </c>
      <c r="C34" s="6" t="n">
        <v>1648</v>
      </c>
      <c r="D34" s="6" t="n">
        <v>5065</v>
      </c>
    </row>
    <row r="35">
      <c r="A35" s="4" t="inlineStr">
        <is>
          <t>Other Segment Items</t>
        </is>
      </c>
      <c r="B35" s="6" t="n">
        <v>-13846</v>
      </c>
      <c r="C35" s="6" t="n">
        <v>-13415</v>
      </c>
      <c r="D35" s="6" t="n">
        <v>-3851</v>
      </c>
    </row>
    <row r="36">
      <c r="A36" s="4" t="inlineStr">
        <is>
          <t>Net Income</t>
        </is>
      </c>
      <c r="B36" s="6" t="n">
        <v>90963</v>
      </c>
      <c r="C36" s="6" t="n">
        <v>84424</v>
      </c>
      <c r="D36" s="6" t="n">
        <v>79974</v>
      </c>
    </row>
    <row r="37">
      <c r="A37" s="4" t="inlineStr">
        <is>
          <t>Operating Segments | Manufactur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Operating Revenue</t>
        </is>
      </c>
      <c r="B39" s="6" t="n">
        <v>342592</v>
      </c>
      <c r="C39" s="6" t="n">
        <v>402781</v>
      </c>
      <c r="D39" s="6" t="n">
        <v>397983</v>
      </c>
    </row>
    <row r="40">
      <c r="A40" s="4" t="inlineStr">
        <is>
          <t>Depreciation and Amortization</t>
        </is>
      </c>
      <c r="B40" s="6" t="n">
        <v>20393</v>
      </c>
      <c r="C40" s="6" t="n">
        <v>18495</v>
      </c>
      <c r="D40" s="6" t="n">
        <v>16202</v>
      </c>
    </row>
    <row r="41">
      <c r="A41" s="4" t="inlineStr">
        <is>
          <t>Interest Expense</t>
        </is>
      </c>
      <c r="B41" s="6" t="n">
        <v>2516</v>
      </c>
      <c r="C41" s="6" t="n">
        <v>2295</v>
      </c>
      <c r="D41" s="6" t="n">
        <v>2796</v>
      </c>
    </row>
    <row r="42">
      <c r="A42" s="4" t="inlineStr">
        <is>
          <t>Cost of Goods Sold</t>
        </is>
      </c>
      <c r="B42" s="6" t="n">
        <v>283390</v>
      </c>
      <c r="C42" s="6" t="n">
        <v>324245</v>
      </c>
      <c r="D42" s="6" t="n">
        <v>327228</v>
      </c>
    </row>
    <row r="43">
      <c r="A43" s="4" t="inlineStr">
        <is>
          <t>Selling, General, and Administrative Expenses</t>
        </is>
      </c>
      <c r="B43" s="6" t="n">
        <v>40110</v>
      </c>
      <c r="C43" s="6" t="n">
        <v>49396</v>
      </c>
      <c r="D43" s="6" t="n">
        <v>41690</v>
      </c>
    </row>
    <row r="44">
      <c r="A44" s="4" t="inlineStr">
        <is>
          <t>Income Tax Expense (Benefit)</t>
        </is>
      </c>
      <c r="B44" s="6" t="n">
        <v>2895</v>
      </c>
      <c r="C44" s="6" t="n">
        <v>5390</v>
      </c>
      <c r="D44" s="6" t="n">
        <v>5321</v>
      </c>
    </row>
    <row r="45">
      <c r="A45" s="4" t="inlineStr">
        <is>
          <t>Other Segment Items</t>
        </is>
      </c>
      <c r="B45" s="6" t="n">
        <v>0</v>
      </c>
      <c r="C45" s="6" t="n">
        <v>1</v>
      </c>
      <c r="D45" s="6" t="n">
        <v>-2</v>
      </c>
    </row>
    <row r="46">
      <c r="A46" s="4" t="inlineStr">
        <is>
          <t>Net Income</t>
        </is>
      </c>
      <c r="B46" s="6" t="n">
        <v>13681</v>
      </c>
      <c r="C46" s="6" t="n">
        <v>21454</v>
      </c>
      <c r="D46" s="6" t="n">
        <v>20950</v>
      </c>
    </row>
    <row r="47">
      <c r="A47" s="4" t="inlineStr">
        <is>
          <t>Operating Segments | Plastic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t>
        </is>
      </c>
      <c r="B49" s="6" t="n">
        <v>463441</v>
      </c>
      <c r="C49" s="6" t="n">
        <v>418026</v>
      </c>
      <c r="D49" s="6" t="n">
        <v>512527</v>
      </c>
    </row>
    <row r="50">
      <c r="A50" s="4" t="inlineStr">
        <is>
          <t>Depreciation and Amortization</t>
        </is>
      </c>
      <c r="B50" s="6" t="n">
        <v>4494</v>
      </c>
      <c r="C50" s="6" t="n">
        <v>4027</v>
      </c>
      <c r="D50" s="6" t="n">
        <v>4205</v>
      </c>
    </row>
    <row r="51">
      <c r="A51" s="4" t="inlineStr">
        <is>
          <t>Interest Expense</t>
        </is>
      </c>
      <c r="B51" s="6" t="n">
        <v>590</v>
      </c>
      <c r="C51" s="6" t="n">
        <v>602</v>
      </c>
      <c r="D51" s="6" t="n">
        <v>585</v>
      </c>
    </row>
    <row r="52">
      <c r="A52" s="4" t="inlineStr">
        <is>
          <t>Cost of Goods Sold</t>
        </is>
      </c>
      <c r="B52" s="6" t="n">
        <v>166628</v>
      </c>
      <c r="C52" s="6" t="n">
        <v>143521</v>
      </c>
      <c r="D52" s="6" t="n">
        <v>227571</v>
      </c>
    </row>
    <row r="53">
      <c r="A53" s="4" t="inlineStr">
        <is>
          <t>Selling, General, and Administrative Expenses</t>
        </is>
      </c>
      <c r="B53" s="6" t="n">
        <v>24908</v>
      </c>
      <c r="C53" s="6" t="n">
        <v>20103</v>
      </c>
      <c r="D53" s="6" t="n">
        <v>20378</v>
      </c>
    </row>
    <row r="54">
      <c r="A54" s="4" t="inlineStr">
        <is>
          <t>Income Tax Expense (Benefit)</t>
        </is>
      </c>
      <c r="B54" s="6" t="n">
        <v>70644</v>
      </c>
      <c r="C54" s="6" t="n">
        <v>66066</v>
      </c>
      <c r="D54" s="6" t="n">
        <v>68688</v>
      </c>
    </row>
    <row r="55">
      <c r="A55" s="4" t="inlineStr">
        <is>
          <t>Other Segment Items</t>
        </is>
      </c>
      <c r="B55" s="6" t="n">
        <v>-76</v>
      </c>
      <c r="C55" s="6" t="n">
        <v>-14</v>
      </c>
      <c r="D55" s="6" t="n">
        <v>-69</v>
      </c>
    </row>
    <row r="56">
      <c r="A56" s="4" t="inlineStr">
        <is>
          <t>Net Income</t>
        </is>
      </c>
      <c r="B56" s="5" t="n">
        <v>200747</v>
      </c>
      <c r="C56" s="5" t="n">
        <v>187748</v>
      </c>
      <c r="D56" s="5" t="n">
        <v>1953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and Identifiable Asse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358650</v>
      </c>
      <c r="C4" s="5" t="n">
        <v>287134</v>
      </c>
      <c r="D4" s="5" t="n">
        <v>171134</v>
      </c>
    </row>
    <row r="5">
      <c r="A5" s="4" t="inlineStr">
        <is>
          <t>Identifiable Assets</t>
        </is>
      </c>
      <c r="B5" s="6" t="n">
        <v>3652082</v>
      </c>
      <c r="C5" s="6" t="n">
        <v>3242568</v>
      </c>
      <c r="D5" s="4" t="inlineStr">
        <is>
          <t xml:space="preserve"> </t>
        </is>
      </c>
    </row>
    <row r="6">
      <c r="A6" s="4" t="inlineStr">
        <is>
          <t>Operating Segments | Electric</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Expenditures</t>
        </is>
      </c>
      <c r="B8" s="6" t="n">
        <v>301454</v>
      </c>
      <c r="C8" s="6" t="n">
        <v>240695</v>
      </c>
      <c r="D8" s="6" t="n">
        <v>147869</v>
      </c>
    </row>
    <row r="9">
      <c r="A9" s="4" t="inlineStr">
        <is>
          <t>Identifiable Assets</t>
        </is>
      </c>
      <c r="B9" s="6" t="n">
        <v>2785522</v>
      </c>
      <c r="C9" s="6" t="n">
        <v>2533831</v>
      </c>
      <c r="D9" s="4" t="inlineStr">
        <is>
          <t xml:space="preserve"> </t>
        </is>
      </c>
    </row>
    <row r="10">
      <c r="A10" s="4" t="inlineStr">
        <is>
          <t>Operating Segments | Manufactur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apital Expenditures</t>
        </is>
      </c>
      <c r="B12" s="6" t="n">
        <v>32159</v>
      </c>
      <c r="C12" s="6" t="n">
        <v>23284</v>
      </c>
      <c r="D12" s="6" t="n">
        <v>17954</v>
      </c>
    </row>
    <row r="13">
      <c r="A13" s="4" t="inlineStr">
        <is>
          <t>Identifiable Assets</t>
        </is>
      </c>
      <c r="B13" s="6" t="n">
        <v>254445</v>
      </c>
      <c r="C13" s="6" t="n">
        <v>251343</v>
      </c>
      <c r="D13" s="4" t="inlineStr">
        <is>
          <t xml:space="preserve"> </t>
        </is>
      </c>
    </row>
    <row r="14">
      <c r="A14" s="4" t="inlineStr">
        <is>
          <t>Operating Segments | Plastic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6" t="n">
        <v>24749</v>
      </c>
      <c r="C16" s="6" t="n">
        <v>23029</v>
      </c>
      <c r="D16" s="6" t="n">
        <v>5245</v>
      </c>
    </row>
    <row r="17">
      <c r="A17" s="4" t="inlineStr">
        <is>
          <t>Identifiable Assets</t>
        </is>
      </c>
      <c r="B17" s="6" t="n">
        <v>186043</v>
      </c>
      <c r="C17" s="6" t="n">
        <v>164179</v>
      </c>
      <c r="D17" s="4" t="inlineStr">
        <is>
          <t xml:space="preserve"> </t>
        </is>
      </c>
    </row>
    <row r="18">
      <c r="A18" s="4" t="inlineStr">
        <is>
          <t>Corporat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Expenditures</t>
        </is>
      </c>
      <c r="B20" s="6" t="n">
        <v>288</v>
      </c>
      <c r="C20" s="6" t="n">
        <v>126</v>
      </c>
      <c r="D20" s="5" t="n">
        <v>66</v>
      </c>
    </row>
    <row r="21">
      <c r="A21" s="4" t="inlineStr">
        <is>
          <t>Identifiable Assets</t>
        </is>
      </c>
      <c r="B21" s="5" t="n">
        <v>426072</v>
      </c>
      <c r="C21" s="5" t="n">
        <v>293215</v>
      </c>
      <c r="D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to Consolidated Amou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5" t="n">
        <v>107121</v>
      </c>
      <c r="C4" s="5" t="n">
        <v>97954</v>
      </c>
      <c r="D4" s="5" t="n">
        <v>92597</v>
      </c>
    </row>
    <row r="5">
      <c r="A5" s="4" t="inlineStr">
        <is>
          <t>Interest Expense</t>
        </is>
      </c>
      <c r="B5" s="6" t="n">
        <v>41815</v>
      </c>
      <c r="C5" s="6" t="n">
        <v>37677</v>
      </c>
      <c r="D5" s="6" t="n">
        <v>36016</v>
      </c>
    </row>
    <row r="6">
      <c r="A6" s="4" t="inlineStr">
        <is>
          <t>Income Tax Expense (Benefit)</t>
        </is>
      </c>
      <c r="B6" s="6" t="n">
        <v>65230</v>
      </c>
      <c r="C6" s="6" t="n">
        <v>69298</v>
      </c>
      <c r="D6" s="6" t="n">
        <v>73351</v>
      </c>
    </row>
    <row r="7">
      <c r="A7" s="4" t="inlineStr">
        <is>
          <t>Net Income (Loss)</t>
        </is>
      </c>
      <c r="B7" s="6" t="n">
        <v>301662</v>
      </c>
      <c r="C7" s="6" t="n">
        <v>294191</v>
      </c>
      <c r="D7" s="6" t="n">
        <v>284184</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terest Expense</t>
        </is>
      </c>
      <c r="B10" s="6" t="n">
        <v>41322</v>
      </c>
      <c r="C10" s="6" t="n">
        <v>36761</v>
      </c>
      <c r="D10" s="6" t="n">
        <v>35331</v>
      </c>
    </row>
    <row r="11">
      <c r="A11" s="4" t="inlineStr">
        <is>
          <t>Income Tax Expense (Benefit)</t>
        </is>
      </c>
      <c r="B11" s="6" t="n">
        <v>71995</v>
      </c>
      <c r="C11" s="6" t="n">
        <v>73104</v>
      </c>
      <c r="D11" s="6" t="n">
        <v>79074</v>
      </c>
    </row>
    <row r="12">
      <c r="A12" s="4" t="inlineStr">
        <is>
          <t>Net Income (Loss)</t>
        </is>
      </c>
      <c r="B12" s="6" t="n">
        <v>305391</v>
      </c>
      <c r="C12" s="6" t="n">
        <v>293626</v>
      </c>
      <c r="D12" s="6" t="n">
        <v>296298</v>
      </c>
    </row>
    <row r="13">
      <c r="A13" s="4" t="inlineStr">
        <is>
          <t>Operating Segments | Electr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epreciation and Amortization</t>
        </is>
      </c>
      <c r="B15" s="6" t="n">
        <v>82136</v>
      </c>
      <c r="C15" s="6" t="n">
        <v>75330</v>
      </c>
      <c r="D15" s="6" t="n">
        <v>72050</v>
      </c>
    </row>
    <row r="16">
      <c r="A16" s="4" t="inlineStr">
        <is>
          <t>Interest Expense</t>
        </is>
      </c>
      <c r="B16" s="6" t="n">
        <v>38216</v>
      </c>
      <c r="C16" s="6" t="n">
        <v>33864</v>
      </c>
      <c r="D16" s="6" t="n">
        <v>31950</v>
      </c>
    </row>
    <row r="17">
      <c r="A17" s="4" t="inlineStr">
        <is>
          <t>Income Tax Expense (Benefit)</t>
        </is>
      </c>
      <c r="B17" s="6" t="n">
        <v>-1544</v>
      </c>
      <c r="C17" s="6" t="n">
        <v>1648</v>
      </c>
      <c r="D17" s="6" t="n">
        <v>5065</v>
      </c>
    </row>
    <row r="18">
      <c r="A18" s="4" t="inlineStr">
        <is>
          <t>Net Income (Loss)</t>
        </is>
      </c>
      <c r="B18" s="6" t="n">
        <v>90963</v>
      </c>
      <c r="C18" s="6" t="n">
        <v>84424</v>
      </c>
      <c r="D18" s="6" t="n">
        <v>79974</v>
      </c>
    </row>
    <row r="19">
      <c r="A19" s="4" t="inlineStr">
        <is>
          <t>Operating Segments | Manufactur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epreciation and Amortization</t>
        </is>
      </c>
      <c r="B21" s="6" t="n">
        <v>20393</v>
      </c>
      <c r="C21" s="6" t="n">
        <v>18495</v>
      </c>
      <c r="D21" s="6" t="n">
        <v>16202</v>
      </c>
    </row>
    <row r="22">
      <c r="A22" s="4" t="inlineStr">
        <is>
          <t>Interest Expense</t>
        </is>
      </c>
      <c r="B22" s="6" t="n">
        <v>2516</v>
      </c>
      <c r="C22" s="6" t="n">
        <v>2295</v>
      </c>
      <c r="D22" s="6" t="n">
        <v>2796</v>
      </c>
    </row>
    <row r="23">
      <c r="A23" s="4" t="inlineStr">
        <is>
          <t>Income Tax Expense (Benefit)</t>
        </is>
      </c>
      <c r="B23" s="6" t="n">
        <v>2895</v>
      </c>
      <c r="C23" s="6" t="n">
        <v>5390</v>
      </c>
      <c r="D23" s="6" t="n">
        <v>5321</v>
      </c>
    </row>
    <row r="24">
      <c r="A24" s="4" t="inlineStr">
        <is>
          <t>Net Income (Loss)</t>
        </is>
      </c>
      <c r="B24" s="6" t="n">
        <v>13681</v>
      </c>
      <c r="C24" s="6" t="n">
        <v>21454</v>
      </c>
      <c r="D24" s="6" t="n">
        <v>20950</v>
      </c>
    </row>
    <row r="25">
      <c r="A25" s="4" t="inlineStr">
        <is>
          <t>Operating Segments | Plastic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Depreciation and Amortization</t>
        </is>
      </c>
      <c r="B27" s="6" t="n">
        <v>4494</v>
      </c>
      <c r="C27" s="6" t="n">
        <v>4027</v>
      </c>
      <c r="D27" s="6" t="n">
        <v>4205</v>
      </c>
    </row>
    <row r="28">
      <c r="A28" s="4" t="inlineStr">
        <is>
          <t>Interest Expense</t>
        </is>
      </c>
      <c r="B28" s="6" t="n">
        <v>590</v>
      </c>
      <c r="C28" s="6" t="n">
        <v>602</v>
      </c>
      <c r="D28" s="6" t="n">
        <v>585</v>
      </c>
    </row>
    <row r="29">
      <c r="A29" s="4" t="inlineStr">
        <is>
          <t>Income Tax Expense (Benefit)</t>
        </is>
      </c>
      <c r="B29" s="6" t="n">
        <v>70644</v>
      </c>
      <c r="C29" s="6" t="n">
        <v>66066</v>
      </c>
      <c r="D29" s="6" t="n">
        <v>68688</v>
      </c>
    </row>
    <row r="30">
      <c r="A30" s="4" t="inlineStr">
        <is>
          <t>Net Income (Loss)</t>
        </is>
      </c>
      <c r="B30" s="6" t="n">
        <v>200747</v>
      </c>
      <c r="C30" s="6" t="n">
        <v>187748</v>
      </c>
      <c r="D30" s="6" t="n">
        <v>195374</v>
      </c>
    </row>
    <row r="31">
      <c r="A31" s="4" t="inlineStr">
        <is>
          <t>Corporat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Depreciation and Amortization</t>
        </is>
      </c>
      <c r="B33" s="6" t="n">
        <v>98</v>
      </c>
      <c r="C33" s="6" t="n">
        <v>102</v>
      </c>
      <c r="D33" s="6" t="n">
        <v>140</v>
      </c>
    </row>
    <row r="34">
      <c r="A34" s="4" t="inlineStr">
        <is>
          <t>Interest Expense</t>
        </is>
      </c>
      <c r="B34" s="6" t="n">
        <v>493</v>
      </c>
      <c r="C34" s="6" t="n">
        <v>916</v>
      </c>
      <c r="D34" s="6" t="n">
        <v>685</v>
      </c>
    </row>
    <row r="35">
      <c r="A35" s="4" t="inlineStr">
        <is>
          <t>Income Tax Expense (Benefit)</t>
        </is>
      </c>
      <c r="B35" s="6" t="n">
        <v>-6765</v>
      </c>
      <c r="C35" s="6" t="n">
        <v>-3806</v>
      </c>
      <c r="D35" s="6" t="n">
        <v>-5723</v>
      </c>
    </row>
    <row r="36">
      <c r="A36" s="4" t="inlineStr">
        <is>
          <t>Net Income (Loss)</t>
        </is>
      </c>
      <c r="B36" s="5" t="n">
        <v>-3729</v>
      </c>
      <c r="C36" s="5" t="n">
        <v>565</v>
      </c>
      <c r="D36" s="5" t="n">
        <v>-121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5" t="n">
        <v>1330548</v>
      </c>
      <c r="C4" s="5" t="n">
        <v>1349166</v>
      </c>
      <c r="D4" s="5" t="n">
        <v>1460209</v>
      </c>
    </row>
    <row r="5">
      <c r="A5" s="4" t="inlineStr">
        <is>
          <t>Total Operating Revenues from Contracts with Customers</t>
        </is>
      </c>
      <c r="B5" s="6" t="n">
        <v>1329973</v>
      </c>
      <c r="C5" s="6" t="n">
        <v>1353476</v>
      </c>
      <c r="D5" s="6" t="n">
        <v>1469475</v>
      </c>
    </row>
    <row r="6">
      <c r="A6" s="4" t="inlineStr">
        <is>
          <t>Electric</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Operating Revenue</t>
        </is>
      </c>
      <c r="B8" s="6" t="n">
        <v>524515</v>
      </c>
      <c r="C8" s="6" t="n">
        <v>528359</v>
      </c>
      <c r="D8" s="6" t="n">
        <v>549699</v>
      </c>
    </row>
    <row r="9">
      <c r="A9" s="4" t="inlineStr">
        <is>
          <t>Electric Segment - ARP Revenues</t>
        </is>
      </c>
      <c r="B9" s="6" t="n">
        <v>575</v>
      </c>
      <c r="C9" s="6" t="n">
        <v>-4310</v>
      </c>
      <c r="D9" s="6" t="n">
        <v>-9266</v>
      </c>
    </row>
    <row r="10">
      <c r="A10" s="4" t="inlineStr">
        <is>
          <t>Manufacturing</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Operating Revenue</t>
        </is>
      </c>
      <c r="B12" s="6" t="n">
        <v>342592</v>
      </c>
      <c r="C12" s="6" t="n">
        <v>402781</v>
      </c>
      <c r="D12" s="6" t="n">
        <v>397983</v>
      </c>
    </row>
    <row r="13">
      <c r="A13" s="4" t="inlineStr">
        <is>
          <t>Plastic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Operating Revenue</t>
        </is>
      </c>
      <c r="B15" s="6" t="n">
        <v>463441</v>
      </c>
      <c r="C15" s="6" t="n">
        <v>418026</v>
      </c>
      <c r="D15" s="6" t="n">
        <v>512527</v>
      </c>
    </row>
    <row r="16">
      <c r="A16" s="4" t="inlineStr">
        <is>
          <t>Total Retail | Electric</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Operating Revenue</t>
        </is>
      </c>
      <c r="B18" s="6" t="n">
        <v>453214</v>
      </c>
      <c r="C18" s="6" t="n">
        <v>455840</v>
      </c>
      <c r="D18" s="6" t="n">
        <v>470300</v>
      </c>
    </row>
    <row r="19">
      <c r="A19" s="4" t="inlineStr">
        <is>
          <t>Retail: Residential | Electric</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Operating Revenue</t>
        </is>
      </c>
      <c r="B21" s="6" t="n">
        <v>133408</v>
      </c>
      <c r="C21" s="6" t="n">
        <v>135570</v>
      </c>
      <c r="D21" s="6" t="n">
        <v>143888</v>
      </c>
    </row>
    <row r="22">
      <c r="A22" s="4" t="inlineStr">
        <is>
          <t>Retail: Commercial and Industrial | Electric</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Operating Revenue</t>
        </is>
      </c>
      <c r="B24" s="6" t="n">
        <v>311968</v>
      </c>
      <c r="C24" s="6" t="n">
        <v>312551</v>
      </c>
      <c r="D24" s="6" t="n">
        <v>318494</v>
      </c>
    </row>
    <row r="25">
      <c r="A25" s="4" t="inlineStr">
        <is>
          <t>Retail: Other | Electric</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Total Operating Revenue</t>
        </is>
      </c>
      <c r="B27" s="6" t="n">
        <v>7838</v>
      </c>
      <c r="C27" s="6" t="n">
        <v>7719</v>
      </c>
      <c r="D27" s="6" t="n">
        <v>7918</v>
      </c>
    </row>
    <row r="28">
      <c r="A28" s="4" t="inlineStr">
        <is>
          <t>Transmission | Electric</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tal Operating Revenue</t>
        </is>
      </c>
      <c r="B30" s="6" t="n">
        <v>53517</v>
      </c>
      <c r="C30" s="6" t="n">
        <v>52555</v>
      </c>
      <c r="D30" s="6" t="n">
        <v>52213</v>
      </c>
    </row>
    <row r="31">
      <c r="A31" s="4" t="inlineStr">
        <is>
          <t>Wholesale | Electric</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Operating Revenue</t>
        </is>
      </c>
      <c r="B33" s="6" t="n">
        <v>11077</v>
      </c>
      <c r="C33" s="6" t="n">
        <v>12459</v>
      </c>
      <c r="D33" s="6" t="n">
        <v>18539</v>
      </c>
    </row>
    <row r="34">
      <c r="A34" s="4" t="inlineStr">
        <is>
          <t>Other | Electric</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Operating Revenue</t>
        </is>
      </c>
      <c r="B36" s="6" t="n">
        <v>6707</v>
      </c>
      <c r="C36" s="6" t="n">
        <v>7505</v>
      </c>
      <c r="D36" s="6" t="n">
        <v>8647</v>
      </c>
    </row>
    <row r="37">
      <c r="A37" s="4" t="inlineStr">
        <is>
          <t>Metal Parts and Tooling | Manufacturing</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Operating Revenue</t>
        </is>
      </c>
      <c r="B39" s="6" t="n">
        <v>303077</v>
      </c>
      <c r="C39" s="6" t="n">
        <v>351267</v>
      </c>
      <c r="D39" s="6" t="n">
        <v>338865</v>
      </c>
    </row>
    <row r="40">
      <c r="A40" s="4" t="inlineStr">
        <is>
          <t>Plastic Products and Tooling | Manufacturing</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Operating Revenue</t>
        </is>
      </c>
      <c r="B42" s="6" t="n">
        <v>32210</v>
      </c>
      <c r="C42" s="6" t="n">
        <v>41395</v>
      </c>
      <c r="D42" s="6" t="n">
        <v>49080</v>
      </c>
    </row>
    <row r="43">
      <c r="A43" s="4" t="inlineStr">
        <is>
          <t>Scrap Metal | Manufacturing</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Operating Revenue</t>
        </is>
      </c>
      <c r="B45" s="5" t="n">
        <v>7305</v>
      </c>
      <c r="C45" s="5" t="n">
        <v>10119</v>
      </c>
      <c r="D45" s="5" t="n">
        <v>100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ceivables - Schedule of Receivables (Details) - USD ($) $ in Thousands</t>
        </is>
      </c>
      <c r="B1" s="2" t="inlineStr">
        <is>
          <t>Dec. 31, 2024</t>
        </is>
      </c>
      <c r="C1" s="2" t="inlineStr">
        <is>
          <t>Dec. 31, 2023</t>
        </is>
      </c>
      <c r="D1" s="2" t="inlineStr">
        <is>
          <t>Dec. 31, 2022</t>
        </is>
      </c>
    </row>
    <row r="2">
      <c r="A2" s="3" t="inlineStr">
        <is>
          <t>Receivables [Abstract]</t>
        </is>
      </c>
      <c r="B2" s="4" t="inlineStr">
        <is>
          <t xml:space="preserve"> </t>
        </is>
      </c>
      <c r="C2" s="4" t="inlineStr">
        <is>
          <t xml:space="preserve"> </t>
        </is>
      </c>
      <c r="D2" s="4" t="inlineStr">
        <is>
          <t xml:space="preserve"> </t>
        </is>
      </c>
    </row>
    <row r="3">
      <c r="A3" s="4" t="inlineStr">
        <is>
          <t>Trade</t>
        </is>
      </c>
      <c r="B3" s="5" t="n">
        <v>112169</v>
      </c>
      <c r="C3" s="5" t="n">
        <v>129257</v>
      </c>
      <c r="D3" s="4" t="inlineStr">
        <is>
          <t xml:space="preserve"> </t>
        </is>
      </c>
    </row>
    <row r="4">
      <c r="A4" s="4" t="inlineStr">
        <is>
          <t>Other</t>
        </is>
      </c>
      <c r="B4" s="6" t="n">
        <v>13799</v>
      </c>
      <c r="C4" s="6" t="n">
        <v>9084</v>
      </c>
      <c r="D4" s="4" t="inlineStr">
        <is>
          <t xml:space="preserve"> </t>
        </is>
      </c>
    </row>
    <row r="5">
      <c r="A5" s="4" t="inlineStr">
        <is>
          <t>Unbilled Receivables</t>
        </is>
      </c>
      <c r="B5" s="6" t="n">
        <v>21916</v>
      </c>
      <c r="C5" s="6" t="n">
        <v>21324</v>
      </c>
      <c r="D5" s="4" t="inlineStr">
        <is>
          <t xml:space="preserve"> </t>
        </is>
      </c>
    </row>
    <row r="6">
      <c r="A6" s="4" t="inlineStr">
        <is>
          <t>Total Receivables</t>
        </is>
      </c>
      <c r="B6" s="6" t="n">
        <v>147884</v>
      </c>
      <c r="C6" s="6" t="n">
        <v>159665</v>
      </c>
      <c r="D6" s="4" t="inlineStr">
        <is>
          <t xml:space="preserve"> </t>
        </is>
      </c>
    </row>
    <row r="7">
      <c r="A7" s="4" t="inlineStr">
        <is>
          <t>Less Allowance for Credit Losses</t>
        </is>
      </c>
      <c r="B7" s="6" t="n">
        <v>1920</v>
      </c>
      <c r="C7" s="6" t="n">
        <v>2522</v>
      </c>
      <c r="D7" s="5" t="n">
        <v>1648</v>
      </c>
    </row>
    <row r="8">
      <c r="A8" s="4" t="inlineStr">
        <is>
          <t>Receivables, net of allowance for credit losses</t>
        </is>
      </c>
      <c r="B8" s="5" t="n">
        <v>145964</v>
      </c>
      <c r="C8" s="5" t="n">
        <v>157143</v>
      </c>
      <c r="D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Credit Los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2522</v>
      </c>
      <c r="C4" s="5" t="n">
        <v>1648</v>
      </c>
    </row>
    <row r="5">
      <c r="A5" s="4" t="inlineStr">
        <is>
          <t>Additions Charged to Expense</t>
        </is>
      </c>
      <c r="B5" s="6" t="n">
        <v>1242</v>
      </c>
      <c r="C5" s="6" t="n">
        <v>2014</v>
      </c>
    </row>
    <row r="6">
      <c r="A6" s="4" t="inlineStr">
        <is>
          <t>Reductions for Amounts Written Off, Net of Recoveries</t>
        </is>
      </c>
      <c r="B6" s="6" t="n">
        <v>-1844</v>
      </c>
      <c r="C6" s="6" t="n">
        <v>-1140</v>
      </c>
    </row>
    <row r="7">
      <c r="A7" s="4" t="inlineStr">
        <is>
          <t>Ending Balance</t>
        </is>
      </c>
      <c r="B7" s="5" t="n">
        <v>1920</v>
      </c>
      <c r="C7" s="5" t="n">
        <v>25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Long-term Investments</t>
        </is>
      </c>
      <c r="B2" s="4" t="inlineStr">
        <is>
          <t xml:space="preserve"> </t>
        </is>
      </c>
      <c r="C2" s="4" t="inlineStr">
        <is>
          <t xml:space="preserve"> </t>
        </is>
      </c>
    </row>
    <row r="3">
      <c r="A3" s="4" t="inlineStr">
        <is>
          <t>Corporate-Owned Life Insurance Policies</t>
        </is>
      </c>
      <c r="B3" s="5" t="n">
        <v>47895</v>
      </c>
      <c r="C3" s="5" t="n">
        <v>42287</v>
      </c>
    </row>
    <row r="4">
      <c r="A4" s="4" t="inlineStr">
        <is>
          <t>Mutual Funds</t>
        </is>
      </c>
      <c r="B4" s="6" t="n">
        <v>10653</v>
      </c>
      <c r="C4" s="6" t="n">
        <v>7771</v>
      </c>
    </row>
    <row r="5">
      <c r="A5" s="4" t="inlineStr">
        <is>
          <t>Money Market Funds</t>
        </is>
      </c>
      <c r="B5" s="6" t="n">
        <v>596</v>
      </c>
      <c r="C5" s="6" t="n">
        <v>3125</v>
      </c>
    </row>
    <row r="6">
      <c r="A6" s="4" t="inlineStr">
        <is>
          <t>Other Investments</t>
        </is>
      </c>
      <c r="B6" s="6" t="n">
        <v>27</v>
      </c>
      <c r="C6" s="6" t="n">
        <v>30</v>
      </c>
    </row>
    <row r="7">
      <c r="A7" s="4" t="inlineStr">
        <is>
          <t>Total Long-term Investments</t>
        </is>
      </c>
      <c r="B7" s="6" t="n">
        <v>121177</v>
      </c>
      <c r="C7" s="6" t="n">
        <v>62516</v>
      </c>
    </row>
    <row r="8">
      <c r="A8" s="4" t="inlineStr">
        <is>
          <t>Total Investments</t>
        </is>
      </c>
      <c r="B8" s="6" t="n">
        <v>121930</v>
      </c>
      <c r="C8" s="6" t="n">
        <v>62516</v>
      </c>
    </row>
    <row r="9">
      <c r="A9" s="4" t="inlineStr">
        <is>
          <t>Government Debt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Government Debt Securities</t>
        </is>
      </c>
      <c r="B11" s="6" t="n">
        <v>753</v>
      </c>
      <c r="C11" s="6" t="n">
        <v>0</v>
      </c>
    </row>
    <row r="12">
      <c r="A12" s="3" t="inlineStr">
        <is>
          <t>Long-term Investments</t>
        </is>
      </c>
      <c r="B12" s="4" t="inlineStr">
        <is>
          <t xml:space="preserve"> </t>
        </is>
      </c>
      <c r="C12" s="4" t="inlineStr">
        <is>
          <t xml:space="preserve"> </t>
        </is>
      </c>
    </row>
    <row r="13">
      <c r="A13" s="4" t="inlineStr">
        <is>
          <t>Debt Securities</t>
        </is>
      </c>
      <c r="B13" s="6" t="n">
        <v>60378</v>
      </c>
      <c r="C13" s="6" t="n">
        <v>7724</v>
      </c>
    </row>
    <row r="14">
      <c r="A14" s="4" t="inlineStr">
        <is>
          <t>Corporate Debt Securities</t>
        </is>
      </c>
      <c r="B14" s="4" t="inlineStr">
        <is>
          <t xml:space="preserve"> </t>
        </is>
      </c>
      <c r="C14" s="4" t="inlineStr">
        <is>
          <t xml:space="preserve"> </t>
        </is>
      </c>
    </row>
    <row r="15">
      <c r="A15" s="3" t="inlineStr">
        <is>
          <t>Long-term Investments</t>
        </is>
      </c>
      <c r="B15" s="4" t="inlineStr">
        <is>
          <t xml:space="preserve"> </t>
        </is>
      </c>
      <c r="C15" s="4" t="inlineStr">
        <is>
          <t xml:space="preserve"> </t>
        </is>
      </c>
    </row>
    <row r="16">
      <c r="A16" s="4" t="inlineStr">
        <is>
          <t>Debt Securities</t>
        </is>
      </c>
      <c r="B16" s="5" t="n">
        <v>1628</v>
      </c>
      <c r="C16" s="5" t="n">
        <v>1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Available-for-Sale Securities, tax (expense) benefit</t>
        </is>
      </c>
      <c r="B4" s="5" t="n">
        <v>-128</v>
      </c>
      <c r="C4" s="5" t="n">
        <v>-51</v>
      </c>
      <c r="D4" s="5" t="n">
        <v>115</v>
      </c>
    </row>
    <row r="5">
      <c r="A5" s="4" t="inlineStr">
        <is>
          <t>Unrealized Gain (Loss) on Pension and Other Postretirement Benefit Plans, tax (expense) benefit</t>
        </is>
      </c>
      <c r="B5" s="5" t="n">
        <v>352</v>
      </c>
      <c r="C5" s="5" t="n">
        <v>-14</v>
      </c>
      <c r="D5" s="5" t="n">
        <v>-27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Investments - Narrative (Details) - USD ($) $ in Millions</t>
        </is>
      </c>
      <c r="B1" s="2" t="inlineStr">
        <is>
          <t>1 Months Ended</t>
        </is>
      </c>
      <c r="C1" s="2" t="inlineStr">
        <is>
          <t>12 Months Ended</t>
        </is>
      </c>
    </row>
    <row r="2">
      <c r="B2" s="2" t="inlineStr">
        <is>
          <t>Apr. 30, 2024</t>
        </is>
      </c>
      <c r="C2" s="2" t="inlineStr">
        <is>
          <t>Dec. 31, 2024</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Payments to acquire U.S treasuries</t>
        </is>
      </c>
      <c r="B4" s="8" t="n">
        <v>50.1</v>
      </c>
      <c r="C4" s="4" t="inlineStr">
        <is>
          <t xml:space="preserve"> </t>
        </is>
      </c>
      <c r="D4" s="4" t="inlineStr">
        <is>
          <t xml:space="preserve"> </t>
        </is>
      </c>
    </row>
    <row r="5">
      <c r="A5" s="4" t="inlineStr">
        <is>
          <t>Investment income</t>
        </is>
      </c>
      <c r="B5" s="4" t="inlineStr">
        <is>
          <t xml:space="preserve"> </t>
        </is>
      </c>
      <c r="C5" s="8" t="n">
        <v>19.8</v>
      </c>
      <c r="D5" s="8" t="n">
        <v>15.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Amortized Costs and Fair Value of Debt Securities, Available-for-Sale (Details) $ in Thousands</t>
        </is>
      </c>
      <c r="B1" s="2" t="inlineStr">
        <is>
          <t>Dec. 31, 2024 USD ($)</t>
        </is>
      </c>
    </row>
    <row r="2">
      <c r="A2" s="3" t="inlineStr">
        <is>
          <t>Debt Securities, Available-for-Sale [Line Items]</t>
        </is>
      </c>
      <c r="B2" s="4" t="inlineStr">
        <is>
          <t xml:space="preserve"> </t>
        </is>
      </c>
    </row>
    <row r="3">
      <c r="A3" s="4" t="inlineStr">
        <is>
          <t>Amortized Cost</t>
        </is>
      </c>
      <c r="B3" s="5" t="n">
        <v>62520</v>
      </c>
    </row>
    <row r="4">
      <c r="A4" s="4" t="inlineStr">
        <is>
          <t>Gross Unrealized Gains</t>
        </is>
      </c>
      <c r="B4" s="6" t="n">
        <v>433</v>
      </c>
    </row>
    <row r="5">
      <c r="A5" s="4" t="inlineStr">
        <is>
          <t>Gross Unrealized (Losses)</t>
        </is>
      </c>
      <c r="B5" s="6" t="n">
        <v>-194</v>
      </c>
    </row>
    <row r="6">
      <c r="A6" s="4" t="inlineStr">
        <is>
          <t>Fair Value</t>
        </is>
      </c>
      <c r="B6" s="6" t="n">
        <v>62759</v>
      </c>
    </row>
    <row r="7">
      <c r="A7" s="4" t="inlineStr">
        <is>
          <t>Government Debt Securities</t>
        </is>
      </c>
      <c r="B7" s="4" t="inlineStr">
        <is>
          <t xml:space="preserve"> </t>
        </is>
      </c>
    </row>
    <row r="8">
      <c r="A8" s="3" t="inlineStr">
        <is>
          <t>Debt Securities, Available-for-Sale [Line Items]</t>
        </is>
      </c>
      <c r="B8" s="4" t="inlineStr">
        <is>
          <t xml:space="preserve"> </t>
        </is>
      </c>
    </row>
    <row r="9">
      <c r="A9" s="4" t="inlineStr">
        <is>
          <t>Amortized Cost</t>
        </is>
      </c>
      <c r="B9" s="6" t="n">
        <v>60891</v>
      </c>
    </row>
    <row r="10">
      <c r="A10" s="4" t="inlineStr">
        <is>
          <t>Gross Unrealized Gains</t>
        </is>
      </c>
      <c r="B10" s="6" t="n">
        <v>424</v>
      </c>
    </row>
    <row r="11">
      <c r="A11" s="4" t="inlineStr">
        <is>
          <t>Gross Unrealized (Losses)</t>
        </is>
      </c>
      <c r="B11" s="6" t="n">
        <v>-184</v>
      </c>
    </row>
    <row r="12">
      <c r="A12" s="4" t="inlineStr">
        <is>
          <t>Fair Value</t>
        </is>
      </c>
      <c r="B12" s="6" t="n">
        <v>61131</v>
      </c>
    </row>
    <row r="13">
      <c r="A13" s="4" t="inlineStr">
        <is>
          <t>Corporate Debt Securities</t>
        </is>
      </c>
      <c r="B13" s="4" t="inlineStr">
        <is>
          <t xml:space="preserve"> </t>
        </is>
      </c>
    </row>
    <row r="14">
      <c r="A14" s="3" t="inlineStr">
        <is>
          <t>Debt Securities, Available-for-Sale [Line Items]</t>
        </is>
      </c>
      <c r="B14" s="4" t="inlineStr">
        <is>
          <t xml:space="preserve"> </t>
        </is>
      </c>
    </row>
    <row r="15">
      <c r="A15" s="4" t="inlineStr">
        <is>
          <t>Amortized Cost</t>
        </is>
      </c>
      <c r="B15" s="6" t="n">
        <v>1629</v>
      </c>
    </row>
    <row r="16">
      <c r="A16" s="4" t="inlineStr">
        <is>
          <t>Gross Unrealized Gains</t>
        </is>
      </c>
      <c r="B16" s="6" t="n">
        <v>9</v>
      </c>
    </row>
    <row r="17">
      <c r="A17" s="4" t="inlineStr">
        <is>
          <t>Gross Unrealized (Losses)</t>
        </is>
      </c>
      <c r="B17" s="6" t="n">
        <v>-10</v>
      </c>
    </row>
    <row r="18">
      <c r="A18" s="4" t="inlineStr">
        <is>
          <t>Fair Value</t>
        </is>
      </c>
      <c r="B18" s="5" t="n">
        <v>16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Classified by Contractual Maturity Date (Details) $ in Thousands</t>
        </is>
      </c>
      <c r="B1" s="2" t="inlineStr">
        <is>
          <t>Dec. 31, 2024 USD ($)</t>
        </is>
      </c>
    </row>
    <row r="2">
      <c r="A2" s="3" t="inlineStr">
        <is>
          <t>Investments, Debt and Equity Securities [Abstract]</t>
        </is>
      </c>
      <c r="B2" s="4" t="inlineStr">
        <is>
          <t xml:space="preserve"> </t>
        </is>
      </c>
    </row>
    <row r="3">
      <c r="A3" s="4" t="inlineStr">
        <is>
          <t>Due in one year or less</t>
        </is>
      </c>
      <c r="B3" s="5" t="n">
        <v>753</v>
      </c>
    </row>
    <row r="4">
      <c r="A4" s="4" t="inlineStr">
        <is>
          <t>Due in one to five years</t>
        </is>
      </c>
      <c r="B4" s="6" t="n">
        <v>62006</v>
      </c>
    </row>
    <row r="5">
      <c r="A5" s="4" t="inlineStr">
        <is>
          <t>Total</t>
        </is>
      </c>
      <c r="B5" s="5" t="n">
        <v>627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and Liabilities (Details) - USD ($) $ in Thousands</t>
        </is>
      </c>
      <c r="B1" s="2" t="inlineStr">
        <is>
          <t>Dec. 31, 2024</t>
        </is>
      </c>
      <c r="C1" s="2" t="inlineStr">
        <is>
          <t>Dec. 31, 2023</t>
        </is>
      </c>
    </row>
    <row r="2">
      <c r="A2" s="3" t="inlineStr">
        <is>
          <t>Schedule of Regulatory Assets and Liabilities [Line Items]</t>
        </is>
      </c>
      <c r="B2" s="4" t="inlineStr">
        <is>
          <t xml:space="preserve"> </t>
        </is>
      </c>
      <c r="C2" s="4" t="inlineStr">
        <is>
          <t xml:space="preserve"> </t>
        </is>
      </c>
    </row>
    <row r="3">
      <c r="A3" s="4" t="inlineStr">
        <is>
          <t>Regulatory assets - current</t>
        </is>
      </c>
      <c r="B3" s="5" t="n">
        <v>9962</v>
      </c>
      <c r="C3" s="5" t="n">
        <v>16127</v>
      </c>
    </row>
    <row r="4">
      <c r="A4" s="4" t="inlineStr">
        <is>
          <t>Regulatory assets, long-term</t>
        </is>
      </c>
      <c r="B4" s="6" t="n">
        <v>98673</v>
      </c>
      <c r="C4" s="6" t="n">
        <v>95715</v>
      </c>
    </row>
    <row r="5">
      <c r="A5" s="4" t="inlineStr">
        <is>
          <t>Regulatory liabilities, current</t>
        </is>
      </c>
      <c r="B5" s="6" t="n">
        <v>29307</v>
      </c>
      <c r="C5" s="6" t="n">
        <v>25408</v>
      </c>
    </row>
    <row r="6">
      <c r="A6" s="4" t="inlineStr">
        <is>
          <t>Regulatory liabilities, long -term</t>
        </is>
      </c>
      <c r="B6" s="6" t="n">
        <v>288928</v>
      </c>
      <c r="C6" s="6" t="n">
        <v>276547</v>
      </c>
    </row>
    <row r="7">
      <c r="A7" s="4" t="inlineStr">
        <is>
          <t>Deferred Income Taxes</t>
        </is>
      </c>
      <c r="B7" s="4" t="inlineStr">
        <is>
          <t xml:space="preserve"> </t>
        </is>
      </c>
      <c r="C7" s="4" t="inlineStr">
        <is>
          <t xml:space="preserve"> </t>
        </is>
      </c>
    </row>
    <row r="8">
      <c r="A8" s="3" t="inlineStr">
        <is>
          <t>Schedule of Regulatory Assets and Liabilities [Line Items]</t>
        </is>
      </c>
      <c r="B8" s="4" t="inlineStr">
        <is>
          <t xml:space="preserve"> </t>
        </is>
      </c>
      <c r="C8" s="4" t="inlineStr">
        <is>
          <t xml:space="preserve"> </t>
        </is>
      </c>
    </row>
    <row r="9">
      <c r="A9" s="4" t="inlineStr">
        <is>
          <t>Regulatory liabilities, current</t>
        </is>
      </c>
      <c r="B9" s="6" t="n">
        <v>0</v>
      </c>
      <c r="C9" s="6" t="n">
        <v>0</v>
      </c>
    </row>
    <row r="10">
      <c r="A10" s="4" t="inlineStr">
        <is>
          <t>Regulatory liabilities, long -term</t>
        </is>
      </c>
      <c r="B10" s="6" t="n">
        <v>130387</v>
      </c>
      <c r="C10" s="6" t="n">
        <v>136022</v>
      </c>
    </row>
    <row r="11">
      <c r="A11" s="4" t="inlineStr">
        <is>
          <t>Plant Removal Obligations</t>
        </is>
      </c>
      <c r="B11" s="4" t="inlineStr">
        <is>
          <t xml:space="preserve"> </t>
        </is>
      </c>
      <c r="C11" s="4" t="inlineStr">
        <is>
          <t xml:space="preserve"> </t>
        </is>
      </c>
    </row>
    <row r="12">
      <c r="A12" s="3" t="inlineStr">
        <is>
          <t>Schedule of Regulatory Assets and Liabilities [Line Items]</t>
        </is>
      </c>
      <c r="B12" s="4" t="inlineStr">
        <is>
          <t xml:space="preserve"> </t>
        </is>
      </c>
      <c r="C12" s="4" t="inlineStr">
        <is>
          <t xml:space="preserve"> </t>
        </is>
      </c>
    </row>
    <row r="13">
      <c r="A13" s="4" t="inlineStr">
        <is>
          <t>Regulatory liabilities, current</t>
        </is>
      </c>
      <c r="B13" s="6" t="n">
        <v>0</v>
      </c>
      <c r="C13" s="6" t="n">
        <v>0</v>
      </c>
    </row>
    <row r="14">
      <c r="A14" s="4" t="inlineStr">
        <is>
          <t>Regulatory liabilities, long -term</t>
        </is>
      </c>
      <c r="B14" s="6" t="n">
        <v>126263</v>
      </c>
      <c r="C14" s="6" t="n">
        <v>117030</v>
      </c>
    </row>
    <row r="15">
      <c r="A15" s="4" t="inlineStr">
        <is>
          <t>Fuel Clause Adjustments</t>
        </is>
      </c>
      <c r="B15" s="4" t="inlineStr">
        <is>
          <t xml:space="preserve"> </t>
        </is>
      </c>
      <c r="C15" s="4" t="inlineStr">
        <is>
          <t xml:space="preserve"> </t>
        </is>
      </c>
    </row>
    <row r="16">
      <c r="A16" s="3" t="inlineStr">
        <is>
          <t>Schedule of Regulatory Assets and Liabilities [Line Items]</t>
        </is>
      </c>
      <c r="B16" s="4" t="inlineStr">
        <is>
          <t xml:space="preserve"> </t>
        </is>
      </c>
      <c r="C16" s="4" t="inlineStr">
        <is>
          <t xml:space="preserve"> </t>
        </is>
      </c>
    </row>
    <row r="17">
      <c r="A17" s="4" t="inlineStr">
        <is>
          <t>Regulatory liabilities, current</t>
        </is>
      </c>
      <c r="B17" s="6" t="n">
        <v>11432</v>
      </c>
      <c r="C17" s="6" t="n">
        <v>11350</v>
      </c>
    </row>
    <row r="18">
      <c r="A18" s="4" t="inlineStr">
        <is>
          <t>Regulatory liabilities, long -term</t>
        </is>
      </c>
      <c r="B18" s="5" t="n">
        <v>0</v>
      </c>
      <c r="C18" s="6" t="n">
        <v>0</v>
      </c>
    </row>
    <row r="19">
      <c r="A19" s="4" t="inlineStr">
        <is>
          <t>Regulatory liabilities - remaining recovery/refund period</t>
        </is>
      </c>
      <c r="B19" s="4" t="inlineStr">
        <is>
          <t>1 year</t>
        </is>
      </c>
      <c r="C19" s="4" t="inlineStr">
        <is>
          <t xml:space="preserve"> </t>
        </is>
      </c>
    </row>
    <row r="20">
      <c r="A20" s="4" t="inlineStr">
        <is>
          <t>Alternative Revenue Program Riders</t>
        </is>
      </c>
      <c r="B20" s="4" t="inlineStr">
        <is>
          <t xml:space="preserve"> </t>
        </is>
      </c>
      <c r="C20" s="4" t="inlineStr">
        <is>
          <t xml:space="preserve"> </t>
        </is>
      </c>
    </row>
    <row r="21">
      <c r="A21" s="3" t="inlineStr">
        <is>
          <t>Schedule of Regulatory Assets and Liabilities [Line Items]</t>
        </is>
      </c>
      <c r="B21" s="4" t="inlineStr">
        <is>
          <t xml:space="preserve"> </t>
        </is>
      </c>
      <c r="C21" s="4" t="inlineStr">
        <is>
          <t xml:space="preserve"> </t>
        </is>
      </c>
    </row>
    <row r="22">
      <c r="A22" s="4" t="inlineStr">
        <is>
          <t>Regulatory liabilities, current</t>
        </is>
      </c>
      <c r="B22" s="5" t="n">
        <v>14255</v>
      </c>
      <c r="C22" s="6" t="n">
        <v>6885</v>
      </c>
    </row>
    <row r="23">
      <c r="A23" s="4" t="inlineStr">
        <is>
          <t>Regulatory liabilities, long -term</t>
        </is>
      </c>
      <c r="B23" s="5" t="n">
        <v>0</v>
      </c>
      <c r="C23" s="6" t="n">
        <v>0</v>
      </c>
    </row>
    <row r="24">
      <c r="A24" s="4" t="inlineStr">
        <is>
          <t>Regulatory liabilities - remaining recovery/refund period</t>
        </is>
      </c>
      <c r="B24" s="4" t="inlineStr">
        <is>
          <t>1 year</t>
        </is>
      </c>
      <c r="C24" s="4" t="inlineStr">
        <is>
          <t xml:space="preserve"> </t>
        </is>
      </c>
    </row>
    <row r="25">
      <c r="A25" s="4" t="inlineStr">
        <is>
          <t>North Dakota PTC Refunds</t>
        </is>
      </c>
      <c r="B25" s="4" t="inlineStr">
        <is>
          <t xml:space="preserve"> </t>
        </is>
      </c>
      <c r="C25" s="4" t="inlineStr">
        <is>
          <t xml:space="preserve"> </t>
        </is>
      </c>
    </row>
    <row r="26">
      <c r="A26" s="3" t="inlineStr">
        <is>
          <t>Schedule of Regulatory Assets and Liabilities [Line Items]</t>
        </is>
      </c>
      <c r="B26" s="4" t="inlineStr">
        <is>
          <t xml:space="preserve"> </t>
        </is>
      </c>
      <c r="C26" s="4" t="inlineStr">
        <is>
          <t xml:space="preserve"> </t>
        </is>
      </c>
    </row>
    <row r="27">
      <c r="A27" s="4" t="inlineStr">
        <is>
          <t>Regulatory liabilities, current</t>
        </is>
      </c>
      <c r="B27" s="5" t="n">
        <v>0</v>
      </c>
      <c r="C27" s="6" t="n">
        <v>0</v>
      </c>
    </row>
    <row r="28">
      <c r="A28" s="4" t="inlineStr">
        <is>
          <t>Regulatory liabilities, long -term</t>
        </is>
      </c>
      <c r="B28" s="6" t="n">
        <v>20099</v>
      </c>
      <c r="C28" s="6" t="n">
        <v>12011</v>
      </c>
    </row>
    <row r="29">
      <c r="A29" s="4" t="inlineStr">
        <is>
          <t>Pension and Other Postretirement Benefit Plans</t>
        </is>
      </c>
      <c r="B29" s="4" t="inlineStr">
        <is>
          <t xml:space="preserve"> </t>
        </is>
      </c>
      <c r="C29" s="4" t="inlineStr">
        <is>
          <t xml:space="preserve"> </t>
        </is>
      </c>
    </row>
    <row r="30">
      <c r="A30" s="3" t="inlineStr">
        <is>
          <t>Schedule of Regulatory Assets and Liabilities [Line Items]</t>
        </is>
      </c>
      <c r="B30" s="4" t="inlineStr">
        <is>
          <t xml:space="preserve"> </t>
        </is>
      </c>
      <c r="C30" s="4" t="inlineStr">
        <is>
          <t xml:space="preserve"> </t>
        </is>
      </c>
    </row>
    <row r="31">
      <c r="A31" s="4" t="inlineStr">
        <is>
          <t>Regulatory liabilities, current</t>
        </is>
      </c>
      <c r="B31" s="6" t="n">
        <v>2547</v>
      </c>
      <c r="C31" s="6" t="n">
        <v>6138</v>
      </c>
    </row>
    <row r="32">
      <c r="A32" s="4" t="inlineStr">
        <is>
          <t>Regulatory liabilities, long -term</t>
        </is>
      </c>
      <c r="B32" s="6" t="n">
        <v>10758</v>
      </c>
      <c r="C32" s="6" t="n">
        <v>11307</v>
      </c>
    </row>
    <row r="33">
      <c r="A33" s="4" t="inlineStr">
        <is>
          <t>Other</t>
        </is>
      </c>
      <c r="B33" s="4" t="inlineStr">
        <is>
          <t xml:space="preserve"> </t>
        </is>
      </c>
      <c r="C33" s="4" t="inlineStr">
        <is>
          <t xml:space="preserve"> </t>
        </is>
      </c>
    </row>
    <row r="34">
      <c r="A34" s="3" t="inlineStr">
        <is>
          <t>Schedule of Regulatory Assets and Liabilities [Line Items]</t>
        </is>
      </c>
      <c r="B34" s="4" t="inlineStr">
        <is>
          <t xml:space="preserve"> </t>
        </is>
      </c>
      <c r="C34" s="4" t="inlineStr">
        <is>
          <t xml:space="preserve"> </t>
        </is>
      </c>
    </row>
    <row r="35">
      <c r="A35" s="4" t="inlineStr">
        <is>
          <t>Regulatory liabilities, current</t>
        </is>
      </c>
      <c r="B35" s="6" t="n">
        <v>1073</v>
      </c>
      <c r="C35" s="6" t="n">
        <v>1035</v>
      </c>
    </row>
    <row r="36">
      <c r="A36" s="4" t="inlineStr">
        <is>
          <t>Regulatory liabilities, long -term</t>
        </is>
      </c>
      <c r="B36" s="6" t="n">
        <v>1421</v>
      </c>
      <c r="C36" s="6" t="n">
        <v>177</v>
      </c>
    </row>
    <row r="37">
      <c r="A37" s="4" t="inlineStr">
        <is>
          <t>Pension and Other Postretirement Benefit Plans</t>
        </is>
      </c>
      <c r="B37" s="4" t="inlineStr">
        <is>
          <t xml:space="preserve"> </t>
        </is>
      </c>
      <c r="C37" s="4" t="inlineStr">
        <is>
          <t xml:space="preserve"> </t>
        </is>
      </c>
    </row>
    <row r="38">
      <c r="A38" s="3" t="inlineStr">
        <is>
          <t>Schedule of Regulatory Assets and Liabilities [Line Items]</t>
        </is>
      </c>
      <c r="B38" s="4" t="inlineStr">
        <is>
          <t xml:space="preserve"> </t>
        </is>
      </c>
      <c r="C38" s="4" t="inlineStr">
        <is>
          <t xml:space="preserve"> </t>
        </is>
      </c>
    </row>
    <row r="39">
      <c r="A39" s="4" t="inlineStr">
        <is>
          <t>Regulatory assets - current</t>
        </is>
      </c>
      <c r="B39" s="6" t="n">
        <v>0</v>
      </c>
      <c r="C39" s="6" t="n">
        <v>154</v>
      </c>
    </row>
    <row r="40">
      <c r="A40" s="4" t="inlineStr">
        <is>
          <t>Regulatory assets, long-term</t>
        </is>
      </c>
      <c r="B40" s="6" t="n">
        <v>88161</v>
      </c>
      <c r="C40" s="6" t="n">
        <v>86134</v>
      </c>
    </row>
    <row r="41">
      <c r="A41" s="4" t="inlineStr">
        <is>
          <t>Alternative Revenue Program Riders</t>
        </is>
      </c>
      <c r="B41" s="4" t="inlineStr">
        <is>
          <t xml:space="preserve"> </t>
        </is>
      </c>
      <c r="C41" s="4" t="inlineStr">
        <is>
          <t xml:space="preserve"> </t>
        </is>
      </c>
    </row>
    <row r="42">
      <c r="A42" s="3" t="inlineStr">
        <is>
          <t>Schedule of Regulatory Assets and Liabilities [Line Items]</t>
        </is>
      </c>
      <c r="B42" s="4" t="inlineStr">
        <is>
          <t xml:space="preserve"> </t>
        </is>
      </c>
      <c r="C42" s="4" t="inlineStr">
        <is>
          <t xml:space="preserve"> </t>
        </is>
      </c>
    </row>
    <row r="43">
      <c r="A43" s="4" t="inlineStr">
        <is>
          <t>Regulatory assets - current</t>
        </is>
      </c>
      <c r="B43" s="6" t="n">
        <v>4257</v>
      </c>
      <c r="C43" s="6" t="n">
        <v>3719</v>
      </c>
    </row>
    <row r="44">
      <c r="A44" s="4" t="inlineStr">
        <is>
          <t>Regulatory assets, long-term</t>
        </is>
      </c>
      <c r="B44" s="5" t="n">
        <v>195</v>
      </c>
      <c r="C44" s="6" t="n">
        <v>158</v>
      </c>
    </row>
    <row r="45">
      <c r="A45" s="4" t="inlineStr">
        <is>
          <t>Regulatory assets - Remaining recovery/refund period</t>
        </is>
      </c>
      <c r="B45" s="4" t="inlineStr">
        <is>
          <t>2 years</t>
        </is>
      </c>
      <c r="C45" s="4" t="inlineStr">
        <is>
          <t xml:space="preserve"> </t>
        </is>
      </c>
    </row>
    <row r="46">
      <c r="A46" s="4" t="inlineStr">
        <is>
          <t>Deferred Income Taxes</t>
        </is>
      </c>
      <c r="B46" s="4" t="inlineStr">
        <is>
          <t xml:space="preserve"> </t>
        </is>
      </c>
      <c r="C46" s="4" t="inlineStr">
        <is>
          <t xml:space="preserve"> </t>
        </is>
      </c>
    </row>
    <row r="47">
      <c r="A47" s="3" t="inlineStr">
        <is>
          <t>Schedule of Regulatory Assets and Liabilities [Line Items]</t>
        </is>
      </c>
      <c r="B47" s="4" t="inlineStr">
        <is>
          <t xml:space="preserve"> </t>
        </is>
      </c>
      <c r="C47" s="4" t="inlineStr">
        <is>
          <t xml:space="preserve"> </t>
        </is>
      </c>
    </row>
    <row r="48">
      <c r="A48" s="4" t="inlineStr">
        <is>
          <t>Regulatory assets - current</t>
        </is>
      </c>
      <c r="B48" s="5" t="n">
        <v>0</v>
      </c>
      <c r="C48" s="6" t="n">
        <v>0</v>
      </c>
    </row>
    <row r="49">
      <c r="A49" s="4" t="inlineStr">
        <is>
          <t>Regulatory assets, long-term</t>
        </is>
      </c>
      <c r="B49" s="6" t="n">
        <v>8944</v>
      </c>
      <c r="C49" s="6" t="n">
        <v>6940</v>
      </c>
    </row>
    <row r="50">
      <c r="A50" s="4" t="inlineStr">
        <is>
          <t>Fuel Clause Adjustments</t>
        </is>
      </c>
      <c r="B50" s="4" t="inlineStr">
        <is>
          <t xml:space="preserve"> </t>
        </is>
      </c>
      <c r="C50" s="4" t="inlineStr">
        <is>
          <t xml:space="preserve"> </t>
        </is>
      </c>
    </row>
    <row r="51">
      <c r="A51" s="3" t="inlineStr">
        <is>
          <t>Schedule of Regulatory Assets and Liabilities [Line Items]</t>
        </is>
      </c>
      <c r="B51" s="4" t="inlineStr">
        <is>
          <t xml:space="preserve"> </t>
        </is>
      </c>
      <c r="C51" s="4" t="inlineStr">
        <is>
          <t xml:space="preserve"> </t>
        </is>
      </c>
    </row>
    <row r="52">
      <c r="A52" s="4" t="inlineStr">
        <is>
          <t>Regulatory assets - current</t>
        </is>
      </c>
      <c r="B52" s="6" t="n">
        <v>2218</v>
      </c>
      <c r="C52" s="6" t="n">
        <v>7294</v>
      </c>
    </row>
    <row r="53">
      <c r="A53" s="4" t="inlineStr">
        <is>
          <t>Regulatory assets, long-term</t>
        </is>
      </c>
      <c r="B53" s="5" t="n">
        <v>0</v>
      </c>
      <c r="C53" s="6" t="n">
        <v>0</v>
      </c>
    </row>
    <row r="54">
      <c r="A54" s="4" t="inlineStr">
        <is>
          <t>Regulatory assets - Remaining recovery/refund period</t>
        </is>
      </c>
      <c r="B54" s="4" t="inlineStr">
        <is>
          <t>1 year</t>
        </is>
      </c>
      <c r="C54" s="4" t="inlineStr">
        <is>
          <t xml:space="preserve"> </t>
        </is>
      </c>
    </row>
    <row r="55">
      <c r="A55" s="4" t="inlineStr">
        <is>
          <t>Derivative Instruments</t>
        </is>
      </c>
      <c r="B55" s="4" t="inlineStr">
        <is>
          <t xml:space="preserve"> </t>
        </is>
      </c>
      <c r="C55" s="4" t="inlineStr">
        <is>
          <t xml:space="preserve"> </t>
        </is>
      </c>
    </row>
    <row r="56">
      <c r="A56" s="3" t="inlineStr">
        <is>
          <t>Schedule of Regulatory Assets and Liabilities [Line Items]</t>
        </is>
      </c>
      <c r="B56" s="4" t="inlineStr">
        <is>
          <t xml:space="preserve"> </t>
        </is>
      </c>
      <c r="C56" s="4" t="inlineStr">
        <is>
          <t xml:space="preserve"> </t>
        </is>
      </c>
    </row>
    <row r="57">
      <c r="A57" s="4" t="inlineStr">
        <is>
          <t>Regulatory assets - current</t>
        </is>
      </c>
      <c r="B57" s="5" t="n">
        <v>1989</v>
      </c>
      <c r="C57" s="6" t="n">
        <v>4210</v>
      </c>
    </row>
    <row r="58">
      <c r="A58" s="4" t="inlineStr">
        <is>
          <t>Regulatory assets, long-term</t>
        </is>
      </c>
      <c r="B58" s="5" t="n">
        <v>0</v>
      </c>
      <c r="C58" s="6" t="n">
        <v>0</v>
      </c>
    </row>
    <row r="59">
      <c r="A59" s="4" t="inlineStr">
        <is>
          <t>Regulatory assets - Remaining recovery/refund period</t>
        </is>
      </c>
      <c r="B59" s="4" t="inlineStr">
        <is>
          <t>1 year</t>
        </is>
      </c>
      <c r="C59" s="4" t="inlineStr">
        <is>
          <t xml:space="preserve"> </t>
        </is>
      </c>
    </row>
    <row r="60">
      <c r="A60" s="4" t="inlineStr">
        <is>
          <t>Other</t>
        </is>
      </c>
      <c r="B60" s="4" t="inlineStr">
        <is>
          <t xml:space="preserve"> </t>
        </is>
      </c>
      <c r="C60" s="4" t="inlineStr">
        <is>
          <t xml:space="preserve"> </t>
        </is>
      </c>
    </row>
    <row r="61">
      <c r="A61" s="3" t="inlineStr">
        <is>
          <t>Schedule of Regulatory Assets and Liabilities [Line Items]</t>
        </is>
      </c>
      <c r="B61" s="4" t="inlineStr">
        <is>
          <t xml:space="preserve"> </t>
        </is>
      </c>
      <c r="C61" s="4" t="inlineStr">
        <is>
          <t xml:space="preserve"> </t>
        </is>
      </c>
    </row>
    <row r="62">
      <c r="A62" s="4" t="inlineStr">
        <is>
          <t>Regulatory assets - current</t>
        </is>
      </c>
      <c r="B62" s="5" t="n">
        <v>1498</v>
      </c>
      <c r="C62" s="6" t="n">
        <v>750</v>
      </c>
    </row>
    <row r="63">
      <c r="A63" s="4" t="inlineStr">
        <is>
          <t>Regulatory assets, long-term</t>
        </is>
      </c>
      <c r="B63" s="5" t="n">
        <v>1373</v>
      </c>
      <c r="C63" s="5" t="n">
        <v>2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arrative (Details) - North Dakota Rate Case - NDPSC - USD ($) $ in Millions</t>
        </is>
      </c>
      <c r="B1" s="2" t="inlineStr">
        <is>
          <t>Dec. 30, 2024</t>
        </is>
      </c>
      <c r="C1" s="2" t="inlineStr">
        <is>
          <t>Jul. 03, 2024</t>
        </is>
      </c>
      <c r="D1" s="2" t="inlineStr">
        <is>
          <t>Nov. 02, 2023</t>
        </is>
      </c>
    </row>
    <row r="2">
      <c r="A2" s="3" t="inlineStr">
        <is>
          <t>Schedule of Regulatory Assets and Liabilities [Line Items]</t>
        </is>
      </c>
      <c r="B2" s="4" t="inlineStr">
        <is>
          <t xml:space="preserve"> </t>
        </is>
      </c>
      <c r="C2" s="4" t="inlineStr">
        <is>
          <t xml:space="preserve"> </t>
        </is>
      </c>
      <c r="D2" s="4" t="inlineStr">
        <is>
          <t xml:space="preserve"> </t>
        </is>
      </c>
    </row>
    <row r="3">
      <c r="A3" s="4" t="inlineStr">
        <is>
          <t>Requested rate increase, amount</t>
        </is>
      </c>
      <c r="B3" s="4" t="inlineStr">
        <is>
          <t xml:space="preserve"> </t>
        </is>
      </c>
      <c r="C3" s="4" t="inlineStr">
        <is>
          <t xml:space="preserve"> </t>
        </is>
      </c>
      <c r="D3" s="8" t="n">
        <v>17.4</v>
      </c>
    </row>
    <row r="4">
      <c r="A4" s="4" t="inlineStr">
        <is>
          <t>Requested rate increase, percent (as a percent)</t>
        </is>
      </c>
      <c r="B4" s="4" t="inlineStr">
        <is>
          <t xml:space="preserve"> </t>
        </is>
      </c>
      <c r="C4" s="4" t="inlineStr">
        <is>
          <t xml:space="preserve"> </t>
        </is>
      </c>
      <c r="D4" s="11" t="n">
        <v>0.08400000000000001</v>
      </c>
    </row>
    <row r="5">
      <c r="A5" s="4" t="inlineStr">
        <is>
          <t>Requested return on base rate, percent (as a percent)</t>
        </is>
      </c>
      <c r="B5" s="4" t="inlineStr">
        <is>
          <t xml:space="preserve"> </t>
        </is>
      </c>
      <c r="C5" s="4" t="inlineStr">
        <is>
          <t xml:space="preserve"> </t>
        </is>
      </c>
      <c r="D5" s="11" t="n">
        <v>0.0785</v>
      </c>
    </row>
    <row r="6">
      <c r="A6" s="4" t="inlineStr">
        <is>
          <t>Requested return on equity, percent (as a percent)</t>
        </is>
      </c>
      <c r="B6" s="4" t="inlineStr">
        <is>
          <t xml:space="preserve"> </t>
        </is>
      </c>
      <c r="C6" s="4" t="inlineStr">
        <is>
          <t xml:space="preserve"> </t>
        </is>
      </c>
      <c r="D6" s="11" t="n">
        <v>0.106</v>
      </c>
    </row>
    <row r="7">
      <c r="A7" s="4" t="inlineStr">
        <is>
          <t>Requested equity ratio, percent (as a percent)</t>
        </is>
      </c>
      <c r="B7" s="4" t="inlineStr">
        <is>
          <t xml:space="preserve"> </t>
        </is>
      </c>
      <c r="C7" s="4" t="inlineStr">
        <is>
          <t xml:space="preserve"> </t>
        </is>
      </c>
      <c r="D7" s="11" t="n">
        <v>0.535</v>
      </c>
    </row>
    <row r="8">
      <c r="A8" s="4" t="inlineStr">
        <is>
          <t>Revenue, interim rate increase, amount</t>
        </is>
      </c>
      <c r="B8" s="4" t="inlineStr">
        <is>
          <t xml:space="preserve"> </t>
        </is>
      </c>
      <c r="C8" s="4" t="inlineStr">
        <is>
          <t xml:space="preserve"> </t>
        </is>
      </c>
      <c r="D8" s="8" t="n">
        <v>12.4</v>
      </c>
    </row>
    <row r="9">
      <c r="A9" s="4" t="inlineStr">
        <is>
          <t>Revenue, interim rate increase, percentage (as a percent)</t>
        </is>
      </c>
      <c r="B9" s="4" t="inlineStr">
        <is>
          <t xml:space="preserve"> </t>
        </is>
      </c>
      <c r="C9" s="4" t="inlineStr">
        <is>
          <t xml:space="preserve"> </t>
        </is>
      </c>
      <c r="D9" s="10" t="n">
        <v>0.06</v>
      </c>
    </row>
    <row r="10">
      <c r="A10" s="4" t="inlineStr">
        <is>
          <t>Requested rate increase, amended, amount</t>
        </is>
      </c>
      <c r="B10" s="4" t="inlineStr">
        <is>
          <t xml:space="preserve"> </t>
        </is>
      </c>
      <c r="C10" s="8" t="n">
        <v>22.5</v>
      </c>
      <c r="D10" s="4" t="inlineStr">
        <is>
          <t xml:space="preserve"> </t>
        </is>
      </c>
    </row>
    <row r="11">
      <c r="A11" s="4" t="inlineStr">
        <is>
          <t>Requested rate increase, amended, amount (as a percent)</t>
        </is>
      </c>
      <c r="B11" s="4" t="inlineStr">
        <is>
          <t xml:space="preserve"> </t>
        </is>
      </c>
      <c r="C11" s="11" t="n">
        <v>0.109</v>
      </c>
      <c r="D11" s="4" t="inlineStr">
        <is>
          <t xml:space="preserve"> </t>
        </is>
      </c>
    </row>
    <row r="12">
      <c r="A12" s="4" t="inlineStr">
        <is>
          <t>Approved rate, revenue requirement</t>
        </is>
      </c>
      <c r="B12" s="8" t="n">
        <v>225.6</v>
      </c>
      <c r="C12" s="4" t="inlineStr">
        <is>
          <t xml:space="preserve"> </t>
        </is>
      </c>
      <c r="D12" s="4" t="inlineStr">
        <is>
          <t xml:space="preserve"> </t>
        </is>
      </c>
    </row>
    <row r="13">
      <c r="A13" s="4" t="inlineStr">
        <is>
          <t>Approved return on base rate, percent (as a percent)</t>
        </is>
      </c>
      <c r="B13" s="11" t="n">
        <v>0.07530000000000001</v>
      </c>
      <c r="C13" s="4" t="inlineStr">
        <is>
          <t xml:space="preserve"> </t>
        </is>
      </c>
      <c r="D13" s="4" t="inlineStr">
        <is>
          <t xml:space="preserve"> </t>
        </is>
      </c>
    </row>
    <row r="14">
      <c r="A14" s="4" t="inlineStr">
        <is>
          <t>Approved return on equity, percent (as a percent)</t>
        </is>
      </c>
      <c r="B14" s="11" t="n">
        <v>0.101</v>
      </c>
      <c r="C14" s="4" t="inlineStr">
        <is>
          <t xml:space="preserve"> </t>
        </is>
      </c>
      <c r="D14" s="4" t="inlineStr">
        <is>
          <t xml:space="preserve"> </t>
        </is>
      </c>
    </row>
    <row r="15">
      <c r="A15" s="4" t="inlineStr">
        <is>
          <t>Approved equity ratio, percent (as a percent)</t>
        </is>
      </c>
      <c r="B15" s="11" t="n">
        <v>0.535</v>
      </c>
      <c r="C15" s="4" t="inlineStr">
        <is>
          <t xml:space="preserve"> </t>
        </is>
      </c>
      <c r="D15" s="4" t="inlineStr">
        <is>
          <t xml:space="preserve"> </t>
        </is>
      </c>
    </row>
    <row r="16">
      <c r="A16" s="4" t="inlineStr">
        <is>
          <t>Approved rate increase, amount</t>
        </is>
      </c>
      <c r="B16" s="8" t="n">
        <v>13.1</v>
      </c>
      <c r="C16" s="4" t="inlineStr">
        <is>
          <t xml:space="preserve"> </t>
        </is>
      </c>
      <c r="D16" s="4" t="inlineStr">
        <is>
          <t xml:space="preserve"> </t>
        </is>
      </c>
    </row>
    <row r="17">
      <c r="A17" s="4" t="inlineStr">
        <is>
          <t>Approved rate increase, percent (as a percent)</t>
        </is>
      </c>
      <c r="B17" s="11" t="n">
        <v>0.0618</v>
      </c>
      <c r="C17" s="4" t="inlineStr">
        <is>
          <t xml:space="preserve"> </t>
        </is>
      </c>
      <c r="D17" s="4" t="inlineStr">
        <is>
          <t xml:space="preserve"> </t>
        </is>
      </c>
    </row>
    <row r="18">
      <c r="A18" s="4" t="inlineStr">
        <is>
          <t>Approved rate, revenue requirement reduced</t>
        </is>
      </c>
      <c r="B18" s="5" t="n">
        <v>3</v>
      </c>
      <c r="C18" s="4" t="inlineStr">
        <is>
          <t xml:space="preserve"> </t>
        </is>
      </c>
      <c r="D18" s="4" t="inlineStr">
        <is>
          <t xml:space="preserve"> </t>
        </is>
      </c>
    </row>
    <row r="19">
      <c r="A19" s="4" t="inlineStr">
        <is>
          <t>Earnings sharing, percentage (as a percent)</t>
        </is>
      </c>
      <c r="B19" s="10" t="n">
        <v>0.7</v>
      </c>
      <c r="C19" s="4" t="inlineStr">
        <is>
          <t xml:space="preserve"> </t>
        </is>
      </c>
      <c r="D19" s="4" t="inlineStr">
        <is>
          <t xml:space="preserve"> </t>
        </is>
      </c>
    </row>
    <row r="20">
      <c r="A20" s="4" t="inlineStr">
        <is>
          <t>Earnings sharing, return on equity in excess of, percentage (as a percent)</t>
        </is>
      </c>
      <c r="B20" s="11" t="n">
        <v>0.102</v>
      </c>
      <c r="C20" s="4" t="inlineStr">
        <is>
          <t xml:space="preserve"> </t>
        </is>
      </c>
      <c r="D20" s="4" t="inlineStr">
        <is>
          <t xml:space="preserve"> </t>
        </is>
      </c>
    </row>
    <row r="21">
      <c r="A21" s="4" t="inlineStr">
        <is>
          <t>Earnings sharing, retained, percentage (as a percent)</t>
        </is>
      </c>
      <c r="B21" s="10" t="n">
        <v>0.3</v>
      </c>
      <c r="C21" s="4" t="inlineStr">
        <is>
          <t xml:space="preserve"> </t>
        </is>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Electric Plant in Service</t>
        </is>
      </c>
      <c r="B2" s="4" t="inlineStr">
        <is>
          <t xml:space="preserve"> </t>
        </is>
      </c>
      <c r="C2" s="4" t="inlineStr">
        <is>
          <t xml:space="preserve"> </t>
        </is>
      </c>
    </row>
    <row r="3">
      <c r="A3" s="4" t="inlineStr">
        <is>
          <t>Production</t>
        </is>
      </c>
      <c r="B3" s="5" t="n">
        <v>1469008</v>
      </c>
      <c r="C3" s="5" t="n">
        <v>1412826</v>
      </c>
    </row>
    <row r="4">
      <c r="A4" s="4" t="inlineStr">
        <is>
          <t>Transmission</t>
        </is>
      </c>
      <c r="B4" s="6" t="n">
        <v>820415</v>
      </c>
      <c r="C4" s="6" t="n">
        <v>777613</v>
      </c>
    </row>
    <row r="5">
      <c r="A5" s="4" t="inlineStr">
        <is>
          <t>Distribution</t>
        </is>
      </c>
      <c r="B5" s="6" t="n">
        <v>726159</v>
      </c>
      <c r="C5" s="6" t="n">
        <v>654704</v>
      </c>
    </row>
    <row r="6">
      <c r="A6" s="4" t="inlineStr">
        <is>
          <t>General</t>
        </is>
      </c>
      <c r="B6" s="6" t="n">
        <v>165361</v>
      </c>
      <c r="C6" s="6" t="n">
        <v>144738</v>
      </c>
    </row>
    <row r="7">
      <c r="A7" s="4" t="inlineStr">
        <is>
          <t>Electric Plant in Service</t>
        </is>
      </c>
      <c r="B7" s="6" t="n">
        <v>3180943</v>
      </c>
      <c r="C7" s="6" t="n">
        <v>2989881</v>
      </c>
    </row>
    <row r="8">
      <c r="A8" s="4" t="inlineStr">
        <is>
          <t>Construction Work in Progress</t>
        </is>
      </c>
      <c r="B8" s="6" t="n">
        <v>231890</v>
      </c>
      <c r="C8" s="6" t="n">
        <v>137212</v>
      </c>
    </row>
    <row r="9">
      <c r="A9" s="4" t="inlineStr">
        <is>
          <t>Total Gross Electric Plant</t>
        </is>
      </c>
      <c r="B9" s="6" t="n">
        <v>3412833</v>
      </c>
      <c r="C9" s="6" t="n">
        <v>3127093</v>
      </c>
    </row>
    <row r="10">
      <c r="A10" s="4" t="inlineStr">
        <is>
          <t>Less Accumulated Depreciation</t>
        </is>
      </c>
      <c r="B10" s="6" t="n">
        <v>899049</v>
      </c>
      <c r="C10" s="6" t="n">
        <v>851148</v>
      </c>
    </row>
    <row r="11">
      <c r="A11" s="4" t="inlineStr">
        <is>
          <t>Net Electric Plant</t>
        </is>
      </c>
      <c r="B11" s="6" t="n">
        <v>2513784</v>
      </c>
      <c r="C11" s="6" t="n">
        <v>2275945</v>
      </c>
    </row>
    <row r="12">
      <c r="A12" s="3" t="inlineStr">
        <is>
          <t>Nonelectric Property, Plant and Equipment</t>
        </is>
      </c>
      <c r="B12" s="4" t="inlineStr">
        <is>
          <t xml:space="preserve"> </t>
        </is>
      </c>
      <c r="C12" s="4" t="inlineStr">
        <is>
          <t xml:space="preserve"> </t>
        </is>
      </c>
    </row>
    <row r="13">
      <c r="A13" s="4" t="inlineStr">
        <is>
          <t>Nonelectric Property, Plant and Equipment</t>
        </is>
      </c>
      <c r="B13" s="6" t="n">
        <v>362565</v>
      </c>
      <c r="C13" s="6" t="n">
        <v>311924</v>
      </c>
    </row>
    <row r="14">
      <c r="A14" s="4" t="inlineStr">
        <is>
          <t>Construction Work in Progress</t>
        </is>
      </c>
      <c r="B14" s="6" t="n">
        <v>40536</v>
      </c>
      <c r="C14" s="6" t="n">
        <v>38062</v>
      </c>
    </row>
    <row r="15">
      <c r="A15" s="4" t="inlineStr">
        <is>
          <t>Total Gross Nonelectric Property, Plant and Equipment</t>
        </is>
      </c>
      <c r="B15" s="6" t="n">
        <v>403101</v>
      </c>
      <c r="C15" s="6" t="n">
        <v>349986</v>
      </c>
    </row>
    <row r="16">
      <c r="A16" s="4" t="inlineStr">
        <is>
          <t>Less Accumulated Depreciation</t>
        </is>
      </c>
      <c r="B16" s="6" t="n">
        <v>224425</v>
      </c>
      <c r="C16" s="6" t="n">
        <v>207556</v>
      </c>
    </row>
    <row r="17">
      <c r="A17" s="4" t="inlineStr">
        <is>
          <t>Net Nonelectric Property, Plant and Equipment</t>
        </is>
      </c>
      <c r="B17" s="6" t="n">
        <v>178676</v>
      </c>
      <c r="C17" s="6" t="n">
        <v>142430</v>
      </c>
    </row>
    <row r="18">
      <c r="A18" s="4" t="inlineStr">
        <is>
          <t>Net Property, Plant and Equipment</t>
        </is>
      </c>
      <c r="B18" s="6" t="n">
        <v>2692460</v>
      </c>
      <c r="C18" s="6" t="n">
        <v>2418375</v>
      </c>
    </row>
    <row r="19">
      <c r="A19" s="4" t="inlineStr">
        <is>
          <t>Equipment</t>
        </is>
      </c>
      <c r="B19" s="4" t="inlineStr">
        <is>
          <t xml:space="preserve"> </t>
        </is>
      </c>
      <c r="C19" s="4" t="inlineStr">
        <is>
          <t xml:space="preserve"> </t>
        </is>
      </c>
    </row>
    <row r="20">
      <c r="A20" s="3" t="inlineStr">
        <is>
          <t>Nonelectric Property, Plant and Equipment</t>
        </is>
      </c>
      <c r="B20" s="4" t="inlineStr">
        <is>
          <t xml:space="preserve"> </t>
        </is>
      </c>
      <c r="C20" s="4" t="inlineStr">
        <is>
          <t xml:space="preserve"> </t>
        </is>
      </c>
    </row>
    <row r="21">
      <c r="A21" s="4" t="inlineStr">
        <is>
          <t>Nonelectric Property, Plant and Equipment</t>
        </is>
      </c>
      <c r="B21" s="6" t="n">
        <v>260307</v>
      </c>
      <c r="C21" s="6" t="n">
        <v>233571</v>
      </c>
    </row>
    <row r="22">
      <c r="A22" s="4" t="inlineStr">
        <is>
          <t>Buildings and Leasehold Improvements</t>
        </is>
      </c>
      <c r="B22" s="4" t="inlineStr">
        <is>
          <t xml:space="preserve"> </t>
        </is>
      </c>
      <c r="C22" s="4" t="inlineStr">
        <is>
          <t xml:space="preserve"> </t>
        </is>
      </c>
    </row>
    <row r="23">
      <c r="A23" s="3" t="inlineStr">
        <is>
          <t>Nonelectric Property, Plant and Equipment</t>
        </is>
      </c>
      <c r="B23" s="4" t="inlineStr">
        <is>
          <t xml:space="preserve"> </t>
        </is>
      </c>
      <c r="C23" s="4" t="inlineStr">
        <is>
          <t xml:space="preserve"> </t>
        </is>
      </c>
    </row>
    <row r="24">
      <c r="A24" s="4" t="inlineStr">
        <is>
          <t>Nonelectric Property, Plant and Equipment</t>
        </is>
      </c>
      <c r="B24" s="6" t="n">
        <v>88680</v>
      </c>
      <c r="C24" s="6" t="n">
        <v>64753</v>
      </c>
    </row>
    <row r="25">
      <c r="A25" s="4" t="inlineStr">
        <is>
          <t>Land</t>
        </is>
      </c>
      <c r="B25" s="4" t="inlineStr">
        <is>
          <t xml:space="preserve"> </t>
        </is>
      </c>
      <c r="C25" s="4" t="inlineStr">
        <is>
          <t xml:space="preserve"> </t>
        </is>
      </c>
    </row>
    <row r="26">
      <c r="A26" s="3" t="inlineStr">
        <is>
          <t>Nonelectric Property, Plant and Equipment</t>
        </is>
      </c>
      <c r="B26" s="4" t="inlineStr">
        <is>
          <t xml:space="preserve"> </t>
        </is>
      </c>
      <c r="C26" s="4" t="inlineStr">
        <is>
          <t xml:space="preserve"> </t>
        </is>
      </c>
    </row>
    <row r="27">
      <c r="A27" s="4" t="inlineStr">
        <is>
          <t>Nonelectric Property, Plant and Equipment</t>
        </is>
      </c>
      <c r="B27" s="5" t="n">
        <v>13578</v>
      </c>
      <c r="C27" s="5" t="n">
        <v>13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99.40000000000001</v>
      </c>
      <c r="C4" s="8" t="n">
        <v>90.8</v>
      </c>
      <c r="D4" s="8" t="n">
        <v>84.4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Jointly Owned Utility Plants (Details) - USD ($) $ in Thousands</t>
        </is>
      </c>
      <c r="B1" s="2" t="inlineStr">
        <is>
          <t>Dec. 31, 2024</t>
        </is>
      </c>
      <c r="C1" s="2" t="inlineStr">
        <is>
          <t>Dec. 31, 2023</t>
        </is>
      </c>
    </row>
    <row r="2">
      <c r="A2" s="4" t="inlineStr">
        <is>
          <t>Big Stone Plant</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Electric Plant in Service</t>
        </is>
      </c>
      <c r="B4" s="5" t="n">
        <v>345990</v>
      </c>
      <c r="C4" s="5" t="n">
        <v>341683</v>
      </c>
    </row>
    <row r="5">
      <c r="A5" s="4" t="inlineStr">
        <is>
          <t>Construction Work in Progress</t>
        </is>
      </c>
      <c r="B5" s="6" t="n">
        <v>459</v>
      </c>
      <c r="C5" s="6" t="n">
        <v>820</v>
      </c>
    </row>
    <row r="6">
      <c r="A6" s="4" t="inlineStr">
        <is>
          <t>Accumulated Depreciation</t>
        </is>
      </c>
      <c r="B6" s="6" t="n">
        <v>-135065</v>
      </c>
      <c r="C6" s="6" t="n">
        <v>-126904</v>
      </c>
    </row>
    <row r="7">
      <c r="A7" s="4" t="inlineStr">
        <is>
          <t>Net Plant</t>
        </is>
      </c>
      <c r="B7" s="5" t="n">
        <v>211384</v>
      </c>
      <c r="C7" s="5" t="n">
        <v>215599</v>
      </c>
    </row>
    <row r="8">
      <c r="A8" s="4" t="inlineStr">
        <is>
          <t>Big Stone Plant | OTP</t>
        </is>
      </c>
      <c r="B8" s="4" t="inlineStr">
        <is>
          <t xml:space="preserve"> </t>
        </is>
      </c>
      <c r="C8" s="4" t="inlineStr">
        <is>
          <t xml:space="preserve"> </t>
        </is>
      </c>
    </row>
    <row r="9">
      <c r="A9" s="3" t="inlineStr">
        <is>
          <t>Jointly Owned Utility Plant Interests [Line Items]</t>
        </is>
      </c>
      <c r="B9" s="4" t="inlineStr">
        <is>
          <t xml:space="preserve"> </t>
        </is>
      </c>
      <c r="C9" s="4" t="inlineStr">
        <is>
          <t xml:space="preserve"> </t>
        </is>
      </c>
    </row>
    <row r="10">
      <c r="A10" s="4" t="inlineStr">
        <is>
          <t>Ownership Percentage</t>
        </is>
      </c>
      <c r="B10" s="11" t="n">
        <v>0.539</v>
      </c>
      <c r="C10" s="11" t="n">
        <v>0.539</v>
      </c>
    </row>
    <row r="11">
      <c r="A11" s="4" t="inlineStr">
        <is>
          <t>Coyote Station</t>
        </is>
      </c>
      <c r="B11" s="4" t="inlineStr">
        <is>
          <t xml:space="preserve"> </t>
        </is>
      </c>
      <c r="C11" s="4" t="inlineStr">
        <is>
          <t xml:space="preserve"> </t>
        </is>
      </c>
    </row>
    <row r="12">
      <c r="A12" s="3" t="inlineStr">
        <is>
          <t>Jointly Owned Utility Plant Interests [Line Items]</t>
        </is>
      </c>
      <c r="B12" s="4" t="inlineStr">
        <is>
          <t xml:space="preserve"> </t>
        </is>
      </c>
      <c r="C12" s="4" t="inlineStr">
        <is>
          <t xml:space="preserve"> </t>
        </is>
      </c>
    </row>
    <row r="13">
      <c r="A13" s="4" t="inlineStr">
        <is>
          <t>Electric Plant in Service</t>
        </is>
      </c>
      <c r="B13" s="5" t="n">
        <v>188066</v>
      </c>
      <c r="C13" s="5" t="n">
        <v>188656</v>
      </c>
    </row>
    <row r="14">
      <c r="A14" s="4" t="inlineStr">
        <is>
          <t>Construction Work in Progress</t>
        </is>
      </c>
      <c r="B14" s="6" t="n">
        <v>813</v>
      </c>
      <c r="C14" s="6" t="n">
        <v>104</v>
      </c>
    </row>
    <row r="15">
      <c r="A15" s="4" t="inlineStr">
        <is>
          <t>Accumulated Depreciation</t>
        </is>
      </c>
      <c r="B15" s="6" t="n">
        <v>-118268</v>
      </c>
      <c r="C15" s="6" t="n">
        <v>-115306</v>
      </c>
    </row>
    <row r="16">
      <c r="A16" s="4" t="inlineStr">
        <is>
          <t>Net Plant</t>
        </is>
      </c>
      <c r="B16" s="5" t="n">
        <v>70611</v>
      </c>
      <c r="C16" s="5" t="n">
        <v>73454</v>
      </c>
    </row>
    <row r="17">
      <c r="A17" s="4" t="inlineStr">
        <is>
          <t>Coyote Station | OTP</t>
        </is>
      </c>
      <c r="B17" s="4" t="inlineStr">
        <is>
          <t xml:space="preserve"> </t>
        </is>
      </c>
      <c r="C17" s="4" t="inlineStr">
        <is>
          <t xml:space="preserve"> </t>
        </is>
      </c>
    </row>
    <row r="18">
      <c r="A18" s="3" t="inlineStr">
        <is>
          <t>Jointly Owned Utility Plant Interests [Line Items]</t>
        </is>
      </c>
      <c r="B18" s="4" t="inlineStr">
        <is>
          <t xml:space="preserve"> </t>
        </is>
      </c>
      <c r="C18" s="4" t="inlineStr">
        <is>
          <t xml:space="preserve"> </t>
        </is>
      </c>
    </row>
    <row r="19">
      <c r="A19" s="4" t="inlineStr">
        <is>
          <t>Ownership Percentage</t>
        </is>
      </c>
      <c r="B19" s="10" t="n">
        <v>0.35</v>
      </c>
      <c r="C19" s="10" t="n">
        <v>0.35</v>
      </c>
    </row>
    <row r="20">
      <c r="A20" s="4" t="inlineStr">
        <is>
          <t>Big Stone South–Ellendale 345 kV line</t>
        </is>
      </c>
      <c r="B20" s="4" t="inlineStr">
        <is>
          <t xml:space="preserve"> </t>
        </is>
      </c>
      <c r="C20" s="4" t="inlineStr">
        <is>
          <t xml:space="preserve"> </t>
        </is>
      </c>
    </row>
    <row r="21">
      <c r="A21" s="3" t="inlineStr">
        <is>
          <t>Jointly Owned Utility Plant Interests [Line Items]</t>
        </is>
      </c>
      <c r="B21" s="4" t="inlineStr">
        <is>
          <t xml:space="preserve"> </t>
        </is>
      </c>
      <c r="C21" s="4" t="inlineStr">
        <is>
          <t xml:space="preserve"> </t>
        </is>
      </c>
    </row>
    <row r="22">
      <c r="A22" s="4" t="inlineStr">
        <is>
          <t>Electric Plant in Service</t>
        </is>
      </c>
      <c r="B22" s="5" t="n">
        <v>106185</v>
      </c>
      <c r="C22" s="5" t="n">
        <v>106185</v>
      </c>
    </row>
    <row r="23">
      <c r="A23" s="4" t="inlineStr">
        <is>
          <t>Construction Work in Progress</t>
        </is>
      </c>
      <c r="B23" s="6" t="n">
        <v>0</v>
      </c>
      <c r="C23" s="6" t="n">
        <v>0</v>
      </c>
    </row>
    <row r="24">
      <c r="A24" s="4" t="inlineStr">
        <is>
          <t>Accumulated Depreciation</t>
        </is>
      </c>
      <c r="B24" s="6" t="n">
        <v>-8445</v>
      </c>
      <c r="C24" s="6" t="n">
        <v>-7181</v>
      </c>
    </row>
    <row r="25">
      <c r="A25" s="4" t="inlineStr">
        <is>
          <t>Net Plant</t>
        </is>
      </c>
      <c r="B25" s="5" t="n">
        <v>97740</v>
      </c>
      <c r="C25" s="5" t="n">
        <v>99004</v>
      </c>
    </row>
    <row r="26">
      <c r="A26" s="4" t="inlineStr">
        <is>
          <t>Big Stone South–Ellendale 345 kV line | OTP</t>
        </is>
      </c>
      <c r="B26" s="4" t="inlineStr">
        <is>
          <t xml:space="preserve"> </t>
        </is>
      </c>
      <c r="C26" s="4" t="inlineStr">
        <is>
          <t xml:space="preserve"> </t>
        </is>
      </c>
    </row>
    <row r="27">
      <c r="A27" s="3" t="inlineStr">
        <is>
          <t>Jointly Owned Utility Plant Interests [Line Items]</t>
        </is>
      </c>
      <c r="B27" s="4" t="inlineStr">
        <is>
          <t xml:space="preserve"> </t>
        </is>
      </c>
      <c r="C27" s="4" t="inlineStr">
        <is>
          <t xml:space="preserve"> </t>
        </is>
      </c>
    </row>
    <row r="28">
      <c r="A28" s="4" t="inlineStr">
        <is>
          <t>Ownership Percentage</t>
        </is>
      </c>
      <c r="B28" s="10" t="n">
        <v>0.5</v>
      </c>
      <c r="C28" s="10" t="n">
        <v>0.5</v>
      </c>
    </row>
    <row r="29">
      <c r="A29" s="4" t="inlineStr">
        <is>
          <t>Fargo–Monticello 345 kV line</t>
        </is>
      </c>
      <c r="B29" s="4" t="inlineStr">
        <is>
          <t xml:space="preserve"> </t>
        </is>
      </c>
      <c r="C29" s="4" t="inlineStr">
        <is>
          <t xml:space="preserve"> </t>
        </is>
      </c>
    </row>
    <row r="30">
      <c r="A30" s="3" t="inlineStr">
        <is>
          <t>Jointly Owned Utility Plant Interests [Line Items]</t>
        </is>
      </c>
      <c r="B30" s="4" t="inlineStr">
        <is>
          <t xml:space="preserve"> </t>
        </is>
      </c>
      <c r="C30" s="4" t="inlineStr">
        <is>
          <t xml:space="preserve"> </t>
        </is>
      </c>
    </row>
    <row r="31">
      <c r="A31" s="4" t="inlineStr">
        <is>
          <t>Electric Plant in Service</t>
        </is>
      </c>
      <c r="B31" s="5" t="n">
        <v>78184</v>
      </c>
      <c r="C31" s="5" t="n">
        <v>78184</v>
      </c>
    </row>
    <row r="32">
      <c r="A32" s="4" t="inlineStr">
        <is>
          <t>Construction Work in Progress</t>
        </is>
      </c>
      <c r="B32" s="6" t="n">
        <v>0</v>
      </c>
      <c r="C32" s="6" t="n">
        <v>0</v>
      </c>
    </row>
    <row r="33">
      <c r="A33" s="4" t="inlineStr">
        <is>
          <t>Accumulated Depreciation</t>
        </is>
      </c>
      <c r="B33" s="6" t="n">
        <v>-12247</v>
      </c>
      <c r="C33" s="6" t="n">
        <v>-11238</v>
      </c>
    </row>
    <row r="34">
      <c r="A34" s="4" t="inlineStr">
        <is>
          <t>Net Plant</t>
        </is>
      </c>
      <c r="B34" s="5" t="n">
        <v>65937</v>
      </c>
      <c r="C34" s="5" t="n">
        <v>66946</v>
      </c>
    </row>
    <row r="35">
      <c r="A35" s="4" t="inlineStr">
        <is>
          <t>Fargo–Monticello 345 kV line | OTP</t>
        </is>
      </c>
      <c r="B35" s="4" t="inlineStr">
        <is>
          <t xml:space="preserve"> </t>
        </is>
      </c>
      <c r="C35" s="4" t="inlineStr">
        <is>
          <t xml:space="preserve"> </t>
        </is>
      </c>
    </row>
    <row r="36">
      <c r="A36" s="3" t="inlineStr">
        <is>
          <t>Jointly Owned Utility Plant Interests [Line Items]</t>
        </is>
      </c>
      <c r="B36" s="4" t="inlineStr">
        <is>
          <t xml:space="preserve"> </t>
        </is>
      </c>
      <c r="C36" s="4" t="inlineStr">
        <is>
          <t xml:space="preserve"> </t>
        </is>
      </c>
    </row>
    <row r="37">
      <c r="A37" s="4" t="inlineStr">
        <is>
          <t>Ownership Percentage</t>
        </is>
      </c>
      <c r="B37" s="11" t="n">
        <v>0.142</v>
      </c>
      <c r="C37" s="11" t="n">
        <v>0.142</v>
      </c>
    </row>
    <row r="38">
      <c r="A38" s="4" t="inlineStr">
        <is>
          <t>Big Stone South–Brookings 345 kV line</t>
        </is>
      </c>
      <c r="B38" s="4" t="inlineStr">
        <is>
          <t xml:space="preserve"> </t>
        </is>
      </c>
      <c r="C38" s="4" t="inlineStr">
        <is>
          <t xml:space="preserve"> </t>
        </is>
      </c>
    </row>
    <row r="39">
      <c r="A39" s="3" t="inlineStr">
        <is>
          <t>Jointly Owned Utility Plant Interests [Line Items]</t>
        </is>
      </c>
      <c r="B39" s="4" t="inlineStr">
        <is>
          <t xml:space="preserve"> </t>
        </is>
      </c>
      <c r="C39" s="4" t="inlineStr">
        <is>
          <t xml:space="preserve"> </t>
        </is>
      </c>
    </row>
    <row r="40">
      <c r="A40" s="4" t="inlineStr">
        <is>
          <t>Electric Plant in Service</t>
        </is>
      </c>
      <c r="B40" s="5" t="n">
        <v>53167</v>
      </c>
      <c r="C40" s="5" t="n">
        <v>53170</v>
      </c>
    </row>
    <row r="41">
      <c r="A41" s="4" t="inlineStr">
        <is>
          <t>Construction Work in Progress</t>
        </is>
      </c>
      <c r="B41" s="6" t="n">
        <v>0</v>
      </c>
      <c r="C41" s="6" t="n">
        <v>0</v>
      </c>
    </row>
    <row r="42">
      <c r="A42" s="4" t="inlineStr">
        <is>
          <t>Accumulated Depreciation</t>
        </is>
      </c>
      <c r="B42" s="6" t="n">
        <v>-5822</v>
      </c>
      <c r="C42" s="6" t="n">
        <v>-5207</v>
      </c>
    </row>
    <row r="43">
      <c r="A43" s="4" t="inlineStr">
        <is>
          <t>Net Plant</t>
        </is>
      </c>
      <c r="B43" s="5" t="n">
        <v>47345</v>
      </c>
      <c r="C43" s="5" t="n">
        <v>47963</v>
      </c>
    </row>
    <row r="44">
      <c r="A44" s="4" t="inlineStr">
        <is>
          <t>Big Stone South–Brookings 345 kV line | OTP</t>
        </is>
      </c>
      <c r="B44" s="4" t="inlineStr">
        <is>
          <t xml:space="preserve"> </t>
        </is>
      </c>
      <c r="C44" s="4" t="inlineStr">
        <is>
          <t xml:space="preserve"> </t>
        </is>
      </c>
    </row>
    <row r="45">
      <c r="A45" s="3" t="inlineStr">
        <is>
          <t>Jointly Owned Utility Plant Interests [Line Items]</t>
        </is>
      </c>
      <c r="B45" s="4" t="inlineStr">
        <is>
          <t xml:space="preserve"> </t>
        </is>
      </c>
      <c r="C45" s="4" t="inlineStr">
        <is>
          <t xml:space="preserve"> </t>
        </is>
      </c>
    </row>
    <row r="46">
      <c r="A46" s="4" t="inlineStr">
        <is>
          <t>Ownership Percentage</t>
        </is>
      </c>
      <c r="B46" s="10" t="n">
        <v>0.5</v>
      </c>
      <c r="C46" s="10" t="n">
        <v>0.5</v>
      </c>
    </row>
    <row r="47">
      <c r="A47" s="4" t="inlineStr">
        <is>
          <t>Brookings–Southeast Twin Cities 345 kV line</t>
        </is>
      </c>
      <c r="B47" s="4" t="inlineStr">
        <is>
          <t xml:space="preserve"> </t>
        </is>
      </c>
      <c r="C47" s="4" t="inlineStr">
        <is>
          <t xml:space="preserve"> </t>
        </is>
      </c>
    </row>
    <row r="48">
      <c r="A48" s="3" t="inlineStr">
        <is>
          <t>Jointly Owned Utility Plant Interests [Line Items]</t>
        </is>
      </c>
      <c r="B48" s="4" t="inlineStr">
        <is>
          <t xml:space="preserve"> </t>
        </is>
      </c>
      <c r="C48" s="4" t="inlineStr">
        <is>
          <t xml:space="preserve"> </t>
        </is>
      </c>
    </row>
    <row r="49">
      <c r="A49" s="4" t="inlineStr">
        <is>
          <t>Electric Plant in Service</t>
        </is>
      </c>
      <c r="B49" s="5" t="n">
        <v>28013</v>
      </c>
      <c r="C49" s="5" t="n">
        <v>26409</v>
      </c>
    </row>
    <row r="50">
      <c r="A50" s="4" t="inlineStr">
        <is>
          <t>Construction Work in Progress</t>
        </is>
      </c>
      <c r="B50" s="6" t="n">
        <v>1131</v>
      </c>
      <c r="C50" s="6" t="n">
        <v>83</v>
      </c>
    </row>
    <row r="51">
      <c r="A51" s="4" t="inlineStr">
        <is>
          <t>Accumulated Depreciation</t>
        </is>
      </c>
      <c r="B51" s="6" t="n">
        <v>-3941</v>
      </c>
      <c r="C51" s="6" t="n">
        <v>-3617</v>
      </c>
    </row>
    <row r="52">
      <c r="A52" s="4" t="inlineStr">
        <is>
          <t>Net Plant</t>
        </is>
      </c>
      <c r="B52" s="5" t="n">
        <v>25203</v>
      </c>
      <c r="C52" s="5" t="n">
        <v>22875</v>
      </c>
    </row>
    <row r="53">
      <c r="A53" s="4" t="inlineStr">
        <is>
          <t>Brookings–Southeast Twin Cities 345 kV line | OTP</t>
        </is>
      </c>
      <c r="B53" s="4" t="inlineStr">
        <is>
          <t xml:space="preserve"> </t>
        </is>
      </c>
      <c r="C53" s="4" t="inlineStr">
        <is>
          <t xml:space="preserve"> </t>
        </is>
      </c>
    </row>
    <row r="54">
      <c r="A54" s="3" t="inlineStr">
        <is>
          <t>Jointly Owned Utility Plant Interests [Line Items]</t>
        </is>
      </c>
      <c r="B54" s="4" t="inlineStr">
        <is>
          <t xml:space="preserve"> </t>
        </is>
      </c>
      <c r="C54" s="4" t="inlineStr">
        <is>
          <t xml:space="preserve"> </t>
        </is>
      </c>
    </row>
    <row r="55">
      <c r="A55" s="4" t="inlineStr">
        <is>
          <t>Ownership Percentage</t>
        </is>
      </c>
      <c r="B55" s="11" t="n">
        <v>0.048</v>
      </c>
      <c r="C55" s="11" t="n">
        <v>0.048</v>
      </c>
    </row>
    <row r="56">
      <c r="A56" s="4" t="inlineStr">
        <is>
          <t>Bemidji–Grand Rapids 230 kV line</t>
        </is>
      </c>
      <c r="B56" s="4" t="inlineStr">
        <is>
          <t xml:space="preserve"> </t>
        </is>
      </c>
      <c r="C56" s="4" t="inlineStr">
        <is>
          <t xml:space="preserve"> </t>
        </is>
      </c>
    </row>
    <row r="57">
      <c r="A57" s="3" t="inlineStr">
        <is>
          <t>Jointly Owned Utility Plant Interests [Line Items]</t>
        </is>
      </c>
      <c r="B57" s="4" t="inlineStr">
        <is>
          <t xml:space="preserve"> </t>
        </is>
      </c>
      <c r="C57" s="4" t="inlineStr">
        <is>
          <t xml:space="preserve"> </t>
        </is>
      </c>
    </row>
    <row r="58">
      <c r="A58" s="4" t="inlineStr">
        <is>
          <t>Electric Plant in Service</t>
        </is>
      </c>
      <c r="B58" s="5" t="n">
        <v>16331</v>
      </c>
      <c r="C58" s="5" t="n">
        <v>16331</v>
      </c>
    </row>
    <row r="59">
      <c r="A59" s="4" t="inlineStr">
        <is>
          <t>Construction Work in Progress</t>
        </is>
      </c>
      <c r="B59" s="6" t="n">
        <v>0</v>
      </c>
      <c r="C59" s="6" t="n">
        <v>0</v>
      </c>
    </row>
    <row r="60">
      <c r="A60" s="4" t="inlineStr">
        <is>
          <t>Accumulated Depreciation</t>
        </is>
      </c>
      <c r="B60" s="6" t="n">
        <v>-3693</v>
      </c>
      <c r="C60" s="6" t="n">
        <v>-3568</v>
      </c>
    </row>
    <row r="61">
      <c r="A61" s="4" t="inlineStr">
        <is>
          <t>Net Plant</t>
        </is>
      </c>
      <c r="B61" s="5" t="n">
        <v>12638</v>
      </c>
      <c r="C61" s="5" t="n">
        <v>12763</v>
      </c>
    </row>
    <row r="62">
      <c r="A62" s="4" t="inlineStr">
        <is>
          <t>Bemidji–Grand Rapids 230 kV line | OTP</t>
        </is>
      </c>
      <c r="B62" s="4" t="inlineStr">
        <is>
          <t xml:space="preserve"> </t>
        </is>
      </c>
      <c r="C62" s="4" t="inlineStr">
        <is>
          <t xml:space="preserve"> </t>
        </is>
      </c>
    </row>
    <row r="63">
      <c r="A63" s="3" t="inlineStr">
        <is>
          <t>Jointly Owned Utility Plant Interests [Line Items]</t>
        </is>
      </c>
      <c r="B63" s="4" t="inlineStr">
        <is>
          <t xml:space="preserve"> </t>
        </is>
      </c>
      <c r="C63" s="4" t="inlineStr">
        <is>
          <t xml:space="preserve"> </t>
        </is>
      </c>
    </row>
    <row r="64">
      <c r="A64" s="4" t="inlineStr">
        <is>
          <t>Ownership Percentage</t>
        </is>
      </c>
      <c r="B64" s="11" t="n">
        <v>0.148</v>
      </c>
      <c r="C64" s="11" t="n">
        <v>0.148</v>
      </c>
    </row>
    <row r="65">
      <c r="A65" s="4" t="inlineStr">
        <is>
          <t>Jamestown– Ellendale 345 kV line</t>
        </is>
      </c>
      <c r="B65" s="4" t="inlineStr">
        <is>
          <t xml:space="preserve"> </t>
        </is>
      </c>
      <c r="C65" s="4" t="inlineStr">
        <is>
          <t xml:space="preserve"> </t>
        </is>
      </c>
    </row>
    <row r="66">
      <c r="A66" s="3" t="inlineStr">
        <is>
          <t>Jointly Owned Utility Plant Interests [Line Items]</t>
        </is>
      </c>
      <c r="B66" s="4" t="inlineStr">
        <is>
          <t xml:space="preserve"> </t>
        </is>
      </c>
      <c r="C66" s="4" t="inlineStr">
        <is>
          <t xml:space="preserve"> </t>
        </is>
      </c>
    </row>
    <row r="67">
      <c r="A67" s="4" t="inlineStr">
        <is>
          <t>Electric Plant in Service</t>
        </is>
      </c>
      <c r="B67" s="5" t="n">
        <v>0</v>
      </c>
      <c r="C67" s="5" t="n">
        <v>0</v>
      </c>
    </row>
    <row r="68">
      <c r="A68" s="4" t="inlineStr">
        <is>
          <t>Construction Work in Progress</t>
        </is>
      </c>
      <c r="B68" s="6" t="n">
        <v>5509</v>
      </c>
      <c r="C68" s="6" t="n">
        <v>1121</v>
      </c>
    </row>
    <row r="69">
      <c r="A69" s="4" t="inlineStr">
        <is>
          <t>Accumulated Depreciation</t>
        </is>
      </c>
      <c r="B69" s="6" t="n">
        <v>0</v>
      </c>
      <c r="C69" s="6" t="n">
        <v>0</v>
      </c>
    </row>
    <row r="70">
      <c r="A70" s="4" t="inlineStr">
        <is>
          <t>Net Plant</t>
        </is>
      </c>
      <c r="B70" s="5" t="n">
        <v>5509</v>
      </c>
      <c r="C70" s="5" t="n">
        <v>1121</v>
      </c>
    </row>
    <row r="71">
      <c r="A71" s="4" t="inlineStr">
        <is>
          <t>Jamestown– Ellendale 345 kV line | OTP</t>
        </is>
      </c>
      <c r="B71" s="4" t="inlineStr">
        <is>
          <t xml:space="preserve"> </t>
        </is>
      </c>
      <c r="C71" s="4" t="inlineStr">
        <is>
          <t xml:space="preserve"> </t>
        </is>
      </c>
    </row>
    <row r="72">
      <c r="A72" s="3" t="inlineStr">
        <is>
          <t>Jointly Owned Utility Plant Interests [Line Items]</t>
        </is>
      </c>
      <c r="B72" s="4" t="inlineStr">
        <is>
          <t xml:space="preserve"> </t>
        </is>
      </c>
      <c r="C72" s="4" t="inlineStr">
        <is>
          <t xml:space="preserve"> </t>
        </is>
      </c>
    </row>
    <row r="73">
      <c r="A73" s="4" t="inlineStr">
        <is>
          <t>Ownership Percentage</t>
        </is>
      </c>
      <c r="B73" s="10" t="n">
        <v>0.5</v>
      </c>
      <c r="C73" s="10" t="n">
        <v>0.5</v>
      </c>
    </row>
    <row r="74">
      <c r="A74" s="4" t="inlineStr">
        <is>
          <t>Big Stone South–Alexandria 345 kV line</t>
        </is>
      </c>
      <c r="B74" s="4" t="inlineStr">
        <is>
          <t xml:space="preserve"> </t>
        </is>
      </c>
      <c r="C74" s="4" t="inlineStr">
        <is>
          <t xml:space="preserve"> </t>
        </is>
      </c>
    </row>
    <row r="75">
      <c r="A75" s="3" t="inlineStr">
        <is>
          <t>Jointly Owned Utility Plant Interests [Line Items]</t>
        </is>
      </c>
      <c r="B75" s="4" t="inlineStr">
        <is>
          <t xml:space="preserve"> </t>
        </is>
      </c>
      <c r="C75" s="4" t="inlineStr">
        <is>
          <t xml:space="preserve"> </t>
        </is>
      </c>
    </row>
    <row r="76">
      <c r="A76" s="4" t="inlineStr">
        <is>
          <t>Electric Plant in Service</t>
        </is>
      </c>
      <c r="B76" s="5" t="n">
        <v>0</v>
      </c>
      <c r="C76" s="5" t="n">
        <v>0</v>
      </c>
    </row>
    <row r="77">
      <c r="A77" s="4" t="inlineStr">
        <is>
          <t>Construction Work in Progress</t>
        </is>
      </c>
      <c r="B77" s="6" t="n">
        <v>2418</v>
      </c>
      <c r="C77" s="6" t="n">
        <v>555</v>
      </c>
    </row>
    <row r="78">
      <c r="A78" s="4" t="inlineStr">
        <is>
          <t>Accumulated Depreciation</t>
        </is>
      </c>
      <c r="B78" s="6" t="n">
        <v>0</v>
      </c>
      <c r="C78" s="6" t="n">
        <v>0</v>
      </c>
    </row>
    <row r="79">
      <c r="A79" s="4" t="inlineStr">
        <is>
          <t>Net Plant</t>
        </is>
      </c>
      <c r="B79" s="5" t="n">
        <v>2418</v>
      </c>
      <c r="C79" s="5" t="n">
        <v>555</v>
      </c>
    </row>
    <row r="80">
      <c r="A80" s="4" t="inlineStr">
        <is>
          <t>Big Stone South–Alexandria 345 kV line | OTP</t>
        </is>
      </c>
      <c r="B80" s="4" t="inlineStr">
        <is>
          <t xml:space="preserve"> </t>
        </is>
      </c>
      <c r="C80" s="4" t="inlineStr">
        <is>
          <t xml:space="preserve"> </t>
        </is>
      </c>
    </row>
    <row r="81">
      <c r="A81" s="3" t="inlineStr">
        <is>
          <t>Jointly Owned Utility Plant Interests [Line Items]</t>
        </is>
      </c>
      <c r="B81" s="4" t="inlineStr">
        <is>
          <t xml:space="preserve"> </t>
        </is>
      </c>
      <c r="C81" s="4" t="inlineStr">
        <is>
          <t xml:space="preserve"> </t>
        </is>
      </c>
    </row>
    <row r="82">
      <c r="A82" s="4" t="inlineStr">
        <is>
          <t>Ownership Percentage</t>
        </is>
      </c>
      <c r="B82" s="10" t="n">
        <v>0.4</v>
      </c>
      <c r="C82" s="10" t="n">
        <v>0.4</v>
      </c>
    </row>
    <row r="83">
      <c r="A83" s="4" t="inlineStr">
        <is>
          <t>Alexandria–Big Oaks 345 kV line</t>
        </is>
      </c>
      <c r="B83" s="4" t="inlineStr">
        <is>
          <t xml:space="preserve"> </t>
        </is>
      </c>
      <c r="C83" s="4" t="inlineStr">
        <is>
          <t xml:space="preserve"> </t>
        </is>
      </c>
    </row>
    <row r="84">
      <c r="A84" s="3" t="inlineStr">
        <is>
          <t>Jointly Owned Utility Plant Interests [Line Items]</t>
        </is>
      </c>
      <c r="B84" s="4" t="inlineStr">
        <is>
          <t xml:space="preserve"> </t>
        </is>
      </c>
      <c r="C84" s="4" t="inlineStr">
        <is>
          <t xml:space="preserve"> </t>
        </is>
      </c>
    </row>
    <row r="85">
      <c r="A85" s="4" t="inlineStr">
        <is>
          <t>Electric Plant in Service</t>
        </is>
      </c>
      <c r="B85" s="5" t="n">
        <v>0</v>
      </c>
      <c r="C85" s="5" t="n">
        <v>0</v>
      </c>
    </row>
    <row r="86">
      <c r="A86" s="4" t="inlineStr">
        <is>
          <t>Construction Work in Progress</t>
        </is>
      </c>
      <c r="B86" s="6" t="n">
        <v>417</v>
      </c>
      <c r="C86" s="6" t="n">
        <v>343</v>
      </c>
    </row>
    <row r="87">
      <c r="A87" s="4" t="inlineStr">
        <is>
          <t>Accumulated Depreciation</t>
        </is>
      </c>
      <c r="B87" s="6" t="n">
        <v>0</v>
      </c>
      <c r="C87" s="6" t="n">
        <v>0</v>
      </c>
    </row>
    <row r="88">
      <c r="A88" s="4" t="inlineStr">
        <is>
          <t>Net Plant</t>
        </is>
      </c>
      <c r="B88" s="5" t="n">
        <v>417</v>
      </c>
      <c r="C88" s="5" t="n">
        <v>343</v>
      </c>
    </row>
    <row r="89">
      <c r="A89" s="4" t="inlineStr">
        <is>
          <t>Alexandria–Big Oaks 345 kV line | OTP</t>
        </is>
      </c>
      <c r="B89" s="4" t="inlineStr">
        <is>
          <t xml:space="preserve"> </t>
        </is>
      </c>
      <c r="C89" s="4" t="inlineStr">
        <is>
          <t xml:space="preserve"> </t>
        </is>
      </c>
    </row>
    <row r="90">
      <c r="A90" s="3" t="inlineStr">
        <is>
          <t>Jointly Owned Utility Plant Interests [Line Items]</t>
        </is>
      </c>
      <c r="B90" s="4" t="inlineStr">
        <is>
          <t xml:space="preserve"> </t>
        </is>
      </c>
      <c r="C90" s="4" t="inlineStr">
        <is>
          <t xml:space="preserve"> </t>
        </is>
      </c>
    </row>
    <row r="91">
      <c r="A91" s="4" t="inlineStr">
        <is>
          <t>Ownership Percentage</t>
        </is>
      </c>
      <c r="B91" s="11" t="n">
        <v>0.142</v>
      </c>
      <c r="C91" s="11" t="n">
        <v>0.142</v>
      </c>
    </row>
    <row r="92">
      <c r="A92" s="4" t="inlineStr">
        <is>
          <t>Oslo - Lake Ardoch 115 kV line</t>
        </is>
      </c>
      <c r="B92" s="4" t="inlineStr">
        <is>
          <t xml:space="preserve"> </t>
        </is>
      </c>
      <c r="C92" s="4" t="inlineStr">
        <is>
          <t xml:space="preserve"> </t>
        </is>
      </c>
    </row>
    <row r="93">
      <c r="A93" s="3" t="inlineStr">
        <is>
          <t>Jointly Owned Utility Plant Interests [Line Items]</t>
        </is>
      </c>
      <c r="B93" s="4" t="inlineStr">
        <is>
          <t xml:space="preserve"> </t>
        </is>
      </c>
      <c r="C93" s="4" t="inlineStr">
        <is>
          <t xml:space="preserve"> </t>
        </is>
      </c>
    </row>
    <row r="94">
      <c r="A94" s="4" t="inlineStr">
        <is>
          <t>Electric Plant in Service</t>
        </is>
      </c>
      <c r="B94" s="5" t="n">
        <v>0</v>
      </c>
      <c r="C94" s="4" t="inlineStr">
        <is>
          <t xml:space="preserve"> </t>
        </is>
      </c>
    </row>
    <row r="95">
      <c r="A95" s="4" t="inlineStr">
        <is>
          <t>Construction Work in Progress</t>
        </is>
      </c>
      <c r="B95" s="6" t="n">
        <v>2646</v>
      </c>
      <c r="C95" s="4" t="inlineStr">
        <is>
          <t xml:space="preserve"> </t>
        </is>
      </c>
    </row>
    <row r="96">
      <c r="A96" s="4" t="inlineStr">
        <is>
          <t>Accumulated Depreciation</t>
        </is>
      </c>
      <c r="B96" s="6" t="n">
        <v>0</v>
      </c>
      <c r="C96" s="4" t="inlineStr">
        <is>
          <t xml:space="preserve"> </t>
        </is>
      </c>
    </row>
    <row r="97">
      <c r="A97" s="4" t="inlineStr">
        <is>
          <t>Net Plant</t>
        </is>
      </c>
      <c r="B97" s="5" t="n">
        <v>2646</v>
      </c>
      <c r="C97" s="4" t="inlineStr">
        <is>
          <t xml:space="preserve"> </t>
        </is>
      </c>
    </row>
    <row r="98">
      <c r="A98" s="4" t="inlineStr">
        <is>
          <t>Oslo - Lake Ardoch 115 kV line | OTP</t>
        </is>
      </c>
      <c r="B98" s="4" t="inlineStr">
        <is>
          <t xml:space="preserve"> </t>
        </is>
      </c>
      <c r="C98" s="4" t="inlineStr">
        <is>
          <t xml:space="preserve"> </t>
        </is>
      </c>
    </row>
    <row r="99">
      <c r="A99" s="3" t="inlineStr">
        <is>
          <t>Jointly Owned Utility Plant Interests [Line Items]</t>
        </is>
      </c>
      <c r="B99" s="4" t="inlineStr">
        <is>
          <t xml:space="preserve"> </t>
        </is>
      </c>
      <c r="C99" s="4" t="inlineStr">
        <is>
          <t xml:space="preserve"> </t>
        </is>
      </c>
    </row>
    <row r="100">
      <c r="A100" s="4" t="inlineStr">
        <is>
          <t>Ownership Percentage</t>
        </is>
      </c>
      <c r="B100" s="10" t="n">
        <v>0.72</v>
      </c>
      <c r="C10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y Segment (Details) - USD ($) $ in Thousand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37572</v>
      </c>
      <c r="C3" s="5" t="n">
        <v>37572</v>
      </c>
    </row>
    <row r="4">
      <c r="A4" s="4" t="inlineStr">
        <is>
          <t>Manufactur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8270</v>
      </c>
      <c r="C6" s="6" t="n">
        <v>18270</v>
      </c>
    </row>
    <row r="7">
      <c r="A7" s="4" t="inlineStr">
        <is>
          <t>Pla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9302</v>
      </c>
      <c r="C9" s="5" t="n">
        <v>193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22517</v>
      </c>
      <c r="C3" s="5" t="n">
        <v>22517</v>
      </c>
    </row>
    <row r="4">
      <c r="A4" s="4" t="inlineStr">
        <is>
          <t>Accumulated Amortization</t>
        </is>
      </c>
      <c r="B4" s="6" t="n">
        <v>16774</v>
      </c>
      <c r="C4" s="6" t="n">
        <v>15674</v>
      </c>
    </row>
    <row r="5">
      <c r="A5" s="4" t="inlineStr">
        <is>
          <t>Net Carrying Amount</t>
        </is>
      </c>
      <c r="B5" s="6" t="n">
        <v>5743</v>
      </c>
      <c r="C5" s="6" t="n">
        <v>6843</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22491</v>
      </c>
      <c r="C8" s="6" t="n">
        <v>22491</v>
      </c>
    </row>
    <row r="9">
      <c r="A9" s="4" t="inlineStr">
        <is>
          <t>Accumulated Amortization</t>
        </is>
      </c>
      <c r="B9" s="6" t="n">
        <v>16766</v>
      </c>
      <c r="C9" s="6" t="n">
        <v>15667</v>
      </c>
    </row>
    <row r="10">
      <c r="A10" s="4" t="inlineStr">
        <is>
          <t>Net Carrying Amount</t>
        </is>
      </c>
      <c r="B10" s="6" t="n">
        <v>5725</v>
      </c>
      <c r="C10" s="6" t="n">
        <v>6824</v>
      </c>
    </row>
    <row r="11">
      <c r="A11" s="4" t="inlineStr">
        <is>
          <t>Oth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26</v>
      </c>
      <c r="C13" s="6" t="n">
        <v>26</v>
      </c>
    </row>
    <row r="14">
      <c r="A14" s="4" t="inlineStr">
        <is>
          <t>Accumulated Amortization</t>
        </is>
      </c>
      <c r="B14" s="6" t="n">
        <v>8</v>
      </c>
      <c r="C14" s="6" t="n">
        <v>7</v>
      </c>
    </row>
    <row r="15">
      <c r="A15" s="4" t="inlineStr">
        <is>
          <t>Net Carrying Amount</t>
        </is>
      </c>
      <c r="B15" s="5" t="n">
        <v>18</v>
      </c>
      <c r="C15" s="5"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6" t="n">
        <v>41551524</v>
      </c>
      <c r="D2" s="4" t="inlineStr">
        <is>
          <t xml:space="preserve"> </t>
        </is>
      </c>
      <c r="E2" s="4" t="inlineStr">
        <is>
          <t xml:space="preserve"> </t>
        </is>
      </c>
      <c r="F2" s="4" t="inlineStr">
        <is>
          <t xml:space="preserve"> </t>
        </is>
      </c>
    </row>
    <row r="3">
      <c r="A3" s="4" t="inlineStr">
        <is>
          <t>Beginning balance at Dec. 31, 2021</t>
        </is>
      </c>
      <c r="B3" s="5" t="n">
        <v>990777</v>
      </c>
      <c r="C3" s="5" t="n">
        <v>207758</v>
      </c>
      <c r="D3" s="5" t="n">
        <v>419760</v>
      </c>
      <c r="E3" s="5" t="n">
        <v>369783</v>
      </c>
      <c r="F3" s="5" t="n">
        <v>-65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e Stock Purchase Plan Expenses</t>
        </is>
      </c>
      <c r="B5" s="6" t="n">
        <v>-219</v>
      </c>
      <c r="C5" s="4" t="inlineStr">
        <is>
          <t xml:space="preserve"> </t>
        </is>
      </c>
      <c r="D5" s="6" t="n">
        <v>-219</v>
      </c>
      <c r="E5" s="4" t="inlineStr">
        <is>
          <t xml:space="preserve"> </t>
        </is>
      </c>
      <c r="F5" s="4" t="inlineStr">
        <is>
          <t xml:space="preserve"> </t>
        </is>
      </c>
    </row>
    <row r="6">
      <c r="A6" s="4" t="inlineStr">
        <is>
          <t>Stock Issued Under Share-Based Compensation Plans, Net of Shares Withheld for Employee Taxes (in shares)</t>
        </is>
      </c>
      <c r="B6" s="4" t="inlineStr">
        <is>
          <t xml:space="preserve"> </t>
        </is>
      </c>
      <c r="C6" s="6" t="n">
        <v>79589</v>
      </c>
      <c r="D6" s="4" t="inlineStr">
        <is>
          <t xml:space="preserve"> </t>
        </is>
      </c>
      <c r="E6" s="4" t="inlineStr">
        <is>
          <t xml:space="preserve"> </t>
        </is>
      </c>
      <c r="F6" s="4" t="inlineStr">
        <is>
          <t xml:space="preserve"> </t>
        </is>
      </c>
    </row>
    <row r="7">
      <c r="A7" s="4" t="inlineStr">
        <is>
          <t>Stock Issued Under Share-Based Compensation Plans, Net of Shares Withheld for Employee Taxes</t>
        </is>
      </c>
      <c r="B7" s="6" t="n">
        <v>-2923</v>
      </c>
      <c r="C7" s="5" t="n">
        <v>398</v>
      </c>
      <c r="D7" s="6" t="n">
        <v>-3321</v>
      </c>
      <c r="E7" s="4" t="inlineStr">
        <is>
          <t xml:space="preserve"> </t>
        </is>
      </c>
      <c r="F7" s="4" t="inlineStr">
        <is>
          <t xml:space="preserve"> </t>
        </is>
      </c>
    </row>
    <row r="8">
      <c r="A8" s="4" t="inlineStr">
        <is>
          <t>Stock Compensation Expense</t>
        </is>
      </c>
      <c r="B8" s="6" t="n">
        <v>6814</v>
      </c>
      <c r="C8" s="4" t="inlineStr">
        <is>
          <t xml:space="preserve"> </t>
        </is>
      </c>
      <c r="D8" s="6" t="n">
        <v>6814</v>
      </c>
      <c r="E8" s="4" t="inlineStr">
        <is>
          <t xml:space="preserve"> </t>
        </is>
      </c>
      <c r="F8" s="4" t="inlineStr">
        <is>
          <t xml:space="preserve"> </t>
        </is>
      </c>
    </row>
    <row r="9">
      <c r="A9" s="4" t="inlineStr">
        <is>
          <t>Net Income</t>
        </is>
      </c>
      <c r="B9" s="6" t="n">
        <v>284184</v>
      </c>
      <c r="C9" s="4" t="inlineStr">
        <is>
          <t xml:space="preserve"> </t>
        </is>
      </c>
      <c r="D9" s="4" t="inlineStr">
        <is>
          <t xml:space="preserve"> </t>
        </is>
      </c>
      <c r="E9" s="6" t="n">
        <v>284184</v>
      </c>
      <c r="F9" s="4" t="inlineStr">
        <is>
          <t xml:space="preserve"> </t>
        </is>
      </c>
    </row>
    <row r="10">
      <c r="A10" s="4" t="inlineStr">
        <is>
          <t>Other Comprehensive Income (Loss)</t>
        </is>
      </c>
      <c r="B10" s="6" t="n">
        <v>7439</v>
      </c>
      <c r="C10" s="4" t="inlineStr">
        <is>
          <t xml:space="preserve"> </t>
        </is>
      </c>
      <c r="D10" s="4" t="inlineStr">
        <is>
          <t xml:space="preserve"> </t>
        </is>
      </c>
      <c r="E10" s="4" t="inlineStr">
        <is>
          <t xml:space="preserve"> </t>
        </is>
      </c>
      <c r="F10" s="6" t="n">
        <v>7439</v>
      </c>
    </row>
    <row r="11">
      <c r="A11" s="4" t="inlineStr">
        <is>
          <t>Common Dividends</t>
        </is>
      </c>
      <c r="B11" s="6" t="n">
        <v>-68755</v>
      </c>
      <c r="C11" s="4" t="inlineStr">
        <is>
          <t xml:space="preserve"> </t>
        </is>
      </c>
      <c r="D11" s="4" t="inlineStr">
        <is>
          <t xml:space="preserve"> </t>
        </is>
      </c>
      <c r="E11" s="6" t="n">
        <v>-68755</v>
      </c>
      <c r="F11" s="4" t="inlineStr">
        <is>
          <t xml:space="preserve"> </t>
        </is>
      </c>
    </row>
    <row r="12">
      <c r="A12" s="4" t="inlineStr">
        <is>
          <t>Ending balance (in shares) at Dec. 31, 2022</t>
        </is>
      </c>
      <c r="B12" s="4" t="inlineStr">
        <is>
          <t xml:space="preserve"> </t>
        </is>
      </c>
      <c r="C12" s="6" t="n">
        <v>41631113</v>
      </c>
      <c r="D12" s="4" t="inlineStr">
        <is>
          <t xml:space="preserve"> </t>
        </is>
      </c>
      <c r="E12" s="4" t="inlineStr">
        <is>
          <t xml:space="preserve"> </t>
        </is>
      </c>
      <c r="F12" s="4" t="inlineStr">
        <is>
          <t xml:space="preserve"> </t>
        </is>
      </c>
    </row>
    <row r="13">
      <c r="A13" s="4" t="inlineStr">
        <is>
          <t>Ending balance at Dec. 31, 2022</t>
        </is>
      </c>
      <c r="B13" s="6" t="n">
        <v>1217317</v>
      </c>
      <c r="C13" s="5" t="n">
        <v>208156</v>
      </c>
      <c r="D13" s="6" t="n">
        <v>423034</v>
      </c>
      <c r="E13" s="6" t="n">
        <v>585212</v>
      </c>
      <c r="F13" s="6" t="n">
        <v>9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ployee Stock Purchase Plan Expenses</t>
        </is>
      </c>
      <c r="B15" s="6" t="n">
        <v>-339</v>
      </c>
      <c r="C15" s="4" t="inlineStr">
        <is>
          <t xml:space="preserve"> </t>
        </is>
      </c>
      <c r="D15" s="6" t="n">
        <v>-339</v>
      </c>
      <c r="E15" s="4" t="inlineStr">
        <is>
          <t xml:space="preserve"> </t>
        </is>
      </c>
      <c r="F15" s="4" t="inlineStr">
        <is>
          <t xml:space="preserve"> </t>
        </is>
      </c>
    </row>
    <row r="16">
      <c r="A16" s="4" t="inlineStr">
        <is>
          <t>Stock Issued Under Share-Based Compensation Plans, Net of Shares Withheld for Employee Taxes (in shares)</t>
        </is>
      </c>
      <c r="B16" s="4" t="inlineStr">
        <is>
          <t xml:space="preserve"> </t>
        </is>
      </c>
      <c r="C16" s="6" t="n">
        <v>79408</v>
      </c>
      <c r="D16" s="4" t="inlineStr">
        <is>
          <t xml:space="preserve"> </t>
        </is>
      </c>
      <c r="E16" s="4" t="inlineStr">
        <is>
          <t xml:space="preserve"> </t>
        </is>
      </c>
      <c r="F16" s="4" t="inlineStr">
        <is>
          <t xml:space="preserve"> </t>
        </is>
      </c>
    </row>
    <row r="17">
      <c r="A17" s="4" t="inlineStr">
        <is>
          <t>Stock Issued Under Share-Based Compensation Plans, Net of Shares Withheld for Employee Taxes</t>
        </is>
      </c>
      <c r="B17" s="6" t="n">
        <v>-3088</v>
      </c>
      <c r="C17" s="5" t="n">
        <v>397</v>
      </c>
      <c r="D17" s="6" t="n">
        <v>-3485</v>
      </c>
      <c r="E17" s="4" t="inlineStr">
        <is>
          <t xml:space="preserve"> </t>
        </is>
      </c>
      <c r="F17" s="4" t="inlineStr">
        <is>
          <t xml:space="preserve"> </t>
        </is>
      </c>
    </row>
    <row r="18">
      <c r="A18" s="4" t="inlineStr">
        <is>
          <t>Stock Compensation Expense</t>
        </is>
      </c>
      <c r="B18" s="6" t="n">
        <v>7753</v>
      </c>
      <c r="C18" s="4" t="inlineStr">
        <is>
          <t xml:space="preserve"> </t>
        </is>
      </c>
      <c r="D18" s="6" t="n">
        <v>7753</v>
      </c>
      <c r="E18" s="4" t="inlineStr">
        <is>
          <t xml:space="preserve"> </t>
        </is>
      </c>
      <c r="F18" s="4" t="inlineStr">
        <is>
          <t xml:space="preserve"> </t>
        </is>
      </c>
    </row>
    <row r="19">
      <c r="A19" s="4" t="inlineStr">
        <is>
          <t>Net Income</t>
        </is>
      </c>
      <c r="B19" s="6" t="n">
        <v>294191</v>
      </c>
      <c r="C19" s="4" t="inlineStr">
        <is>
          <t xml:space="preserve"> </t>
        </is>
      </c>
      <c r="D19" s="4" t="inlineStr">
        <is>
          <t xml:space="preserve"> </t>
        </is>
      </c>
      <c r="E19" s="6" t="n">
        <v>294191</v>
      </c>
      <c r="F19" s="4" t="inlineStr">
        <is>
          <t xml:space="preserve"> </t>
        </is>
      </c>
    </row>
    <row r="20">
      <c r="A20" s="4" t="inlineStr">
        <is>
          <t>Other Comprehensive Income (Loss)</t>
        </is>
      </c>
      <c r="B20" s="6" t="n">
        <v>233</v>
      </c>
      <c r="C20" s="4" t="inlineStr">
        <is>
          <t xml:space="preserve"> </t>
        </is>
      </c>
      <c r="D20" s="4" t="inlineStr">
        <is>
          <t xml:space="preserve"> </t>
        </is>
      </c>
      <c r="E20" s="4" t="inlineStr">
        <is>
          <t xml:space="preserve"> </t>
        </is>
      </c>
      <c r="F20" s="6" t="n">
        <v>233</v>
      </c>
    </row>
    <row r="21">
      <c r="A21" s="4" t="inlineStr">
        <is>
          <t>Common Dividends</t>
        </is>
      </c>
      <c r="B21" s="5" t="n">
        <v>-73061</v>
      </c>
      <c r="C21" s="4" t="inlineStr">
        <is>
          <t xml:space="preserve"> </t>
        </is>
      </c>
      <c r="D21" s="4" t="inlineStr">
        <is>
          <t xml:space="preserve"> </t>
        </is>
      </c>
      <c r="E21" s="6" t="n">
        <v>-73061</v>
      </c>
      <c r="F21" s="4" t="inlineStr">
        <is>
          <t xml:space="preserve"> </t>
        </is>
      </c>
    </row>
    <row r="22">
      <c r="A22" s="4" t="inlineStr">
        <is>
          <t>Ending balance (in shares) at Dec. 31, 2023</t>
        </is>
      </c>
      <c r="B22" s="6" t="n">
        <v>41710521</v>
      </c>
      <c r="C22" s="6" t="n">
        <v>41710521</v>
      </c>
      <c r="D22" s="4" t="inlineStr">
        <is>
          <t xml:space="preserve"> </t>
        </is>
      </c>
      <c r="E22" s="4" t="inlineStr">
        <is>
          <t xml:space="preserve"> </t>
        </is>
      </c>
      <c r="F22" s="4" t="inlineStr">
        <is>
          <t xml:space="preserve"> </t>
        </is>
      </c>
    </row>
    <row r="23">
      <c r="A23" s="4" t="inlineStr">
        <is>
          <t>Ending balance at Dec. 31, 2023</t>
        </is>
      </c>
      <c r="B23" s="5" t="n">
        <v>1443006</v>
      </c>
      <c r="C23" s="5" t="n">
        <v>208553</v>
      </c>
      <c r="D23" s="6" t="n">
        <v>426963</v>
      </c>
      <c r="E23" s="6" t="n">
        <v>806342</v>
      </c>
      <c r="F23" s="6" t="n">
        <v>114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ployee Stock Purchase Plan Expenses</t>
        </is>
      </c>
      <c r="B25" s="6" t="n">
        <v>-359</v>
      </c>
      <c r="C25" s="4" t="inlineStr">
        <is>
          <t xml:space="preserve"> </t>
        </is>
      </c>
      <c r="D25" s="6" t="n">
        <v>-359</v>
      </c>
      <c r="E25" s="4" t="inlineStr">
        <is>
          <t xml:space="preserve"> </t>
        </is>
      </c>
      <c r="F25" s="4" t="inlineStr">
        <is>
          <t xml:space="preserve"> </t>
        </is>
      </c>
    </row>
    <row r="26">
      <c r="A26" s="4" t="inlineStr">
        <is>
          <t>Stock Issued Under Share-Based Compensation Plans, Net of Shares Withheld for Employee Taxes (in shares)</t>
        </is>
      </c>
      <c r="B26" s="4" t="inlineStr">
        <is>
          <t xml:space="preserve"> </t>
        </is>
      </c>
      <c r="C26" s="6" t="n">
        <v>117446</v>
      </c>
      <c r="D26" s="4" t="inlineStr">
        <is>
          <t xml:space="preserve"> </t>
        </is>
      </c>
      <c r="E26" s="4" t="inlineStr">
        <is>
          <t xml:space="preserve"> </t>
        </is>
      </c>
      <c r="F26" s="4" t="inlineStr">
        <is>
          <t xml:space="preserve"> </t>
        </is>
      </c>
    </row>
    <row r="27">
      <c r="A27" s="4" t="inlineStr">
        <is>
          <t>Stock Issued Under Share-Based Compensation Plans, Net of Shares Withheld for Employee Taxes</t>
        </is>
      </c>
      <c r="B27" s="6" t="n">
        <v>-6457</v>
      </c>
      <c r="C27" s="5" t="n">
        <v>587</v>
      </c>
      <c r="D27" s="6" t="n">
        <v>-7044</v>
      </c>
      <c r="E27" s="4" t="inlineStr">
        <is>
          <t xml:space="preserve"> </t>
        </is>
      </c>
      <c r="F27" s="4" t="inlineStr">
        <is>
          <t xml:space="preserve"> </t>
        </is>
      </c>
    </row>
    <row r="28">
      <c r="A28" s="4" t="inlineStr">
        <is>
          <t>Stock Compensation Expense</t>
        </is>
      </c>
      <c r="B28" s="6" t="n">
        <v>9529</v>
      </c>
      <c r="C28" s="4" t="inlineStr">
        <is>
          <t xml:space="preserve"> </t>
        </is>
      </c>
      <c r="D28" s="6" t="n">
        <v>9529</v>
      </c>
      <c r="E28" s="4" t="inlineStr">
        <is>
          <t xml:space="preserve"> </t>
        </is>
      </c>
      <c r="F28" s="4" t="inlineStr">
        <is>
          <t xml:space="preserve"> </t>
        </is>
      </c>
    </row>
    <row r="29">
      <c r="A29" s="4" t="inlineStr">
        <is>
          <t>Net Income</t>
        </is>
      </c>
      <c r="B29" s="6" t="n">
        <v>301662</v>
      </c>
      <c r="C29" s="4" t="inlineStr">
        <is>
          <t xml:space="preserve"> </t>
        </is>
      </c>
      <c r="D29" s="4" t="inlineStr">
        <is>
          <t xml:space="preserve"> </t>
        </is>
      </c>
      <c r="E29" s="6" t="n">
        <v>301662</v>
      </c>
      <c r="F29" s="4" t="inlineStr">
        <is>
          <t xml:space="preserve"> </t>
        </is>
      </c>
    </row>
    <row r="30">
      <c r="A30" s="4" t="inlineStr">
        <is>
          <t>Other Comprehensive Income (Loss)</t>
        </is>
      </c>
      <c r="B30" s="6" t="n">
        <v>-616</v>
      </c>
      <c r="C30" s="4" t="inlineStr">
        <is>
          <t xml:space="preserve"> </t>
        </is>
      </c>
      <c r="D30" s="4" t="inlineStr">
        <is>
          <t xml:space="preserve"> </t>
        </is>
      </c>
      <c r="E30" s="4" t="inlineStr">
        <is>
          <t xml:space="preserve"> </t>
        </is>
      </c>
      <c r="F30" s="6" t="n">
        <v>-616</v>
      </c>
    </row>
    <row r="31">
      <c r="A31" s="4" t="inlineStr">
        <is>
          <t>Common Dividends</t>
        </is>
      </c>
      <c r="B31" s="5" t="n">
        <v>-78266</v>
      </c>
      <c r="C31" s="4" t="inlineStr">
        <is>
          <t xml:space="preserve"> </t>
        </is>
      </c>
      <c r="D31" s="4" t="inlineStr">
        <is>
          <t xml:space="preserve"> </t>
        </is>
      </c>
      <c r="E31" s="6" t="n">
        <v>-78266</v>
      </c>
      <c r="F31" s="4" t="inlineStr">
        <is>
          <t xml:space="preserve"> </t>
        </is>
      </c>
    </row>
    <row r="32">
      <c r="A32" s="4" t="inlineStr">
        <is>
          <t>Ending balance (in shares) at Dec. 31, 2024</t>
        </is>
      </c>
      <c r="B32" s="6" t="n">
        <v>41827967</v>
      </c>
      <c r="C32" s="6" t="n">
        <v>41827967</v>
      </c>
      <c r="D32" s="4" t="inlineStr">
        <is>
          <t xml:space="preserve"> </t>
        </is>
      </c>
      <c r="E32" s="4" t="inlineStr">
        <is>
          <t xml:space="preserve"> </t>
        </is>
      </c>
      <c r="F32" s="4" t="inlineStr">
        <is>
          <t xml:space="preserve"> </t>
        </is>
      </c>
    </row>
    <row r="33">
      <c r="A33" s="4" t="inlineStr">
        <is>
          <t>Ending balance at Dec. 31, 2024</t>
        </is>
      </c>
      <c r="B33" s="5" t="n">
        <v>1668499</v>
      </c>
      <c r="C33" s="5" t="n">
        <v>209140</v>
      </c>
      <c r="D33" s="5" t="n">
        <v>429089</v>
      </c>
      <c r="E33" s="5" t="n">
        <v>1029738</v>
      </c>
      <c r="F33" s="5" t="n">
        <v>5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1.1</v>
      </c>
      <c r="C4" s="8" t="n">
        <v>1.1</v>
      </c>
      <c r="D4" s="8"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s Future Amortization Expenses (Details) $ in Thousands</t>
        </is>
      </c>
      <c r="B1" s="2" t="inlineStr">
        <is>
          <t>Dec. 31, 2024 USD ($)</t>
        </is>
      </c>
    </row>
    <row r="2">
      <c r="A2" s="3" t="inlineStr">
        <is>
          <t>Goodwill and Intangible Assets Disclosure [Abstract]</t>
        </is>
      </c>
      <c r="B2" s="4" t="inlineStr">
        <is>
          <t xml:space="preserve"> </t>
        </is>
      </c>
    </row>
    <row r="3">
      <c r="A3" s="4" t="inlineStr">
        <is>
          <t>2025</t>
        </is>
      </c>
      <c r="B3" s="5" t="n">
        <v>1100</v>
      </c>
    </row>
    <row r="4">
      <c r="A4" s="4" t="inlineStr">
        <is>
          <t>2026</t>
        </is>
      </c>
      <c r="B4" s="6" t="n">
        <v>1092</v>
      </c>
    </row>
    <row r="5">
      <c r="A5" s="4" t="inlineStr">
        <is>
          <t>2027</t>
        </is>
      </c>
      <c r="B5" s="6" t="n">
        <v>1090</v>
      </c>
    </row>
    <row r="6">
      <c r="A6" s="4" t="inlineStr">
        <is>
          <t>2028</t>
        </is>
      </c>
      <c r="B6" s="6" t="n">
        <v>554</v>
      </c>
    </row>
    <row r="7">
      <c r="A7" s="4" t="inlineStr">
        <is>
          <t>2029</t>
        </is>
      </c>
      <c r="B7" s="5" t="n">
        <v>2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688</v>
      </c>
      <c r="C4" s="5" t="n">
        <v>6309</v>
      </c>
      <c r="D4" s="5" t="n">
        <v>5606</v>
      </c>
    </row>
    <row r="5">
      <c r="A5" s="4" t="inlineStr">
        <is>
          <t>Variable Lease Cost</t>
        </is>
      </c>
      <c r="B5" s="6" t="n">
        <v>1460</v>
      </c>
      <c r="C5" s="6" t="n">
        <v>1433</v>
      </c>
      <c r="D5" s="6" t="n">
        <v>1386</v>
      </c>
    </row>
    <row r="6">
      <c r="A6" s="4" t="inlineStr">
        <is>
          <t>Short-Term Lease Cost</t>
        </is>
      </c>
      <c r="B6" s="6" t="n">
        <v>2746</v>
      </c>
      <c r="C6" s="6" t="n">
        <v>2525</v>
      </c>
      <c r="D6" s="6" t="n">
        <v>1517</v>
      </c>
    </row>
    <row r="7">
      <c r="A7" s="4" t="inlineStr">
        <is>
          <t>Total Lease Cost</t>
        </is>
      </c>
      <c r="B7" s="6" t="n">
        <v>10894</v>
      </c>
      <c r="C7" s="6" t="n">
        <v>10267</v>
      </c>
      <c r="D7" s="6" t="n">
        <v>8509</v>
      </c>
    </row>
    <row r="8">
      <c r="A8" s="3" t="inlineStr">
        <is>
          <t>Lease Cash Flows</t>
        </is>
      </c>
      <c r="B8" s="4" t="inlineStr">
        <is>
          <t xml:space="preserve"> </t>
        </is>
      </c>
      <c r="C8" s="4" t="inlineStr">
        <is>
          <t xml:space="preserve"> </t>
        </is>
      </c>
      <c r="D8" s="4" t="inlineStr">
        <is>
          <t xml:space="preserve"> </t>
        </is>
      </c>
    </row>
    <row r="9">
      <c r="A9" s="4" t="inlineStr">
        <is>
          <t>Operating Cash Flows from Operating Leases</t>
        </is>
      </c>
      <c r="B9" s="5" t="n">
        <v>6762</v>
      </c>
      <c r="C9" s="5" t="n">
        <v>6424</v>
      </c>
      <c r="D9" s="5" t="n">
        <v>559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Supplemental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 of Use Lease Asset</t>
        </is>
      </c>
      <c r="B3" s="5" t="n">
        <v>28179</v>
      </c>
      <c r="C3" s="5" t="n">
        <v>16788</v>
      </c>
    </row>
    <row r="4">
      <c r="A4" s="3" t="inlineStr">
        <is>
          <t>Lease Liabilities</t>
        </is>
      </c>
      <c r="B4" s="4" t="inlineStr">
        <is>
          <t xml:space="preserve"> </t>
        </is>
      </c>
      <c r="C4" s="4" t="inlineStr">
        <is>
          <t xml:space="preserve"> </t>
        </is>
      </c>
    </row>
    <row r="5">
      <c r="A5" s="4" t="inlineStr">
        <is>
          <t>Current</t>
        </is>
      </c>
      <c r="B5" s="6" t="n">
        <v>4776</v>
      </c>
      <c r="C5" s="6" t="n">
        <v>5756</v>
      </c>
    </row>
    <row r="6">
      <c r="A6" s="4" t="inlineStr">
        <is>
          <t>Long-Term</t>
        </is>
      </c>
      <c r="B6" s="6" t="n">
        <v>23567</v>
      </c>
      <c r="C6" s="6" t="n">
        <v>11258</v>
      </c>
    </row>
    <row r="7">
      <c r="A7" s="4" t="inlineStr">
        <is>
          <t>Total Lease Liabilities</t>
        </is>
      </c>
      <c r="B7" s="5" t="n">
        <v>28343</v>
      </c>
      <c r="C7" s="5" t="n">
        <v>17014</v>
      </c>
    </row>
    <row r="8">
      <c r="A8" s="4" t="inlineStr">
        <is>
          <t>Operating Lease, Right-of-Use Asset, Statement of Financial Position [Extensible List]</t>
        </is>
      </c>
      <c r="B8" s="4" t="inlineStr">
        <is>
          <t>Other Noncurrent Assets</t>
        </is>
      </c>
      <c r="C8" s="4" t="inlineStr">
        <is>
          <t>Other Noncurrent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Noncurrent Liabilities</t>
        </is>
      </c>
      <c r="C10" s="4" t="inlineStr">
        <is>
          <t>Other Noncurrent Liabilitie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of-use asset obtained in exchange for operating lease liability</t>
        </is>
      </c>
      <c r="B4" s="8" t="n">
        <v>17.6</v>
      </c>
      <c r="C4" s="8" t="n">
        <v>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6350</v>
      </c>
      <c r="C3" s="4" t="inlineStr">
        <is>
          <t xml:space="preserve"> </t>
        </is>
      </c>
    </row>
    <row r="4">
      <c r="A4" s="4" t="inlineStr">
        <is>
          <t>2026</t>
        </is>
      </c>
      <c r="B4" s="6" t="n">
        <v>5638</v>
      </c>
      <c r="C4" s="4" t="inlineStr">
        <is>
          <t xml:space="preserve"> </t>
        </is>
      </c>
    </row>
    <row r="5">
      <c r="A5" s="4" t="inlineStr">
        <is>
          <t>2027</t>
        </is>
      </c>
      <c r="B5" s="6" t="n">
        <v>4785</v>
      </c>
      <c r="C5" s="4" t="inlineStr">
        <is>
          <t xml:space="preserve"> </t>
        </is>
      </c>
    </row>
    <row r="6">
      <c r="A6" s="4" t="inlineStr">
        <is>
          <t>2028</t>
        </is>
      </c>
      <c r="B6" s="6" t="n">
        <v>3604</v>
      </c>
      <c r="C6" s="4" t="inlineStr">
        <is>
          <t xml:space="preserve"> </t>
        </is>
      </c>
    </row>
    <row r="7">
      <c r="A7" s="4" t="inlineStr">
        <is>
          <t>2029</t>
        </is>
      </c>
      <c r="B7" s="6" t="n">
        <v>2750</v>
      </c>
      <c r="C7" s="4" t="inlineStr">
        <is>
          <t xml:space="preserve"> </t>
        </is>
      </c>
    </row>
    <row r="8">
      <c r="A8" s="4" t="inlineStr">
        <is>
          <t>Thereafter</t>
        </is>
      </c>
      <c r="B8" s="6" t="n">
        <v>12921</v>
      </c>
      <c r="C8" s="4" t="inlineStr">
        <is>
          <t xml:space="preserve"> </t>
        </is>
      </c>
    </row>
    <row r="9">
      <c r="A9" s="4" t="inlineStr">
        <is>
          <t>Total Lease Payments</t>
        </is>
      </c>
      <c r="B9" s="6" t="n">
        <v>36048</v>
      </c>
      <c r="C9" s="4" t="inlineStr">
        <is>
          <t xml:space="preserve"> </t>
        </is>
      </c>
    </row>
    <row r="10">
      <c r="A10" s="4" t="inlineStr">
        <is>
          <t>Less: Interest</t>
        </is>
      </c>
      <c r="B10" s="6" t="n">
        <v>7705</v>
      </c>
      <c r="C10" s="4" t="inlineStr">
        <is>
          <t xml:space="preserve"> </t>
        </is>
      </c>
    </row>
    <row r="11">
      <c r="A11" s="4" t="inlineStr">
        <is>
          <t>Present Value of Lease Liabilities</t>
        </is>
      </c>
      <c r="B11" s="5" t="n">
        <v>28343</v>
      </c>
      <c r="C11" s="5" t="n">
        <v>170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0 months 24 days</t>
        </is>
      </c>
      <c r="C3" s="4" t="inlineStr">
        <is>
          <t>3 years 4 months 24 days</t>
        </is>
      </c>
    </row>
    <row r="4">
      <c r="A4" s="4" t="inlineStr">
        <is>
          <t>Weighted-Average Discount Rate</t>
        </is>
      </c>
      <c r="B4" s="11" t="n">
        <v>0.06370000000000001</v>
      </c>
      <c r="C4" s="11" t="n">
        <v>0.0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hort-Term Debt</t>
        </is>
      </c>
      <c r="B3" s="5" t="n">
        <v>69615</v>
      </c>
      <c r="C3" s="5" t="n">
        <v>81422</v>
      </c>
    </row>
    <row r="4">
      <c r="A4" s="4" t="inlineStr">
        <is>
          <t>Long-Term Debt</t>
        </is>
      </c>
      <c r="B4" s="6" t="n">
        <v>943734</v>
      </c>
      <c r="C4" s="6" t="n">
        <v>824059</v>
      </c>
    </row>
    <row r="5">
      <c r="A5" s="4" t="inlineStr">
        <is>
          <t>Total</t>
        </is>
      </c>
      <c r="B5" s="6" t="n">
        <v>1013349</v>
      </c>
      <c r="C5" s="6" t="n">
        <v>905481</v>
      </c>
    </row>
    <row r="6">
      <c r="A6" s="4" t="inlineStr">
        <is>
          <t>OT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Debt</t>
        </is>
      </c>
      <c r="B8" s="6" t="n">
        <v>0</v>
      </c>
      <c r="C8" s="6" t="n">
        <v>0</v>
      </c>
    </row>
    <row r="9">
      <c r="A9" s="4" t="inlineStr">
        <is>
          <t>Long-Term Debt</t>
        </is>
      </c>
      <c r="B9" s="6" t="n">
        <v>79900</v>
      </c>
      <c r="C9" s="6" t="n">
        <v>79849</v>
      </c>
    </row>
    <row r="10">
      <c r="A10" s="4" t="inlineStr">
        <is>
          <t>Total</t>
        </is>
      </c>
      <c r="B10" s="6" t="n">
        <v>79900</v>
      </c>
      <c r="C10" s="6" t="n">
        <v>79849</v>
      </c>
    </row>
    <row r="11">
      <c r="A11" s="4" t="inlineStr">
        <is>
          <t>OTP</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6" t="n">
        <v>69615</v>
      </c>
      <c r="C13" s="6" t="n">
        <v>81422</v>
      </c>
    </row>
    <row r="14">
      <c r="A14" s="4" t="inlineStr">
        <is>
          <t>Long-Term Debt</t>
        </is>
      </c>
      <c r="B14" s="6" t="n">
        <v>863834</v>
      </c>
      <c r="C14" s="6" t="n">
        <v>744210</v>
      </c>
    </row>
    <row r="15">
      <c r="A15" s="4" t="inlineStr">
        <is>
          <t>Total</t>
        </is>
      </c>
      <c r="B15" s="5" t="n">
        <v>933449</v>
      </c>
      <c r="C15" s="5" t="n">
        <v>8256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Lines of Credit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ine Limit</t>
        </is>
      </c>
      <c r="B3" s="5" t="n">
        <v>390000000</v>
      </c>
      <c r="C3" s="4" t="inlineStr">
        <is>
          <t xml:space="preserve"> </t>
        </is>
      </c>
    </row>
    <row r="4">
      <c r="A4" s="4" t="inlineStr">
        <is>
          <t>Amount Outstanding</t>
        </is>
      </c>
      <c r="B4" s="6" t="n">
        <v>69615000</v>
      </c>
      <c r="C4" s="5" t="n">
        <v>81422000</v>
      </c>
    </row>
    <row r="5">
      <c r="A5" s="4" t="inlineStr">
        <is>
          <t>Letters of Credit</t>
        </is>
      </c>
      <c r="B5" s="6" t="n">
        <v>8772000</v>
      </c>
      <c r="C5" s="4" t="inlineStr">
        <is>
          <t xml:space="preserve"> </t>
        </is>
      </c>
    </row>
    <row r="6">
      <c r="A6" s="4" t="inlineStr">
        <is>
          <t>Amount Available</t>
        </is>
      </c>
      <c r="B6" s="6" t="n">
        <v>311613000</v>
      </c>
      <c r="C6" s="6" t="n">
        <v>249446000</v>
      </c>
    </row>
    <row r="7">
      <c r="A7" s="4" t="inlineStr">
        <is>
          <t>OTC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Limit</t>
        </is>
      </c>
      <c r="B9" s="6" t="n">
        <v>170000000</v>
      </c>
      <c r="C9" s="4" t="inlineStr">
        <is>
          <t xml:space="preserve"> </t>
        </is>
      </c>
    </row>
    <row r="10">
      <c r="A10" s="4" t="inlineStr">
        <is>
          <t>Amount Outstanding</t>
        </is>
      </c>
      <c r="B10" s="6" t="n">
        <v>0</v>
      </c>
      <c r="C10" s="4" t="inlineStr">
        <is>
          <t xml:space="preserve"> </t>
        </is>
      </c>
    </row>
    <row r="11">
      <c r="A11" s="4" t="inlineStr">
        <is>
          <t>Letters of Credit</t>
        </is>
      </c>
      <c r="B11" s="6" t="n">
        <v>0</v>
      </c>
      <c r="C11" s="4" t="inlineStr">
        <is>
          <t xml:space="preserve"> </t>
        </is>
      </c>
    </row>
    <row r="12">
      <c r="A12" s="4" t="inlineStr">
        <is>
          <t>Amount Available</t>
        </is>
      </c>
      <c r="B12" s="6" t="n">
        <v>170000000</v>
      </c>
      <c r="C12" s="6" t="n">
        <v>170000000</v>
      </c>
    </row>
    <row r="13">
      <c r="A13" s="4" t="inlineStr">
        <is>
          <t>OTP Credit Agreemen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Limit</t>
        </is>
      </c>
      <c r="B15" s="6" t="n">
        <v>220000000</v>
      </c>
      <c r="C15" s="4" t="inlineStr">
        <is>
          <t xml:space="preserve"> </t>
        </is>
      </c>
    </row>
    <row r="16">
      <c r="A16" s="4" t="inlineStr">
        <is>
          <t>Amount Outstanding</t>
        </is>
      </c>
      <c r="B16" s="6" t="n">
        <v>69615000</v>
      </c>
      <c r="C16" s="4" t="inlineStr">
        <is>
          <t xml:space="preserve"> </t>
        </is>
      </c>
    </row>
    <row r="17">
      <c r="A17" s="4" t="inlineStr">
        <is>
          <t>Letters of Credit</t>
        </is>
      </c>
      <c r="B17" s="6" t="n">
        <v>8772000</v>
      </c>
      <c r="C17" s="4" t="inlineStr">
        <is>
          <t xml:space="preserve"> </t>
        </is>
      </c>
    </row>
    <row r="18">
      <c r="A18" s="4" t="inlineStr">
        <is>
          <t>Amount Available</t>
        </is>
      </c>
      <c r="B18" s="5" t="n">
        <v>141613000</v>
      </c>
      <c r="C18" s="5" t="n">
        <v>7944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ort-Term and Long-Term Borrowings - Narrative (Details) - USD ($)</t>
        </is>
      </c>
      <c r="C1" s="2" t="inlineStr">
        <is>
          <t>12 Months Ended</t>
        </is>
      </c>
    </row>
    <row r="2">
      <c r="B2" s="2" t="inlineStr">
        <is>
          <t>Mar. 28, 2024</t>
        </is>
      </c>
      <c r="C2" s="2" t="inlineStr">
        <is>
          <t>Dec. 31, 2024</t>
        </is>
      </c>
      <c r="D2" s="2" t="inlineStr">
        <is>
          <t>Dec. 1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5" t="n">
        <v>390000000</v>
      </c>
      <c r="D4" s="4" t="inlineStr">
        <is>
          <t xml:space="preserve"> </t>
        </is>
      </c>
      <c r="E4" s="4" t="inlineStr">
        <is>
          <t xml:space="preserve"> </t>
        </is>
      </c>
    </row>
    <row r="5">
      <c r="A5" s="4" t="inlineStr">
        <is>
          <t>Debt, weighted average interest rate (as a percent)</t>
        </is>
      </c>
      <c r="B5" s="4" t="inlineStr">
        <is>
          <t xml:space="preserve"> </t>
        </is>
      </c>
      <c r="C5" s="11" t="n">
        <v>0.0561</v>
      </c>
      <c r="D5" s="4" t="inlineStr">
        <is>
          <t xml:space="preserve"> </t>
        </is>
      </c>
      <c r="E5" s="11" t="n">
        <v>0.067</v>
      </c>
    </row>
    <row r="6">
      <c r="A6" s="4" t="inlineStr">
        <is>
          <t>Long-term debt</t>
        </is>
      </c>
      <c r="B6" s="4" t="inlineStr">
        <is>
          <t xml:space="preserve"> </t>
        </is>
      </c>
      <c r="C6" s="5" t="n">
        <v>943734000</v>
      </c>
      <c r="D6" s="4" t="inlineStr">
        <is>
          <t xml:space="preserve"> </t>
        </is>
      </c>
      <c r="E6" s="5" t="n">
        <v>824059000</v>
      </c>
    </row>
    <row r="7">
      <c r="A7" s="4" t="inlineStr">
        <is>
          <t>Long-term debt</t>
        </is>
      </c>
      <c r="B7" s="4" t="inlineStr">
        <is>
          <t xml:space="preserve"> </t>
        </is>
      </c>
      <c r="C7" s="5" t="n">
        <v>947000000</v>
      </c>
      <c r="D7" s="4" t="inlineStr">
        <is>
          <t xml:space="preserve"> </t>
        </is>
      </c>
      <c r="E7" s="6" t="n">
        <v>827000000</v>
      </c>
    </row>
    <row r="8">
      <c r="A8" s="4" t="inlineStr">
        <is>
          <t>Debt instrument, redemption price, percentage of principal amount redeemed (as a percent)</t>
        </is>
      </c>
      <c r="B8" s="10" t="n">
        <v>0.1</v>
      </c>
      <c r="C8" s="4" t="inlineStr">
        <is>
          <t xml:space="preserve"> </t>
        </is>
      </c>
      <c r="D8" s="4" t="inlineStr">
        <is>
          <t xml:space="preserve"> </t>
        </is>
      </c>
      <c r="E8" s="4" t="inlineStr">
        <is>
          <t xml:space="preserve"> </t>
        </is>
      </c>
    </row>
    <row r="9">
      <c r="A9" s="4" t="inlineStr">
        <is>
          <t>Debt instrument, redemption price (as a percent)</t>
        </is>
      </c>
      <c r="B9" s="10" t="n">
        <v>1</v>
      </c>
      <c r="C9" s="10" t="n">
        <v>1</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12000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 (as a percent)</t>
        </is>
      </c>
      <c r="B15" s="4" t="inlineStr">
        <is>
          <t xml:space="preserve"> </t>
        </is>
      </c>
      <c r="C15" s="10" t="n">
        <v>0</v>
      </c>
      <c r="D15" s="4" t="inlineStr">
        <is>
          <t xml:space="preserve"> </t>
        </is>
      </c>
      <c r="E15" s="4" t="inlineStr">
        <is>
          <t xml:space="preserve"> </t>
        </is>
      </c>
    </row>
    <row r="16">
      <c r="A16" s="4" t="inlineStr">
        <is>
          <t>Debt to total capitalization ratio</t>
        </is>
      </c>
      <c r="B16" s="4" t="inlineStr">
        <is>
          <t xml:space="preserve"> </t>
        </is>
      </c>
      <c r="C16" s="12" t="n">
        <v>0.6</v>
      </c>
      <c r="D16" s="4" t="inlineStr">
        <is>
          <t xml:space="preserve"> </t>
        </is>
      </c>
      <c r="E16" s="4" t="inlineStr">
        <is>
          <t xml:space="preserve"> </t>
        </is>
      </c>
    </row>
    <row r="17">
      <c r="A17" s="4" t="inlineStr">
        <is>
          <t>Interest and dividend coverage ratio</t>
        </is>
      </c>
      <c r="B17" s="4" t="inlineStr">
        <is>
          <t xml:space="preserve"> </t>
        </is>
      </c>
      <c r="C17" s="12" t="n">
        <v>1.5</v>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 (as a percent)</t>
        </is>
      </c>
      <c r="B20" s="4" t="inlineStr">
        <is>
          <t xml:space="preserve"> </t>
        </is>
      </c>
      <c r="C20" s="10" t="n">
        <v>0.02</v>
      </c>
      <c r="D20" s="4" t="inlineStr">
        <is>
          <t xml:space="preserve"> </t>
        </is>
      </c>
      <c r="E20" s="4" t="inlineStr">
        <is>
          <t xml:space="preserve"> </t>
        </is>
      </c>
    </row>
    <row r="21">
      <c r="A21" s="4" t="inlineStr">
        <is>
          <t>Debt to total capitalization ratio</t>
        </is>
      </c>
      <c r="B21" s="4" t="inlineStr">
        <is>
          <t xml:space="preserve"> </t>
        </is>
      </c>
      <c r="C21" s="12" t="n">
        <v>0.65</v>
      </c>
      <c r="D21" s="4" t="inlineStr">
        <is>
          <t xml:space="preserve"> </t>
        </is>
      </c>
      <c r="E21" s="4" t="inlineStr">
        <is>
          <t xml:space="preserve"> </t>
        </is>
      </c>
    </row>
    <row r="22">
      <c r="A22" s="4" t="inlineStr">
        <is>
          <t>OTC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4" t="inlineStr">
        <is>
          <t xml:space="preserve"> </t>
        </is>
      </c>
      <c r="C24" s="5" t="n">
        <v>170000000</v>
      </c>
      <c r="D24" s="4" t="inlineStr">
        <is>
          <t xml:space="preserve"> </t>
        </is>
      </c>
      <c r="E24" s="4" t="inlineStr">
        <is>
          <t xml:space="preserve"> </t>
        </is>
      </c>
    </row>
    <row r="25">
      <c r="A25" s="4" t="inlineStr">
        <is>
          <t>Line of credit facility, increased current borrowing capacity, accordion provision</t>
        </is>
      </c>
      <c r="B25" s="4" t="inlineStr">
        <is>
          <t xml:space="preserve"> </t>
        </is>
      </c>
      <c r="C25" s="4" t="inlineStr">
        <is>
          <t xml:space="preserve"> </t>
        </is>
      </c>
      <c r="D25" s="5" t="n">
        <v>290000000</v>
      </c>
      <c r="E25" s="4" t="inlineStr">
        <is>
          <t xml:space="preserve"> </t>
        </is>
      </c>
    </row>
    <row r="26">
      <c r="A26" s="4" t="inlineStr">
        <is>
          <t>OTP Credit Agreem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6" t="n">
        <v>220000000</v>
      </c>
      <c r="D28" s="4" t="inlineStr">
        <is>
          <t xml:space="preserve"> </t>
        </is>
      </c>
      <c r="E28" s="4" t="inlineStr">
        <is>
          <t xml:space="preserve"> </t>
        </is>
      </c>
    </row>
    <row r="29">
      <c r="A29" s="4" t="inlineStr">
        <is>
          <t>Line of credit facility, increased current borrowing capacity, accordion provision</t>
        </is>
      </c>
      <c r="B29" s="4" t="inlineStr">
        <is>
          <t xml:space="preserve"> </t>
        </is>
      </c>
      <c r="C29" s="4" t="inlineStr">
        <is>
          <t xml:space="preserve"> </t>
        </is>
      </c>
      <c r="D29" s="6" t="n">
        <v>300000000</v>
      </c>
      <c r="E29" s="4" t="inlineStr">
        <is>
          <t xml:space="preserve"> </t>
        </is>
      </c>
    </row>
    <row r="30">
      <c r="A30" s="4" t="inlineStr">
        <is>
          <t>Series 2024A Senior Unsecured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5" t="n">
        <v>60000000</v>
      </c>
      <c r="D32" s="4" t="inlineStr">
        <is>
          <t xml:space="preserve"> </t>
        </is>
      </c>
      <c r="E32" s="6" t="n">
        <v>0</v>
      </c>
    </row>
    <row r="33">
      <c r="A33" s="4" t="inlineStr">
        <is>
          <t>Interest rate (as a percent)</t>
        </is>
      </c>
      <c r="B33" s="4" t="inlineStr">
        <is>
          <t xml:space="preserve"> </t>
        </is>
      </c>
      <c r="C33" s="11" t="n">
        <v>0.0548</v>
      </c>
      <c r="D33" s="4" t="inlineStr">
        <is>
          <t xml:space="preserve"> </t>
        </is>
      </c>
      <c r="E33" s="4" t="inlineStr">
        <is>
          <t xml:space="preserve"> </t>
        </is>
      </c>
    </row>
    <row r="34">
      <c r="A34" s="4" t="inlineStr">
        <is>
          <t>Series 2024A Senior Unsecured Notes | Senior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5" t="n">
        <v>60000000</v>
      </c>
      <c r="C36" s="4" t="inlineStr">
        <is>
          <t xml:space="preserve"> </t>
        </is>
      </c>
      <c r="D36" s="4" t="inlineStr">
        <is>
          <t xml:space="preserve"> </t>
        </is>
      </c>
      <c r="E36" s="4" t="inlineStr">
        <is>
          <t xml:space="preserve"> </t>
        </is>
      </c>
    </row>
    <row r="37">
      <c r="A37" s="4" t="inlineStr">
        <is>
          <t>Interest rate (as a percent)</t>
        </is>
      </c>
      <c r="B37" s="11" t="n">
        <v>0.0548</v>
      </c>
      <c r="C37" s="4" t="inlineStr">
        <is>
          <t xml:space="preserve"> </t>
        </is>
      </c>
      <c r="D37" s="4" t="inlineStr">
        <is>
          <t xml:space="preserve"> </t>
        </is>
      </c>
      <c r="E37" s="4" t="inlineStr">
        <is>
          <t xml:space="preserve"> </t>
        </is>
      </c>
    </row>
    <row r="38">
      <c r="A38" s="4" t="inlineStr">
        <is>
          <t>Series 2024B Senior Unsecured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4" t="inlineStr">
        <is>
          <t xml:space="preserve"> </t>
        </is>
      </c>
      <c r="C40" s="5" t="n">
        <v>60000000</v>
      </c>
      <c r="D40" s="4" t="inlineStr">
        <is>
          <t xml:space="preserve"> </t>
        </is>
      </c>
      <c r="E40" s="5" t="n">
        <v>0</v>
      </c>
    </row>
    <row r="41">
      <c r="A41" s="4" t="inlineStr">
        <is>
          <t>Interest rate (as a percent)</t>
        </is>
      </c>
      <c r="B41" s="4" t="inlineStr">
        <is>
          <t xml:space="preserve"> </t>
        </is>
      </c>
      <c r="C41" s="11" t="n">
        <v>0.0577</v>
      </c>
      <c r="D41" s="4" t="inlineStr">
        <is>
          <t xml:space="preserve"> </t>
        </is>
      </c>
      <c r="E41" s="4" t="inlineStr">
        <is>
          <t xml:space="preserve"> </t>
        </is>
      </c>
    </row>
    <row r="42">
      <c r="A42" s="4" t="inlineStr">
        <is>
          <t>Series 2024B Senior Unsecured Notes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5" t="n">
        <v>60000000</v>
      </c>
      <c r="C44" s="4" t="inlineStr">
        <is>
          <t xml:space="preserve"> </t>
        </is>
      </c>
      <c r="D44" s="4" t="inlineStr">
        <is>
          <t xml:space="preserve"> </t>
        </is>
      </c>
      <c r="E44" s="4" t="inlineStr">
        <is>
          <t xml:space="preserve"> </t>
        </is>
      </c>
    </row>
    <row r="45">
      <c r="A45" s="4" t="inlineStr">
        <is>
          <t>Interest rate (as a percent)</t>
        </is>
      </c>
      <c r="B45" s="11" t="n">
        <v>0.0577</v>
      </c>
      <c r="C45" s="4" t="inlineStr">
        <is>
          <t xml:space="preserve"> </t>
        </is>
      </c>
      <c r="D45" s="4" t="inlineStr">
        <is>
          <t xml:space="preserve"> </t>
        </is>
      </c>
      <c r="E45" s="4" t="inlineStr">
        <is>
          <t xml:space="preserve"> </t>
        </is>
      </c>
    </row>
    <row r="46">
      <c r="A46" s="4" t="inlineStr">
        <is>
          <t>Revolving Credit Facility | OTC Credit Agreement</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4" t="inlineStr">
        <is>
          <t xml:space="preserve"> </t>
        </is>
      </c>
      <c r="C48" s="4" t="inlineStr">
        <is>
          <t xml:space="preserve"> </t>
        </is>
      </c>
      <c r="D48" s="6" t="n">
        <v>170000000</v>
      </c>
      <c r="E48" s="4" t="inlineStr">
        <is>
          <t xml:space="preserve"> </t>
        </is>
      </c>
    </row>
    <row r="49">
      <c r="A49" s="4" t="inlineStr">
        <is>
          <t>Revolving Credit Facility | OTP Credit Agree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facility, maximum borrowing capacity</t>
        </is>
      </c>
      <c r="B51" s="4" t="inlineStr">
        <is>
          <t xml:space="preserve"> </t>
        </is>
      </c>
      <c r="C51" s="4" t="inlineStr">
        <is>
          <t xml:space="preserve"> </t>
        </is>
      </c>
      <c r="D51" s="6" t="n">
        <v>220000000</v>
      </c>
      <c r="E51" s="4" t="inlineStr">
        <is>
          <t xml:space="preserve"> </t>
        </is>
      </c>
    </row>
    <row r="52">
      <c r="A52" s="4" t="inlineStr">
        <is>
          <t>Letter of Credit | OTC Credit Agreemen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4" t="inlineStr">
        <is>
          <t xml:space="preserve"> </t>
        </is>
      </c>
      <c r="C54" s="4" t="inlineStr">
        <is>
          <t xml:space="preserve"> </t>
        </is>
      </c>
      <c r="D54" s="6" t="n">
        <v>40000000</v>
      </c>
      <c r="E54" s="4" t="inlineStr">
        <is>
          <t xml:space="preserve"> </t>
        </is>
      </c>
    </row>
    <row r="55">
      <c r="A55" s="4" t="inlineStr">
        <is>
          <t>Letter of Credit | OTP Credit Agreemen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ne of credit facility, maximum borrowing capacity</t>
        </is>
      </c>
      <c r="B57" s="4" t="inlineStr">
        <is>
          <t xml:space="preserve"> </t>
        </is>
      </c>
      <c r="C57" s="4" t="inlineStr">
        <is>
          <t xml:space="preserve"> </t>
        </is>
      </c>
      <c r="D57" s="5" t="n">
        <v>50000000</v>
      </c>
      <c r="E5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Dividends (in dollars per share)</t>
        </is>
      </c>
      <c r="B4" s="7" t="n">
        <v>1.87</v>
      </c>
      <c r="C4" s="7" t="n">
        <v>1.75</v>
      </c>
      <c r="D4" s="7" t="n">
        <v>1.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Outstanding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947000</v>
      </c>
      <c r="C3" s="5" t="n">
        <v>827000</v>
      </c>
    </row>
    <row r="4">
      <c r="A4" s="4" t="inlineStr">
        <is>
          <t>Unamortized Long-Term Debt Issuance Costs</t>
        </is>
      </c>
      <c r="B4" s="6" t="n">
        <v>3266</v>
      </c>
      <c r="C4" s="6" t="n">
        <v>2941</v>
      </c>
    </row>
    <row r="5">
      <c r="A5" s="4" t="inlineStr">
        <is>
          <t>Total Long-Term Debt Net of Unamortized Debt Issuance Costs</t>
        </is>
      </c>
      <c r="B5" s="5" t="n">
        <v>943734</v>
      </c>
      <c r="C5" s="6" t="n">
        <v>824059</v>
      </c>
    </row>
    <row r="6">
      <c r="A6" s="4" t="inlineStr">
        <is>
          <t>Guarante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ate (as a percent)</t>
        </is>
      </c>
      <c r="B8" s="11" t="n">
        <v>0.0355</v>
      </c>
      <c r="C8" s="4" t="inlineStr">
        <is>
          <t xml:space="preserve"> </t>
        </is>
      </c>
    </row>
    <row r="9">
      <c r="A9" s="4" t="inlineStr">
        <is>
          <t>Long-term debt</t>
        </is>
      </c>
      <c r="B9" s="5" t="n">
        <v>80000</v>
      </c>
      <c r="C9" s="6" t="n">
        <v>80000</v>
      </c>
    </row>
    <row r="10">
      <c r="A10" s="4" t="inlineStr">
        <is>
          <t>Series 2007C 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 (as a percent)</t>
        </is>
      </c>
      <c r="B12" s="11" t="n">
        <v>0.06370000000000001</v>
      </c>
      <c r="C12" s="4" t="inlineStr">
        <is>
          <t xml:space="preserve"> </t>
        </is>
      </c>
    </row>
    <row r="13">
      <c r="A13" s="4" t="inlineStr">
        <is>
          <t>Long-term debt</t>
        </is>
      </c>
      <c r="B13" s="5" t="n">
        <v>42000</v>
      </c>
      <c r="C13" s="6" t="n">
        <v>42000</v>
      </c>
    </row>
    <row r="14">
      <c r="A14" s="4" t="inlineStr">
        <is>
          <t>Series 2013A Senior Unsecur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ate (as a percent)</t>
        </is>
      </c>
      <c r="B16" s="11" t="n">
        <v>0.0468</v>
      </c>
      <c r="C16" s="4" t="inlineStr">
        <is>
          <t xml:space="preserve"> </t>
        </is>
      </c>
    </row>
    <row r="17">
      <c r="A17" s="4" t="inlineStr">
        <is>
          <t>Long-term debt</t>
        </is>
      </c>
      <c r="B17" s="5" t="n">
        <v>60000</v>
      </c>
      <c r="C17" s="6" t="n">
        <v>60000</v>
      </c>
    </row>
    <row r="18">
      <c r="A18" s="4" t="inlineStr">
        <is>
          <t>Series 2019A Senior Unsecured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ate (as a percent)</t>
        </is>
      </c>
      <c r="B20" s="11" t="n">
        <v>0.0307</v>
      </c>
      <c r="C20" s="4" t="inlineStr">
        <is>
          <t xml:space="preserve"> </t>
        </is>
      </c>
    </row>
    <row r="21">
      <c r="A21" s="4" t="inlineStr">
        <is>
          <t>Long-term debt</t>
        </is>
      </c>
      <c r="B21" s="5" t="n">
        <v>10000</v>
      </c>
      <c r="C21" s="6" t="n">
        <v>10000</v>
      </c>
    </row>
    <row r="22">
      <c r="A22" s="4" t="inlineStr">
        <is>
          <t>Series 2020A Senior Unsecur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 (as a percent)</t>
        </is>
      </c>
      <c r="B24" s="11" t="n">
        <v>0.0322</v>
      </c>
      <c r="C24" s="4" t="inlineStr">
        <is>
          <t xml:space="preserve"> </t>
        </is>
      </c>
    </row>
    <row r="25">
      <c r="A25" s="4" t="inlineStr">
        <is>
          <t>Long-term debt</t>
        </is>
      </c>
      <c r="B25" s="5" t="n">
        <v>10000</v>
      </c>
      <c r="C25" s="6" t="n">
        <v>10000</v>
      </c>
    </row>
    <row r="26">
      <c r="A26" s="4" t="inlineStr">
        <is>
          <t>Series 2020B Senior Unsecu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ate (as a percent)</t>
        </is>
      </c>
      <c r="B28" s="11" t="n">
        <v>0.0322</v>
      </c>
      <c r="C28" s="4" t="inlineStr">
        <is>
          <t xml:space="preserve"> </t>
        </is>
      </c>
    </row>
    <row r="29">
      <c r="A29" s="4" t="inlineStr">
        <is>
          <t>Long-term debt</t>
        </is>
      </c>
      <c r="B29" s="5" t="n">
        <v>40000</v>
      </c>
      <c r="C29" s="6" t="n">
        <v>40000</v>
      </c>
    </row>
    <row r="30">
      <c r="A30" s="4" t="inlineStr">
        <is>
          <t>Series 2021A Senior Unsecu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Rate (as a percent)</t>
        </is>
      </c>
      <c r="B32" s="11" t="n">
        <v>0.0274</v>
      </c>
      <c r="C32" s="4" t="inlineStr">
        <is>
          <t xml:space="preserve"> </t>
        </is>
      </c>
    </row>
    <row r="33">
      <c r="A33" s="4" t="inlineStr">
        <is>
          <t>Long-term debt</t>
        </is>
      </c>
      <c r="B33" s="5" t="n">
        <v>40000</v>
      </c>
      <c r="C33" s="6" t="n">
        <v>40000</v>
      </c>
    </row>
    <row r="34">
      <c r="A34" s="4" t="inlineStr">
        <is>
          <t>Series 2024A Senior Unsecur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 (as a percent)</t>
        </is>
      </c>
      <c r="B36" s="11" t="n">
        <v>0.0548</v>
      </c>
      <c r="C36" s="4" t="inlineStr">
        <is>
          <t xml:space="preserve"> </t>
        </is>
      </c>
    </row>
    <row r="37">
      <c r="A37" s="4" t="inlineStr">
        <is>
          <t>Long-term debt</t>
        </is>
      </c>
      <c r="B37" s="5" t="n">
        <v>60000</v>
      </c>
      <c r="C37" s="6" t="n">
        <v>0</v>
      </c>
    </row>
    <row r="38">
      <c r="A38" s="4" t="inlineStr">
        <is>
          <t>Series 2007D Senior Unsec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Rate (as a percent)</t>
        </is>
      </c>
      <c r="B40" s="11" t="n">
        <v>0.06469999999999999</v>
      </c>
      <c r="C40" s="4" t="inlineStr">
        <is>
          <t xml:space="preserve"> </t>
        </is>
      </c>
    </row>
    <row r="41">
      <c r="A41" s="4" t="inlineStr">
        <is>
          <t>Long-term debt</t>
        </is>
      </c>
      <c r="B41" s="5" t="n">
        <v>50000</v>
      </c>
      <c r="C41" s="6" t="n">
        <v>50000</v>
      </c>
    </row>
    <row r="42">
      <c r="A42" s="4" t="inlineStr">
        <is>
          <t>Series 2019B Senior Unsecur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ate (as a percent)</t>
        </is>
      </c>
      <c r="B44" s="11" t="n">
        <v>0.0352</v>
      </c>
      <c r="C44" s="4" t="inlineStr">
        <is>
          <t xml:space="preserve"> </t>
        </is>
      </c>
    </row>
    <row r="45">
      <c r="A45" s="4" t="inlineStr">
        <is>
          <t>Long-term debt</t>
        </is>
      </c>
      <c r="B45" s="5" t="n">
        <v>26000</v>
      </c>
      <c r="C45" s="6" t="n">
        <v>26000</v>
      </c>
    </row>
    <row r="46">
      <c r="A46" s="4" t="inlineStr">
        <is>
          <t>Series 2020C Senior Unsecured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Rate (as a percent)</t>
        </is>
      </c>
      <c r="B48" s="11" t="n">
        <v>0.0362</v>
      </c>
      <c r="C48" s="4" t="inlineStr">
        <is>
          <t xml:space="preserve"> </t>
        </is>
      </c>
    </row>
    <row r="49">
      <c r="A49" s="4" t="inlineStr">
        <is>
          <t>Long-term debt</t>
        </is>
      </c>
      <c r="B49" s="5" t="n">
        <v>10000</v>
      </c>
      <c r="C49" s="6" t="n">
        <v>10000</v>
      </c>
    </row>
    <row r="50">
      <c r="A50" s="4" t="inlineStr">
        <is>
          <t>Series 2013B Senior Unsecured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Rate (as a percent)</t>
        </is>
      </c>
      <c r="B52" s="11" t="n">
        <v>0.0547</v>
      </c>
      <c r="C52" s="4" t="inlineStr">
        <is>
          <t xml:space="preserve"> </t>
        </is>
      </c>
    </row>
    <row r="53">
      <c r="A53" s="4" t="inlineStr">
        <is>
          <t>Long-term debt</t>
        </is>
      </c>
      <c r="B53" s="5" t="n">
        <v>90000</v>
      </c>
      <c r="C53" s="6" t="n">
        <v>90000</v>
      </c>
    </row>
    <row r="54">
      <c r="A54" s="4" t="inlineStr">
        <is>
          <t>Series 2018A Senior Unsecured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te (as a percent)</t>
        </is>
      </c>
      <c r="B56" s="11" t="n">
        <v>0.0407</v>
      </c>
      <c r="C56" s="4" t="inlineStr">
        <is>
          <t xml:space="preserve"> </t>
        </is>
      </c>
    </row>
    <row r="57">
      <c r="A57" s="4" t="inlineStr">
        <is>
          <t>Long-term debt</t>
        </is>
      </c>
      <c r="B57" s="5" t="n">
        <v>100000</v>
      </c>
      <c r="C57" s="6" t="n">
        <v>100000</v>
      </c>
    </row>
    <row r="58">
      <c r="A58" s="4" t="inlineStr">
        <is>
          <t>Series 2019C Senior Unsecured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Rate (as a percent)</t>
        </is>
      </c>
      <c r="B60" s="11" t="n">
        <v>0.0382</v>
      </c>
      <c r="C60" s="4" t="inlineStr">
        <is>
          <t xml:space="preserve"> </t>
        </is>
      </c>
    </row>
    <row r="61">
      <c r="A61" s="4" t="inlineStr">
        <is>
          <t>Long-term debt</t>
        </is>
      </c>
      <c r="B61" s="5" t="n">
        <v>64000</v>
      </c>
      <c r="C61" s="6" t="n">
        <v>64000</v>
      </c>
    </row>
    <row r="62">
      <c r="A62" s="4" t="inlineStr">
        <is>
          <t>Series 2020D Senior Unsecured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Rate (as a percent)</t>
        </is>
      </c>
      <c r="B64" s="11" t="n">
        <v>0.0392</v>
      </c>
      <c r="C64" s="4" t="inlineStr">
        <is>
          <t xml:space="preserve"> </t>
        </is>
      </c>
    </row>
    <row r="65">
      <c r="A65" s="4" t="inlineStr">
        <is>
          <t>Long-term debt</t>
        </is>
      </c>
      <c r="B65" s="5" t="n">
        <v>15000</v>
      </c>
      <c r="C65" s="6" t="n">
        <v>15000</v>
      </c>
    </row>
    <row r="66">
      <c r="A66" s="4" t="inlineStr">
        <is>
          <t>Series 2021B Senior Unsecured Notes</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Rate (as a percent)</t>
        </is>
      </c>
      <c r="B68" s="11" t="n">
        <v>0.0369</v>
      </c>
      <c r="C68" s="4" t="inlineStr">
        <is>
          <t xml:space="preserve"> </t>
        </is>
      </c>
    </row>
    <row r="69">
      <c r="A69" s="4" t="inlineStr">
        <is>
          <t>Long-term debt</t>
        </is>
      </c>
      <c r="B69" s="5" t="n">
        <v>100000</v>
      </c>
      <c r="C69" s="6" t="n">
        <v>100000</v>
      </c>
    </row>
    <row r="70">
      <c r="A70" s="4" t="inlineStr">
        <is>
          <t>Series 2022A Senior Unsecured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Rate (as a percent)</t>
        </is>
      </c>
      <c r="B72" s="11" t="n">
        <v>0.0377</v>
      </c>
      <c r="C72" s="4" t="inlineStr">
        <is>
          <t xml:space="preserve"> </t>
        </is>
      </c>
    </row>
    <row r="73">
      <c r="A73" s="4" t="inlineStr">
        <is>
          <t>Long-term debt</t>
        </is>
      </c>
      <c r="B73" s="5" t="n">
        <v>90000</v>
      </c>
      <c r="C73" s="6" t="n">
        <v>90000</v>
      </c>
    </row>
    <row r="74">
      <c r="A74" s="4" t="inlineStr">
        <is>
          <t>Series 2024B Senior Unsecured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Rate (as a percent)</t>
        </is>
      </c>
      <c r="B76" s="11" t="n">
        <v>0.0577</v>
      </c>
      <c r="C76" s="4" t="inlineStr">
        <is>
          <t xml:space="preserve"> </t>
        </is>
      </c>
    </row>
    <row r="77">
      <c r="A77" s="4" t="inlineStr">
        <is>
          <t>Long-term debt</t>
        </is>
      </c>
      <c r="B77" s="5" t="n">
        <v>60000</v>
      </c>
      <c r="C77"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Borrowings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80000</v>
      </c>
    </row>
    <row r="5">
      <c r="A5" s="4" t="inlineStr">
        <is>
          <t>2027</t>
        </is>
      </c>
      <c r="B5" s="6" t="n">
        <v>42000</v>
      </c>
    </row>
    <row r="6">
      <c r="A6" s="4" t="inlineStr">
        <is>
          <t>2028</t>
        </is>
      </c>
      <c r="B6" s="6" t="n">
        <v>0</v>
      </c>
    </row>
    <row r="7">
      <c r="A7" s="4" t="inlineStr">
        <is>
          <t>2029</t>
        </is>
      </c>
      <c r="B7" s="5" t="n">
        <v>7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Employee Postretirement Benefits - Narrative (Details) $ in Thousands</t>
        </is>
      </c>
      <c r="B1" s="2" t="inlineStr">
        <is>
          <t>12 Months Ended</t>
        </is>
      </c>
    </row>
    <row r="2">
      <c r="B2" s="2" t="inlineStr">
        <is>
          <t>Dec. 31, 2024 USD ($) year</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Payment for pension benefits</t>
        </is>
      </c>
      <c r="B4" s="5" t="n">
        <v>0</v>
      </c>
      <c r="C4" s="5" t="n">
        <v>0</v>
      </c>
      <c r="D4" s="5" t="n">
        <v>20000</v>
      </c>
    </row>
    <row r="5">
      <c r="A5" s="4" t="inlineStr">
        <is>
          <t>Defined contribution plan, cost</t>
        </is>
      </c>
      <c r="B5" s="5" t="n">
        <v>9300</v>
      </c>
      <c r="C5" s="6" t="n">
        <v>7800</v>
      </c>
      <c r="D5" s="5" t="n">
        <v>6700</v>
      </c>
    </row>
    <row r="6">
      <c r="A6" s="4" t="inlineStr">
        <is>
          <t>Pension Benefits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ge for compensation | year</t>
        </is>
      </c>
      <c r="B8" s="6" t="n">
        <v>65</v>
      </c>
      <c r="C8" s="4" t="inlineStr">
        <is>
          <t xml:space="preserve"> </t>
        </is>
      </c>
      <c r="D8" s="4" t="inlineStr">
        <is>
          <t xml:space="preserve"> </t>
        </is>
      </c>
    </row>
    <row r="9">
      <c r="A9" s="4" t="inlineStr">
        <is>
          <t>Age below which compensation is reduced | year</t>
        </is>
      </c>
      <c r="B9" s="6" t="n">
        <v>62</v>
      </c>
      <c r="C9" s="4" t="inlineStr">
        <is>
          <t xml:space="preserve"> </t>
        </is>
      </c>
      <c r="D9" s="4" t="inlineStr">
        <is>
          <t xml:space="preserve"> </t>
        </is>
      </c>
    </row>
    <row r="10">
      <c r="A10" s="4" t="inlineStr">
        <is>
          <t>Vesting period</t>
        </is>
      </c>
      <c r="B10" s="4" t="inlineStr">
        <is>
          <t>5 years</t>
        </is>
      </c>
      <c r="C10" s="4" t="inlineStr">
        <is>
          <t xml:space="preserve"> </t>
        </is>
      </c>
      <c r="D10" s="4" t="inlineStr">
        <is>
          <t xml:space="preserve"> </t>
        </is>
      </c>
    </row>
    <row r="11">
      <c r="A11" s="4" t="inlineStr">
        <is>
          <t>Investment redemption, notice period</t>
        </is>
      </c>
      <c r="B11" s="4" t="inlineStr">
        <is>
          <t>95 days</t>
        </is>
      </c>
      <c r="C11" s="4" t="inlineStr">
        <is>
          <t xml:space="preserve"> </t>
        </is>
      </c>
      <c r="D11" s="4" t="inlineStr">
        <is>
          <t xml:space="preserve"> </t>
        </is>
      </c>
    </row>
    <row r="12">
      <c r="A12" s="4" t="inlineStr">
        <is>
          <t>Subscriptions, lock-up period</t>
        </is>
      </c>
      <c r="B12" s="4" t="inlineStr">
        <is>
          <t>3 years</t>
        </is>
      </c>
      <c r="C12" s="4" t="inlineStr">
        <is>
          <t xml:space="preserve"> </t>
        </is>
      </c>
      <c r="D12" s="4" t="inlineStr">
        <is>
          <t xml:space="preserve"> </t>
        </is>
      </c>
    </row>
    <row r="13">
      <c r="A13" s="4" t="inlineStr">
        <is>
          <t>Accumulated benefit obligation</t>
        </is>
      </c>
      <c r="B13" s="5" t="n">
        <v>288500</v>
      </c>
      <c r="C13" s="6" t="n">
        <v>288800</v>
      </c>
      <c r="D13" s="4" t="inlineStr">
        <is>
          <t xml:space="preserve"> </t>
        </is>
      </c>
    </row>
    <row r="14">
      <c r="A14" s="4" t="inlineStr">
        <is>
          <t>Decrease in benefit obligation for change in discount rate</t>
        </is>
      </c>
      <c r="B14" s="6" t="n">
        <v>4700</v>
      </c>
      <c r="C14" s="6" t="n">
        <v>2200</v>
      </c>
      <c r="D14" s="4" t="inlineStr">
        <is>
          <t xml:space="preserve"> </t>
        </is>
      </c>
    </row>
    <row r="15">
      <c r="A15" s="4" t="inlineStr">
        <is>
          <t>Decrease from plan participant census data</t>
        </is>
      </c>
      <c r="B15" s="6" t="n">
        <v>3000</v>
      </c>
      <c r="C15" s="4" t="inlineStr">
        <is>
          <t xml:space="preserve"> </t>
        </is>
      </c>
      <c r="D15" s="4" t="inlineStr">
        <is>
          <t xml:space="preserve"> </t>
        </is>
      </c>
    </row>
    <row r="16">
      <c r="A16" s="4" t="inlineStr">
        <is>
          <t>Actual returns</t>
        </is>
      </c>
      <c r="B16" s="6" t="n">
        <v>15000</v>
      </c>
      <c r="C16" s="4" t="inlineStr">
        <is>
          <t xml:space="preserve"> </t>
        </is>
      </c>
      <c r="D16" s="4" t="inlineStr">
        <is>
          <t xml:space="preserve"> </t>
        </is>
      </c>
    </row>
    <row r="17">
      <c r="A17" s="4" t="inlineStr">
        <is>
          <t>Expected returns</t>
        </is>
      </c>
      <c r="B17" s="6" t="n">
        <v>25500</v>
      </c>
      <c r="C17" s="4" t="inlineStr">
        <is>
          <t xml:space="preserve"> </t>
        </is>
      </c>
      <c r="D17" s="4" t="inlineStr">
        <is>
          <t xml:space="preserve"> </t>
        </is>
      </c>
    </row>
    <row r="18">
      <c r="A18" s="4" t="inlineStr">
        <is>
          <t>Obligation impact</t>
        </is>
      </c>
      <c r="B18" s="5" t="n">
        <v>10500</v>
      </c>
      <c r="C18" s="4" t="inlineStr">
        <is>
          <t xml:space="preserve"> </t>
        </is>
      </c>
      <c r="D18" s="4" t="inlineStr">
        <is>
          <t xml:space="preserve"> </t>
        </is>
      </c>
    </row>
    <row r="19">
      <c r="A19" s="4" t="inlineStr">
        <is>
          <t>Other Postretirement Benefits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Health insurance benefits, requisite age</t>
        </is>
      </c>
      <c r="B21" s="4" t="inlineStr">
        <is>
          <t>55 years</t>
        </is>
      </c>
      <c r="C21" s="4" t="inlineStr">
        <is>
          <t xml:space="preserve"> </t>
        </is>
      </c>
      <c r="D21" s="4" t="inlineStr">
        <is>
          <t xml:space="preserve"> </t>
        </is>
      </c>
    </row>
    <row r="22">
      <c r="A22" s="4" t="inlineStr">
        <is>
          <t>Health insurance benefits, requisite service period</t>
        </is>
      </c>
      <c r="B22" s="4" t="inlineStr">
        <is>
          <t>10 years</t>
        </is>
      </c>
      <c r="C22" s="4" t="inlineStr">
        <is>
          <t xml:space="preserve"> </t>
        </is>
      </c>
      <c r="D22" s="4" t="inlineStr">
        <is>
          <t xml:space="preserve"> </t>
        </is>
      </c>
    </row>
    <row r="23">
      <c r="A23" s="4" t="inlineStr">
        <is>
          <t>Decrease in benefit obligation for change in discount rate</t>
        </is>
      </c>
      <c r="B23" s="5" t="n">
        <v>200</v>
      </c>
      <c r="C23" s="6" t="n">
        <v>1300</v>
      </c>
      <c r="D23" s="4" t="inlineStr">
        <is>
          <t xml:space="preserve"> </t>
        </is>
      </c>
    </row>
    <row r="24">
      <c r="A24" s="4" t="inlineStr">
        <is>
          <t>Decrease from plan participant census data</t>
        </is>
      </c>
      <c r="B24" s="6" t="n">
        <v>900</v>
      </c>
      <c r="C24" s="4" t="inlineStr">
        <is>
          <t xml:space="preserve"> </t>
        </is>
      </c>
      <c r="D24" s="4" t="inlineStr">
        <is>
          <t xml:space="preserve"> </t>
        </is>
      </c>
    </row>
    <row r="25">
      <c r="A25" s="4" t="inlineStr">
        <is>
          <t>Increase in benefit obligation for change in expected healthcare cost trends</t>
        </is>
      </c>
      <c r="B25" s="6" t="n">
        <v>400</v>
      </c>
      <c r="C25" s="4" t="inlineStr">
        <is>
          <t xml:space="preserve"> </t>
        </is>
      </c>
      <c r="D25" s="4" t="inlineStr">
        <is>
          <t xml:space="preserve"> </t>
        </is>
      </c>
    </row>
    <row r="26">
      <c r="A26" s="4" t="inlineStr">
        <is>
          <t>Executive Survivor and Supplemental Retirement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ccumulated benefit obligation</t>
        </is>
      </c>
      <c r="B28" s="6" t="n">
        <v>35300</v>
      </c>
      <c r="C28" s="6" t="n">
        <v>35800</v>
      </c>
      <c r="D28" s="4" t="inlineStr">
        <is>
          <t xml:space="preserve"> </t>
        </is>
      </c>
    </row>
    <row r="29">
      <c r="A29" s="4" t="inlineStr">
        <is>
          <t>Decrease in benefit obligation for change in discount rate</t>
        </is>
      </c>
      <c r="B29" s="5" t="n">
        <v>200</v>
      </c>
      <c r="C29" s="5" t="n">
        <v>100</v>
      </c>
      <c r="D2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Target Asset Allocation Ranges By Asset Class (Details) - Pension Benefits (Pension Plan)</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tual Allocation</t>
        </is>
      </c>
      <c r="B3" s="10" t="n">
        <v>1</v>
      </c>
      <c r="C3" s="10" t="n">
        <v>1</v>
      </c>
    </row>
    <row r="4">
      <c r="A4" s="4" t="inlineStr">
        <is>
          <t>Return Enhancemen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tual Allocation</t>
        </is>
      </c>
      <c r="B6" s="10" t="n">
        <v>0.41</v>
      </c>
      <c r="C6" s="10" t="n">
        <v>0.48</v>
      </c>
    </row>
    <row r="7">
      <c r="A7" s="4" t="inlineStr">
        <is>
          <t>Return Enhancement | 35 - 60% | Min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rmitted Range</t>
        </is>
      </c>
      <c r="B9" s="10" t="n">
        <v>0.35</v>
      </c>
      <c r="C9" s="4" t="inlineStr">
        <is>
          <t xml:space="preserve"> </t>
        </is>
      </c>
    </row>
    <row r="10">
      <c r="A10" s="4" t="inlineStr">
        <is>
          <t>Return Enhancement | 35 - 60% | 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mitted Range</t>
        </is>
      </c>
      <c r="B12" s="10" t="n">
        <v>0.6</v>
      </c>
      <c r="C12" s="4" t="inlineStr">
        <is>
          <t xml:space="preserve"> </t>
        </is>
      </c>
    </row>
    <row r="13">
      <c r="A13" s="4" t="inlineStr">
        <is>
          <t>Risk Managem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llocation</t>
        </is>
      </c>
      <c r="B15" s="10" t="n">
        <v>0.59</v>
      </c>
      <c r="C15" s="10" t="n">
        <v>0.51</v>
      </c>
    </row>
    <row r="16">
      <c r="A16" s="4" t="inlineStr">
        <is>
          <t>Risk Management | 40 - 80% | Min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mitted Range</t>
        </is>
      </c>
      <c r="B18" s="10" t="n">
        <v>0.4</v>
      </c>
      <c r="C18" s="4" t="inlineStr">
        <is>
          <t xml:space="preserve"> </t>
        </is>
      </c>
    </row>
    <row r="19">
      <c r="A19" s="4" t="inlineStr">
        <is>
          <t>Risk Management | 40 - 80% | Maximum</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rmitted Range</t>
        </is>
      </c>
      <c r="B21" s="10" t="n">
        <v>0.8</v>
      </c>
      <c r="C21" s="4" t="inlineStr">
        <is>
          <t xml:space="preserve"> </t>
        </is>
      </c>
    </row>
    <row r="22">
      <c r="A22" s="4" t="inlineStr">
        <is>
          <t>Alternativ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Allocation</t>
        </is>
      </c>
      <c r="B24" s="10" t="n">
        <v>0</v>
      </c>
      <c r="C24" s="10" t="n">
        <v>0.01</v>
      </c>
    </row>
    <row r="25">
      <c r="A25" s="4" t="inlineStr">
        <is>
          <t>Alternatives | 0 - 20% | Min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rmitted Range</t>
        </is>
      </c>
      <c r="B27" s="10" t="n">
        <v>0</v>
      </c>
      <c r="C27" s="4" t="inlineStr">
        <is>
          <t xml:space="preserve"> </t>
        </is>
      </c>
    </row>
    <row r="28">
      <c r="A28" s="4" t="inlineStr">
        <is>
          <t>Alternatives | 0 - 20% | Max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rmitted Range</t>
        </is>
      </c>
      <c r="B30" s="10" t="n">
        <v>0.2</v>
      </c>
      <c r="C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ostretirement Benefits - Schedule of Allocation of Plan Asset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lan Assets</t>
        </is>
      </c>
      <c r="B3" s="5" t="n">
        <v>327275</v>
      </c>
      <c r="C3" s="5" t="n">
        <v>330479</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lan Assets</t>
        </is>
      </c>
      <c r="B6" s="6" t="n">
        <v>326214</v>
      </c>
      <c r="C6" s="6" t="n">
        <v>328961</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lan Assets</t>
        </is>
      </c>
      <c r="B9" s="6" t="n">
        <v>0</v>
      </c>
      <c r="C9" s="6" t="n">
        <v>0</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lan Assets</t>
        </is>
      </c>
      <c r="B12" s="6" t="n">
        <v>0</v>
      </c>
      <c r="C12" s="6" t="n">
        <v>0</v>
      </c>
    </row>
    <row r="13">
      <c r="A13" s="4" t="inlineStr">
        <is>
          <t>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lan Assets</t>
        </is>
      </c>
      <c r="B15" s="6" t="n">
        <v>1061</v>
      </c>
      <c r="C15" s="6" t="n">
        <v>1518</v>
      </c>
    </row>
    <row r="16">
      <c r="A16" s="4" t="inlineStr">
        <is>
          <t>Equity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lan Assets</t>
        </is>
      </c>
      <c r="B18" s="6" t="n">
        <v>116889</v>
      </c>
      <c r="C18" s="6" t="n">
        <v>127159</v>
      </c>
    </row>
    <row r="19">
      <c r="A19" s="4" t="inlineStr">
        <is>
          <t>Equity Funds | Level 1</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lan Assets</t>
        </is>
      </c>
      <c r="B21" s="6" t="n">
        <v>116889</v>
      </c>
      <c r="C21" s="6" t="n">
        <v>127159</v>
      </c>
    </row>
    <row r="22">
      <c r="A22" s="4" t="inlineStr">
        <is>
          <t>Equity Funds | Level 2</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lan Assets</t>
        </is>
      </c>
      <c r="B24" s="6" t="n">
        <v>0</v>
      </c>
      <c r="C24" s="6" t="n">
        <v>0</v>
      </c>
    </row>
    <row r="25">
      <c r="A25" s="4" t="inlineStr">
        <is>
          <t>Equity Funds | Level 3</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lan Assets</t>
        </is>
      </c>
      <c r="B27" s="6" t="n">
        <v>0</v>
      </c>
      <c r="C27" s="6" t="n">
        <v>0</v>
      </c>
    </row>
    <row r="28">
      <c r="A28" s="4" t="inlineStr">
        <is>
          <t>Equity Funds | NAV</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lan Assets</t>
        </is>
      </c>
      <c r="B30" s="6" t="n">
        <v>0</v>
      </c>
      <c r="C30" s="6" t="n">
        <v>0</v>
      </c>
    </row>
    <row r="31">
      <c r="A31" s="4" t="inlineStr">
        <is>
          <t>Fixed Income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lan Assets</t>
        </is>
      </c>
      <c r="B33" s="6" t="n">
        <v>175310</v>
      </c>
      <c r="C33" s="6" t="n">
        <v>167604</v>
      </c>
    </row>
    <row r="34">
      <c r="A34" s="4" t="inlineStr">
        <is>
          <t>Fixed Income Funds | 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lan Assets</t>
        </is>
      </c>
      <c r="B36" s="6" t="n">
        <v>175310</v>
      </c>
      <c r="C36" s="6" t="n">
        <v>167604</v>
      </c>
    </row>
    <row r="37">
      <c r="A37" s="4" t="inlineStr">
        <is>
          <t>Fixed Income Funds | 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lan Assets</t>
        </is>
      </c>
      <c r="B39" s="6" t="n">
        <v>0</v>
      </c>
      <c r="C39" s="6" t="n">
        <v>0</v>
      </c>
    </row>
    <row r="40">
      <c r="A40" s="4" t="inlineStr">
        <is>
          <t>Fixed Income Funds | Level 3</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lan Assets</t>
        </is>
      </c>
      <c r="B42" s="6" t="n">
        <v>0</v>
      </c>
      <c r="C42" s="6" t="n">
        <v>0</v>
      </c>
    </row>
    <row r="43">
      <c r="A43" s="4" t="inlineStr">
        <is>
          <t>Fixed Income Funds | NAV</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t>
        </is>
      </c>
      <c r="B45" s="6" t="n">
        <v>0</v>
      </c>
      <c r="C45" s="6" t="n">
        <v>0</v>
      </c>
    </row>
    <row r="46">
      <c r="A46" s="4" t="inlineStr">
        <is>
          <t>Hybrid Fund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t>
        </is>
      </c>
      <c r="B48" s="6" t="n">
        <v>10106</v>
      </c>
      <c r="C48" s="6" t="n">
        <v>10980</v>
      </c>
    </row>
    <row r="49">
      <c r="A49" s="4" t="inlineStr">
        <is>
          <t>Hybrid Funds | Level 1</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t>
        </is>
      </c>
      <c r="B51" s="6" t="n">
        <v>10106</v>
      </c>
      <c r="C51" s="6" t="n">
        <v>10980</v>
      </c>
    </row>
    <row r="52">
      <c r="A52" s="4" t="inlineStr">
        <is>
          <t>Hybrid Funds | Level 2</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t>
        </is>
      </c>
      <c r="B54" s="6" t="n">
        <v>0</v>
      </c>
      <c r="C54" s="6" t="n">
        <v>0</v>
      </c>
    </row>
    <row r="55">
      <c r="A55" s="4" t="inlineStr">
        <is>
          <t>Hybrid Funds | Level 3</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t>
        </is>
      </c>
      <c r="B57" s="6" t="n">
        <v>0</v>
      </c>
      <c r="C57" s="6" t="n">
        <v>0</v>
      </c>
    </row>
    <row r="58">
      <c r="A58" s="4" t="inlineStr">
        <is>
          <t>Hybrid Funds | NAV</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t>
        </is>
      </c>
      <c r="B60" s="6" t="n">
        <v>0</v>
      </c>
      <c r="C60" s="6" t="n">
        <v>0</v>
      </c>
    </row>
    <row r="61">
      <c r="A61" s="4" t="inlineStr">
        <is>
          <t>U.S. Treasury Securitie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Plan Assets</t>
        </is>
      </c>
      <c r="B63" s="6" t="n">
        <v>23909</v>
      </c>
      <c r="C63" s="6" t="n">
        <v>23218</v>
      </c>
    </row>
    <row r="64">
      <c r="A64" s="4" t="inlineStr">
        <is>
          <t>U.S. Treasury Securities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Plan Assets</t>
        </is>
      </c>
      <c r="B66" s="6" t="n">
        <v>23909</v>
      </c>
      <c r="C66" s="6" t="n">
        <v>23218</v>
      </c>
    </row>
    <row r="67">
      <c r="A67" s="4" t="inlineStr">
        <is>
          <t>U.S. Treasury Securities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Plan Assets</t>
        </is>
      </c>
      <c r="B69" s="6" t="n">
        <v>0</v>
      </c>
      <c r="C69" s="6" t="n">
        <v>0</v>
      </c>
    </row>
    <row r="70">
      <c r="A70" s="4" t="inlineStr">
        <is>
          <t>U.S. Treasury Securities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Plan Assets</t>
        </is>
      </c>
      <c r="B72" s="6" t="n">
        <v>0</v>
      </c>
      <c r="C72" s="6" t="n">
        <v>0</v>
      </c>
    </row>
    <row r="73">
      <c r="A73" s="4" t="inlineStr">
        <is>
          <t>U.S. Treasury Securities | NAV</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Plan Assets</t>
        </is>
      </c>
      <c r="B75" s="6" t="n">
        <v>0</v>
      </c>
      <c r="C75" s="6" t="n">
        <v>0</v>
      </c>
    </row>
    <row r="76">
      <c r="A76" s="4" t="inlineStr">
        <is>
          <t>SEI Energy Debt Collective Fund</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Plan Assets</t>
        </is>
      </c>
      <c r="B78" s="6" t="n">
        <v>1061</v>
      </c>
      <c r="C78" s="6" t="n">
        <v>1518</v>
      </c>
    </row>
    <row r="79">
      <c r="A79" s="4" t="inlineStr">
        <is>
          <t>SEI Energy Debt Collective Fund | Level 1</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Plan Assets</t>
        </is>
      </c>
      <c r="B81" s="6" t="n">
        <v>0</v>
      </c>
      <c r="C81" s="6" t="n">
        <v>0</v>
      </c>
    </row>
    <row r="82">
      <c r="A82" s="4" t="inlineStr">
        <is>
          <t>SEI Energy Debt Collective Fund | Level 2</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Plan Assets</t>
        </is>
      </c>
      <c r="B84" s="6" t="n">
        <v>0</v>
      </c>
      <c r="C84" s="6" t="n">
        <v>0</v>
      </c>
    </row>
    <row r="85">
      <c r="A85" s="4" t="inlineStr">
        <is>
          <t>SEI Energy Debt Collective Fund | Level 3</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Plan Assets</t>
        </is>
      </c>
      <c r="B87" s="6" t="n">
        <v>0</v>
      </c>
      <c r="C87" s="6" t="n">
        <v>0</v>
      </c>
    </row>
    <row r="88">
      <c r="A88" s="4" t="inlineStr">
        <is>
          <t>SEI Energy Debt Collective Fund | NAV</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Plan Assets</t>
        </is>
      </c>
      <c r="B90" s="5" t="n">
        <v>1061</v>
      </c>
      <c r="C90" s="5" t="n">
        <v>15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chedule of Changes in Fair Value of Plan Assets and Plan's Benefit Obligations (Details) - USD ($) $ in Thousands</t>
        </is>
      </c>
      <c r="B1" s="2" t="inlineStr">
        <is>
          <t>12 Months Ended</t>
        </is>
      </c>
    </row>
    <row r="2">
      <c r="B2" s="2" t="inlineStr">
        <is>
          <t>Dec. 31, 2024</t>
        </is>
      </c>
      <c r="C2" s="2" t="inlineStr">
        <is>
          <t>Dec. 31, 2023</t>
        </is>
      </c>
      <c r="D2" s="2" t="inlineStr">
        <is>
          <t>Dec. 31, 2022</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beginning balance</t>
        </is>
      </c>
      <c r="B4" s="5" t="n">
        <v>330479</v>
      </c>
      <c r="C4" s="4" t="inlineStr">
        <is>
          <t xml:space="preserve"> </t>
        </is>
      </c>
      <c r="D4" s="4" t="inlineStr">
        <is>
          <t xml:space="preserve"> </t>
        </is>
      </c>
    </row>
    <row r="5">
      <c r="A5" s="4" t="inlineStr">
        <is>
          <t>Fair Value of Plan Assets, ending balance</t>
        </is>
      </c>
      <c r="B5" s="6" t="n">
        <v>327275</v>
      </c>
      <c r="C5" s="5" t="n">
        <v>330479</v>
      </c>
      <c r="D5" s="4" t="inlineStr">
        <is>
          <t xml:space="preserve"> </t>
        </is>
      </c>
    </row>
    <row r="6">
      <c r="A6" s="4" t="inlineStr">
        <is>
          <t>Pension Benefits (Pension Plan)</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Fair Value of Plan Assets, beginning balance</t>
        </is>
      </c>
      <c r="B8" s="6" t="n">
        <v>330479</v>
      </c>
      <c r="C8" s="6" t="n">
        <v>313797</v>
      </c>
      <c r="D8" s="4" t="inlineStr">
        <is>
          <t xml:space="preserve"> </t>
        </is>
      </c>
    </row>
    <row r="9">
      <c r="A9" s="4" t="inlineStr">
        <is>
          <t>Actual Return on Plan Assets</t>
        </is>
      </c>
      <c r="B9" s="6" t="n">
        <v>14976</v>
      </c>
      <c r="C9" s="6" t="n">
        <v>34196</v>
      </c>
      <c r="D9" s="4" t="inlineStr">
        <is>
          <t xml:space="preserve"> </t>
        </is>
      </c>
    </row>
    <row r="10">
      <c r="A10" s="4" t="inlineStr">
        <is>
          <t>Company Contributions</t>
        </is>
      </c>
      <c r="B10" s="6" t="n">
        <v>0</v>
      </c>
      <c r="C10" s="6" t="n">
        <v>0</v>
      </c>
      <c r="D10" s="4" t="inlineStr">
        <is>
          <t xml:space="preserve"> </t>
        </is>
      </c>
    </row>
    <row r="11">
      <c r="A11" s="4" t="inlineStr">
        <is>
          <t>Benefit Payments</t>
        </is>
      </c>
      <c r="B11" s="6" t="n">
        <v>-18180</v>
      </c>
      <c r="C11" s="6" t="n">
        <v>-17514</v>
      </c>
      <c r="D11" s="4" t="inlineStr">
        <is>
          <t xml:space="preserve"> </t>
        </is>
      </c>
    </row>
    <row r="12">
      <c r="A12" s="4" t="inlineStr">
        <is>
          <t>Participant Premium Payments</t>
        </is>
      </c>
      <c r="B12" s="6" t="n">
        <v>0</v>
      </c>
      <c r="C12" s="6" t="n">
        <v>0</v>
      </c>
      <c r="D12" s="4" t="inlineStr">
        <is>
          <t xml:space="preserve"> </t>
        </is>
      </c>
    </row>
    <row r="13">
      <c r="A13" s="4" t="inlineStr">
        <is>
          <t>Fair Value of Plan Assets, ending balance</t>
        </is>
      </c>
      <c r="B13" s="6" t="n">
        <v>327275</v>
      </c>
      <c r="C13" s="6" t="n">
        <v>330479</v>
      </c>
      <c r="D13" s="5" t="n">
        <v>313797</v>
      </c>
    </row>
    <row r="14">
      <c r="A14" s="3" t="inlineStr">
        <is>
          <t>Change in Benefit Obligation:</t>
        </is>
      </c>
      <c r="B14" s="4" t="inlineStr">
        <is>
          <t xml:space="preserve"> </t>
        </is>
      </c>
      <c r="C14" s="4" t="inlineStr">
        <is>
          <t xml:space="preserve"> </t>
        </is>
      </c>
      <c r="D14" s="4" t="inlineStr">
        <is>
          <t xml:space="preserve"> </t>
        </is>
      </c>
    </row>
    <row r="15">
      <c r="A15" s="4" t="inlineStr">
        <is>
          <t>Projected Benefit Obligation, beginning balance</t>
        </is>
      </c>
      <c r="B15" s="6" t="n">
        <v>318801</v>
      </c>
      <c r="C15" s="6" t="n">
        <v>308055</v>
      </c>
      <c r="D15" s="4" t="inlineStr">
        <is>
          <t xml:space="preserve"> </t>
        </is>
      </c>
    </row>
    <row r="16">
      <c r="A16" s="4" t="inlineStr">
        <is>
          <t>Service Cost</t>
        </is>
      </c>
      <c r="B16" s="6" t="n">
        <v>3886</v>
      </c>
      <c r="C16" s="6" t="n">
        <v>3698</v>
      </c>
      <c r="D16" s="6" t="n">
        <v>6576</v>
      </c>
    </row>
    <row r="17">
      <c r="A17" s="4" t="inlineStr">
        <is>
          <t>Interest Cost</t>
        </is>
      </c>
      <c r="B17" s="6" t="n">
        <v>17189</v>
      </c>
      <c r="C17" s="6" t="n">
        <v>16436</v>
      </c>
      <c r="D17" s="6" t="n">
        <v>12344</v>
      </c>
    </row>
    <row r="18">
      <c r="A18" s="4" t="inlineStr">
        <is>
          <t>Benefit Payments</t>
        </is>
      </c>
      <c r="B18" s="6" t="n">
        <v>-18180</v>
      </c>
      <c r="C18" s="6" t="n">
        <v>-17514</v>
      </c>
      <c r="D18" s="4" t="inlineStr">
        <is>
          <t xml:space="preserve"> </t>
        </is>
      </c>
    </row>
    <row r="19">
      <c r="A19" s="4" t="inlineStr">
        <is>
          <t>Participant Premium Payments</t>
        </is>
      </c>
      <c r="B19" s="6" t="n">
        <v>0</v>
      </c>
      <c r="C19" s="6" t="n">
        <v>0</v>
      </c>
      <c r="D19" s="4" t="inlineStr">
        <is>
          <t xml:space="preserve"> </t>
        </is>
      </c>
    </row>
    <row r="20">
      <c r="A20" s="4" t="inlineStr">
        <is>
          <t>Plan Amendments</t>
        </is>
      </c>
      <c r="B20" s="6" t="n">
        <v>0</v>
      </c>
      <c r="C20" s="6" t="n">
        <v>0</v>
      </c>
      <c r="D20" s="4" t="inlineStr">
        <is>
          <t xml:space="preserve"> </t>
        </is>
      </c>
    </row>
    <row r="21">
      <c r="A21" s="4" t="inlineStr">
        <is>
          <t>Actuarial (Gain) Loss</t>
        </is>
      </c>
      <c r="B21" s="6" t="n">
        <v>-7686</v>
      </c>
      <c r="C21" s="6" t="n">
        <v>8126</v>
      </c>
      <c r="D21" s="4" t="inlineStr">
        <is>
          <t xml:space="preserve"> </t>
        </is>
      </c>
    </row>
    <row r="22">
      <c r="A22" s="4" t="inlineStr">
        <is>
          <t>Projected Benefit Obligation, ending balance</t>
        </is>
      </c>
      <c r="B22" s="6" t="n">
        <v>314010</v>
      </c>
      <c r="C22" s="6" t="n">
        <v>318801</v>
      </c>
      <c r="D22" s="6" t="n">
        <v>308055</v>
      </c>
    </row>
    <row r="23">
      <c r="A23" s="4" t="inlineStr">
        <is>
          <t>Funded Status</t>
        </is>
      </c>
      <c r="B23" s="6" t="n">
        <v>13265</v>
      </c>
      <c r="C23" s="6" t="n">
        <v>11678</v>
      </c>
      <c r="D23" s="4" t="inlineStr">
        <is>
          <t xml:space="preserve"> </t>
        </is>
      </c>
    </row>
    <row r="24">
      <c r="A24" s="3" t="inlineStr">
        <is>
          <t>Amounts Recognized in Consolidated Balance Sheets at December 31:</t>
        </is>
      </c>
      <c r="B24" s="4" t="inlineStr">
        <is>
          <t xml:space="preserve"> </t>
        </is>
      </c>
      <c r="C24" s="4" t="inlineStr">
        <is>
          <t xml:space="preserve"> </t>
        </is>
      </c>
      <c r="D24" s="4" t="inlineStr">
        <is>
          <t xml:space="preserve"> </t>
        </is>
      </c>
    </row>
    <row r="25">
      <c r="A25" s="4" t="inlineStr">
        <is>
          <t>Noncurrent Assets</t>
        </is>
      </c>
      <c r="B25" s="6" t="n">
        <v>13265</v>
      </c>
      <c r="C25" s="6" t="n">
        <v>11678</v>
      </c>
      <c r="D25" s="4" t="inlineStr">
        <is>
          <t xml:space="preserve"> </t>
        </is>
      </c>
    </row>
    <row r="26">
      <c r="A26" s="4" t="inlineStr">
        <is>
          <t>Current Liabilities</t>
        </is>
      </c>
      <c r="B26" s="6" t="n">
        <v>0</v>
      </c>
      <c r="C26" s="6" t="n">
        <v>0</v>
      </c>
      <c r="D26" s="4" t="inlineStr">
        <is>
          <t xml:space="preserve"> </t>
        </is>
      </c>
    </row>
    <row r="27">
      <c r="A27" s="4" t="inlineStr">
        <is>
          <t>Noncurrent Liabilities</t>
        </is>
      </c>
      <c r="B27" s="6" t="n">
        <v>0</v>
      </c>
      <c r="C27" s="6" t="n">
        <v>0</v>
      </c>
      <c r="D27" s="4" t="inlineStr">
        <is>
          <t xml:space="preserve"> </t>
        </is>
      </c>
    </row>
    <row r="28">
      <c r="A28" s="4" t="inlineStr">
        <is>
          <t>Net Asset (Liability)</t>
        </is>
      </c>
      <c r="B28" s="6" t="n">
        <v>13265</v>
      </c>
      <c r="C28" s="6" t="n">
        <v>11678</v>
      </c>
      <c r="D28" s="4" t="inlineStr">
        <is>
          <t xml:space="preserve"> </t>
        </is>
      </c>
    </row>
    <row r="29">
      <c r="A29" s="4" t="inlineStr">
        <is>
          <t>Pension Benefits (ESSRP)</t>
        </is>
      </c>
      <c r="B29" s="4" t="inlineStr">
        <is>
          <t xml:space="preserve"> </t>
        </is>
      </c>
      <c r="C29" s="4" t="inlineStr">
        <is>
          <t xml:space="preserve"> </t>
        </is>
      </c>
      <c r="D29" s="4" t="inlineStr">
        <is>
          <t xml:space="preserve"> </t>
        </is>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beginning balance</t>
        </is>
      </c>
      <c r="B31" s="6" t="n">
        <v>0</v>
      </c>
      <c r="C31" s="6" t="n">
        <v>0</v>
      </c>
      <c r="D31" s="4" t="inlineStr">
        <is>
          <t xml:space="preserve"> </t>
        </is>
      </c>
    </row>
    <row r="32">
      <c r="A32" s="4" t="inlineStr">
        <is>
          <t>Actual Return on Plan Assets</t>
        </is>
      </c>
      <c r="B32" s="6" t="n">
        <v>0</v>
      </c>
      <c r="C32" s="6" t="n">
        <v>0</v>
      </c>
      <c r="D32" s="4" t="inlineStr">
        <is>
          <t xml:space="preserve"> </t>
        </is>
      </c>
    </row>
    <row r="33">
      <c r="A33" s="4" t="inlineStr">
        <is>
          <t>Company Contributions</t>
        </is>
      </c>
      <c r="B33" s="6" t="n">
        <v>2694</v>
      </c>
      <c r="C33" s="6" t="n">
        <v>2197</v>
      </c>
      <c r="D33" s="4" t="inlineStr">
        <is>
          <t xml:space="preserve"> </t>
        </is>
      </c>
    </row>
    <row r="34">
      <c r="A34" s="4" t="inlineStr">
        <is>
          <t>Benefit Payments</t>
        </is>
      </c>
      <c r="B34" s="6" t="n">
        <v>-2694</v>
      </c>
      <c r="C34" s="6" t="n">
        <v>-2197</v>
      </c>
      <c r="D34" s="4" t="inlineStr">
        <is>
          <t xml:space="preserve"> </t>
        </is>
      </c>
    </row>
    <row r="35">
      <c r="A35" s="4" t="inlineStr">
        <is>
          <t>Participant Premium Payments</t>
        </is>
      </c>
      <c r="B35" s="6" t="n">
        <v>0</v>
      </c>
      <c r="C35" s="6" t="n">
        <v>0</v>
      </c>
      <c r="D35" s="4" t="inlineStr">
        <is>
          <t xml:space="preserve"> </t>
        </is>
      </c>
    </row>
    <row r="36">
      <c r="A36" s="4" t="inlineStr">
        <is>
          <t>Fair Value of Plan Assets, ending balance</t>
        </is>
      </c>
      <c r="B36" s="6" t="n">
        <v>0</v>
      </c>
      <c r="C36" s="6" t="n">
        <v>0</v>
      </c>
      <c r="D36" s="6" t="n">
        <v>0</v>
      </c>
    </row>
    <row r="37">
      <c r="A37" s="3" t="inlineStr">
        <is>
          <t>Change in Benefit Obligation:</t>
        </is>
      </c>
      <c r="B37" s="4" t="inlineStr">
        <is>
          <t xml:space="preserve"> </t>
        </is>
      </c>
      <c r="C37" s="4" t="inlineStr">
        <is>
          <t xml:space="preserve"> </t>
        </is>
      </c>
      <c r="D37" s="4" t="inlineStr">
        <is>
          <t xml:space="preserve"> </t>
        </is>
      </c>
    </row>
    <row r="38">
      <c r="A38" s="4" t="inlineStr">
        <is>
          <t>Projected Benefit Obligation, beginning balance</t>
        </is>
      </c>
      <c r="B38" s="6" t="n">
        <v>35780</v>
      </c>
      <c r="C38" s="6" t="n">
        <v>35624</v>
      </c>
      <c r="D38" s="4" t="inlineStr">
        <is>
          <t xml:space="preserve"> </t>
        </is>
      </c>
    </row>
    <row r="39">
      <c r="A39" s="4" t="inlineStr">
        <is>
          <t>Service Cost</t>
        </is>
      </c>
      <c r="B39" s="6" t="n">
        <v>0</v>
      </c>
      <c r="C39" s="6" t="n">
        <v>72</v>
      </c>
      <c r="D39" s="6" t="n">
        <v>195</v>
      </c>
    </row>
    <row r="40">
      <c r="A40" s="4" t="inlineStr">
        <is>
          <t>Interest Cost</t>
        </is>
      </c>
      <c r="B40" s="6" t="n">
        <v>1897</v>
      </c>
      <c r="C40" s="6" t="n">
        <v>1889</v>
      </c>
      <c r="D40" s="6" t="n">
        <v>1341</v>
      </c>
    </row>
    <row r="41">
      <c r="A41" s="4" t="inlineStr">
        <is>
          <t>Benefit Payments</t>
        </is>
      </c>
      <c r="B41" s="6" t="n">
        <v>-2694</v>
      </c>
      <c r="C41" s="6" t="n">
        <v>-2197</v>
      </c>
      <c r="D41" s="4" t="inlineStr">
        <is>
          <t xml:space="preserve"> </t>
        </is>
      </c>
    </row>
    <row r="42">
      <c r="A42" s="4" t="inlineStr">
        <is>
          <t>Participant Premium Payments</t>
        </is>
      </c>
      <c r="B42" s="6" t="n">
        <v>0</v>
      </c>
      <c r="C42" s="6" t="n">
        <v>0</v>
      </c>
      <c r="D42" s="4" t="inlineStr">
        <is>
          <t xml:space="preserve"> </t>
        </is>
      </c>
    </row>
    <row r="43">
      <c r="A43" s="4" t="inlineStr">
        <is>
          <t>Plan Amendments</t>
        </is>
      </c>
      <c r="B43" s="6" t="n">
        <v>0</v>
      </c>
      <c r="C43" s="6" t="n">
        <v>0</v>
      </c>
      <c r="D43" s="4" t="inlineStr">
        <is>
          <t xml:space="preserve"> </t>
        </is>
      </c>
    </row>
    <row r="44">
      <c r="A44" s="4" t="inlineStr">
        <is>
          <t>Actuarial (Gain) Loss</t>
        </is>
      </c>
      <c r="B44" s="6" t="n">
        <v>331</v>
      </c>
      <c r="C44" s="6" t="n">
        <v>392</v>
      </c>
      <c r="D44" s="4" t="inlineStr">
        <is>
          <t xml:space="preserve"> </t>
        </is>
      </c>
    </row>
    <row r="45">
      <c r="A45" s="4" t="inlineStr">
        <is>
          <t>Projected Benefit Obligation, ending balance</t>
        </is>
      </c>
      <c r="B45" s="6" t="n">
        <v>35314</v>
      </c>
      <c r="C45" s="6" t="n">
        <v>35780</v>
      </c>
      <c r="D45" s="6" t="n">
        <v>35624</v>
      </c>
    </row>
    <row r="46">
      <c r="A46" s="4" t="inlineStr">
        <is>
          <t>Funded Status</t>
        </is>
      </c>
      <c r="B46" s="6" t="n">
        <v>-35314</v>
      </c>
      <c r="C46" s="6" t="n">
        <v>-35780</v>
      </c>
      <c r="D46" s="4" t="inlineStr">
        <is>
          <t xml:space="preserve"> </t>
        </is>
      </c>
    </row>
    <row r="47">
      <c r="A47" s="3" t="inlineStr">
        <is>
          <t>Amounts Recognized in Consolidated Balance Sheets at December 31:</t>
        </is>
      </c>
      <c r="B47" s="4" t="inlineStr">
        <is>
          <t xml:space="preserve"> </t>
        </is>
      </c>
      <c r="C47" s="4" t="inlineStr">
        <is>
          <t xml:space="preserve"> </t>
        </is>
      </c>
      <c r="D47" s="4" t="inlineStr">
        <is>
          <t xml:space="preserve"> </t>
        </is>
      </c>
    </row>
    <row r="48">
      <c r="A48" s="4" t="inlineStr">
        <is>
          <t>Noncurrent Assets</t>
        </is>
      </c>
      <c r="B48" s="6" t="n">
        <v>0</v>
      </c>
      <c r="C48" s="6" t="n">
        <v>0</v>
      </c>
      <c r="D48" s="4" t="inlineStr">
        <is>
          <t xml:space="preserve"> </t>
        </is>
      </c>
    </row>
    <row r="49">
      <c r="A49" s="4" t="inlineStr">
        <is>
          <t>Current Liabilities</t>
        </is>
      </c>
      <c r="B49" s="6" t="n">
        <v>-2700</v>
      </c>
      <c r="C49" s="6" t="n">
        <v>-2679</v>
      </c>
      <c r="D49" s="4" t="inlineStr">
        <is>
          <t xml:space="preserve"> </t>
        </is>
      </c>
    </row>
    <row r="50">
      <c r="A50" s="4" t="inlineStr">
        <is>
          <t>Noncurrent Liabilities</t>
        </is>
      </c>
      <c r="B50" s="6" t="n">
        <v>-32614</v>
      </c>
      <c r="C50" s="6" t="n">
        <v>-33101</v>
      </c>
      <c r="D50" s="4" t="inlineStr">
        <is>
          <t xml:space="preserve"> </t>
        </is>
      </c>
    </row>
    <row r="51">
      <c r="A51" s="4" t="inlineStr">
        <is>
          <t>Net Asset (Liability)</t>
        </is>
      </c>
      <c r="B51" s="6" t="n">
        <v>-35314</v>
      </c>
      <c r="C51" s="6" t="n">
        <v>-35780</v>
      </c>
      <c r="D51" s="4" t="inlineStr">
        <is>
          <t xml:space="preserve"> </t>
        </is>
      </c>
    </row>
    <row r="52">
      <c r="A52" s="4" t="inlineStr">
        <is>
          <t>Postretirement Benefits</t>
        </is>
      </c>
      <c r="B52" s="4" t="inlineStr">
        <is>
          <t xml:space="preserve"> </t>
        </is>
      </c>
      <c r="C52" s="4" t="inlineStr">
        <is>
          <t xml:space="preserve"> </t>
        </is>
      </c>
      <c r="D52" s="4" t="inlineStr">
        <is>
          <t xml:space="preserve"> </t>
        </is>
      </c>
    </row>
    <row r="53">
      <c r="A53" s="3" t="inlineStr">
        <is>
          <t>Change in Fair Value of Plan Assets:</t>
        </is>
      </c>
      <c r="B53" s="4" t="inlineStr">
        <is>
          <t xml:space="preserve"> </t>
        </is>
      </c>
      <c r="C53" s="4" t="inlineStr">
        <is>
          <t xml:space="preserve"> </t>
        </is>
      </c>
      <c r="D53" s="4" t="inlineStr">
        <is>
          <t xml:space="preserve"> </t>
        </is>
      </c>
    </row>
    <row r="54">
      <c r="A54" s="4" t="inlineStr">
        <is>
          <t>Fair Value of Plan Assets, beginning balance</t>
        </is>
      </c>
      <c r="B54" s="6" t="n">
        <v>0</v>
      </c>
      <c r="C54" s="6" t="n">
        <v>0</v>
      </c>
      <c r="D54" s="4" t="inlineStr">
        <is>
          <t xml:space="preserve"> </t>
        </is>
      </c>
    </row>
    <row r="55">
      <c r="A55" s="4" t="inlineStr">
        <is>
          <t>Actual Return on Plan Assets</t>
        </is>
      </c>
      <c r="B55" s="6" t="n">
        <v>0</v>
      </c>
      <c r="C55" s="6" t="n">
        <v>0</v>
      </c>
      <c r="D55" s="4" t="inlineStr">
        <is>
          <t xml:space="preserve"> </t>
        </is>
      </c>
    </row>
    <row r="56">
      <c r="A56" s="4" t="inlineStr">
        <is>
          <t>Company Contributions</t>
        </is>
      </c>
      <c r="B56" s="6" t="n">
        <v>1568</v>
      </c>
      <c r="C56" s="6" t="n">
        <v>3167</v>
      </c>
      <c r="D56" s="4" t="inlineStr">
        <is>
          <t xml:space="preserve"> </t>
        </is>
      </c>
    </row>
    <row r="57">
      <c r="A57" s="4" t="inlineStr">
        <is>
          <t>Benefit Payments</t>
        </is>
      </c>
      <c r="B57" s="6" t="n">
        <v>-3734</v>
      </c>
      <c r="C57" s="6" t="n">
        <v>-8900</v>
      </c>
      <c r="D57" s="4" t="inlineStr">
        <is>
          <t xml:space="preserve"> </t>
        </is>
      </c>
    </row>
    <row r="58">
      <c r="A58" s="4" t="inlineStr">
        <is>
          <t>Participant Premium Payments</t>
        </is>
      </c>
      <c r="B58" s="6" t="n">
        <v>2166</v>
      </c>
      <c r="C58" s="6" t="n">
        <v>5733</v>
      </c>
      <c r="D58" s="4" t="inlineStr">
        <is>
          <t xml:space="preserve"> </t>
        </is>
      </c>
    </row>
    <row r="59">
      <c r="A59" s="4" t="inlineStr">
        <is>
          <t>Fair Value of Plan Assets, ending balance</t>
        </is>
      </c>
      <c r="B59" s="6" t="n">
        <v>0</v>
      </c>
      <c r="C59" s="6" t="n">
        <v>0</v>
      </c>
      <c r="D59" s="6" t="n">
        <v>0</v>
      </c>
    </row>
    <row r="60">
      <c r="A60" s="3" t="inlineStr">
        <is>
          <t>Change in Benefit Obligation:</t>
        </is>
      </c>
      <c r="B60" s="4" t="inlineStr">
        <is>
          <t xml:space="preserve"> </t>
        </is>
      </c>
      <c r="C60" s="4" t="inlineStr">
        <is>
          <t xml:space="preserve"> </t>
        </is>
      </c>
      <c r="D60" s="4" t="inlineStr">
        <is>
          <t xml:space="preserve"> </t>
        </is>
      </c>
    </row>
    <row r="61">
      <c r="A61" s="4" t="inlineStr">
        <is>
          <t>Projected Benefit Obligation, beginning balance</t>
        </is>
      </c>
      <c r="B61" s="6" t="n">
        <v>30145</v>
      </c>
      <c r="C61" s="6" t="n">
        <v>49947</v>
      </c>
      <c r="D61" s="4" t="inlineStr">
        <is>
          <t xml:space="preserve"> </t>
        </is>
      </c>
    </row>
    <row r="62">
      <c r="A62" s="4" t="inlineStr">
        <is>
          <t>Service Cost</t>
        </is>
      </c>
      <c r="B62" s="6" t="n">
        <v>490</v>
      </c>
      <c r="C62" s="6" t="n">
        <v>565</v>
      </c>
      <c r="D62" s="6" t="n">
        <v>1338</v>
      </c>
    </row>
    <row r="63">
      <c r="A63" s="4" t="inlineStr">
        <is>
          <t>Interest Cost</t>
        </is>
      </c>
      <c r="B63" s="6" t="n">
        <v>1600</v>
      </c>
      <c r="C63" s="6" t="n">
        <v>2416</v>
      </c>
      <c r="D63" s="6" t="n">
        <v>2041</v>
      </c>
    </row>
    <row r="64">
      <c r="A64" s="4" t="inlineStr">
        <is>
          <t>Benefit Payments</t>
        </is>
      </c>
      <c r="B64" s="6" t="n">
        <v>-3734</v>
      </c>
      <c r="C64" s="6" t="n">
        <v>-8900</v>
      </c>
      <c r="D64" s="4" t="inlineStr">
        <is>
          <t xml:space="preserve"> </t>
        </is>
      </c>
    </row>
    <row r="65">
      <c r="A65" s="4" t="inlineStr">
        <is>
          <t>Participant Premium Payments</t>
        </is>
      </c>
      <c r="B65" s="6" t="n">
        <v>2166</v>
      </c>
      <c r="C65" s="6" t="n">
        <v>5733</v>
      </c>
      <c r="D65" s="4" t="inlineStr">
        <is>
          <t xml:space="preserve"> </t>
        </is>
      </c>
    </row>
    <row r="66">
      <c r="A66" s="4" t="inlineStr">
        <is>
          <t>Plan Amendments</t>
        </is>
      </c>
      <c r="B66" s="6" t="n">
        <v>0</v>
      </c>
      <c r="C66" s="6" t="n">
        <v>-17493</v>
      </c>
      <c r="D66" s="4" t="inlineStr">
        <is>
          <t xml:space="preserve"> </t>
        </is>
      </c>
    </row>
    <row r="67">
      <c r="A67" s="4" t="inlineStr">
        <is>
          <t>Actuarial (Gain) Loss</t>
        </is>
      </c>
      <c r="B67" s="6" t="n">
        <v>-664</v>
      </c>
      <c r="C67" s="6" t="n">
        <v>-2123</v>
      </c>
      <c r="D67" s="4" t="inlineStr">
        <is>
          <t xml:space="preserve"> </t>
        </is>
      </c>
    </row>
    <row r="68">
      <c r="A68" s="4" t="inlineStr">
        <is>
          <t>Projected Benefit Obligation, ending balance</t>
        </is>
      </c>
      <c r="B68" s="6" t="n">
        <v>30003</v>
      </c>
      <c r="C68" s="6" t="n">
        <v>30145</v>
      </c>
      <c r="D68" s="5" t="n">
        <v>49947</v>
      </c>
    </row>
    <row r="69">
      <c r="A69" s="4" t="inlineStr">
        <is>
          <t>Funded Status</t>
        </is>
      </c>
      <c r="B69" s="6" t="n">
        <v>-30003</v>
      </c>
      <c r="C69" s="6" t="n">
        <v>-30145</v>
      </c>
      <c r="D69" s="4" t="inlineStr">
        <is>
          <t xml:space="preserve"> </t>
        </is>
      </c>
    </row>
    <row r="70">
      <c r="A70" s="3" t="inlineStr">
        <is>
          <t>Amounts Recognized in Consolidated Balance Sheets at December 31:</t>
        </is>
      </c>
      <c r="B70" s="4" t="inlineStr">
        <is>
          <t xml:space="preserve"> </t>
        </is>
      </c>
      <c r="C70" s="4" t="inlineStr">
        <is>
          <t xml:space="preserve"> </t>
        </is>
      </c>
      <c r="D70" s="4" t="inlineStr">
        <is>
          <t xml:space="preserve"> </t>
        </is>
      </c>
    </row>
    <row r="71">
      <c r="A71" s="4" t="inlineStr">
        <is>
          <t>Noncurrent Assets</t>
        </is>
      </c>
      <c r="B71" s="6" t="n">
        <v>0</v>
      </c>
      <c r="C71" s="6" t="n">
        <v>0</v>
      </c>
      <c r="D71" s="4" t="inlineStr">
        <is>
          <t xml:space="preserve"> </t>
        </is>
      </c>
    </row>
    <row r="72">
      <c r="A72" s="4" t="inlineStr">
        <is>
          <t>Current Liabilities</t>
        </is>
      </c>
      <c r="B72" s="6" t="n">
        <v>-2618</v>
      </c>
      <c r="C72" s="6" t="n">
        <v>-2469</v>
      </c>
      <c r="D72" s="4" t="inlineStr">
        <is>
          <t xml:space="preserve"> </t>
        </is>
      </c>
    </row>
    <row r="73">
      <c r="A73" s="4" t="inlineStr">
        <is>
          <t>Noncurrent Liabilities</t>
        </is>
      </c>
      <c r="B73" s="6" t="n">
        <v>-27385</v>
      </c>
      <c r="C73" s="6" t="n">
        <v>-27676</v>
      </c>
      <c r="D73" s="4" t="inlineStr">
        <is>
          <t xml:space="preserve"> </t>
        </is>
      </c>
    </row>
    <row r="74">
      <c r="A74" s="4" t="inlineStr">
        <is>
          <t>Net Asset (Liability)</t>
        </is>
      </c>
      <c r="B74" s="5" t="n">
        <v>-30003</v>
      </c>
      <c r="C74" s="5" t="n">
        <v>-30145</v>
      </c>
      <c r="D7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ostretirement Benefits - Schedule of Assumptions Used to Determine Benefit Obligations (Details)</t>
        </is>
      </c>
      <c r="B1" s="2" t="inlineStr">
        <is>
          <t>12 Months Ended</t>
        </is>
      </c>
    </row>
    <row r="2">
      <c r="B2" s="2" t="inlineStr">
        <is>
          <t>Dec. 31, 2024</t>
        </is>
      </c>
      <c r="C2" s="2" t="inlineStr">
        <is>
          <t>Dec. 31, 2023</t>
        </is>
      </c>
    </row>
    <row r="3">
      <c r="A3" s="4" t="inlineStr">
        <is>
          <t>Participants Age 40 to 49, Non-Un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Long-Term Rate of Compensation Increase</t>
        </is>
      </c>
      <c r="B5" s="11" t="n">
        <v>0.035</v>
      </c>
      <c r="C5" s="4" t="inlineStr">
        <is>
          <t xml:space="preserve"> </t>
        </is>
      </c>
    </row>
    <row r="6">
      <c r="A6" s="4" t="inlineStr">
        <is>
          <t>Participants Age 50 and Older, Non-Unio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ong-Term Rate of Compensation Increase</t>
        </is>
      </c>
      <c r="B8" s="10" t="n">
        <v>0.03</v>
      </c>
      <c r="C8" s="4" t="inlineStr">
        <is>
          <t xml:space="preserve"> </t>
        </is>
      </c>
    </row>
    <row r="9">
      <c r="A9" s="4" t="inlineStr">
        <is>
          <t>Pension Benefits (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1" t="n">
        <v>0.057</v>
      </c>
      <c r="C11" s="11" t="n">
        <v>0.0557</v>
      </c>
    </row>
    <row r="12">
      <c r="A12" s="4" t="inlineStr">
        <is>
          <t>Pension Benefits (Pension Plan) | Participants up to Age 39</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Long-Term Rate of Compensation Increase</t>
        </is>
      </c>
      <c r="B14" s="11" t="n">
        <v>0.045</v>
      </c>
      <c r="C14" s="11" t="n">
        <v>0.045</v>
      </c>
    </row>
    <row r="15">
      <c r="A15" s="4" t="inlineStr">
        <is>
          <t>Pension Benefits (Pension Plan) | Participants Ages 40 to 49</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Long-Term Rate of Compensation Increase</t>
        </is>
      </c>
      <c r="B17" s="11" t="n">
        <v>0.045</v>
      </c>
      <c r="C17" s="11" t="n">
        <v>0.045</v>
      </c>
    </row>
    <row r="18">
      <c r="A18" s="4" t="inlineStr">
        <is>
          <t>Pension Benefits (Pension Plan) | Participants Age 50 and Old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Long-Term Rate of Compensation Increase</t>
        </is>
      </c>
      <c r="B20" s="11" t="n">
        <v>0.0375</v>
      </c>
      <c r="C20" s="11" t="n">
        <v>0.0375</v>
      </c>
    </row>
    <row r="21">
      <c r="A21" s="4" t="inlineStr">
        <is>
          <t>Pension Benefits (ESSRP)</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Discount Rate</t>
        </is>
      </c>
      <c r="B23" s="11" t="n">
        <v>0.056</v>
      </c>
      <c r="C23" s="11" t="n">
        <v>0.0553</v>
      </c>
    </row>
    <row r="24">
      <c r="A24" s="4" t="inlineStr">
        <is>
          <t>Long-Term Rate of Compensation Increase</t>
        </is>
      </c>
      <c r="B24" s="10" t="n">
        <v>0.03</v>
      </c>
      <c r="C24" s="10" t="n">
        <v>0.03</v>
      </c>
    </row>
    <row r="25">
      <c r="A25" s="4" t="inlineStr">
        <is>
          <t>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t>
        </is>
      </c>
      <c r="B27" s="11" t="n">
        <v>0.0561</v>
      </c>
      <c r="C27" s="11" t="n">
        <v>0.0553</v>
      </c>
    </row>
    <row r="28">
      <c r="A28" s="4" t="inlineStr">
        <is>
          <t>Healthcare Cost Immediate Trend Rate</t>
        </is>
      </c>
      <c r="B28" s="11" t="n">
        <v>0.0644</v>
      </c>
      <c r="C28" s="11" t="n">
        <v>0.0697</v>
      </c>
    </row>
    <row r="29">
      <c r="A29" s="4" t="inlineStr">
        <is>
          <t>Healthcare Cost Ultimate Trend Rate</t>
        </is>
      </c>
      <c r="B29" s="10" t="n">
        <v>0.04</v>
      </c>
      <c r="C29" s="10" t="n">
        <v>0.04</v>
      </c>
    </row>
    <row r="30">
      <c r="A30" s="4" t="inlineStr">
        <is>
          <t>Year the Rate Reaches the Ultimate Trend Rate</t>
        </is>
      </c>
      <c r="B30" s="4" t="inlineStr">
        <is>
          <t>2048</t>
        </is>
      </c>
      <c r="C30" s="4" t="inlineStr">
        <is>
          <t>2048</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chedule of Components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5" t="n">
        <v>-6600</v>
      </c>
      <c r="C4" s="5" t="n">
        <v>-7487</v>
      </c>
      <c r="D4" s="5" t="n">
        <v>5913</v>
      </c>
    </row>
    <row r="5">
      <c r="A5" s="4" t="inlineStr">
        <is>
          <t>Pension Benefits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3886</v>
      </c>
      <c r="C7" s="6" t="n">
        <v>3698</v>
      </c>
      <c r="D7" s="6" t="n">
        <v>6576</v>
      </c>
    </row>
    <row r="8">
      <c r="A8" s="4" t="inlineStr">
        <is>
          <t>Interest Cost</t>
        </is>
      </c>
      <c r="B8" s="6" t="n">
        <v>17189</v>
      </c>
      <c r="C8" s="6" t="n">
        <v>16436</v>
      </c>
      <c r="D8" s="6" t="n">
        <v>12344</v>
      </c>
    </row>
    <row r="9">
      <c r="A9" s="4" t="inlineStr">
        <is>
          <t>Expected Return on Assets</t>
        </is>
      </c>
      <c r="B9" s="6" t="n">
        <v>-25518</v>
      </c>
      <c r="C9" s="6" t="n">
        <v>-25914</v>
      </c>
      <c r="D9" s="6" t="n">
        <v>-23684</v>
      </c>
    </row>
    <row r="10">
      <c r="A10" s="4" t="inlineStr">
        <is>
          <t>Amortization of Prior Service Cost</t>
        </is>
      </c>
      <c r="B10" s="6" t="n">
        <v>0</v>
      </c>
      <c r="C10" s="6" t="n">
        <v>0</v>
      </c>
      <c r="D10" s="6" t="n">
        <v>0</v>
      </c>
    </row>
    <row r="11">
      <c r="A11" s="4" t="inlineStr">
        <is>
          <t>Amortization of Net Actuarial Loss</t>
        </is>
      </c>
      <c r="B11" s="6" t="n">
        <v>158</v>
      </c>
      <c r="C11" s="6" t="n">
        <v>0</v>
      </c>
      <c r="D11" s="6" t="n">
        <v>7865</v>
      </c>
    </row>
    <row r="12">
      <c r="A12" s="4" t="inlineStr">
        <is>
          <t>Net Periodic Benefit Cost</t>
        </is>
      </c>
      <c r="B12" s="6" t="n">
        <v>-4285</v>
      </c>
      <c r="C12" s="6" t="n">
        <v>-5780</v>
      </c>
      <c r="D12" s="6" t="n">
        <v>3101</v>
      </c>
    </row>
    <row r="13">
      <c r="A13" s="4" t="inlineStr">
        <is>
          <t>Pension Benefits (ESSR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72</v>
      </c>
      <c r="D15" s="6" t="n">
        <v>195</v>
      </c>
    </row>
    <row r="16">
      <c r="A16" s="4" t="inlineStr">
        <is>
          <t>Interest Cost</t>
        </is>
      </c>
      <c r="B16" s="6" t="n">
        <v>1897</v>
      </c>
      <c r="C16" s="6" t="n">
        <v>1889</v>
      </c>
      <c r="D16" s="6" t="n">
        <v>1341</v>
      </c>
    </row>
    <row r="17">
      <c r="A17" s="4" t="inlineStr">
        <is>
          <t>Expected Return on Assets</t>
        </is>
      </c>
      <c r="B17" s="6" t="n">
        <v>0</v>
      </c>
      <c r="C17" s="6" t="n">
        <v>0</v>
      </c>
      <c r="D17" s="6" t="n">
        <v>0</v>
      </c>
    </row>
    <row r="18">
      <c r="A18" s="4" t="inlineStr">
        <is>
          <t>Amortization of Prior Service Cost</t>
        </is>
      </c>
      <c r="B18" s="6" t="n">
        <v>0</v>
      </c>
      <c r="C18" s="6" t="n">
        <v>0</v>
      </c>
      <c r="D18" s="6" t="n">
        <v>0</v>
      </c>
    </row>
    <row r="19">
      <c r="A19" s="4" t="inlineStr">
        <is>
          <t>Amortization of Net Actuarial Loss</t>
        </is>
      </c>
      <c r="B19" s="6" t="n">
        <v>0</v>
      </c>
      <c r="C19" s="6" t="n">
        <v>0</v>
      </c>
      <c r="D19" s="6" t="n">
        <v>567</v>
      </c>
    </row>
    <row r="20">
      <c r="A20" s="4" t="inlineStr">
        <is>
          <t>Net Periodic Benefit Cost</t>
        </is>
      </c>
      <c r="B20" s="6" t="n">
        <v>1897</v>
      </c>
      <c r="C20" s="6" t="n">
        <v>1961</v>
      </c>
      <c r="D20" s="6" t="n">
        <v>2103</v>
      </c>
    </row>
    <row r="21">
      <c r="A21" s="4" t="inlineStr">
        <is>
          <t>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490</v>
      </c>
      <c r="C23" s="6" t="n">
        <v>565</v>
      </c>
      <c r="D23" s="6" t="n">
        <v>1338</v>
      </c>
    </row>
    <row r="24">
      <c r="A24" s="4" t="inlineStr">
        <is>
          <t>Interest Cost</t>
        </is>
      </c>
      <c r="B24" s="6" t="n">
        <v>1600</v>
      </c>
      <c r="C24" s="6" t="n">
        <v>2416</v>
      </c>
      <c r="D24" s="6" t="n">
        <v>2041</v>
      </c>
    </row>
    <row r="25">
      <c r="A25" s="4" t="inlineStr">
        <is>
          <t>Expected Return on Assets</t>
        </is>
      </c>
      <c r="B25" s="6" t="n">
        <v>0</v>
      </c>
      <c r="C25" s="6" t="n">
        <v>0</v>
      </c>
      <c r="D25" s="6" t="n">
        <v>0</v>
      </c>
    </row>
    <row r="26">
      <c r="A26" s="4" t="inlineStr">
        <is>
          <t>Amortization of Prior Service Cost</t>
        </is>
      </c>
      <c r="B26" s="6" t="n">
        <v>-6302</v>
      </c>
      <c r="C26" s="6" t="n">
        <v>-6649</v>
      </c>
      <c r="D26" s="6" t="n">
        <v>-5733</v>
      </c>
    </row>
    <row r="27">
      <c r="A27" s="4" t="inlineStr">
        <is>
          <t>Amortization of Net Actuarial Loss</t>
        </is>
      </c>
      <c r="B27" s="6" t="n">
        <v>0</v>
      </c>
      <c r="C27" s="6" t="n">
        <v>0</v>
      </c>
      <c r="D27" s="6" t="n">
        <v>3063</v>
      </c>
    </row>
    <row r="28">
      <c r="A28" s="4" t="inlineStr">
        <is>
          <t>Net Periodic Benefit Cost</t>
        </is>
      </c>
      <c r="B28" s="5" t="n">
        <v>-4212</v>
      </c>
      <c r="C28" s="5" t="n">
        <v>-3668</v>
      </c>
      <c r="D28" s="5" t="n">
        <v>7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chedule of Composition of Periodic Benefit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et Periodic Benefit Cost</t>
        </is>
      </c>
      <c r="B4" s="5" t="n">
        <v>-6600</v>
      </c>
      <c r="C4" s="5" t="n">
        <v>-7487</v>
      </c>
      <c r="D4" s="5" t="n">
        <v>5913</v>
      </c>
    </row>
    <row r="5">
      <c r="A5" s="4" t="inlineStr">
        <is>
          <t>Net Amount Amortized Due to the Effect of Regulation</t>
        </is>
      </c>
      <c r="B5" s="6" t="n">
        <v>1367</v>
      </c>
      <c r="C5" s="6" t="n">
        <v>1225</v>
      </c>
      <c r="D5" s="6" t="n">
        <v>1121</v>
      </c>
    </row>
    <row r="6">
      <c r="A6" s="4" t="inlineStr">
        <is>
          <t>Net Periodic Benefit Cost Recognized</t>
        </is>
      </c>
      <c r="B6" s="5" t="n">
        <v>-5233</v>
      </c>
      <c r="C6" s="5" t="n">
        <v>-6262</v>
      </c>
      <c r="D6" s="5" t="n">
        <v>703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ostretirement Benefits - Schedule of Weighted-Average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 Benefits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57</v>
      </c>
      <c r="C5" s="11" t="n">
        <v>0.0551</v>
      </c>
      <c r="D5" s="11" t="n">
        <v>0.0303</v>
      </c>
    </row>
    <row r="6">
      <c r="A6" s="4" t="inlineStr">
        <is>
          <t>Long-Term Rate of Return on Plan Assets</t>
        </is>
      </c>
      <c r="B6" s="10" t="n">
        <v>0.07000000000000001</v>
      </c>
      <c r="C6" s="10" t="n">
        <v>0.07000000000000001</v>
      </c>
      <c r="D6" s="11" t="n">
        <v>0.063</v>
      </c>
    </row>
    <row r="7">
      <c r="A7" s="4" t="inlineStr">
        <is>
          <t>Pension Benefits (Pension Plan) | Participants up to Age 39</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Long-Term Rate of Compensation Increase</t>
        </is>
      </c>
      <c r="B9" s="11" t="n">
        <v>0.045</v>
      </c>
      <c r="C9" s="11" t="n">
        <v>0.045</v>
      </c>
      <c r="D9" s="11" t="n">
        <v>0.045</v>
      </c>
    </row>
    <row r="10">
      <c r="A10" s="4" t="inlineStr">
        <is>
          <t>Pension Benefits (Pension Plan) | Participants Ages 40 to 49</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Long-Term Rate of Compensation Increase</t>
        </is>
      </c>
      <c r="B12" s="10" t="n">
        <v>0.04</v>
      </c>
      <c r="C12" s="11" t="n">
        <v>0.035</v>
      </c>
      <c r="D12" s="11" t="n">
        <v>0.035</v>
      </c>
    </row>
    <row r="13">
      <c r="A13" s="4" t="inlineStr">
        <is>
          <t>Pension Benefits (Pension Plan) | Participants Age 50 and Old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Long-Term Rate of Compensation Increase</t>
        </is>
      </c>
      <c r="B15" s="11" t="n">
        <v>0.0338</v>
      </c>
      <c r="C15" s="11" t="n">
        <v>0.0275</v>
      </c>
      <c r="D15" s="11" t="n">
        <v>0.0275</v>
      </c>
    </row>
    <row r="16">
      <c r="A16" s="4" t="inlineStr">
        <is>
          <t>Pension Benefits (ESSR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11" t="n">
        <v>0.0553</v>
      </c>
      <c r="C18" s="11" t="n">
        <v>0.0551</v>
      </c>
      <c r="D18" s="11" t="n">
        <v>0.0293</v>
      </c>
    </row>
    <row r="19">
      <c r="A19" s="4" t="inlineStr">
        <is>
          <t>Long-Term Rate of Compensation Increase</t>
        </is>
      </c>
      <c r="B19" s="10" t="n">
        <v>0.03</v>
      </c>
      <c r="C19" s="10" t="n">
        <v>0.03</v>
      </c>
      <c r="D19" s="10" t="n">
        <v>0.03</v>
      </c>
    </row>
    <row r="20">
      <c r="A20" s="4" t="inlineStr">
        <is>
          <t>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iscount Rate</t>
        </is>
      </c>
      <c r="B22" s="11" t="n">
        <v>0.0553</v>
      </c>
      <c r="C22" s="11" t="n">
        <v>0.0552</v>
      </c>
      <c r="D22" s="11" t="n">
        <v>0.03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0:08:49Z</dcterms:created>
  <dcterms:modified xmlns:dcterms="http://purl.org/dc/terms/" xmlns:xsi="http://www.w3.org/2001/XMLSchema-instance" xsi:type="dcterms:W3CDTF">2025-02-19T20:08:49Z</dcterms:modified>
</cp:coreProperties>
</file>